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 of Cash "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VENUE AND DEFERRED INCOME" sheetId="9" state="visible" r:id="rId9"/>
    <sheet xmlns:r="http://schemas.openxmlformats.org/officeDocument/2006/relationships" name="OTHER INCOME" sheetId="10" state="visible" r:id="rId10"/>
    <sheet xmlns:r="http://schemas.openxmlformats.org/officeDocument/2006/relationships" name="EMPLOYEE BENEFITS EXPENSE" sheetId="11" state="visible" r:id="rId11"/>
    <sheet xmlns:r="http://schemas.openxmlformats.org/officeDocument/2006/relationships" name="OTHER EXPENSES" sheetId="12" state="visible" r:id="rId12"/>
    <sheet xmlns:r="http://schemas.openxmlformats.org/officeDocument/2006/relationships" name="FINANCE INCOME _ (FINANCE COSTS" sheetId="13" state="visible" r:id="rId13"/>
    <sheet xmlns:r="http://schemas.openxmlformats.org/officeDocument/2006/relationships" name="INCOME TAX CREDIT_(EXPENSE)" sheetId="14" state="visible" r:id="rId14"/>
    <sheet xmlns:r="http://schemas.openxmlformats.org/officeDocument/2006/relationships" name="LOSS PER SHARE" sheetId="15" state="visible" r:id="rId15"/>
    <sheet xmlns:r="http://schemas.openxmlformats.org/officeDocument/2006/relationships" name="CASH AND CASH EQUIVALENTS" sheetId="16" state="visible" r:id="rId16"/>
    <sheet xmlns:r="http://schemas.openxmlformats.org/officeDocument/2006/relationships" name="TRADE AND OTHER RECEIVABLES (CU"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BUSINESS ACQUISITION" sheetId="22" state="visible" r:id="rId22"/>
    <sheet xmlns:r="http://schemas.openxmlformats.org/officeDocument/2006/relationships" name="TRADE AND OTHER PAYABLES (CURRE" sheetId="23" state="visible" r:id="rId23"/>
    <sheet xmlns:r="http://schemas.openxmlformats.org/officeDocument/2006/relationships" name="PROVISIONS (CURRENT AND NON-CUR" sheetId="24" state="visible" r:id="rId24"/>
    <sheet xmlns:r="http://schemas.openxmlformats.org/officeDocument/2006/relationships" name="RIGHT-OF-USE ASSET _ (LEASE LIA" sheetId="25" state="visible" r:id="rId25"/>
    <sheet xmlns:r="http://schemas.openxmlformats.org/officeDocument/2006/relationships" name="CONTRIBUTED EQUITY" sheetId="26" state="visible" r:id="rId26"/>
    <sheet xmlns:r="http://schemas.openxmlformats.org/officeDocument/2006/relationships" name="RESERVES" sheetId="27" state="visible" r:id="rId27"/>
    <sheet xmlns:r="http://schemas.openxmlformats.org/officeDocument/2006/relationships" name="ACCUMULATED LOSSES" sheetId="28" state="visible" r:id="rId28"/>
    <sheet xmlns:r="http://schemas.openxmlformats.org/officeDocument/2006/relationships" name="OPTIONS" sheetId="29" state="visible" r:id="rId29"/>
    <sheet xmlns:r="http://schemas.openxmlformats.org/officeDocument/2006/relationships" name="SEGMENT INFORMATION" sheetId="30" state="visible" r:id="rId30"/>
    <sheet xmlns:r="http://schemas.openxmlformats.org/officeDocument/2006/relationships" name="SHARE BASED PAYMENTS" sheetId="31" state="visible" r:id="rId31"/>
    <sheet xmlns:r="http://schemas.openxmlformats.org/officeDocument/2006/relationships" name="COMMITMENTS" sheetId="32" state="visible" r:id="rId32"/>
    <sheet xmlns:r="http://schemas.openxmlformats.org/officeDocument/2006/relationships" name="AUDITORS_ REMUNERATION" sheetId="33" state="visible" r:id="rId33"/>
    <sheet xmlns:r="http://schemas.openxmlformats.org/officeDocument/2006/relationships" name="RELATED PARTY DISCLOSURES" sheetId="34" state="visible" r:id="rId34"/>
    <sheet xmlns:r="http://schemas.openxmlformats.org/officeDocument/2006/relationships" name="SUBSIDIARIES" sheetId="35" state="visible" r:id="rId35"/>
    <sheet xmlns:r="http://schemas.openxmlformats.org/officeDocument/2006/relationships" name="FINANCIAL RISK MANAGEMENT" sheetId="36" state="visible" r:id="rId36"/>
    <sheet xmlns:r="http://schemas.openxmlformats.org/officeDocument/2006/relationships" name="SUBSEQUENT EVENTS" sheetId="37" state="visible" r:id="rId37"/>
    <sheet xmlns:r="http://schemas.openxmlformats.org/officeDocument/2006/relationships" name="CAPITAL MANAGEMENT" sheetId="38" state="visible" r:id="rId38"/>
    <sheet xmlns:r="http://schemas.openxmlformats.org/officeDocument/2006/relationships" name="PARENT ENTITY FINANCIAL INFORMA" sheetId="39" state="visible" r:id="rId39"/>
    <sheet xmlns:r="http://schemas.openxmlformats.org/officeDocument/2006/relationships" name="CONTINGENT LIABILITIES AND CONT"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REVENUE AND DEFERRED INCOME (Ta" sheetId="43" state="visible" r:id="rId43"/>
    <sheet xmlns:r="http://schemas.openxmlformats.org/officeDocument/2006/relationships" name="OTHER INCOME (Tables)" sheetId="44" state="visible" r:id="rId44"/>
    <sheet xmlns:r="http://schemas.openxmlformats.org/officeDocument/2006/relationships" name="EMPLOYEE BENEFITS EXPENSE (Tabl" sheetId="45" state="visible" r:id="rId45"/>
    <sheet xmlns:r="http://schemas.openxmlformats.org/officeDocument/2006/relationships" name="OTHER EXPENSES (Tables)" sheetId="46" state="visible" r:id="rId46"/>
    <sheet xmlns:r="http://schemas.openxmlformats.org/officeDocument/2006/relationships" name="FINANCE INCOME _ (FINANCE COS_2" sheetId="47" state="visible" r:id="rId47"/>
    <sheet xmlns:r="http://schemas.openxmlformats.org/officeDocument/2006/relationships" name="INCOME TAX CREDIT_(EXPENSE) (Ta" sheetId="48" state="visible" r:id="rId48"/>
    <sheet xmlns:r="http://schemas.openxmlformats.org/officeDocument/2006/relationships" name="LOSS PER SHARE (Tables)" sheetId="49" state="visible" r:id="rId49"/>
    <sheet xmlns:r="http://schemas.openxmlformats.org/officeDocument/2006/relationships" name="CASH AND CASH EQUIVALENTS (Tabl" sheetId="50" state="visible" r:id="rId50"/>
    <sheet xmlns:r="http://schemas.openxmlformats.org/officeDocument/2006/relationships" name="TRADE AND OTHER RECEIVABLES (_2" sheetId="51" state="visible" r:id="rId51"/>
    <sheet xmlns:r="http://schemas.openxmlformats.org/officeDocument/2006/relationships" name="OTHER CURRENT ASSETS (Tables)" sheetId="52" state="visible" r:id="rId52"/>
    <sheet xmlns:r="http://schemas.openxmlformats.org/officeDocument/2006/relationships" name="PROPERTY, PLANT AND EQUIPMENT (" sheetId="53" state="visible" r:id="rId53"/>
    <sheet xmlns:r="http://schemas.openxmlformats.org/officeDocument/2006/relationships" name="GOODWILL (Tables)" sheetId="54" state="visible" r:id="rId54"/>
    <sheet xmlns:r="http://schemas.openxmlformats.org/officeDocument/2006/relationships" name="OTHER INTANGIBLE ASSETS (Tables" sheetId="55" state="visible" r:id="rId55"/>
    <sheet xmlns:r="http://schemas.openxmlformats.org/officeDocument/2006/relationships" name="BUSINESS ACQUISITION (Tables)" sheetId="56" state="visible" r:id="rId56"/>
    <sheet xmlns:r="http://schemas.openxmlformats.org/officeDocument/2006/relationships" name="TRADE AND OTHER PAYABLES (CUR_2" sheetId="57" state="visible" r:id="rId57"/>
    <sheet xmlns:r="http://schemas.openxmlformats.org/officeDocument/2006/relationships" name="PROVISIONS (CURRENT AND NON-C_2" sheetId="58" state="visible" r:id="rId58"/>
    <sheet xmlns:r="http://schemas.openxmlformats.org/officeDocument/2006/relationships" name="RIGHT-OF-USE ASSET _ (LEASE L_2" sheetId="59" state="visible" r:id="rId59"/>
    <sheet xmlns:r="http://schemas.openxmlformats.org/officeDocument/2006/relationships" name="CONTRIBUTED EQUITY (Tables)" sheetId="60" state="visible" r:id="rId60"/>
    <sheet xmlns:r="http://schemas.openxmlformats.org/officeDocument/2006/relationships" name="RESERVES (Tables)" sheetId="61" state="visible" r:id="rId61"/>
    <sheet xmlns:r="http://schemas.openxmlformats.org/officeDocument/2006/relationships" name="ACCUMULATED LOSSES (Tables)" sheetId="62" state="visible" r:id="rId62"/>
    <sheet xmlns:r="http://schemas.openxmlformats.org/officeDocument/2006/relationships" name="OPTIONS (Tables)" sheetId="63" state="visible" r:id="rId63"/>
    <sheet xmlns:r="http://schemas.openxmlformats.org/officeDocument/2006/relationships" name="SEGMENT INFORMATION (Tables)" sheetId="64" state="visible" r:id="rId64"/>
    <sheet xmlns:r="http://schemas.openxmlformats.org/officeDocument/2006/relationships" name="SHARE BASED PAYMENTS (Tables)" sheetId="65" state="visible" r:id="rId65"/>
    <sheet xmlns:r="http://schemas.openxmlformats.org/officeDocument/2006/relationships" name="COMMITMENTS (Tables)" sheetId="66" state="visible" r:id="rId66"/>
    <sheet xmlns:r="http://schemas.openxmlformats.org/officeDocument/2006/relationships" name="AUDITORS_ REMUNERATION (Tables)" sheetId="67" state="visible" r:id="rId67"/>
    <sheet xmlns:r="http://schemas.openxmlformats.org/officeDocument/2006/relationships" name="RELATED PARTY DISCLOSURES (Tabl" sheetId="68" state="visible" r:id="rId68"/>
    <sheet xmlns:r="http://schemas.openxmlformats.org/officeDocument/2006/relationships" name="SUBSIDIARIES (Tables)" sheetId="69" state="visible" r:id="rId69"/>
    <sheet xmlns:r="http://schemas.openxmlformats.org/officeDocument/2006/relationships" name="FINANCIAL RISK MANAGEMENT (Tabl" sheetId="70" state="visible" r:id="rId70"/>
    <sheet xmlns:r="http://schemas.openxmlformats.org/officeDocument/2006/relationships" name="PARENT ENTITY FINANCIAL INFOR_2" sheetId="71" state="visible" r:id="rId71"/>
    <sheet xmlns:r="http://schemas.openxmlformats.org/officeDocument/2006/relationships" name="SUMMARY OF CHANGES MADE TO COMP" sheetId="72" state="visible" r:id="rId72"/>
    <sheet xmlns:r="http://schemas.openxmlformats.org/officeDocument/2006/relationships" name="SCHEDULE OF FINANCIAL ADJUSTMEN" sheetId="73" state="visible" r:id="rId73"/>
    <sheet xmlns:r="http://schemas.openxmlformats.org/officeDocument/2006/relationships" name="SCHEDULE OF ESTIMATED USEFUL LI" sheetId="74" state="visible" r:id="rId74"/>
    <sheet xmlns:r="http://schemas.openxmlformats.org/officeDocument/2006/relationships" name="SUMMARY OF SIGNIFICANT ACCOUN_4" sheetId="75" state="visible" r:id="rId75"/>
    <sheet xmlns:r="http://schemas.openxmlformats.org/officeDocument/2006/relationships" name="SUMMARY OF REVENUE (Details)" sheetId="76" state="visible" r:id="rId76"/>
    <sheet xmlns:r="http://schemas.openxmlformats.org/officeDocument/2006/relationships" name="SCHEDULE OF DEFERRED INCOME (De" sheetId="77" state="visible" r:id="rId77"/>
    <sheet xmlns:r="http://schemas.openxmlformats.org/officeDocument/2006/relationships" name="SCHEDULE OF DISAGGREGATED BY GE" sheetId="78" state="visible" r:id="rId78"/>
    <sheet xmlns:r="http://schemas.openxmlformats.org/officeDocument/2006/relationships" name="SCHEDULE OF OTHER INCOME (Detai" sheetId="79" state="visible" r:id="rId79"/>
    <sheet xmlns:r="http://schemas.openxmlformats.org/officeDocument/2006/relationships" name="SCHEDULE OF OTHER INCOME (Det_2" sheetId="80" state="visible" r:id="rId80"/>
    <sheet xmlns:r="http://schemas.openxmlformats.org/officeDocument/2006/relationships" name="SCHEDULE OF EMPLOYEE BENEFITS E" sheetId="81" state="visible" r:id="rId81"/>
    <sheet xmlns:r="http://schemas.openxmlformats.org/officeDocument/2006/relationships" name="SCHEDULE OF OTHER EXPENSES (Det" sheetId="82" state="visible" r:id="rId82"/>
    <sheet xmlns:r="http://schemas.openxmlformats.org/officeDocument/2006/relationships" name="SCHEDULE OF FINANCE INCOME _ (F" sheetId="83" state="visible" r:id="rId83"/>
    <sheet xmlns:r="http://schemas.openxmlformats.org/officeDocument/2006/relationships" name="SCHEDULE OF INCOME TAX EXPENSE " sheetId="84" state="visible" r:id="rId84"/>
    <sheet xmlns:r="http://schemas.openxmlformats.org/officeDocument/2006/relationships" name="SCHEDULE OF INCOME TAX EXPENS_2" sheetId="85" state="visible" r:id="rId85"/>
    <sheet xmlns:r="http://schemas.openxmlformats.org/officeDocument/2006/relationships" name="SCHEDULE OF NET DEFERRED TAX AS" sheetId="86" state="visible" r:id="rId86"/>
    <sheet xmlns:r="http://schemas.openxmlformats.org/officeDocument/2006/relationships" name="SCHEDULE OF TAX LOSSES (Details" sheetId="87" state="visible" r:id="rId87"/>
    <sheet xmlns:r="http://schemas.openxmlformats.org/officeDocument/2006/relationships" name="SCHEDULE OF TAX LOSSES (Detai_2" sheetId="88" state="visible" r:id="rId88"/>
    <sheet xmlns:r="http://schemas.openxmlformats.org/officeDocument/2006/relationships" name="INCOME TAX CREDIT_(EXPENSE) (De" sheetId="89" state="visible" r:id="rId89"/>
    <sheet xmlns:r="http://schemas.openxmlformats.org/officeDocument/2006/relationships" name="SCHEDULE OF WEIGHTED AVERAGE NU" sheetId="90" state="visible" r:id="rId90"/>
    <sheet xmlns:r="http://schemas.openxmlformats.org/officeDocument/2006/relationships" name="LOSS PER SHARE (Details Narrati" sheetId="91" state="visible" r:id="rId91"/>
    <sheet xmlns:r="http://schemas.openxmlformats.org/officeDocument/2006/relationships" name="SCHEDULE OF CASH AND CASH EQUIV" sheetId="92" state="visible" r:id="rId92"/>
    <sheet xmlns:r="http://schemas.openxmlformats.org/officeDocument/2006/relationships" name="SCHEDULE OF TRADE AND OTHER REC" sheetId="93" state="visible" r:id="rId93"/>
    <sheet xmlns:r="http://schemas.openxmlformats.org/officeDocument/2006/relationships" name="SCHEDULE OF OTHER CURRENT ASSET" sheetId="94" state="visible" r:id="rId94"/>
    <sheet xmlns:r="http://schemas.openxmlformats.org/officeDocument/2006/relationships" name="SCHEDULE OF PROPERTY, PLANT AND" sheetId="95" state="visible" r:id="rId95"/>
    <sheet xmlns:r="http://schemas.openxmlformats.org/officeDocument/2006/relationships" name="SCHEDULE OF RECONCILIATION OF M" sheetId="96" state="visible" r:id="rId96"/>
    <sheet xmlns:r="http://schemas.openxmlformats.org/officeDocument/2006/relationships" name="SUMMARY OF CHANGES IN GOODWILL " sheetId="97" state="visible" r:id="rId97"/>
    <sheet xmlns:r="http://schemas.openxmlformats.org/officeDocument/2006/relationships" name="SUMMARY OF ESTIMATES USED IN GO" sheetId="98" state="visible" r:id="rId98"/>
    <sheet xmlns:r="http://schemas.openxmlformats.org/officeDocument/2006/relationships" name="GOODWILL (Details Narrative)" sheetId="99" state="visible" r:id="rId99"/>
    <sheet xmlns:r="http://schemas.openxmlformats.org/officeDocument/2006/relationships" name="SUMMARY OF OTHER INTANGIBLE ASS" sheetId="100" state="visible" r:id="rId100"/>
    <sheet xmlns:r="http://schemas.openxmlformats.org/officeDocument/2006/relationships" name="OTHER INTANGIBLE ASSETS (Detail" sheetId="101" state="visible" r:id="rId101"/>
    <sheet xmlns:r="http://schemas.openxmlformats.org/officeDocument/2006/relationships" name="SUMMARY OF BUSINESS ACQUISITION" sheetId="102" state="visible" r:id="rId102"/>
    <sheet xmlns:r="http://schemas.openxmlformats.org/officeDocument/2006/relationships" name="SUMMARY OF BUSINESS ACQUISITI_2" sheetId="103" state="visible" r:id="rId103"/>
    <sheet xmlns:r="http://schemas.openxmlformats.org/officeDocument/2006/relationships" name="BUSINESS ACQUISITION (Details N" sheetId="104" state="visible" r:id="rId104"/>
    <sheet xmlns:r="http://schemas.openxmlformats.org/officeDocument/2006/relationships" name="SCHEDULE OF TRADE AND OTHER PAY" sheetId="105" state="visible" r:id="rId105"/>
    <sheet xmlns:r="http://schemas.openxmlformats.org/officeDocument/2006/relationships" name="SCHEDULE OF CURRENT AND NON-CUR" sheetId="106" state="visible" r:id="rId106"/>
    <sheet xmlns:r="http://schemas.openxmlformats.org/officeDocument/2006/relationships" name="SCHEDULE OF RECONCILIATION OF P" sheetId="107" state="visible" r:id="rId107"/>
    <sheet xmlns:r="http://schemas.openxmlformats.org/officeDocument/2006/relationships" name="SCHEDULE OF RIGHT-OF-USE ASSETS" sheetId="108" state="visible" r:id="rId108"/>
    <sheet xmlns:r="http://schemas.openxmlformats.org/officeDocument/2006/relationships" name="SCHEDULE OF EXPENSES RELATING T" sheetId="109" state="visible" r:id="rId109"/>
    <sheet xmlns:r="http://schemas.openxmlformats.org/officeDocument/2006/relationships" name="RIGHT-OF-USE ASSET _ (LEASE L_3" sheetId="110" state="visible" r:id="rId110"/>
    <sheet xmlns:r="http://schemas.openxmlformats.org/officeDocument/2006/relationships" name="SCHEDULE OF ISSUED AND PAID-UP " sheetId="111" state="visible" r:id="rId111"/>
    <sheet xmlns:r="http://schemas.openxmlformats.org/officeDocument/2006/relationships" name="SCHEDULE OF MOVEMENTS IN SHARES" sheetId="112" state="visible" r:id="rId112"/>
    <sheet xmlns:r="http://schemas.openxmlformats.org/officeDocument/2006/relationships" name="CONTRIBUTED EQUITY (Details Nar" sheetId="113" state="visible" r:id="rId113"/>
    <sheet xmlns:r="http://schemas.openxmlformats.org/officeDocument/2006/relationships" name="SCHEDULE OF RESERVES (Details)" sheetId="114" state="visible" r:id="rId114"/>
    <sheet xmlns:r="http://schemas.openxmlformats.org/officeDocument/2006/relationships" name="SCHEDULE OF WARRANT ISSUED (Det" sheetId="115" state="visible" r:id="rId115"/>
    <sheet xmlns:r="http://schemas.openxmlformats.org/officeDocument/2006/relationships" name="SCHEDULE OF OPTION ISSUED AND G" sheetId="116" state="visible" r:id="rId116"/>
    <sheet xmlns:r="http://schemas.openxmlformats.org/officeDocument/2006/relationships" name="SCHEDULE OF ACCUMULATED LOSSES " sheetId="117" state="visible" r:id="rId117"/>
    <sheet xmlns:r="http://schemas.openxmlformats.org/officeDocument/2006/relationships" name="SCHEDULE OF NUMBER AND WEIGHTED" sheetId="118" state="visible" r:id="rId118"/>
    <sheet xmlns:r="http://schemas.openxmlformats.org/officeDocument/2006/relationships" name="SCHEDULE OF NUMBER OF OPTIONS G" sheetId="119" state="visible" r:id="rId119"/>
    <sheet xmlns:r="http://schemas.openxmlformats.org/officeDocument/2006/relationships" name="SCHEDULE OF MEMBERS OF OPTIONS " sheetId="120" state="visible" r:id="rId120"/>
    <sheet xmlns:r="http://schemas.openxmlformats.org/officeDocument/2006/relationships" name="OPTIONS (Details Narrative)" sheetId="121" state="visible" r:id="rId121"/>
    <sheet xmlns:r="http://schemas.openxmlformats.org/officeDocument/2006/relationships" name="SUMMARY OF REPORTABLE SEGMENTS " sheetId="122" state="visible" r:id="rId122"/>
    <sheet xmlns:r="http://schemas.openxmlformats.org/officeDocument/2006/relationships" name="SCHEDULE OF INDEPENDENT VALUATI" sheetId="123" state="visible" r:id="rId123"/>
    <sheet xmlns:r="http://schemas.openxmlformats.org/officeDocument/2006/relationships" name="SCHEDULE OF EXPENSES ARISING FR" sheetId="124" state="visible" r:id="rId124"/>
    <sheet xmlns:r="http://schemas.openxmlformats.org/officeDocument/2006/relationships" name="SHARE BASED PAYMENTS (Details N" sheetId="125" state="visible" r:id="rId125"/>
    <sheet xmlns:r="http://schemas.openxmlformats.org/officeDocument/2006/relationships" name="SCHEDULE OF OPERATING LEASE EXP" sheetId="126" state="visible" r:id="rId126"/>
    <sheet xmlns:r="http://schemas.openxmlformats.org/officeDocument/2006/relationships" name="SCHEDULE OF CAPITAL COMMITMENT " sheetId="127" state="visible" r:id="rId127"/>
    <sheet xmlns:r="http://schemas.openxmlformats.org/officeDocument/2006/relationships" name="SCHEDULE OF AUDITOR_S REMUNERAT" sheetId="128" state="visible" r:id="rId128"/>
    <sheet xmlns:r="http://schemas.openxmlformats.org/officeDocument/2006/relationships" name="SCHEDULE OF REMUNERATION OF KEY" sheetId="129" state="visible" r:id="rId129"/>
    <sheet xmlns:r="http://schemas.openxmlformats.org/officeDocument/2006/relationships" name="RELATED PARTY DISCLOSURES (Deta" sheetId="130" state="visible" r:id="rId130"/>
    <sheet xmlns:r="http://schemas.openxmlformats.org/officeDocument/2006/relationships" name="SCHEDULE OF SUBSIDIARY UNDERTAK" sheetId="131" state="visible" r:id="rId131"/>
    <sheet xmlns:r="http://schemas.openxmlformats.org/officeDocument/2006/relationships" name="SCHEDULE OF FINANCIAL ASSETS AN" sheetId="132" state="visible" r:id="rId132"/>
    <sheet xmlns:r="http://schemas.openxmlformats.org/officeDocument/2006/relationships" name="SCHEDULE OF MATURITIES OF FINAN" sheetId="133" state="visible" r:id="rId133"/>
    <sheet xmlns:r="http://schemas.openxmlformats.org/officeDocument/2006/relationships" name="SCHEDULE OF EXPOSURE TO INTERES" sheetId="134" state="visible" r:id="rId134"/>
    <sheet xmlns:r="http://schemas.openxmlformats.org/officeDocument/2006/relationships" name="FINANCIAL RISK MANAGEMENT (Deta" sheetId="135" state="visible" r:id="rId135"/>
    <sheet xmlns:r="http://schemas.openxmlformats.org/officeDocument/2006/relationships" name="SUBSEQUENT EVENTS (Details Narr" sheetId="136" state="visible" r:id="rId136"/>
    <sheet xmlns:r="http://schemas.openxmlformats.org/officeDocument/2006/relationships" name="CAPITAL MANAGEMENT (Details Nar" sheetId="137" state="visible" r:id="rId137"/>
    <sheet xmlns:r="http://schemas.openxmlformats.org/officeDocument/2006/relationships" name="SCHEDULE OF DISCLOSURE OF INDIV" sheetId="138" state="visible" r:id="rId138"/>
    <sheet xmlns:r="http://schemas.openxmlformats.org/officeDocument/2006/relationships" name="PARENT ENTITY FINANCIAL INFOR_3" sheetId="139" state="visible" r:id="rId139"/>
    <sheet xmlns:r="http://schemas.openxmlformats.org/officeDocument/2006/relationships" name="CONTINGENT LIABILITIES AND CO_2" sheetId="140" state="visible" r:id="rId14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00_);_(&quot;$ &quot;(#,##0.00000)"/>
    <numFmt numFmtId="171" formatCode="_(&quot;$ &quot;#,##0.000_);_(&quot;$ &quot;(#,##0.000)"/>
    <numFmt numFmtId="172" formatCode="#,##0.000%_);(#,##0.000%)"/>
    <numFmt numFmtId="173" formatCode="#,##0.000_);(#,##0.000)"/>
    <numFmt numFmtId="174" formatCode="#,##0.0000_);(#,##0.000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Jun. 30,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06-30</t>
        </is>
      </c>
    </row>
    <row r="14">
      <c r="A14" s="4" t="inlineStr">
        <is>
          <t>Entity File Number</t>
        </is>
      </c>
      <c r="B14" s="4" t="inlineStr">
        <is>
          <t>000-51504</t>
        </is>
      </c>
    </row>
    <row r="15">
      <c r="A15" s="4" t="inlineStr">
        <is>
          <t>Entity Registrant Name</t>
        </is>
      </c>
      <c r="B15" s="4" t="inlineStr">
        <is>
          <t>GENETIC
TECHNOLOGIES LIMITED</t>
        </is>
      </c>
    </row>
    <row r="16">
      <c r="A16" s="4" t="inlineStr">
        <is>
          <t>Entity Central Index Key</t>
        </is>
      </c>
      <c r="B16" s="4" t="inlineStr">
        <is>
          <t>0001166272</t>
        </is>
      </c>
    </row>
    <row r="17">
      <c r="A17" s="4" t="inlineStr">
        <is>
          <t>Entity Incorporation, State or Country Code</t>
        </is>
      </c>
      <c r="B17" s="4" t="inlineStr">
        <is>
          <t>C3</t>
        </is>
      </c>
    </row>
    <row r="18">
      <c r="A18" s="4" t="inlineStr">
        <is>
          <t>Entity Address, Address Line One</t>
        </is>
      </c>
      <c r="B18" s="4" t="inlineStr">
        <is>
          <t>60-66
Hanover Street</t>
        </is>
      </c>
    </row>
    <row r="19">
      <c r="A19" s="4" t="inlineStr">
        <is>
          <t>Entity Address, City or Town</t>
        </is>
      </c>
      <c r="B19" s="4" t="inlineStr">
        <is>
          <t>Fitzroy</t>
        </is>
      </c>
    </row>
    <row r="20">
      <c r="A20" s="4" t="inlineStr">
        <is>
          <t>Entity Address, Country</t>
        </is>
      </c>
      <c r="B20" s="4" t="inlineStr">
        <is>
          <t>AU</t>
        </is>
      </c>
    </row>
    <row r="21">
      <c r="A21" s="4" t="inlineStr">
        <is>
          <t>Entity Address, Postal Zip Code</t>
        </is>
      </c>
      <c r="B21" s="4" t="inlineStr">
        <is>
          <t>3065</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9233965143</v>
      </c>
    </row>
    <row r="31">
      <c r="A31" s="4" t="inlineStr">
        <is>
          <t>ICFR Auditor Attestation Flag</t>
        </is>
      </c>
      <c r="B31" s="4" t="inlineStr">
        <is>
          <t>false</t>
        </is>
      </c>
    </row>
    <row r="32">
      <c r="A32" s="4" t="inlineStr">
        <is>
          <t>Auditor Firm ID</t>
        </is>
      </c>
      <c r="B32" s="4" t="inlineStr">
        <is>
          <t>2233</t>
        </is>
      </c>
    </row>
    <row r="33">
      <c r="A33" s="4" t="inlineStr">
        <is>
          <t>Auditor Name</t>
        </is>
      </c>
      <c r="B33" s="4" t="inlineStr">
        <is>
          <t>GRANT THORNTON AUDIT PTY LTD</t>
        </is>
      </c>
    </row>
    <row r="34">
      <c r="A34" s="4" t="inlineStr">
        <is>
          <t>Auditor Location</t>
        </is>
      </c>
      <c r="B34" s="4" t="inlineStr">
        <is>
          <t>Melbourne,
Australia</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60-66
Hanover Street</t>
        </is>
      </c>
    </row>
    <row r="38">
      <c r="A38" s="4" t="inlineStr">
        <is>
          <t>Entity Address, City or Town</t>
        </is>
      </c>
      <c r="B38" s="4" t="inlineStr">
        <is>
          <t>Fitzroy</t>
        </is>
      </c>
    </row>
    <row r="39">
      <c r="A39" s="4" t="inlineStr">
        <is>
          <t>Entity Address, Country</t>
        </is>
      </c>
      <c r="B39" s="4" t="inlineStr">
        <is>
          <t>AU</t>
        </is>
      </c>
    </row>
    <row r="40">
      <c r="A40" s="4" t="inlineStr">
        <is>
          <t>Entity Address, Postal Zip Code</t>
        </is>
      </c>
      <c r="B40" s="4" t="inlineStr">
        <is>
          <t>3065</t>
        </is>
      </c>
    </row>
    <row r="41">
      <c r="A41" s="4" t="inlineStr">
        <is>
          <t>City Area Code</t>
        </is>
      </c>
      <c r="B41" s="4" t="inlineStr">
        <is>
          <t>+61</t>
        </is>
      </c>
    </row>
    <row r="42">
      <c r="A42" s="4" t="inlineStr">
        <is>
          <t>Local Phone Number</t>
        </is>
      </c>
      <c r="B42" s="4" t="inlineStr">
        <is>
          <t>3 8412 7000</t>
        </is>
      </c>
    </row>
    <row r="43">
      <c r="A43" s="4" t="inlineStr">
        <is>
          <t>Contact Personnel Name</t>
        </is>
      </c>
      <c r="B43" s="4" t="inlineStr">
        <is>
          <t>Simon
Morri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n. 30, 2022</t>
        </is>
      </c>
    </row>
    <row r="3">
      <c r="A3" s="3" t="inlineStr">
        <is>
          <t>Other Income</t>
        </is>
      </c>
      <c r="B3" s="4" t="inlineStr">
        <is>
          <t xml:space="preserve"> </t>
        </is>
      </c>
    </row>
    <row r="4">
      <c r="A4" s="4" t="inlineStr">
        <is>
          <t>OTHER INCOME</t>
        </is>
      </c>
      <c r="B4" s="4" t="inlineStr">
        <is>
          <t xml:space="preserve">5.
OTHER INCOME SCHEDULE
OF OTHER INCOME
2022 $ 2021 $ 2020 $
Net
profit on disposal of plant and equipment - - 37,000
Research
and development tax incentive income (1) 2,397,552 997,908 750,000
Export
Marketing &amp; Development Grant - 100,000 -
Other
income 25,955 116,271 78,001
Government
grant income – COVID-19 relief (2) - 287,883 253,139
Net unrealised
foreign exchange gain 244,762 - -
Net realised
foreign exchange gain 155,122 57,899 -
Total
other income 2,783,391 1,559,961 1,118,140
(1)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year ended June 30, 2022, the Company has included an item in other income of A$ 2,397,552 997,908 750,000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 20 41 NOTES
TO THE CONSOLIDATED FINANCIAL STATEMENTS (cont.) 5.
OTHER INCOME (cont.) In
the current year a new legislation came into place, where for the first income year commencing on or after 1 July 2021, for companies
with an aggregated turnover below $ 20 18.5
(2) Government
Grant income – COVID-19 Relief The
COVID-19 relief relates to government assistance received during the year, from the Australian Government (at both federal and state
level) and the U.S. Small Business Administration, in response to the economic and financial challenges in the current econom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OTHER INTANGIBLE ASSETS (Details) - AUD ($)</t>
        </is>
      </c>
      <c r="B1" s="2" t="inlineStr">
        <is>
          <t>12 Months Ended</t>
        </is>
      </c>
    </row>
    <row r="2">
      <c r="B2" s="2" t="inlineStr">
        <is>
          <t>Jun. 30, 2022</t>
        </is>
      </c>
      <c r="C2" s="2" t="inlineStr">
        <is>
          <t>Jun. 30, 2021</t>
        </is>
      </c>
    </row>
    <row r="3">
      <c r="A3" s="3" t="inlineStr">
        <is>
          <t>Other Intangible Assets</t>
        </is>
      </c>
      <c r="B3" s="4" t="inlineStr">
        <is>
          <t xml:space="preserve"> </t>
        </is>
      </c>
      <c r="C3" s="4" t="inlineStr">
        <is>
          <t xml:space="preserve"> </t>
        </is>
      </c>
    </row>
    <row r="4">
      <c r="A4" s="4" t="inlineStr">
        <is>
          <t>Other intangible assets gross carrying amount balance at beginning</t>
        </is>
      </c>
      <c r="B4" s="4" t="inlineStr">
        <is>
          <t xml:space="preserve"> </t>
        </is>
      </c>
      <c r="C4" s="4" t="inlineStr">
        <is>
          <t xml:space="preserve"> </t>
        </is>
      </c>
    </row>
    <row r="5">
      <c r="A5" s="4" t="inlineStr">
        <is>
          <t>Brands, trademark and trade names, acquired through business combination</t>
        </is>
      </c>
      <c r="B5" s="5" t="n">
        <v>720550</v>
      </c>
      <c r="C5" s="4" t="inlineStr">
        <is>
          <t xml:space="preserve"> </t>
        </is>
      </c>
    </row>
    <row r="6">
      <c r="A6" s="4" t="inlineStr">
        <is>
          <t>Domain names</t>
        </is>
      </c>
      <c r="B6" s="5" t="n">
        <v>32868</v>
      </c>
      <c r="C6" s="4" t="inlineStr">
        <is>
          <t xml:space="preserve"> </t>
        </is>
      </c>
    </row>
    <row r="7">
      <c r="A7" s="4" t="inlineStr">
        <is>
          <t>Other intangible assets gross carrying amount balance at end</t>
        </is>
      </c>
      <c r="B7" s="5" t="n">
        <v>753418</v>
      </c>
      <c r="C7" s="4" t="inlineStr">
        <is>
          <t xml:space="preserve"> </t>
        </is>
      </c>
    </row>
    <row r="8">
      <c r="A8" s="4" t="inlineStr">
        <is>
          <t>Other intangible assets accumulated impairment balance at beginning</t>
        </is>
      </c>
      <c r="B8" s="4" t="inlineStr">
        <is>
          <t xml:space="preserve"> </t>
        </is>
      </c>
      <c r="C8" s="4" t="inlineStr">
        <is>
          <t xml:space="preserve"> </t>
        </is>
      </c>
    </row>
    <row r="9">
      <c r="A9" s="4" t="inlineStr">
        <is>
          <t>Amortisation for the period</t>
        </is>
      </c>
      <c r="B9" s="5" t="n">
        <v>-128498</v>
      </c>
      <c r="C9" s="4" t="inlineStr">
        <is>
          <t xml:space="preserve"> </t>
        </is>
      </c>
    </row>
    <row r="10">
      <c r="A10" s="4" t="inlineStr">
        <is>
          <t>Other intangible assets accumulated impairment balance at end</t>
        </is>
      </c>
      <c r="B10" s="5" t="n">
        <v>-128498</v>
      </c>
      <c r="C10" s="4" t="inlineStr">
        <is>
          <t xml:space="preserve"> </t>
        </is>
      </c>
    </row>
    <row r="11">
      <c r="A11" s="4" t="inlineStr">
        <is>
          <t>Carrying amount at the end of the period</t>
        </is>
      </c>
      <c r="B11" s="6" t="n">
        <v>624920</v>
      </c>
      <c r="C1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OTHER INTANGIBLE ASSETS (Details Narrative)</t>
        </is>
      </c>
      <c r="B1" s="2" t="inlineStr">
        <is>
          <t>Jun. 30, 2022</t>
        </is>
      </c>
    </row>
    <row r="2">
      <c r="A2" s="3" t="inlineStr">
        <is>
          <t>Other Intangible Assets</t>
        </is>
      </c>
      <c r="B2" s="4" t="inlineStr">
        <is>
          <t xml:space="preserve"> </t>
        </is>
      </c>
    </row>
    <row r="3">
      <c r="A3" s="4" t="inlineStr">
        <is>
          <t>Weighted average cost of capital, percentage</t>
        </is>
      </c>
      <c r="B3" s="8" t="n">
        <v>0.16</v>
      </c>
    </row>
    <row r="4">
      <c r="A4" s="4" t="inlineStr">
        <is>
          <t>Royalty rate</t>
        </is>
      </c>
      <c r="B4" s="9" t="n">
        <v>0.0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MMARY OF BUSINESS ACQUISITION ASSETS AND GOODWILL ACQUIRED (Details) - EasyDNA [Member]</t>
        </is>
      </c>
      <c r="B1" s="2" t="inlineStr">
        <is>
          <t>Aug. 13, 2021 AUD ($) shares</t>
        </is>
      </c>
    </row>
    <row r="2">
      <c r="A2" s="3" t="inlineStr">
        <is>
          <t>IfrsStatementLineItems [Line Items]</t>
        </is>
      </c>
      <c r="B2" s="4" t="inlineStr">
        <is>
          <t xml:space="preserve"> </t>
        </is>
      </c>
    </row>
    <row r="3">
      <c r="A3" s="4" t="inlineStr">
        <is>
          <t>Amount settled in cash</t>
        </is>
      </c>
      <c r="B3" s="6" t="n">
        <v>3400625</v>
      </c>
    </row>
    <row r="4">
      <c r="A4" s="4" t="inlineStr">
        <is>
          <t>Amount settled in shares, shares | shares</t>
        </is>
      </c>
      <c r="B4" s="5" t="n">
        <v>209363400</v>
      </c>
    </row>
    <row r="5">
      <c r="A5" s="4" t="inlineStr">
        <is>
          <t>Amount settled in shares, value</t>
        </is>
      </c>
      <c r="B5" s="6" t="n">
        <v>1574136</v>
      </c>
    </row>
    <row r="6">
      <c r="A6" s="4" t="inlineStr">
        <is>
          <t>Total consideration</t>
        </is>
      </c>
      <c r="B6" s="5" t="n">
        <v>4974761</v>
      </c>
    </row>
    <row r="7">
      <c r="A7" s="4" t="inlineStr">
        <is>
          <t>Right-of-use asset</t>
        </is>
      </c>
      <c r="B7" s="5" t="n">
        <v>42289</v>
      </c>
    </row>
    <row r="8">
      <c r="A8" s="4" t="inlineStr">
        <is>
          <t>Intangible assets (1)</t>
        </is>
      </c>
      <c r="B8" s="5" t="n">
        <v>720550</v>
      </c>
      <c r="C8" s="4" t="inlineStr">
        <is>
          <t>[1]</t>
        </is>
      </c>
    </row>
    <row r="9">
      <c r="A9" s="4" t="inlineStr">
        <is>
          <t>Other payables</t>
        </is>
      </c>
      <c r="B9" s="5" t="n">
        <v>-19193</v>
      </c>
    </row>
    <row r="10">
      <c r="A10" s="4" t="inlineStr">
        <is>
          <t>Lease liability</t>
        </is>
      </c>
      <c r="B10" s="5" t="n">
        <v>-42289</v>
      </c>
    </row>
    <row r="11">
      <c r="A11" s="4" t="inlineStr">
        <is>
          <t>Employee benefit provisions</t>
        </is>
      </c>
      <c r="B11" s="5" t="n">
        <v>-53111</v>
      </c>
    </row>
    <row r="12">
      <c r="A12" s="4" t="inlineStr">
        <is>
          <t>Deferred tax liability</t>
        </is>
      </c>
      <c r="B12" s="5" t="n">
        <v>-180138</v>
      </c>
    </row>
    <row r="13">
      <c r="A13" s="4" t="inlineStr">
        <is>
          <t>Identifiable net assets</t>
        </is>
      </c>
      <c r="B13" s="5" t="n">
        <v>468108</v>
      </c>
    </row>
    <row r="14">
      <c r="A14" s="4" t="inlineStr">
        <is>
          <t>Goodwill on acquisition (Note 15)</t>
        </is>
      </c>
      <c r="B14" s="6" t="n">
        <v>4506653</v>
      </c>
    </row>
    <row r="15"/>
    <row r="16">
      <c r="A16" s="4" t="inlineStr">
        <is>
          <t>[1]Intangible assets relate to brand, trademark, trade names and
domain names acquired as part of the business acquisition amounted to</t>
        </is>
      </c>
    </row>
  </sheetData>
  <mergeCells count="3">
    <mergeCell ref="B1:C1"/>
    <mergeCell ref="A15:C15"/>
    <mergeCell ref="A16:C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BUSINESS ACQUISITION ASSETS AND GOODWILL ACQUIRED (Details) (Parenthetical)</t>
        </is>
      </c>
      <c r="B1" s="2" t="inlineStr">
        <is>
          <t>Aug. 13, 2021 AUD ($)</t>
        </is>
      </c>
    </row>
    <row r="2">
      <c r="A2" s="4" t="inlineStr">
        <is>
          <t>EasyDNA [Member]</t>
        </is>
      </c>
      <c r="B2" s="4" t="inlineStr">
        <is>
          <t xml:space="preserve"> </t>
        </is>
      </c>
    </row>
    <row r="3">
      <c r="A3" s="3" t="inlineStr">
        <is>
          <t>IfrsStatementLineItems [Line Items]</t>
        </is>
      </c>
      <c r="B3" s="4" t="inlineStr">
        <is>
          <t xml:space="preserve"> </t>
        </is>
      </c>
    </row>
    <row r="4">
      <c r="A4" s="4" t="inlineStr">
        <is>
          <t>Intangible assets</t>
        </is>
      </c>
      <c r="B4" s="6" t="n">
        <v>720550</v>
      </c>
      <c r="C4" s="4" t="inlineStr">
        <is>
          <t>[1]</t>
        </is>
      </c>
    </row>
    <row r="5"/>
    <row r="6">
      <c r="A6" s="4" t="inlineStr">
        <is>
          <t>[1]Intangible assets relate to brand, trademark, trade names and
domain names acquired as part of the business acquisition amounted to</t>
        </is>
      </c>
    </row>
  </sheetData>
  <mergeCells count="3">
    <mergeCell ref="B1:C1"/>
    <mergeCell ref="A5:C5"/>
    <mergeCell ref="A6:C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14" customWidth="1" min="5" max="5"/>
  </cols>
  <sheetData>
    <row r="1">
      <c r="A1" s="1" t="inlineStr">
        <is>
          <t>BUSINESS ACQUISITION (Details Narrative)</t>
        </is>
      </c>
      <c r="C1" s="2" t="inlineStr">
        <is>
          <t>11 Months Ended</t>
        </is>
      </c>
    </row>
    <row r="2">
      <c r="B2" s="2" t="inlineStr">
        <is>
          <t>Aug. 13, 2021 AUD ($)</t>
        </is>
      </c>
      <c r="C2" s="2" t="inlineStr">
        <is>
          <t>Jun. 30, 2022 AUD ($)</t>
        </is>
      </c>
      <c r="D2" s="2" t="inlineStr">
        <is>
          <t>Jul. 14, 2022 GBP (£)</t>
        </is>
      </c>
      <c r="E2" s="2" t="inlineStr">
        <is>
          <t>Jul. 19, 2021</t>
        </is>
      </c>
    </row>
    <row r="3">
      <c r="A3" s="4" t="inlineStr">
        <is>
          <t>EasyDNA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Cash consideration</t>
        </is>
      </c>
      <c r="B5" s="6" t="n">
        <v>3400625</v>
      </c>
      <c r="C5" s="4" t="inlineStr">
        <is>
          <t xml:space="preserve"> </t>
        </is>
      </c>
      <c r="D5" s="4" t="inlineStr">
        <is>
          <t xml:space="preserve"> </t>
        </is>
      </c>
      <c r="E5" s="4" t="inlineStr">
        <is>
          <t xml:space="preserve"> </t>
        </is>
      </c>
    </row>
    <row r="6">
      <c r="A6" s="4" t="inlineStr">
        <is>
          <t>Amount settled in shares, value</t>
        </is>
      </c>
      <c r="B6" s="5" t="n">
        <v>1574136</v>
      </c>
      <c r="C6" s="4" t="inlineStr">
        <is>
          <t xml:space="preserve"> </t>
        </is>
      </c>
      <c r="D6" s="4" t="inlineStr">
        <is>
          <t xml:space="preserve"> </t>
        </is>
      </c>
      <c r="E6" s="4" t="inlineStr">
        <is>
          <t xml:space="preserve"> </t>
        </is>
      </c>
    </row>
    <row r="7">
      <c r="A7" s="4" t="inlineStr">
        <is>
          <t>Acquistion cost</t>
        </is>
      </c>
      <c r="B7" s="5" t="n">
        <v>116682</v>
      </c>
      <c r="C7" s="4" t="inlineStr">
        <is>
          <t xml:space="preserve"> </t>
        </is>
      </c>
      <c r="D7" s="4" t="inlineStr">
        <is>
          <t xml:space="preserve"> </t>
        </is>
      </c>
      <c r="E7" s="4" t="inlineStr">
        <is>
          <t xml:space="preserve"> </t>
        </is>
      </c>
    </row>
    <row r="8">
      <c r="A8" s="4" t="inlineStr">
        <is>
          <t>Loss of acquired entity</t>
        </is>
      </c>
      <c r="B8" s="4" t="inlineStr">
        <is>
          <t xml:space="preserve"> </t>
        </is>
      </c>
      <c r="C8" s="6" t="n">
        <v>165000</v>
      </c>
      <c r="D8" s="4" t="inlineStr">
        <is>
          <t xml:space="preserve"> </t>
        </is>
      </c>
      <c r="E8" s="4" t="inlineStr">
        <is>
          <t xml:space="preserve"> </t>
        </is>
      </c>
    </row>
    <row r="9">
      <c r="A9" s="4" t="inlineStr">
        <is>
          <t>Percentage of ownership interests acquired</t>
        </is>
      </c>
      <c r="B9" s="4" t="inlineStr">
        <is>
          <t xml:space="preserve"> </t>
        </is>
      </c>
      <c r="C9" s="4" t="inlineStr">
        <is>
          <t xml:space="preserve"> </t>
        </is>
      </c>
      <c r="D9" s="4" t="inlineStr">
        <is>
          <t xml:space="preserve"> </t>
        </is>
      </c>
      <c r="E9" s="8" t="n">
        <v>1</v>
      </c>
    </row>
    <row r="10">
      <c r="A10" s="4" t="inlineStr">
        <is>
          <t>Purchase price, total consideration</t>
        </is>
      </c>
      <c r="B10" s="6" t="n">
        <v>4974761</v>
      </c>
      <c r="C10" s="4" t="inlineStr">
        <is>
          <t xml:space="preserve"> </t>
        </is>
      </c>
      <c r="D10" s="4" t="inlineStr">
        <is>
          <t xml:space="preserve"> </t>
        </is>
      </c>
      <c r="E10" s="4" t="inlineStr">
        <is>
          <t xml:space="preserve"> </t>
        </is>
      </c>
    </row>
    <row r="11">
      <c r="A11" s="4" t="inlineStr">
        <is>
          <t>EasyDNA [Member] | Nonadjusting Eve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ercentage of ownership interests acquired</t>
        </is>
      </c>
      <c r="B13" s="4" t="inlineStr">
        <is>
          <t xml:space="preserve"> </t>
        </is>
      </c>
      <c r="C13" s="4" t="inlineStr">
        <is>
          <t xml:space="preserve"> </t>
        </is>
      </c>
      <c r="D13" s="8" t="n">
        <v>1</v>
      </c>
      <c r="E13" s="4" t="inlineStr">
        <is>
          <t xml:space="preserve"> </t>
        </is>
      </c>
    </row>
    <row r="14">
      <c r="A14" s="4" t="inlineStr">
        <is>
          <t>Purchase price, total consideration | £</t>
        </is>
      </c>
      <c r="B14" s="4" t="inlineStr">
        <is>
          <t xml:space="preserve"> </t>
        </is>
      </c>
      <c r="C14" s="4" t="inlineStr">
        <is>
          <t xml:space="preserve"> </t>
        </is>
      </c>
      <c r="D14" s="10" t="n">
        <v>555000</v>
      </c>
      <c r="E14" s="4" t="inlineStr">
        <is>
          <t xml:space="preserve"> </t>
        </is>
      </c>
    </row>
    <row r="15">
      <c r="A15" s="4" t="inlineStr">
        <is>
          <t>Affinity DNA [Member] | Nonadjusting Ev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ash consideration | £</t>
        </is>
      </c>
      <c r="B17" s="4" t="inlineStr">
        <is>
          <t xml:space="preserve"> </t>
        </is>
      </c>
      <c r="C17" s="4" t="inlineStr">
        <is>
          <t xml:space="preserve"> </t>
        </is>
      </c>
      <c r="D17" s="10" t="n">
        <v>227500</v>
      </c>
      <c r="E17" s="4" t="inlineStr">
        <is>
          <t xml:space="preserve"> </t>
        </is>
      </c>
    </row>
    <row r="18">
      <c r="A18" s="4" t="inlineStr">
        <is>
          <t>Percentage of ownership interests acquired</t>
        </is>
      </c>
      <c r="B18" s="4" t="inlineStr">
        <is>
          <t xml:space="preserve"> </t>
        </is>
      </c>
      <c r="C18" s="4" t="inlineStr">
        <is>
          <t xml:space="preserve"> </t>
        </is>
      </c>
      <c r="D18" s="8" t="n">
        <v>1</v>
      </c>
      <c r="E18" s="4" t="inlineStr">
        <is>
          <t xml:space="preserve"> </t>
        </is>
      </c>
    </row>
    <row r="19">
      <c r="A19" s="4" t="inlineStr">
        <is>
          <t>Purchase price, total consideration | £</t>
        </is>
      </c>
      <c r="B19" s="4" t="inlineStr">
        <is>
          <t xml:space="preserve"> </t>
        </is>
      </c>
      <c r="C19" s="4" t="inlineStr">
        <is>
          <t xml:space="preserve"> </t>
        </is>
      </c>
      <c r="D19" s="10" t="n">
        <v>555000</v>
      </c>
      <c r="E19" s="4" t="inlineStr">
        <is>
          <t xml:space="preserve"> </t>
        </is>
      </c>
    </row>
    <row r="20">
      <c r="A20" s="4" t="inlineStr">
        <is>
          <t>Liabilities incurred | £</t>
        </is>
      </c>
      <c r="B20" s="4" t="inlineStr">
        <is>
          <t xml:space="preserve"> </t>
        </is>
      </c>
      <c r="C20" s="4" t="inlineStr">
        <is>
          <t xml:space="preserve"> </t>
        </is>
      </c>
      <c r="D20" s="10" t="n">
        <v>227500</v>
      </c>
      <c r="E2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AUD ($)</t>
        </is>
      </c>
      <c r="B1" s="2" t="inlineStr">
        <is>
          <t>Jun. 30, 2022</t>
        </is>
      </c>
      <c r="C1" s="2" t="inlineStr">
        <is>
          <t>Jun. 30, 2021</t>
        </is>
      </c>
    </row>
    <row r="2">
      <c r="A2" s="3" t="inlineStr">
        <is>
          <t>Trade And Other Payables</t>
        </is>
      </c>
      <c r="B2" s="4" t="inlineStr">
        <is>
          <t xml:space="preserve"> </t>
        </is>
      </c>
      <c r="C2" s="4" t="inlineStr">
        <is>
          <t xml:space="preserve"> </t>
        </is>
      </c>
    </row>
    <row r="3">
      <c r="A3" s="4" t="inlineStr">
        <is>
          <t>Trade payables</t>
        </is>
      </c>
      <c r="B3" s="6" t="n">
        <v>1153856</v>
      </c>
      <c r="C3" s="6" t="n">
        <v>269665</v>
      </c>
    </row>
    <row r="4">
      <c r="A4" s="4" t="inlineStr">
        <is>
          <t>Accrued expenses</t>
        </is>
      </c>
      <c r="B4" s="5" t="n">
        <v>953439</v>
      </c>
      <c r="C4" s="5" t="n">
        <v>485422</v>
      </c>
    </row>
    <row r="5">
      <c r="A5" s="4" t="inlineStr">
        <is>
          <t>Other payables</t>
        </is>
      </c>
      <c r="B5" s="5" t="n">
        <v>15084</v>
      </c>
      <c r="C5" s="5" t="n">
        <v>5263</v>
      </c>
    </row>
    <row r="6">
      <c r="A6" s="4" t="inlineStr">
        <is>
          <t>Total current trade and other payables</t>
        </is>
      </c>
      <c r="B6" s="6" t="n">
        <v>2122379</v>
      </c>
      <c r="C6" s="6" t="n">
        <v>7603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SCHEDULE OF CURRENT AND NON-CURRENT PROVISIONS (Details) - AUD ($)</t>
        </is>
      </c>
      <c r="C1" s="2" t="inlineStr">
        <is>
          <t>Jun. 30, 2022</t>
        </is>
      </c>
      <c r="D1" s="2" t="inlineStr">
        <is>
          <t>Jun. 30, 2021</t>
        </is>
      </c>
    </row>
    <row r="2">
      <c r="A2" s="3" t="inlineStr">
        <is>
          <t>IfrsStatementLineItems [Line Items]</t>
        </is>
      </c>
      <c r="C2" s="4" t="inlineStr">
        <is>
          <t xml:space="preserve"> </t>
        </is>
      </c>
      <c r="D2" s="4" t="inlineStr">
        <is>
          <t xml:space="preserve"> </t>
        </is>
      </c>
    </row>
    <row r="3">
      <c r="A3" s="4" t="inlineStr">
        <is>
          <t>Total current provisions</t>
        </is>
      </c>
      <c r="C3" s="6" t="n">
        <v>611060</v>
      </c>
      <c r="D3" s="6" t="n">
        <v>464770</v>
      </c>
    </row>
    <row r="4">
      <c r="A4" s="4" t="inlineStr">
        <is>
          <t>Total non-current provisions</t>
        </is>
      </c>
      <c r="C4" s="5" t="n">
        <v>22499</v>
      </c>
      <c r="D4" s="5" t="n">
        <v>8860</v>
      </c>
    </row>
    <row r="5">
      <c r="A5" s="4" t="inlineStr">
        <is>
          <t>Total provisions</t>
        </is>
      </c>
      <c r="C5" s="5" t="n">
        <v>633559</v>
      </c>
      <c r="D5" s="5" t="n">
        <v>473630</v>
      </c>
    </row>
    <row r="6">
      <c r="A6" s="4" t="inlineStr">
        <is>
          <t>Annual Leave Provision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otal current provisions</t>
        </is>
      </c>
      <c r="C8" s="5" t="n">
        <v>312665</v>
      </c>
      <c r="D8" s="5" t="n">
        <v>171398</v>
      </c>
    </row>
    <row r="9">
      <c r="A9" s="4" t="inlineStr">
        <is>
          <t>Long Service Leave Provision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otal current provisions</t>
        </is>
      </c>
      <c r="C11" s="5" t="n">
        <v>206805</v>
      </c>
      <c r="D11" s="5" t="n">
        <v>201782</v>
      </c>
    </row>
    <row r="12">
      <c r="A12" s="4" t="inlineStr">
        <is>
          <t>Total non-current provisions</t>
        </is>
      </c>
      <c r="C12" s="5" t="n">
        <v>22499</v>
      </c>
      <c r="D12" s="5" t="n">
        <v>8860</v>
      </c>
    </row>
    <row r="13">
      <c r="A13" s="4" t="inlineStr">
        <is>
          <t>Make Good Provision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current provisions</t>
        </is>
      </c>
      <c r="B15" s="4" t="inlineStr">
        <is>
          <t>[1]</t>
        </is>
      </c>
      <c r="C15" s="6" t="n">
        <v>91590</v>
      </c>
      <c r="D15" s="6" t="n">
        <v>91590</v>
      </c>
    </row>
    <row r="16"/>
    <row r="17">
      <c r="A17" s="4" t="inlineStr">
        <is>
          <t>[1]Make
    good provision in respect of Melbourne office and laboratory lease</t>
        </is>
      </c>
    </row>
  </sheetData>
  <mergeCells count="3">
    <mergeCell ref="A1:B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CONCILIATION OF PROVISION (Details) - AUD ($)</t>
        </is>
      </c>
      <c r="B1" s="2" t="inlineStr">
        <is>
          <t>12 Months Ended</t>
        </is>
      </c>
    </row>
    <row r="2">
      <c r="B2" s="2" t="inlineStr">
        <is>
          <t>Jun. 30, 2022</t>
        </is>
      </c>
      <c r="C2" s="2" t="inlineStr">
        <is>
          <t>Jun. 30, 2021</t>
        </is>
      </c>
    </row>
    <row r="3">
      <c r="A3" s="4" t="inlineStr">
        <is>
          <t>Annual Leave Provisi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at the beginning of the financial year</t>
        </is>
      </c>
      <c r="B5" s="6" t="n">
        <v>171398</v>
      </c>
      <c r="C5" s="6" t="n">
        <v>152239</v>
      </c>
    </row>
    <row r="6">
      <c r="A6" s="4" t="inlineStr">
        <is>
          <t>Add: obligation accrued during the year</t>
        </is>
      </c>
      <c r="B6" s="5" t="n">
        <v>366816</v>
      </c>
      <c r="C6" s="5" t="n">
        <v>62461</v>
      </c>
    </row>
    <row r="7">
      <c r="A7" s="4" t="inlineStr">
        <is>
          <t>Less: utilised during the year</t>
        </is>
      </c>
      <c r="B7" s="5" t="n">
        <v>-225549</v>
      </c>
      <c r="C7" s="5" t="n">
        <v>-43302</v>
      </c>
    </row>
    <row r="8">
      <c r="A8" s="4" t="inlineStr">
        <is>
          <t>Balance at the end of the financial year</t>
        </is>
      </c>
      <c r="B8" s="5" t="n">
        <v>312665</v>
      </c>
      <c r="C8" s="5" t="n">
        <v>171398</v>
      </c>
    </row>
    <row r="9">
      <c r="A9" s="4" t="inlineStr">
        <is>
          <t>Long Service Leave Provis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the beginning of the financial year</t>
        </is>
      </c>
      <c r="B11" s="5" t="n">
        <v>210642</v>
      </c>
      <c r="C11" s="5" t="n">
        <v>191031</v>
      </c>
    </row>
    <row r="12">
      <c r="A12" s="4" t="inlineStr">
        <is>
          <t>Add: obligation accrued during the year</t>
        </is>
      </c>
      <c r="B12" s="5" t="n">
        <v>18662</v>
      </c>
      <c r="C12" s="5" t="n">
        <v>19611</v>
      </c>
    </row>
    <row r="13">
      <c r="A13" s="4" t="inlineStr">
        <is>
          <t>Less: utilised during the year</t>
        </is>
      </c>
      <c r="B13" s="4" t="inlineStr">
        <is>
          <t xml:space="preserve"> </t>
        </is>
      </c>
      <c r="C13" s="4" t="inlineStr">
        <is>
          <t xml:space="preserve"> </t>
        </is>
      </c>
    </row>
    <row r="14">
      <c r="A14" s="4" t="inlineStr">
        <is>
          <t>Balance at the end of the financial year</t>
        </is>
      </c>
      <c r="B14" s="6" t="n">
        <v>229304</v>
      </c>
      <c r="C14" s="6" t="n">
        <v>2106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IGHT-OF-USE ASSETS AND LEASE LIABILITIES (Details) - AUD ($)</t>
        </is>
      </c>
      <c r="B1" s="2" t="inlineStr">
        <is>
          <t>Jun. 30, 2022</t>
        </is>
      </c>
      <c r="C1" s="2" t="inlineStr">
        <is>
          <t>Jun. 30, 2021</t>
        </is>
      </c>
    </row>
    <row r="2">
      <c r="A2" s="3" t="inlineStr">
        <is>
          <t>Right-of-use Asset</t>
        </is>
      </c>
      <c r="B2" s="4" t="inlineStr">
        <is>
          <t xml:space="preserve"> </t>
        </is>
      </c>
      <c r="C2" s="4" t="inlineStr">
        <is>
          <t xml:space="preserve"> </t>
        </is>
      </c>
    </row>
    <row r="3">
      <c r="A3" s="4" t="inlineStr">
        <is>
          <t>Right-of-use assets</t>
        </is>
      </c>
      <c r="B3" s="6" t="n">
        <v>647150</v>
      </c>
      <c r="C3" s="6" t="n">
        <v>180528</v>
      </c>
    </row>
    <row r="4">
      <c r="A4" s="4" t="inlineStr">
        <is>
          <t>Lease liabilities - Current</t>
        </is>
      </c>
      <c r="B4" s="5" t="n">
        <v>-264130</v>
      </c>
      <c r="C4" s="5" t="n">
        <v>-179626</v>
      </c>
    </row>
    <row r="5">
      <c r="A5" s="4" t="inlineStr">
        <is>
          <t>Lease liabilities – Non-Current</t>
        </is>
      </c>
      <c r="B5" s="5" t="n">
        <v>-388396</v>
      </c>
      <c r="C5" s="5" t="n">
        <v>-24412</v>
      </c>
    </row>
    <row r="6">
      <c r="A6" s="4" t="inlineStr">
        <is>
          <t>Total</t>
        </is>
      </c>
      <c r="B6" s="6" t="n">
        <v>-652526</v>
      </c>
      <c r="C6" s="6" t="n">
        <v>-2040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EXPENSES RELATING TO LEASES (Details) - AUD ($)</t>
        </is>
      </c>
      <c r="B1" s="2" t="inlineStr">
        <is>
          <t>12 Months Ended</t>
        </is>
      </c>
    </row>
    <row r="2">
      <c r="B2" s="2" t="inlineStr">
        <is>
          <t>Jun. 30, 2022</t>
        </is>
      </c>
      <c r="C2" s="2" t="inlineStr">
        <is>
          <t>Jun. 30, 2021</t>
        </is>
      </c>
      <c r="D2" s="2" t="inlineStr">
        <is>
          <t>Jun. 30, 2020</t>
        </is>
      </c>
    </row>
    <row r="3">
      <c r="A3" s="3" t="inlineStr">
        <is>
          <t>Right-of-use Asset</t>
        </is>
      </c>
      <c r="B3" s="4" t="inlineStr">
        <is>
          <t xml:space="preserve"> </t>
        </is>
      </c>
      <c r="C3" s="4" t="inlineStr">
        <is>
          <t xml:space="preserve"> </t>
        </is>
      </c>
      <c r="D3" s="4" t="inlineStr">
        <is>
          <t xml:space="preserve"> </t>
        </is>
      </c>
    </row>
    <row r="4">
      <c r="A4" s="4" t="inlineStr">
        <is>
          <t>Depreciation Expense (for Leased Assets)</t>
        </is>
      </c>
      <c r="B4" s="6" t="n">
        <v>235241</v>
      </c>
      <c r="C4" s="6" t="n">
        <v>212474</v>
      </c>
      <c r="D4" s="6" t="n">
        <v>200785</v>
      </c>
    </row>
    <row r="5">
      <c r="A5" s="4" t="inlineStr">
        <is>
          <t>Interest expense (included in finance costs)</t>
        </is>
      </c>
      <c r="B5" s="5" t="n">
        <v>15215</v>
      </c>
      <c r="C5" s="5" t="n">
        <v>16338</v>
      </c>
      <c r="D5" s="4" t="inlineStr">
        <is>
          <t xml:space="preserve"> </t>
        </is>
      </c>
    </row>
    <row r="6">
      <c r="A6" s="4" t="inlineStr">
        <is>
          <t>Low value leases</t>
        </is>
      </c>
      <c r="B6" s="6" t="n">
        <v>2640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Jun. 30, 2022</t>
        </is>
      </c>
    </row>
    <row r="3">
      <c r="A3" s="3" t="inlineStr">
        <is>
          <t>Employee Benefits Expense</t>
        </is>
      </c>
      <c r="B3" s="4" t="inlineStr">
        <is>
          <t xml:space="preserve"> </t>
        </is>
      </c>
    </row>
    <row r="4">
      <c r="A4" s="4" t="inlineStr">
        <is>
          <t>EMPLOYEE BENEFITS EXPENSE</t>
        </is>
      </c>
      <c r="B4" s="4" t="inlineStr">
        <is>
          <t xml:space="preserve">6.
EMPLOYEE BENEFITS EXPENSE SCHEDULE
OF EMPLOYEE BENEFITS EXPENSE
2022 $ 2021 $ 2020 $
Salaries
and wages 4,490,186 2,480,336 1,554,678
Director
fees 288,024 288,024 277,936
Superannuation
contribution 347,018 203,242 137,939
Share-based
payments 437,508 714,577 (14,441 )
Other
employee costs 305,919 182,152 109,999
Total
employee benefits expenses 5,868,655 3,868,331 2,066,1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RIGHT-OF-USE ASSET / (LEASE LIABILITIES) (Details Narrative) - AUD ($)</t>
        </is>
      </c>
      <c r="B1" s="2" t="inlineStr">
        <is>
          <t>12 Months Ended</t>
        </is>
      </c>
    </row>
    <row r="2">
      <c r="B2" s="2" t="inlineStr">
        <is>
          <t>Jun. 30, 2022</t>
        </is>
      </c>
      <c r="C2" s="2" t="inlineStr">
        <is>
          <t>Jun. 30, 2021</t>
        </is>
      </c>
    </row>
    <row r="3">
      <c r="A3" s="3" t="inlineStr">
        <is>
          <t>Right-of-use Asset</t>
        </is>
      </c>
      <c r="B3" s="4" t="inlineStr">
        <is>
          <t xml:space="preserve"> </t>
        </is>
      </c>
      <c r="C3" s="4" t="inlineStr">
        <is>
          <t xml:space="preserve"> </t>
        </is>
      </c>
    </row>
    <row r="4">
      <c r="A4" s="4" t="inlineStr">
        <is>
          <t>Cash outflow</t>
        </is>
      </c>
      <c r="B4" s="6" t="n">
        <v>267111</v>
      </c>
      <c r="C4" s="6" t="n">
        <v>358020</v>
      </c>
    </row>
    <row r="5">
      <c r="A5" s="4" t="inlineStr">
        <is>
          <t>Lease concession description</t>
        </is>
      </c>
      <c r="B5" s="4" t="inlineStr">
        <is>
          <t>15%
    waiver for the period April 1 through to September 30, 2020.</t>
        </is>
      </c>
      <c r="C5" s="4" t="inlineStr">
        <is>
          <t xml:space="preserve"> </t>
        </is>
      </c>
    </row>
    <row r="6">
      <c r="A6" s="4" t="inlineStr">
        <is>
          <t>Lease extension description</t>
        </is>
      </c>
      <c r="B6" s="4" t="inlineStr">
        <is>
          <t>The
    lease has been extended by 6 months from September 1, 2021 to February 28, 2022</t>
        </is>
      </c>
      <c r="C6" s="4" t="inlineStr">
        <is>
          <t xml:space="preserve"> </t>
        </is>
      </c>
    </row>
    <row r="7">
      <c r="A7" s="4" t="inlineStr">
        <is>
          <t>Right -of-use assets</t>
        </is>
      </c>
      <c r="B7" s="6" t="n">
        <v>88103</v>
      </c>
      <c r="C7" s="4" t="inlineStr">
        <is>
          <t xml:space="preserve"> </t>
        </is>
      </c>
    </row>
    <row r="8">
      <c r="A8" s="4" t="inlineStr">
        <is>
          <t>Non-current liabilities increased</t>
        </is>
      </c>
      <c r="B8" s="6" t="n">
        <v>94626</v>
      </c>
      <c r="C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SSUED AND PAID-UP CAPITAL (Details) - AUD ($)</t>
        </is>
      </c>
      <c r="B1" s="2" t="inlineStr">
        <is>
          <t>12 Months Ended</t>
        </is>
      </c>
    </row>
    <row r="2">
      <c r="B2" s="2" t="inlineStr">
        <is>
          <t>Jun. 30, 2022</t>
        </is>
      </c>
      <c r="C2" s="2" t="inlineStr">
        <is>
          <t>Jun. 30, 2021</t>
        </is>
      </c>
      <c r="D2" s="2" t="inlineStr">
        <is>
          <t>Jun. 30, 2020</t>
        </is>
      </c>
    </row>
    <row r="3">
      <c r="A3" s="3" t="inlineStr">
        <is>
          <t>Contributed Equity</t>
        </is>
      </c>
      <c r="B3" s="4" t="inlineStr">
        <is>
          <t xml:space="preserve"> </t>
        </is>
      </c>
      <c r="C3" s="4" t="inlineStr">
        <is>
          <t xml:space="preserve"> </t>
        </is>
      </c>
      <c r="D3" s="4" t="inlineStr">
        <is>
          <t xml:space="preserve"> </t>
        </is>
      </c>
    </row>
    <row r="4">
      <c r="A4" s="4" t="inlineStr">
        <is>
          <t>Fully paid Ordinary Shares</t>
        </is>
      </c>
      <c r="B4" s="6" t="n">
        <v>155138636</v>
      </c>
      <c r="C4" s="6" t="n">
        <v>153574974</v>
      </c>
      <c r="D4" s="4" t="inlineStr">
        <is>
          <t xml:space="preserve"> </t>
        </is>
      </c>
    </row>
    <row r="5">
      <c r="A5" s="4" t="inlineStr">
        <is>
          <t>Total contributed equity</t>
        </is>
      </c>
      <c r="B5" s="6" t="n">
        <v>155138636</v>
      </c>
      <c r="C5" s="6" t="n">
        <v>153574974</v>
      </c>
      <c r="D5" s="6" t="n">
        <v>14011107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OVEMENTS IN SHARES ON ISSUE (Details) - AUD ($)</t>
        </is>
      </c>
      <c r="C1" s="2" t="inlineStr">
        <is>
          <t>12 Months Ended</t>
        </is>
      </c>
    </row>
    <row r="2">
      <c r="C2" s="2" t="inlineStr">
        <is>
          <t>Jun. 30, 2022</t>
        </is>
      </c>
      <c r="D2" s="2" t="inlineStr">
        <is>
          <t>Jun. 30, 2021</t>
        </is>
      </c>
    </row>
    <row r="3">
      <c r="A3" s="3" t="inlineStr">
        <is>
          <t>Contributed Equity</t>
        </is>
      </c>
      <c r="C3" s="4" t="inlineStr">
        <is>
          <t xml:space="preserve"> </t>
        </is>
      </c>
      <c r="D3" s="4" t="inlineStr">
        <is>
          <t xml:space="preserve"> </t>
        </is>
      </c>
    </row>
    <row r="4">
      <c r="A4" s="4" t="inlineStr">
        <is>
          <t>Number of shares at beginning</t>
        </is>
      </c>
      <c r="C4" s="5" t="n">
        <v>9016726743</v>
      </c>
      <c r="D4" s="5" t="n">
        <v>7513779743</v>
      </c>
    </row>
    <row r="5">
      <c r="A5" s="4" t="inlineStr">
        <is>
          <t>Contributed equity, at the beginning</t>
        </is>
      </c>
      <c r="C5" s="6" t="n">
        <v>153574974</v>
      </c>
      <c r="D5" s="6" t="n">
        <v>140111073</v>
      </c>
    </row>
    <row r="6">
      <c r="A6" s="4" t="inlineStr">
        <is>
          <t>Shares issued during the year (in shares)</t>
        </is>
      </c>
      <c r="C6" s="5" t="n">
        <v>217238400</v>
      </c>
      <c r="D6" s="5" t="n">
        <v>1502947000</v>
      </c>
    </row>
    <row r="7">
      <c r="A7" s="4" t="inlineStr">
        <is>
          <t>Shares issued during the year</t>
        </is>
      </c>
      <c r="C7" s="6" t="n">
        <v>1574136</v>
      </c>
      <c r="D7" s="6" t="n">
        <v>17409150</v>
      </c>
    </row>
    <row r="8">
      <c r="A8" s="4" t="inlineStr">
        <is>
          <t>Less: transaction costs arising on share issue</t>
        </is>
      </c>
      <c r="B8" s="4" t="inlineStr">
        <is>
          <t>[1]</t>
        </is>
      </c>
      <c r="C8" s="6" t="n">
        <v>-10474</v>
      </c>
      <c r="D8" s="6" t="n">
        <v>-3945249</v>
      </c>
    </row>
    <row r="9">
      <c r="A9" s="4" t="inlineStr">
        <is>
          <t>Number of shares at end</t>
        </is>
      </c>
      <c r="C9" s="5" t="n">
        <v>9233965143</v>
      </c>
      <c r="D9" s="5" t="n">
        <v>9016726743</v>
      </c>
    </row>
    <row r="10">
      <c r="A10" s="4" t="inlineStr">
        <is>
          <t>Contributed equity, at the end</t>
        </is>
      </c>
      <c r="C10" s="6" t="n">
        <v>155138636</v>
      </c>
      <c r="D10" s="6" t="n">
        <v>153574974</v>
      </c>
    </row>
    <row r="11"/>
    <row r="12">
      <c r="A12" s="4" t="inlineStr">
        <is>
          <t>[1]The
    details of securities arising on shares issued for the year ended June 30, 2022 are as below:</t>
        </is>
      </c>
    </row>
  </sheetData>
  <mergeCells count="4">
    <mergeCell ref="A1:B2"/>
    <mergeCell ref="C1:D1"/>
    <mergeCell ref="A11:C11"/>
    <mergeCell ref="A12:C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RIBUTED EQUITY (Details Narrative) - AUD ($)</t>
        </is>
      </c>
      <c r="B1" s="2" t="inlineStr">
        <is>
          <t>Nov. 03, 2021</t>
        </is>
      </c>
      <c r="C1" s="2" t="inlineStr">
        <is>
          <t>Jul. 19, 2021</t>
        </is>
      </c>
    </row>
    <row r="2">
      <c r="A2" s="4" t="inlineStr">
        <is>
          <t>Employee Share Option Plan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umber of shares issued</t>
        </is>
      </c>
      <c r="B4" s="5" t="n">
        <v>7875000</v>
      </c>
      <c r="C4" s="4" t="inlineStr">
        <is>
          <t xml:space="preserve"> </t>
        </is>
      </c>
    </row>
    <row r="5">
      <c r="A5" s="4" t="inlineStr">
        <is>
          <t>EasyDN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shares issued</t>
        </is>
      </c>
      <c r="B7" s="4" t="inlineStr">
        <is>
          <t xml:space="preserve"> </t>
        </is>
      </c>
      <c r="C7" s="5" t="n">
        <v>209363400</v>
      </c>
    </row>
    <row r="8">
      <c r="A8" s="4" t="inlineStr">
        <is>
          <t>Shares issued for acquisition, value</t>
        </is>
      </c>
      <c r="B8" s="4" t="inlineStr">
        <is>
          <t xml:space="preserve"> </t>
        </is>
      </c>
      <c r="C8" s="6" t="n">
        <v>1574136</v>
      </c>
    </row>
    <row r="9">
      <c r="A9" s="4" t="inlineStr">
        <is>
          <t>Percentage of ownership interests acquired</t>
        </is>
      </c>
      <c r="B9" s="4" t="inlineStr">
        <is>
          <t xml:space="preserve"> </t>
        </is>
      </c>
      <c r="C9" s="8"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RVES (Details) - AUD ($)</t>
        </is>
      </c>
      <c r="B1" s="2" t="inlineStr">
        <is>
          <t>12 Months Ended</t>
        </is>
      </c>
    </row>
    <row r="2">
      <c r="B2" s="2" t="inlineStr">
        <is>
          <t>Jun. 30, 2022</t>
        </is>
      </c>
      <c r="C2" s="2" t="inlineStr">
        <is>
          <t>Jun. 30, 2021</t>
        </is>
      </c>
      <c r="D2" s="2" t="inlineStr">
        <is>
          <t>Jun. 30, 2020</t>
        </is>
      </c>
    </row>
    <row r="3">
      <c r="A3" s="3" t="inlineStr">
        <is>
          <t>Schedule Of Reserves</t>
        </is>
      </c>
      <c r="B3" s="4" t="inlineStr">
        <is>
          <t xml:space="preserve"> </t>
        </is>
      </c>
      <c r="C3" s="4" t="inlineStr">
        <is>
          <t xml:space="preserve"> </t>
        </is>
      </c>
      <c r="D3" s="4" t="inlineStr">
        <is>
          <t xml:space="preserve"> </t>
        </is>
      </c>
    </row>
    <row r="4">
      <c r="A4" s="4" t="inlineStr">
        <is>
          <t>Foreign currency translation</t>
        </is>
      </c>
      <c r="B4" s="6" t="n">
        <v>746819</v>
      </c>
      <c r="C4" s="6" t="n">
        <v>718955</v>
      </c>
      <c r="D4" s="6" t="n">
        <v>756423</v>
      </c>
    </row>
    <row r="5">
      <c r="A5" s="4" t="inlineStr">
        <is>
          <t>Share-based payments</t>
        </is>
      </c>
      <c r="B5" s="5" t="n">
        <v>10751832</v>
      </c>
      <c r="C5" s="5" t="n">
        <v>10314324</v>
      </c>
      <c r="D5" s="5" t="n">
        <v>9172148</v>
      </c>
    </row>
    <row r="6">
      <c r="A6" s="4" t="inlineStr">
        <is>
          <t>Total reserves</t>
        </is>
      </c>
      <c r="B6" s="5" t="n">
        <v>11498651</v>
      </c>
      <c r="C6" s="5" t="n">
        <v>11033279</v>
      </c>
      <c r="D6" s="5" t="n">
        <v>9928571</v>
      </c>
    </row>
    <row r="7">
      <c r="A7" s="4" t="inlineStr">
        <is>
          <t>Reconciliation of foreign currency translation reserve, Balance at the beginning of the financial year</t>
        </is>
      </c>
      <c r="B7" s="5" t="n">
        <v>718955</v>
      </c>
      <c r="C7" s="5" t="n">
        <v>756423</v>
      </c>
      <c r="D7" s="5" t="n">
        <v>789598</v>
      </c>
    </row>
    <row r="8">
      <c r="A8" s="4" t="inlineStr">
        <is>
          <t>Add: net currency translation gain / (loss)</t>
        </is>
      </c>
      <c r="B8" s="5" t="n">
        <v>27864</v>
      </c>
      <c r="C8" s="5" t="n">
        <v>-37468</v>
      </c>
      <c r="D8" s="5" t="n">
        <v>-33175</v>
      </c>
    </row>
    <row r="9">
      <c r="A9" s="4" t="inlineStr">
        <is>
          <t>Reserve of exchange differences on translation</t>
        </is>
      </c>
      <c r="B9" s="5" t="n">
        <v>746819</v>
      </c>
      <c r="C9" s="5" t="n">
        <v>718955</v>
      </c>
      <c r="D9" s="5" t="n">
        <v>756423</v>
      </c>
    </row>
    <row r="10">
      <c r="A10" s="4" t="inlineStr">
        <is>
          <t>Reconciliation of share-based payments reserve, Balance at the beginning of the financial year</t>
        </is>
      </c>
      <c r="B10" s="5" t="n">
        <v>10314324</v>
      </c>
      <c r="C10" s="5" t="n">
        <v>9172148</v>
      </c>
      <c r="D10" s="5" t="n">
        <v>5220334</v>
      </c>
    </row>
    <row r="11">
      <c r="A11" s="4" t="inlineStr">
        <is>
          <t>Add: share-based payments expense</t>
        </is>
      </c>
      <c r="B11" s="4" t="inlineStr">
        <is>
          <t xml:space="preserve"> </t>
        </is>
      </c>
      <c r="C11" s="4" t="inlineStr">
        <is>
          <t xml:space="preserve"> </t>
        </is>
      </c>
      <c r="D11" s="4" t="inlineStr">
        <is>
          <t xml:space="preserve"> </t>
        </is>
      </c>
    </row>
    <row r="12">
      <c r="A12" s="4" t="inlineStr">
        <is>
          <t>Add: Issue of options/warrants to underwriters</t>
        </is>
      </c>
      <c r="B12" s="4" t="inlineStr">
        <is>
          <t xml:space="preserve"> </t>
        </is>
      </c>
      <c r="C12" s="4" t="inlineStr">
        <is>
          <t xml:space="preserve"> </t>
        </is>
      </c>
      <c r="D12" s="4" t="inlineStr">
        <is>
          <t xml:space="preserve"> </t>
        </is>
      </c>
    </row>
    <row r="13">
      <c r="A13" s="4" t="inlineStr">
        <is>
          <t>Add: Issue of performance rights</t>
        </is>
      </c>
      <c r="B13" s="5" t="n">
        <v>437508</v>
      </c>
      <c r="C13" s="5" t="n">
        <v>622725</v>
      </c>
      <c r="D13" s="4" t="inlineStr">
        <is>
          <t xml:space="preserve"> </t>
        </is>
      </c>
    </row>
    <row r="14">
      <c r="A14" s="4" t="inlineStr">
        <is>
          <t>Add: Issue of options/warrants</t>
        </is>
      </c>
      <c r="B14" s="4" t="inlineStr">
        <is>
          <t xml:space="preserve"> </t>
        </is>
      </c>
      <c r="C14" s="5" t="n">
        <v>1542356</v>
      </c>
      <c r="D14" s="4" t="inlineStr">
        <is>
          <t xml:space="preserve"> </t>
        </is>
      </c>
    </row>
    <row r="15">
      <c r="A15" s="4" t="inlineStr">
        <is>
          <t>Less: Options expired</t>
        </is>
      </c>
      <c r="B15" s="4" t="inlineStr">
        <is>
          <t xml:space="preserve"> </t>
        </is>
      </c>
      <c r="C15" s="5" t="n">
        <v>-49438</v>
      </c>
      <c r="D15" s="4" t="inlineStr">
        <is>
          <t xml:space="preserve"> </t>
        </is>
      </c>
    </row>
    <row r="16">
      <c r="A16" s="4" t="inlineStr">
        <is>
          <t>Less: Exercise of options/warrants</t>
        </is>
      </c>
      <c r="B16" s="4" t="inlineStr">
        <is>
          <t xml:space="preserve"> </t>
        </is>
      </c>
      <c r="C16" s="5" t="n">
        <v>-973467</v>
      </c>
      <c r="D16" s="4" t="inlineStr">
        <is>
          <t xml:space="preserve"> </t>
        </is>
      </c>
    </row>
    <row r="17">
      <c r="A17" s="4" t="inlineStr">
        <is>
          <t>Reconciliation of share-based payments reserve, Balance at the end of the financial year</t>
        </is>
      </c>
      <c r="B17" s="6" t="n">
        <v>10751832</v>
      </c>
      <c r="C17" s="6" t="n">
        <v>10314324</v>
      </c>
      <c r="D17" s="6" t="n">
        <v>91721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2" customWidth="1" min="2" max="2"/>
    <col width="59" customWidth="1" min="3" max="3"/>
  </cols>
  <sheetData>
    <row r="1">
      <c r="A1" s="1" t="inlineStr">
        <is>
          <t>SCHEDULE OF WARRANT ISSUED (Details)</t>
        </is>
      </c>
      <c r="B1" s="2" t="inlineStr">
        <is>
          <t>12 Months Ended</t>
        </is>
      </c>
    </row>
    <row r="2">
      <c r="B2" s="2" t="inlineStr">
        <is>
          <t>Jun. 30, 2021 $ / shares shares</t>
        </is>
      </c>
      <c r="C2" s="2" t="inlineStr">
        <is>
          <t>Jun. 30, 2021 AUD ($) $ / shares shares</t>
        </is>
      </c>
    </row>
    <row r="3">
      <c r="A3" s="4" t="inlineStr">
        <is>
          <t>Warrant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Valuation date</t>
        </is>
      </c>
      <c r="B5" s="4" t="inlineStr">
        <is>
          <t xml:space="preserve"> </t>
        </is>
      </c>
      <c r="C5" s="4" t="inlineStr">
        <is>
          <t>Jul. 21,  2020</t>
        </is>
      </c>
    </row>
    <row r="6">
      <c r="A6" s="4" t="inlineStr">
        <is>
          <t>Grant Date</t>
        </is>
      </c>
      <c r="B6" s="4" t="inlineStr">
        <is>
          <t xml:space="preserve"> </t>
        </is>
      </c>
      <c r="C6" s="4" t="inlineStr">
        <is>
          <t>Jun.  01,  2020</t>
        </is>
      </c>
    </row>
    <row r="7">
      <c r="A7" s="4" t="inlineStr">
        <is>
          <t>Warrants issued | shares</t>
        </is>
      </c>
      <c r="B7" s="5" t="n">
        <v>39975000</v>
      </c>
      <c r="C7" s="5" t="n">
        <v>39975000</v>
      </c>
    </row>
    <row r="8">
      <c r="A8" s="4" t="inlineStr">
        <is>
          <t>Underlying asset price</t>
        </is>
      </c>
      <c r="B8" s="4" t="inlineStr">
        <is>
          <t xml:space="preserve"> </t>
        </is>
      </c>
      <c r="C8" s="11" t="n">
        <v>0.007</v>
      </c>
    </row>
    <row r="9">
      <c r="A9" s="4" t="inlineStr">
        <is>
          <t>Risk free rate</t>
        </is>
      </c>
      <c r="B9" s="4" t="inlineStr">
        <is>
          <t xml:space="preserve"> </t>
        </is>
      </c>
      <c r="C9" s="9" t="n">
        <v>0.0042</v>
      </c>
    </row>
    <row r="10">
      <c r="A10" s="4" t="inlineStr">
        <is>
          <t>Volatility</t>
        </is>
      </c>
      <c r="B10" s="4" t="inlineStr">
        <is>
          <t xml:space="preserve"> </t>
        </is>
      </c>
      <c r="C10" s="9" t="n">
        <v>1.4866</v>
      </c>
    </row>
    <row r="11">
      <c r="A11" s="4" t="inlineStr">
        <is>
          <t>Exercise price presented in United States Dollar</t>
        </is>
      </c>
      <c r="B11" s="12" t="n">
        <v>0.00417</v>
      </c>
      <c r="C11" s="4" t="inlineStr">
        <is>
          <t xml:space="preserve"> </t>
        </is>
      </c>
    </row>
    <row r="12">
      <c r="A12" s="4" t="inlineStr">
        <is>
          <t>Exchange rate at valuation date</t>
        </is>
      </c>
      <c r="B12" s="4" t="inlineStr">
        <is>
          <t xml:space="preserve"> </t>
        </is>
      </c>
      <c r="C12" s="4" t="inlineStr">
        <is>
          <t>1
                                            to US$0.7127</t>
        </is>
      </c>
    </row>
    <row r="13">
      <c r="A13" s="4" t="inlineStr">
        <is>
          <t>Exercise price presented in Australian Dollar</t>
        </is>
      </c>
      <c r="B13" s="4" t="inlineStr">
        <is>
          <t xml:space="preserve"> </t>
        </is>
      </c>
      <c r="C13" s="11" t="n">
        <v>0.0146</v>
      </c>
    </row>
    <row r="14">
      <c r="A14" s="4" t="inlineStr">
        <is>
          <t>Time to maturity of underlying warrants (years)</t>
        </is>
      </c>
      <c r="B14" s="4" t="inlineStr">
        <is>
          <t xml:space="preserve"> </t>
        </is>
      </c>
      <c r="C14" s="4" t="inlineStr">
        <is>
          <t>5 years</t>
        </is>
      </c>
    </row>
    <row r="15">
      <c r="A15" s="4" t="inlineStr">
        <is>
          <t>Value per warrant in Australian Dollar</t>
        </is>
      </c>
      <c r="B15" s="4" t="inlineStr">
        <is>
          <t xml:space="preserve"> </t>
        </is>
      </c>
      <c r="C15" s="13" t="n">
        <v>0.008999999999999999</v>
      </c>
    </row>
    <row r="16">
      <c r="A16" s="4" t="inlineStr">
        <is>
          <t>Model used</t>
        </is>
      </c>
      <c r="B16" s="4" t="inlineStr">
        <is>
          <t xml:space="preserve"> </t>
        </is>
      </c>
      <c r="C16" s="4" t="inlineStr">
        <is>
          <t>Binomial</t>
        </is>
      </c>
    </row>
    <row r="17">
      <c r="A17" s="4" t="inlineStr">
        <is>
          <t>Valuation amount | $</t>
        </is>
      </c>
      <c r="B17" s="4" t="inlineStr">
        <is>
          <t xml:space="preserve"> </t>
        </is>
      </c>
      <c r="C17" s="6" t="n">
        <v>360017</v>
      </c>
    </row>
    <row r="18">
      <c r="A18" s="4" t="inlineStr">
        <is>
          <t>Warrants Tw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Valuation date</t>
        </is>
      </c>
      <c r="B20" s="4" t="inlineStr">
        <is>
          <t xml:space="preserve"> </t>
        </is>
      </c>
      <c r="C20" s="4" t="inlineStr">
        <is>
          <t>Jan. 25,  2021</t>
        </is>
      </c>
    </row>
    <row r="21">
      <c r="A21" s="4" t="inlineStr">
        <is>
          <t>Grant Date</t>
        </is>
      </c>
      <c r="B21" s="4" t="inlineStr">
        <is>
          <t xml:space="preserve"> </t>
        </is>
      </c>
      <c r="C21" s="4" t="inlineStr">
        <is>
          <t>Jan. 25,  2021</t>
        </is>
      </c>
    </row>
    <row r="22">
      <c r="A22" s="4" t="inlineStr">
        <is>
          <t>Warrants issued | shares</t>
        </is>
      </c>
      <c r="B22" s="5" t="n">
        <v>48750000</v>
      </c>
      <c r="C22" s="5" t="n">
        <v>48750000</v>
      </c>
    </row>
    <row r="23">
      <c r="A23" s="4" t="inlineStr">
        <is>
          <t>Underlying asset price</t>
        </is>
      </c>
      <c r="B23" s="4" t="inlineStr">
        <is>
          <t xml:space="preserve"> </t>
        </is>
      </c>
      <c r="C23" s="11" t="n">
        <v>0.011</v>
      </c>
    </row>
    <row r="24">
      <c r="A24" s="4" t="inlineStr">
        <is>
          <t>Risk free rate</t>
        </is>
      </c>
      <c r="B24" s="4" t="inlineStr">
        <is>
          <t xml:space="preserve"> </t>
        </is>
      </c>
      <c r="C24" s="14" t="n">
        <v>0.00414</v>
      </c>
    </row>
    <row r="25">
      <c r="A25" s="4" t="inlineStr">
        <is>
          <t>Volatility</t>
        </is>
      </c>
      <c r="B25" s="4" t="inlineStr">
        <is>
          <t xml:space="preserve"> </t>
        </is>
      </c>
      <c r="C25" s="9" t="n">
        <v>1.4729</v>
      </c>
    </row>
    <row r="26">
      <c r="A26" s="4" t="inlineStr">
        <is>
          <t>Exercise price presented in United States Dollar</t>
        </is>
      </c>
      <c r="B26" s="11" t="n">
        <v>0.0109</v>
      </c>
      <c r="C26" s="4" t="inlineStr">
        <is>
          <t xml:space="preserve"> </t>
        </is>
      </c>
    </row>
    <row r="27">
      <c r="A27" s="4" t="inlineStr">
        <is>
          <t>Exchange rate at valuation date</t>
        </is>
      </c>
      <c r="B27" s="4" t="inlineStr">
        <is>
          <t xml:space="preserve"> </t>
        </is>
      </c>
      <c r="C27" s="4" t="inlineStr">
        <is>
          <t>1
                                            to US$0.7708</t>
        </is>
      </c>
    </row>
    <row r="28">
      <c r="A28" s="4" t="inlineStr">
        <is>
          <t>Exercise price presented in Australian Dollar</t>
        </is>
      </c>
      <c r="B28" s="4" t="inlineStr">
        <is>
          <t xml:space="preserve"> </t>
        </is>
      </c>
      <c r="C28" s="11" t="n">
        <v>0.0142</v>
      </c>
    </row>
    <row r="29">
      <c r="A29" s="4" t="inlineStr">
        <is>
          <t>Time to maturity of underlying warrants (years)</t>
        </is>
      </c>
      <c r="B29" s="4" t="inlineStr">
        <is>
          <t xml:space="preserve"> </t>
        </is>
      </c>
      <c r="C29" s="4" t="inlineStr">
        <is>
          <t>5 years</t>
        </is>
      </c>
    </row>
    <row r="30">
      <c r="A30" s="4" t="inlineStr">
        <is>
          <t>Value per warrant in Australian Dollar</t>
        </is>
      </c>
      <c r="B30" s="4" t="inlineStr">
        <is>
          <t xml:space="preserve"> </t>
        </is>
      </c>
      <c r="C30" s="11" t="n">
        <v>0.0098</v>
      </c>
    </row>
    <row r="31">
      <c r="A31" s="4" t="inlineStr">
        <is>
          <t>Model used</t>
        </is>
      </c>
      <c r="B31" s="4" t="inlineStr">
        <is>
          <t xml:space="preserve"> </t>
        </is>
      </c>
      <c r="C31" s="4" t="inlineStr">
        <is>
          <t>Binomial</t>
        </is>
      </c>
    </row>
    <row r="32">
      <c r="A32" s="4" t="inlineStr">
        <is>
          <t>Valuation amount | $</t>
        </is>
      </c>
      <c r="B32" s="4" t="inlineStr">
        <is>
          <t xml:space="preserve"> </t>
        </is>
      </c>
      <c r="C32" s="6" t="n">
        <v>47629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8" customWidth="1" min="1" max="1"/>
    <col width="40" customWidth="1" min="2" max="2"/>
    <col width="40" customWidth="1" min="3" max="3"/>
  </cols>
  <sheetData>
    <row r="1">
      <c r="A1" s="1" t="inlineStr">
        <is>
          <t>SCHEDULE OF OPTION ISSUED AND GRANTED (Details)</t>
        </is>
      </c>
      <c r="B1" s="2" t="inlineStr">
        <is>
          <t>12 Months Ended</t>
        </is>
      </c>
    </row>
    <row r="2">
      <c r="B2" s="2" t="inlineStr">
        <is>
          <t>Jun. 30, 2022 AUD ($) shares $ / shares</t>
        </is>
      </c>
      <c r="C2" s="2" t="inlineStr">
        <is>
          <t>Jun. 30, 2021 AUD ($) shares $ / shares</t>
        </is>
      </c>
    </row>
    <row r="3">
      <c r="A3" s="4" t="inlineStr">
        <is>
          <t>Dr Jerzy Muchnicki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rant date for options issued</t>
        </is>
      </c>
      <c r="B5" s="4" t="inlineStr">
        <is>
          <t xml:space="preserve"> </t>
        </is>
      </c>
      <c r="C5" s="4" t="inlineStr">
        <is>
          <t>Dec. 21,  2020</t>
        </is>
      </c>
    </row>
    <row r="6">
      <c r="A6" s="4" t="inlineStr">
        <is>
          <t>Number of options issued | shares</t>
        </is>
      </c>
      <c r="B6" s="4" t="inlineStr">
        <is>
          <t xml:space="preserve"> </t>
        </is>
      </c>
      <c r="C6" s="5" t="n">
        <v>12850000</v>
      </c>
    </row>
    <row r="7">
      <c r="A7" s="4" t="inlineStr">
        <is>
          <t>Dividend yield</t>
        </is>
      </c>
      <c r="B7" s="4" t="inlineStr">
        <is>
          <t xml:space="preserve"> </t>
        </is>
      </c>
      <c r="C7" s="4" t="inlineStr">
        <is>
          <t xml:space="preserve"> </t>
        </is>
      </c>
    </row>
    <row r="8">
      <c r="A8" s="4" t="inlineStr">
        <is>
          <t>Historic volatility and expected volatility</t>
        </is>
      </c>
      <c r="B8" s="4" t="inlineStr">
        <is>
          <t xml:space="preserve"> </t>
        </is>
      </c>
      <c r="C8" s="9" t="n">
        <v>1.5534</v>
      </c>
    </row>
    <row r="9">
      <c r="A9" s="4" t="inlineStr">
        <is>
          <t>Option exercise price</t>
        </is>
      </c>
      <c r="B9" s="4" t="inlineStr">
        <is>
          <t xml:space="preserve"> </t>
        </is>
      </c>
      <c r="C9" s="13" t="n">
        <v>0.008</v>
      </c>
    </row>
    <row r="10">
      <c r="A10" s="4" t="inlineStr">
        <is>
          <t>Fair value of options at grant date</t>
        </is>
      </c>
      <c r="B10" s="4" t="inlineStr">
        <is>
          <t xml:space="preserve"> </t>
        </is>
      </c>
      <c r="C10" s="15" t="n">
        <v>0.007</v>
      </c>
    </row>
    <row r="11">
      <c r="A11" s="4" t="inlineStr">
        <is>
          <t>Weighted average exercise price</t>
        </is>
      </c>
      <c r="B11" s="4" t="inlineStr">
        <is>
          <t xml:space="preserve"> </t>
        </is>
      </c>
      <c r="C11" s="13" t="n">
        <v>0.008</v>
      </c>
    </row>
    <row r="12">
      <c r="A12" s="4" t="inlineStr">
        <is>
          <t>Risk-free interest rate</t>
        </is>
      </c>
      <c r="B12" s="4" t="inlineStr">
        <is>
          <t xml:space="preserve"> </t>
        </is>
      </c>
      <c r="C12" s="14" t="n">
        <v>0.00111</v>
      </c>
    </row>
    <row r="13">
      <c r="A13" s="4" t="inlineStr">
        <is>
          <t>Expected life of an option</t>
        </is>
      </c>
      <c r="B13" s="4" t="inlineStr">
        <is>
          <t xml:space="preserve"> </t>
        </is>
      </c>
      <c r="C13" s="4" t="inlineStr">
        <is>
          <t>3 years</t>
        </is>
      </c>
    </row>
    <row r="14">
      <c r="A14" s="4" t="inlineStr">
        <is>
          <t>Model used</t>
        </is>
      </c>
      <c r="B14" s="4" t="inlineStr">
        <is>
          <t xml:space="preserve"> </t>
        </is>
      </c>
      <c r="C14" s="4" t="inlineStr">
        <is>
          <t>Binomial</t>
        </is>
      </c>
    </row>
    <row r="15">
      <c r="A15" s="4" t="inlineStr">
        <is>
          <t>Valuation amount | $</t>
        </is>
      </c>
      <c r="B15" s="4" t="inlineStr">
        <is>
          <t xml:space="preserve"> </t>
        </is>
      </c>
      <c r="C15" s="6" t="n">
        <v>72439</v>
      </c>
    </row>
    <row r="16">
      <c r="A16" s="4" t="inlineStr">
        <is>
          <t>Adam Krame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ant date for options issued</t>
        </is>
      </c>
      <c r="B18" s="4" t="inlineStr">
        <is>
          <t>Mar.  03,  2021</t>
        </is>
      </c>
      <c r="C18" s="4" t="inlineStr">
        <is>
          <t xml:space="preserve"> </t>
        </is>
      </c>
    </row>
    <row r="19">
      <c r="A19" s="4" t="inlineStr">
        <is>
          <t>Number of options issued | shares</t>
        </is>
      </c>
      <c r="B19" s="5" t="n">
        <v>3937500</v>
      </c>
      <c r="C19" s="4" t="inlineStr">
        <is>
          <t xml:space="preserve"> </t>
        </is>
      </c>
    </row>
    <row r="20">
      <c r="A20" s="4" t="inlineStr">
        <is>
          <t>Dividend yield</t>
        </is>
      </c>
      <c r="B20" s="4" t="inlineStr">
        <is>
          <t xml:space="preserve"> </t>
        </is>
      </c>
      <c r="C20" s="4" t="inlineStr">
        <is>
          <t xml:space="preserve"> </t>
        </is>
      </c>
    </row>
    <row r="21">
      <c r="A21" s="4" t="inlineStr">
        <is>
          <t>Historic volatility and expected volatility</t>
        </is>
      </c>
      <c r="B21" s="8" t="n">
        <v>1.61</v>
      </c>
      <c r="C21" s="4" t="inlineStr">
        <is>
          <t xml:space="preserve"> </t>
        </is>
      </c>
    </row>
    <row r="22">
      <c r="A22" s="4" t="inlineStr">
        <is>
          <t>Option exercise price</t>
        </is>
      </c>
      <c r="B22" s="13" t="n">
        <v>0.008999999999999999</v>
      </c>
      <c r="C22" s="4" t="inlineStr">
        <is>
          <t xml:space="preserve"> </t>
        </is>
      </c>
    </row>
    <row r="23">
      <c r="A23" s="4" t="inlineStr">
        <is>
          <t>Fair value of options at grant date</t>
        </is>
      </c>
      <c r="B23" s="15" t="n">
        <v>0.012</v>
      </c>
      <c r="C23" s="4" t="inlineStr">
        <is>
          <t xml:space="preserve"> </t>
        </is>
      </c>
    </row>
    <row r="24">
      <c r="A24" s="4" t="inlineStr">
        <is>
          <t>Weighted average exercise price</t>
        </is>
      </c>
      <c r="B24" s="13" t="n">
        <v>0.008</v>
      </c>
      <c r="C24" s="4" t="inlineStr">
        <is>
          <t xml:space="preserve"> </t>
        </is>
      </c>
    </row>
    <row r="25">
      <c r="A25" s="4" t="inlineStr">
        <is>
          <t>Risk-free interest rate</t>
        </is>
      </c>
      <c r="B25" s="9" t="n">
        <v>0.0011</v>
      </c>
      <c r="C25" s="4" t="inlineStr">
        <is>
          <t xml:space="preserve"> </t>
        </is>
      </c>
    </row>
    <row r="26">
      <c r="A26" s="4" t="inlineStr">
        <is>
          <t>Expected life of an option</t>
        </is>
      </c>
      <c r="B26" s="4" t="inlineStr">
        <is>
          <t>2 years 7 days</t>
        </is>
      </c>
      <c r="C26" s="4" t="inlineStr">
        <is>
          <t xml:space="preserve"> </t>
        </is>
      </c>
    </row>
    <row r="27">
      <c r="A27" s="4" t="inlineStr">
        <is>
          <t>Model used</t>
        </is>
      </c>
      <c r="B27" s="4" t="inlineStr">
        <is>
          <t>Binomial</t>
        </is>
      </c>
      <c r="C27" s="4" t="inlineStr">
        <is>
          <t xml:space="preserve"> </t>
        </is>
      </c>
    </row>
    <row r="28">
      <c r="A28" s="4" t="inlineStr">
        <is>
          <t>Valuation amount | $</t>
        </is>
      </c>
      <c r="B28" s="6" t="n">
        <v>47250</v>
      </c>
      <c r="C28" s="4" t="inlineStr">
        <is>
          <t xml:space="preserve"> </t>
        </is>
      </c>
    </row>
    <row r="29">
      <c r="A29" s="4" t="inlineStr">
        <is>
          <t>Mike Tonro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Grant date for options issued</t>
        </is>
      </c>
      <c r="B31" s="4" t="inlineStr">
        <is>
          <t>Jun. 15,  2021</t>
        </is>
      </c>
      <c r="C31" s="4" t="inlineStr">
        <is>
          <t xml:space="preserve"> </t>
        </is>
      </c>
    </row>
    <row r="32">
      <c r="A32" s="4" t="inlineStr">
        <is>
          <t>Number of options issued | shares</t>
        </is>
      </c>
      <c r="B32" s="5" t="n">
        <v>40000000</v>
      </c>
      <c r="C32" s="4" t="inlineStr">
        <is>
          <t xml:space="preserve"> </t>
        </is>
      </c>
    </row>
    <row r="33">
      <c r="A33" s="4" t="inlineStr">
        <is>
          <t>Dividend yield</t>
        </is>
      </c>
      <c r="B33" s="4" t="inlineStr">
        <is>
          <t xml:space="preserve"> </t>
        </is>
      </c>
      <c r="C33" s="4" t="inlineStr">
        <is>
          <t xml:space="preserve"> </t>
        </is>
      </c>
    </row>
    <row r="34">
      <c r="A34" s="4" t="inlineStr">
        <is>
          <t>Historic volatility and expected volatility</t>
        </is>
      </c>
      <c r="B34" s="8" t="n">
        <v>1.52</v>
      </c>
      <c r="C34" s="4" t="inlineStr">
        <is>
          <t xml:space="preserve"> </t>
        </is>
      </c>
    </row>
    <row r="35">
      <c r="A35" s="4" t="inlineStr">
        <is>
          <t>Option exercise price</t>
        </is>
      </c>
      <c r="B35" s="11" t="n">
        <v>0.0069</v>
      </c>
      <c r="C35" s="4" t="inlineStr">
        <is>
          <t xml:space="preserve"> </t>
        </is>
      </c>
    </row>
    <row r="36">
      <c r="A36" s="4" t="inlineStr">
        <is>
          <t>Fair value of options at grant date</t>
        </is>
      </c>
      <c r="B36" s="16" t="n">
        <v>0.0073</v>
      </c>
      <c r="C36" s="4" t="inlineStr">
        <is>
          <t xml:space="preserve"> </t>
        </is>
      </c>
    </row>
    <row r="37">
      <c r="A37" s="4" t="inlineStr">
        <is>
          <t>Weighted average exercise price</t>
        </is>
      </c>
      <c r="B37" s="13" t="n">
        <v>0.008</v>
      </c>
      <c r="C37" s="4" t="inlineStr">
        <is>
          <t xml:space="preserve"> </t>
        </is>
      </c>
    </row>
    <row r="38">
      <c r="A38" s="4" t="inlineStr">
        <is>
          <t>Risk-free interest rate</t>
        </is>
      </c>
      <c r="B38" s="14" t="n">
        <v>0.00085</v>
      </c>
      <c r="C38" s="4" t="inlineStr">
        <is>
          <t xml:space="preserve"> </t>
        </is>
      </c>
    </row>
    <row r="39">
      <c r="A39" s="4" t="inlineStr">
        <is>
          <t>Expected life of an option</t>
        </is>
      </c>
      <c r="B39" s="4" t="inlineStr">
        <is>
          <t>3 years</t>
        </is>
      </c>
      <c r="C39" s="4" t="inlineStr">
        <is>
          <t xml:space="preserve"> </t>
        </is>
      </c>
    </row>
    <row r="40">
      <c r="A40" s="4" t="inlineStr">
        <is>
          <t>Model used</t>
        </is>
      </c>
      <c r="B40" s="4" t="inlineStr">
        <is>
          <t>Binomial</t>
        </is>
      </c>
      <c r="C40" s="4" t="inlineStr">
        <is>
          <t xml:space="preserve"> </t>
        </is>
      </c>
    </row>
    <row r="41">
      <c r="A41" s="4" t="inlineStr">
        <is>
          <t>Valuation amount | $</t>
        </is>
      </c>
      <c r="B41" s="6" t="n">
        <v>291428</v>
      </c>
      <c r="C41" s="4" t="inlineStr">
        <is>
          <t xml:space="preserve"> </t>
        </is>
      </c>
    </row>
    <row r="42">
      <c r="A42" s="4" t="inlineStr">
        <is>
          <t>Carl Stubbing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Grant date for options issued</t>
        </is>
      </c>
      <c r="B44" s="4" t="inlineStr">
        <is>
          <t>Sep. 22,  2021</t>
        </is>
      </c>
      <c r="C44" s="4" t="inlineStr">
        <is>
          <t xml:space="preserve"> </t>
        </is>
      </c>
    </row>
    <row r="45">
      <c r="A45" s="4" t="inlineStr">
        <is>
          <t>Number of options issued | shares</t>
        </is>
      </c>
      <c r="B45" s="5" t="n">
        <v>20000000</v>
      </c>
      <c r="C45" s="4" t="inlineStr">
        <is>
          <t xml:space="preserve"> </t>
        </is>
      </c>
    </row>
    <row r="46">
      <c r="A46" s="4" t="inlineStr">
        <is>
          <t>Dividend yield</t>
        </is>
      </c>
      <c r="B46" s="4" t="inlineStr">
        <is>
          <t xml:space="preserve"> </t>
        </is>
      </c>
      <c r="C46" s="4" t="inlineStr">
        <is>
          <t xml:space="preserve"> </t>
        </is>
      </c>
    </row>
    <row r="47">
      <c r="A47" s="4" t="inlineStr">
        <is>
          <t>Historic volatility and expected volatility</t>
        </is>
      </c>
      <c r="B47" s="8" t="n">
        <v>1.49</v>
      </c>
      <c r="C47" s="4" t="inlineStr">
        <is>
          <t xml:space="preserve"> </t>
        </is>
      </c>
    </row>
    <row r="48">
      <c r="A48" s="4" t="inlineStr">
        <is>
          <t>Option exercise price</t>
        </is>
      </c>
      <c r="B48" s="11" t="n">
        <v>0.0047</v>
      </c>
      <c r="C48" s="4" t="inlineStr">
        <is>
          <t xml:space="preserve"> </t>
        </is>
      </c>
    </row>
    <row r="49">
      <c r="A49" s="4" t="inlineStr">
        <is>
          <t>Fair value of options at grant date</t>
        </is>
      </c>
      <c r="B49" s="16" t="n">
        <v>0.0052</v>
      </c>
      <c r="C49" s="4" t="inlineStr">
        <is>
          <t xml:space="preserve"> </t>
        </is>
      </c>
    </row>
    <row r="50">
      <c r="A50" s="4" t="inlineStr">
        <is>
          <t>Weighted average exercise price</t>
        </is>
      </c>
      <c r="B50" s="13" t="n">
        <v>0.008</v>
      </c>
      <c r="C50" s="4" t="inlineStr">
        <is>
          <t xml:space="preserve"> </t>
        </is>
      </c>
    </row>
    <row r="51">
      <c r="A51" s="4" t="inlineStr">
        <is>
          <t>Risk-free interest rate</t>
        </is>
      </c>
      <c r="B51" s="9" t="n">
        <v>0.0016</v>
      </c>
      <c r="C51" s="4" t="inlineStr">
        <is>
          <t xml:space="preserve"> </t>
        </is>
      </c>
    </row>
    <row r="52">
      <c r="A52" s="4" t="inlineStr">
        <is>
          <t>Expected life of an option</t>
        </is>
      </c>
      <c r="B52" s="4" t="inlineStr">
        <is>
          <t>3 years</t>
        </is>
      </c>
      <c r="C52" s="4" t="inlineStr">
        <is>
          <t xml:space="preserve"> </t>
        </is>
      </c>
    </row>
    <row r="53">
      <c r="A53" s="4" t="inlineStr">
        <is>
          <t>Model used</t>
        </is>
      </c>
      <c r="B53" s="4" t="inlineStr">
        <is>
          <t>Binomial</t>
        </is>
      </c>
      <c r="C53" s="4" t="inlineStr">
        <is>
          <t xml:space="preserve"> </t>
        </is>
      </c>
    </row>
    <row r="54">
      <c r="A54" s="4" t="inlineStr">
        <is>
          <t>Valuation amount | $</t>
        </is>
      </c>
      <c r="B54" s="6" t="n">
        <v>103104</v>
      </c>
      <c r="C54" s="4" t="inlineStr">
        <is>
          <t xml:space="preserve"> </t>
        </is>
      </c>
    </row>
    <row r="55">
      <c r="A55" s="4" t="inlineStr">
        <is>
          <t>Kevin Camilleri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Grant date for options issued</t>
        </is>
      </c>
      <c r="B57" s="4" t="inlineStr">
        <is>
          <t>Nov. 22,  2021</t>
        </is>
      </c>
      <c r="C57" s="4" t="inlineStr">
        <is>
          <t xml:space="preserve"> </t>
        </is>
      </c>
    </row>
    <row r="58">
      <c r="A58" s="4" t="inlineStr">
        <is>
          <t>Number of options issued | shares</t>
        </is>
      </c>
      <c r="B58" s="5" t="n">
        <v>20000000</v>
      </c>
      <c r="C58" s="4" t="inlineStr">
        <is>
          <t xml:space="preserve"> </t>
        </is>
      </c>
    </row>
    <row r="59">
      <c r="A59" s="4" t="inlineStr">
        <is>
          <t>Dividend yield</t>
        </is>
      </c>
      <c r="B59" s="4" t="inlineStr">
        <is>
          <t xml:space="preserve"> </t>
        </is>
      </c>
      <c r="C59" s="4" t="inlineStr">
        <is>
          <t xml:space="preserve"> </t>
        </is>
      </c>
    </row>
    <row r="60">
      <c r="A60" s="4" t="inlineStr">
        <is>
          <t>Historic volatility and expected volatility</t>
        </is>
      </c>
      <c r="B60" s="8" t="n">
        <v>1.5</v>
      </c>
      <c r="C60" s="4" t="inlineStr">
        <is>
          <t xml:space="preserve"> </t>
        </is>
      </c>
    </row>
    <row r="61">
      <c r="A61" s="4" t="inlineStr">
        <is>
          <t>Option exercise price</t>
        </is>
      </c>
      <c r="B61" s="11" t="n">
        <v>0.0038</v>
      </c>
      <c r="C61" s="4" t="inlineStr">
        <is>
          <t xml:space="preserve"> </t>
        </is>
      </c>
    </row>
    <row r="62">
      <c r="A62" s="4" t="inlineStr">
        <is>
          <t>Fair value of options at grant date</t>
        </is>
      </c>
      <c r="B62" s="16" t="n">
        <v>0.0042</v>
      </c>
      <c r="C62" s="4" t="inlineStr">
        <is>
          <t xml:space="preserve"> </t>
        </is>
      </c>
    </row>
    <row r="63">
      <c r="A63" s="4" t="inlineStr">
        <is>
          <t>Weighted average exercise price</t>
        </is>
      </c>
      <c r="B63" s="13" t="n">
        <v>0.008</v>
      </c>
      <c r="C63" s="4" t="inlineStr">
        <is>
          <t xml:space="preserve"> </t>
        </is>
      </c>
    </row>
    <row r="64">
      <c r="A64" s="4" t="inlineStr">
        <is>
          <t>Risk-free interest rate</t>
        </is>
      </c>
      <c r="B64" s="9" t="n">
        <v>0.009599999999999999</v>
      </c>
      <c r="C64" s="4" t="inlineStr">
        <is>
          <t xml:space="preserve"> </t>
        </is>
      </c>
    </row>
    <row r="65">
      <c r="A65" s="4" t="inlineStr">
        <is>
          <t>Expected life of an option</t>
        </is>
      </c>
      <c r="B65" s="4" t="inlineStr">
        <is>
          <t>3 years</t>
        </is>
      </c>
      <c r="C65" s="4" t="inlineStr">
        <is>
          <t xml:space="preserve"> </t>
        </is>
      </c>
    </row>
    <row r="66">
      <c r="A66" s="4" t="inlineStr">
        <is>
          <t>Model used</t>
        </is>
      </c>
      <c r="B66" s="4" t="inlineStr">
        <is>
          <t>Binomial</t>
        </is>
      </c>
      <c r="C66" s="4" t="inlineStr">
        <is>
          <t xml:space="preserve"> </t>
        </is>
      </c>
    </row>
    <row r="67">
      <c r="A67" s="4" t="inlineStr">
        <is>
          <t>Valuation amount | $</t>
        </is>
      </c>
      <c r="B67" s="6" t="n">
        <v>83216</v>
      </c>
      <c r="C6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ACCUMULATED LOSSES (Details) - AUD ($)</t>
        </is>
      </c>
      <c r="B1" s="2" t="inlineStr">
        <is>
          <t>12 Months Ended</t>
        </is>
      </c>
    </row>
    <row r="2">
      <c r="B2" s="2" t="inlineStr">
        <is>
          <t>Jun. 30, 2022</t>
        </is>
      </c>
      <c r="C2" s="2" t="inlineStr">
        <is>
          <t>Jun. 30, 2021</t>
        </is>
      </c>
      <c r="D2" s="2" t="inlineStr">
        <is>
          <t>Jun. 30, 2020</t>
        </is>
      </c>
    </row>
    <row r="3">
      <c r="A3" s="3" t="inlineStr">
        <is>
          <t>Accumulated Losses</t>
        </is>
      </c>
      <c r="B3" s="4" t="inlineStr">
        <is>
          <t xml:space="preserve"> </t>
        </is>
      </c>
      <c r="C3" s="4" t="inlineStr">
        <is>
          <t xml:space="preserve"> </t>
        </is>
      </c>
      <c r="D3" s="4" t="inlineStr">
        <is>
          <t xml:space="preserve"> </t>
        </is>
      </c>
    </row>
    <row r="4">
      <c r="A4" s="4" t="inlineStr">
        <is>
          <t>Balance at the beginning of the financial year</t>
        </is>
      </c>
      <c r="B4" s="6" t="n">
        <v>-143075218</v>
      </c>
      <c r="C4" s="6" t="n">
        <v>-136047037</v>
      </c>
      <c r="D4" s="6" t="n">
        <v>-129737550</v>
      </c>
    </row>
    <row r="5">
      <c r="A5" s="4" t="inlineStr">
        <is>
          <t>Add: net loss attributable to owners of Genetic Technologies Limited</t>
        </is>
      </c>
      <c r="B5" s="5" t="n">
        <v>-7130998</v>
      </c>
      <c r="C5" s="5" t="n">
        <v>-7077619</v>
      </c>
      <c r="D5" s="5" t="n">
        <v>-6294775</v>
      </c>
    </row>
    <row r="6">
      <c r="A6" s="4" t="inlineStr">
        <is>
          <t>Less: Options expired</t>
        </is>
      </c>
      <c r="B6" s="4" t="inlineStr">
        <is>
          <t xml:space="preserve"> </t>
        </is>
      </c>
      <c r="C6" s="5" t="n">
        <v>49438</v>
      </c>
      <c r="D6" s="4" t="inlineStr">
        <is>
          <t xml:space="preserve"> </t>
        </is>
      </c>
    </row>
    <row r="7">
      <c r="A7" s="4" t="inlineStr">
        <is>
          <t>Balance at the end of the financial year</t>
        </is>
      </c>
      <c r="B7" s="6" t="n">
        <v>-150206216</v>
      </c>
      <c r="C7" s="6" t="n">
        <v>-143075218</v>
      </c>
      <c r="D7" s="6" t="n">
        <v>-1360470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AND WEIGHTED AVERAGE EXERCISE PRICES OF SHARE UNLISTED OPTIONS (Details)</t>
        </is>
      </c>
      <c r="B1" s="2" t="inlineStr">
        <is>
          <t>12 Months Ended</t>
        </is>
      </c>
    </row>
    <row r="2">
      <c r="B2" s="2" t="inlineStr">
        <is>
          <t>Jun. 30, 2022 shares $ / shares</t>
        </is>
      </c>
      <c r="C2" s="2" t="inlineStr">
        <is>
          <t>Jun. 30, 2021 shares $ / shares</t>
        </is>
      </c>
    </row>
    <row r="3">
      <c r="A3" s="3" t="inlineStr">
        <is>
          <t>IfrsStatementLineItems [Line Items]</t>
        </is>
      </c>
      <c r="B3" s="4" t="inlineStr">
        <is>
          <t xml:space="preserve"> </t>
        </is>
      </c>
      <c r="C3" s="4" t="inlineStr">
        <is>
          <t xml:space="preserve"> </t>
        </is>
      </c>
    </row>
    <row r="4">
      <c r="A4" s="4" t="inlineStr">
        <is>
          <t>Average exercise price per share option, Opening balance | $ / shares</t>
        </is>
      </c>
      <c r="B4" s="13" t="n">
        <v>0.008</v>
      </c>
      <c r="C4" s="4" t="inlineStr">
        <is>
          <t xml:space="preserve"> </t>
        </is>
      </c>
    </row>
    <row r="5">
      <c r="A5" s="4" t="inlineStr">
        <is>
          <t>Number of options, Opening balance</t>
        </is>
      </c>
      <c r="B5" s="5" t="n">
        <v>521850000</v>
      </c>
      <c r="C5" s="4" t="inlineStr">
        <is>
          <t xml:space="preserve"> </t>
        </is>
      </c>
    </row>
    <row r="6">
      <c r="A6" s="4" t="inlineStr">
        <is>
          <t>Average exercise price per share option, Closing balance | $ / shares</t>
        </is>
      </c>
      <c r="B6" s="13" t="n">
        <v>0.008</v>
      </c>
      <c r="C6" s="13" t="n">
        <v>0.008</v>
      </c>
    </row>
    <row r="7">
      <c r="A7" s="4" t="inlineStr">
        <is>
          <t>Number of options, Closing balance</t>
        </is>
      </c>
      <c r="B7" s="5" t="n">
        <v>494350000</v>
      </c>
      <c r="C7" s="5" t="n">
        <v>521850000</v>
      </c>
    </row>
    <row r="8">
      <c r="A8" s="4" t="inlineStr">
        <is>
          <t>Employee Option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exercise price per share option, Opening balance | $ / shares</t>
        </is>
      </c>
      <c r="B10" s="13" t="n">
        <v>0.008</v>
      </c>
      <c r="C10" s="13" t="n">
        <v>0.008</v>
      </c>
    </row>
    <row r="11">
      <c r="A11" s="4" t="inlineStr">
        <is>
          <t>Number of options, Opening balance</t>
        </is>
      </c>
      <c r="B11" s="5" t="n">
        <v>521850000</v>
      </c>
      <c r="C11" s="5" t="n">
        <v>538000000</v>
      </c>
    </row>
    <row r="12">
      <c r="A12" s="4" t="inlineStr">
        <is>
          <t>Number of options, granted during the year</t>
        </is>
      </c>
      <c r="B12" s="5" t="n">
        <v>0</v>
      </c>
      <c r="C12" s="5" t="n">
        <v>12850000</v>
      </c>
    </row>
    <row r="13">
      <c r="A13" s="4" t="inlineStr">
        <is>
          <t>Average exercise price per share option, lapsed during the year | $ / shares</t>
        </is>
      </c>
      <c r="B13" s="13" t="n">
        <v>0.012</v>
      </c>
      <c r="C13" s="7" t="n">
        <v>0.01</v>
      </c>
    </row>
    <row r="14">
      <c r="A14" s="4" t="inlineStr">
        <is>
          <t>Number of options, lapsed during the year</t>
        </is>
      </c>
      <c r="B14" s="5" t="n">
        <v>-29450000</v>
      </c>
      <c r="C14" s="5" t="n">
        <v>-5000000</v>
      </c>
    </row>
    <row r="15">
      <c r="A15" s="4" t="inlineStr">
        <is>
          <t>Average exercise price per share option, forfeited during the year | $ / shares</t>
        </is>
      </c>
      <c r="B15" s="4" t="inlineStr">
        <is>
          <t xml:space="preserve"> </t>
        </is>
      </c>
      <c r="C15" s="7" t="n">
        <v>0.01</v>
      </c>
    </row>
    <row r="16">
      <c r="A16" s="4" t="inlineStr">
        <is>
          <t>Number of options, forfeited during the year</t>
        </is>
      </c>
      <c r="B16" s="4" t="inlineStr">
        <is>
          <t xml:space="preserve"> </t>
        </is>
      </c>
      <c r="C16" s="5" t="n">
        <v>-500000</v>
      </c>
    </row>
    <row r="17">
      <c r="A17" s="4" t="inlineStr">
        <is>
          <t>Average exercise price per share option, Lapse of unlisted options attached to convertible notes | $ / shares</t>
        </is>
      </c>
      <c r="B17" s="4" t="inlineStr">
        <is>
          <t xml:space="preserve"> </t>
        </is>
      </c>
      <c r="C17" s="4" t="inlineStr">
        <is>
          <t xml:space="preserve"> </t>
        </is>
      </c>
    </row>
    <row r="18">
      <c r="A18" s="4" t="inlineStr">
        <is>
          <t>Number of options, Lapse of unlisted options attached to convertible notes</t>
        </is>
      </c>
      <c r="B18" s="4" t="inlineStr">
        <is>
          <t xml:space="preserve"> </t>
        </is>
      </c>
      <c r="C18" s="4" t="inlineStr">
        <is>
          <t xml:space="preserve"> </t>
        </is>
      </c>
    </row>
    <row r="19">
      <c r="A19" s="4" t="inlineStr">
        <is>
          <t>Average exercise price per share option, Closing balance | $ / shares</t>
        </is>
      </c>
      <c r="B19" s="13" t="n">
        <v>0.008</v>
      </c>
      <c r="C19" s="13" t="n">
        <v>0.008</v>
      </c>
    </row>
    <row r="20">
      <c r="A20" s="4" t="inlineStr">
        <is>
          <t>Number of options, Closing balance</t>
        </is>
      </c>
      <c r="B20" s="5" t="n">
        <v>492400000</v>
      </c>
      <c r="C20" s="5" t="n">
        <v>521850000</v>
      </c>
    </row>
    <row r="21">
      <c r="A21" s="4" t="inlineStr">
        <is>
          <t>Employee Option Plan [Member] | Underwrit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verage exercise price per share option, exercised during the year | $ / shares</t>
        </is>
      </c>
      <c r="B23" s="4" t="inlineStr">
        <is>
          <t xml:space="preserve"> </t>
        </is>
      </c>
      <c r="C23" s="13" t="n">
        <v>0.008</v>
      </c>
    </row>
    <row r="24">
      <c r="A24" s="4" t="inlineStr">
        <is>
          <t>Number of options, exercised during the year</t>
        </is>
      </c>
      <c r="B24" s="4" t="inlineStr">
        <is>
          <t xml:space="preserve"> </t>
        </is>
      </c>
      <c r="C24" s="5" t="n">
        <v>-21000000</v>
      </c>
    </row>
    <row r="25">
      <c r="A25" s="4" t="inlineStr">
        <is>
          <t>Average exercise price per share option, granted during the year | $ / shares</t>
        </is>
      </c>
      <c r="B25" s="4" t="inlineStr">
        <is>
          <t xml:space="preserve"> </t>
        </is>
      </c>
      <c r="C25" s="4" t="inlineStr">
        <is>
          <t xml:space="preserve"> </t>
        </is>
      </c>
    </row>
    <row r="26">
      <c r="A26" s="4" t="inlineStr">
        <is>
          <t>Number of options, granted during the year</t>
        </is>
      </c>
      <c r="B26" s="4" t="inlineStr">
        <is>
          <t xml:space="preserve"> </t>
        </is>
      </c>
      <c r="C26" s="4" t="inlineStr">
        <is>
          <t xml:space="preserve"> </t>
        </is>
      </c>
    </row>
    <row r="27">
      <c r="A27" s="4" t="inlineStr">
        <is>
          <t>Employee Option Plan [Member] | Lodge Corporate Pty Lt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verage exercise price per share option, exercised during the year | $ / shares</t>
        </is>
      </c>
      <c r="B29" s="4" t="inlineStr">
        <is>
          <t xml:space="preserve"> </t>
        </is>
      </c>
      <c r="C29" s="13" t="n">
        <v>0.008</v>
      </c>
    </row>
    <row r="30">
      <c r="A30" s="4" t="inlineStr">
        <is>
          <t>Number of options, exercised during the year</t>
        </is>
      </c>
      <c r="B30" s="4" t="inlineStr">
        <is>
          <t xml:space="preserve"> </t>
        </is>
      </c>
      <c r="C30" s="5" t="n">
        <v>-2500000</v>
      </c>
    </row>
    <row r="31">
      <c r="A31" s="4" t="inlineStr">
        <is>
          <t>Average exercise price per share option, granted during the year | $ / shares</t>
        </is>
      </c>
      <c r="B31" s="4" t="inlineStr">
        <is>
          <t xml:space="preserve"> </t>
        </is>
      </c>
      <c r="C31" s="4" t="inlineStr">
        <is>
          <t xml:space="preserve"> </t>
        </is>
      </c>
    </row>
    <row r="32">
      <c r="A32" s="4" t="inlineStr">
        <is>
          <t>Number of options, granted during the year</t>
        </is>
      </c>
      <c r="B32" s="4" t="inlineStr">
        <is>
          <t xml:space="preserve"> </t>
        </is>
      </c>
      <c r="C32" s="4" t="inlineStr">
        <is>
          <t xml:space="preserve"> </t>
        </is>
      </c>
    </row>
    <row r="33">
      <c r="A33" s="4" t="inlineStr">
        <is>
          <t>Employee Option Plan [Member] | Employe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verage exercise price per share option, granted during the year | $ / shares</t>
        </is>
      </c>
      <c r="B35" s="4" t="inlineStr">
        <is>
          <t xml:space="preserve"> </t>
        </is>
      </c>
      <c r="C35" s="13" t="n">
        <v>0.008</v>
      </c>
    </row>
    <row r="36">
      <c r="A36" s="4" t="inlineStr">
        <is>
          <t>Number of options, granted during the year</t>
        </is>
      </c>
      <c r="B36" s="4" t="inlineStr">
        <is>
          <t xml:space="preserve"> </t>
        </is>
      </c>
      <c r="C36" s="5" t="n">
        <v>12850000</v>
      </c>
    </row>
    <row r="37">
      <c r="A37" s="4" t="inlineStr">
        <is>
          <t>Employee Option Plan [Member] | Directo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verage exercise price per share option, granted during the year | $ / shares</t>
        </is>
      </c>
      <c r="B39" s="4" t="inlineStr">
        <is>
          <t xml:space="preserve"> </t>
        </is>
      </c>
      <c r="C39" s="4" t="inlineStr">
        <is>
          <t xml:space="preserve"> </t>
        </is>
      </c>
    </row>
    <row r="40">
      <c r="A40" s="4" t="inlineStr">
        <is>
          <t>Number of options, granted during the year</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OF OPTIONS GRANTED UNDER THE PLANS (Details)</t>
        </is>
      </c>
      <c r="B1" s="2" t="inlineStr">
        <is>
          <t>12 Months Ended</t>
        </is>
      </c>
    </row>
    <row r="2">
      <c r="B2" s="2" t="inlineStr">
        <is>
          <t>Jun. 30, 2022 shares $ / shares</t>
        </is>
      </c>
      <c r="C2" s="2" t="inlineStr">
        <is>
          <t>Jun. 30, 2021 shares $ / shares</t>
        </is>
      </c>
    </row>
    <row r="3">
      <c r="A3" s="3" t="inlineStr">
        <is>
          <t>IfrsStatementLineItems [Line Items]</t>
        </is>
      </c>
      <c r="B3" s="4" t="inlineStr">
        <is>
          <t xml:space="preserve"> </t>
        </is>
      </c>
      <c r="C3" s="4" t="inlineStr">
        <is>
          <t xml:space="preserve"> </t>
        </is>
      </c>
    </row>
    <row r="4">
      <c r="A4" s="4" t="inlineStr">
        <is>
          <t>Average exercise price per share option, Opening balance | $ / shares</t>
        </is>
      </c>
      <c r="B4" s="13" t="n">
        <v>0.008</v>
      </c>
      <c r="C4" s="4" t="inlineStr">
        <is>
          <t xml:space="preserve"> </t>
        </is>
      </c>
    </row>
    <row r="5">
      <c r="A5" s="4" t="inlineStr">
        <is>
          <t>Number of options, Opening balance | shares</t>
        </is>
      </c>
      <c r="B5" s="5" t="n">
        <v>521850000</v>
      </c>
      <c r="C5" s="4" t="inlineStr">
        <is>
          <t xml:space="preserve"> </t>
        </is>
      </c>
    </row>
    <row r="6">
      <c r="A6" s="4" t="inlineStr">
        <is>
          <t>Average exercise price per share option, Closing balance | $ / shares</t>
        </is>
      </c>
      <c r="B6" s="13" t="n">
        <v>0.008</v>
      </c>
      <c r="C6" s="13" t="n">
        <v>0.008</v>
      </c>
    </row>
    <row r="7">
      <c r="A7" s="4" t="inlineStr">
        <is>
          <t>Number of options, Closing balance | shares</t>
        </is>
      </c>
      <c r="B7" s="5" t="n">
        <v>494350000</v>
      </c>
      <c r="C7" s="5" t="n">
        <v>521850000</v>
      </c>
    </row>
    <row r="8">
      <c r="A8" s="4" t="inlineStr">
        <is>
          <t>Employee Share Pla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exercise price per share option, Opening balance | $ / shares</t>
        </is>
      </c>
      <c r="B10" s="13" t="n">
        <v>0.011</v>
      </c>
      <c r="C10" s="13" t="n">
        <v>0.015</v>
      </c>
    </row>
    <row r="11">
      <c r="A11" s="4" t="inlineStr">
        <is>
          <t>Number of options, Opening balance | shares</t>
        </is>
      </c>
      <c r="B11" s="5" t="n">
        <v>27850000</v>
      </c>
      <c r="C11" s="5" t="n">
        <v>20500000</v>
      </c>
    </row>
    <row r="12">
      <c r="A12" s="4" t="inlineStr">
        <is>
          <t>Average exercise price per share option, Add: options granted during the year | $ / shares</t>
        </is>
      </c>
      <c r="B12" s="4" t="inlineStr">
        <is>
          <t xml:space="preserve"> </t>
        </is>
      </c>
      <c r="C12" s="13" t="n">
        <v>0.008</v>
      </c>
    </row>
    <row r="13">
      <c r="A13" s="4" t="inlineStr">
        <is>
          <t>Number of options, Add: options granted during the year | shares</t>
        </is>
      </c>
      <c r="B13" s="4" t="inlineStr">
        <is>
          <t xml:space="preserve"> </t>
        </is>
      </c>
      <c r="C13" s="5" t="n">
        <v>12850000</v>
      </c>
    </row>
    <row r="14">
      <c r="A14" s="4" t="inlineStr">
        <is>
          <t>Average exercise price per share option, Less: options lapsed during the year | $ / shares</t>
        </is>
      </c>
      <c r="B14" s="13" t="n">
        <v>0.01</v>
      </c>
      <c r="C14" s="13" t="n">
        <v>0.01</v>
      </c>
    </row>
    <row r="15">
      <c r="A15" s="4" t="inlineStr">
        <is>
          <t>Number of options, Less: options lapsed during the year | shares</t>
        </is>
      </c>
      <c r="B15" s="5" t="n">
        <v>-16950000</v>
      </c>
      <c r="C15" s="5" t="n">
        <v>-5000000</v>
      </c>
    </row>
    <row r="16">
      <c r="A16" s="4" t="inlineStr">
        <is>
          <t>Average exercise price per share option, Less: options forfeited during the year | $ / shares</t>
        </is>
      </c>
      <c r="B16" s="4" t="inlineStr">
        <is>
          <t xml:space="preserve"> </t>
        </is>
      </c>
      <c r="C16" s="13" t="n">
        <v>0.01</v>
      </c>
    </row>
    <row r="17">
      <c r="A17" s="4" t="inlineStr">
        <is>
          <t>Number of options, Less: options forfeited during the year | shares</t>
        </is>
      </c>
      <c r="B17" s="4" t="inlineStr">
        <is>
          <t xml:space="preserve"> </t>
        </is>
      </c>
      <c r="C17" s="5" t="n">
        <v>-500000</v>
      </c>
    </row>
    <row r="18">
      <c r="A18" s="4" t="inlineStr">
        <is>
          <t>Average exercise price per share option, Closing balance | $ / shares</t>
        </is>
      </c>
      <c r="B18" s="13" t="n">
        <v>0.008</v>
      </c>
      <c r="C18" s="13" t="n">
        <v>0.011</v>
      </c>
    </row>
    <row r="19">
      <c r="A19" s="4" t="inlineStr">
        <is>
          <t>Number of options, Closing balance | shares</t>
        </is>
      </c>
      <c r="B19" s="5" t="n">
        <v>10900000</v>
      </c>
      <c r="C19" s="5" t="n">
        <v>2785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Jun. 30, 2022</t>
        </is>
      </c>
    </row>
    <row r="3">
      <c r="A3" s="3" t="inlineStr">
        <is>
          <t>Other Expenses</t>
        </is>
      </c>
      <c r="B3" s="4" t="inlineStr">
        <is>
          <t xml:space="preserve"> </t>
        </is>
      </c>
    </row>
    <row r="4">
      <c r="A4" s="4" t="inlineStr">
        <is>
          <t>OTHER EXPENSES</t>
        </is>
      </c>
      <c r="B4" s="4" t="inlineStr">
        <is>
          <t xml:space="preserve">7.
OTHER EXPENSES SCHEDULE OF OTHER EXPENSES
2022 $ 2021 $ 2020 $
Buildings
and facilities costs 748,580 345,624 262,972
Insurance 345,450 302,722 277,486
Investor
relations and shareholder maintenance 344,355 273,187 306,821
Net unrealised foreign exchange loss - 47,896 585,175
Net realised foreign exchange loss - - 11,681
Bank and credit card merchant charges 296,883 14,582 15,190
Other
expenses 419,107 299,860 307,660
Total
other expenses 2,154,375 1,283,871 1,766,9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MEMBERS OF OPTIONS OUTSTANDING BY ASX CODE (Details)</t>
        </is>
      </c>
      <c r="B1" s="2" t="inlineStr">
        <is>
          <t>Jun. 30, 2022 shares $ / shares</t>
        </is>
      </c>
      <c r="C1" s="2" t="inlineStr">
        <is>
          <t>Jun. 30, 2021 shares $ / shares</t>
        </is>
      </c>
    </row>
    <row r="2">
      <c r="A2" s="3" t="inlineStr">
        <is>
          <t>IfrsStatementLineItems [Line Items]</t>
        </is>
      </c>
      <c r="B2" s="4" t="inlineStr">
        <is>
          <t xml:space="preserve"> </t>
        </is>
      </c>
      <c r="C2" s="4" t="inlineStr">
        <is>
          <t xml:space="preserve"> </t>
        </is>
      </c>
    </row>
    <row r="3">
      <c r="A3" s="4" t="inlineStr">
        <is>
          <t>Average exercise price of options, balance at the end of the financial year | $ / shares</t>
        </is>
      </c>
      <c r="B3" s="13" t="n">
        <v>0.008</v>
      </c>
      <c r="C3" s="13" t="n">
        <v>0.008</v>
      </c>
    </row>
    <row r="4">
      <c r="A4" s="4" t="inlineStr">
        <is>
          <t>Number of options, Balance at the end of the financial year | shares</t>
        </is>
      </c>
      <c r="B4" s="5" t="n">
        <v>494350000</v>
      </c>
      <c r="C4" s="5" t="n">
        <v>521850000</v>
      </c>
    </row>
    <row r="5">
      <c r="A5" s="4" t="inlineStr">
        <is>
          <t>Average exercise price of options, exercisable at the end of the financial year | $ / shares</t>
        </is>
      </c>
      <c r="B5" s="13" t="n">
        <v>0.008</v>
      </c>
      <c r="C5" s="13" t="n">
        <v>0.008</v>
      </c>
    </row>
    <row r="6">
      <c r="A6" s="4" t="inlineStr">
        <is>
          <t>Exercisable at the end of the financial year | shares</t>
        </is>
      </c>
      <c r="B6" s="5" t="n">
        <v>494350000</v>
      </c>
      <c r="C6" s="5" t="n">
        <v>521850000</v>
      </c>
    </row>
    <row r="7">
      <c r="A7" s="4" t="inlineStr">
        <is>
          <t>Unlisted Option to Kentgrove (Expiring August 8, 202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verage exercise price of options, balance at the end of the financial year | $ / shares</t>
        </is>
      </c>
      <c r="B9" s="4" t="inlineStr">
        <is>
          <t xml:space="preserve"> </t>
        </is>
      </c>
      <c r="C9" s="13" t="n">
        <v>0.015</v>
      </c>
    </row>
    <row r="10">
      <c r="A10" s="4" t="inlineStr">
        <is>
          <t>Number of options, Balance at the end of the financial year | shares</t>
        </is>
      </c>
      <c r="B10" s="4" t="inlineStr">
        <is>
          <t xml:space="preserve"> </t>
        </is>
      </c>
      <c r="C10" s="5" t="n">
        <v>12500000</v>
      </c>
    </row>
    <row r="11">
      <c r="A11" s="4" t="inlineStr">
        <is>
          <t>Unlisted Options to GTGA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verage exercise price of options, balance at the end of the financial year | $ / shares</t>
        </is>
      </c>
      <c r="B13" s="4" t="inlineStr">
        <is>
          <t xml:space="preserve"> </t>
        </is>
      </c>
      <c r="C13" s="13" t="n">
        <v>0.01</v>
      </c>
    </row>
    <row r="14">
      <c r="A14" s="4" t="inlineStr">
        <is>
          <t>Number of options, Balance at the end of the financial year | shares</t>
        </is>
      </c>
      <c r="B14" s="4" t="inlineStr">
        <is>
          <t xml:space="preserve"> </t>
        </is>
      </c>
      <c r="C14" s="5" t="n">
        <v>5500000</v>
      </c>
    </row>
    <row r="15">
      <c r="A15" s="4" t="inlineStr">
        <is>
          <t>Unlisted Options to Various Underwriters (Expiring October 30, 202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verage exercise price of options, balance at the end of the financial year | $ / shares</t>
        </is>
      </c>
      <c r="B17" s="13" t="n">
        <v>0.008</v>
      </c>
      <c r="C17" s="13" t="n">
        <v>0.008</v>
      </c>
    </row>
    <row r="18">
      <c r="A18" s="4" t="inlineStr">
        <is>
          <t>Number of options, Balance at the end of the financial year | shares</t>
        </is>
      </c>
      <c r="B18" s="5" t="n">
        <v>229000000</v>
      </c>
      <c r="C18" s="5" t="n">
        <v>231500000</v>
      </c>
    </row>
    <row r="19">
      <c r="A19" s="4" t="inlineStr">
        <is>
          <t>Unlisted Options to Directors (Expiring December 20, 2022)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exercise price of options, balance at the end of the financial year | $ / shares</t>
        </is>
      </c>
      <c r="B21" s="13" t="n">
        <v>0.008</v>
      </c>
      <c r="C21" s="13" t="n">
        <v>0.008</v>
      </c>
    </row>
    <row r="22">
      <c r="A22" s="4" t="inlineStr">
        <is>
          <t>Number of options, Balance at the end of the financial year | shares</t>
        </is>
      </c>
      <c r="B22" s="5" t="n">
        <v>250000000</v>
      </c>
      <c r="C22" s="5" t="n">
        <v>250000000</v>
      </c>
    </row>
    <row r="23">
      <c r="A23" s="4" t="inlineStr">
        <is>
          <t>Unlisted Options Issued Lodge Corporate Pty Ltd (Expiring March 6, 2023)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verage exercise price of options, balance at the end of the financial year | $ / shares</t>
        </is>
      </c>
      <c r="B25" s="13" t="n">
        <v>0.008</v>
      </c>
      <c r="C25" s="4" t="inlineStr">
        <is>
          <t xml:space="preserve"> </t>
        </is>
      </c>
    </row>
    <row r="26">
      <c r="A26" s="4" t="inlineStr">
        <is>
          <t>Number of options, Balance at the end of the financial year | shares</t>
        </is>
      </c>
      <c r="B26" s="5" t="n">
        <v>2500000</v>
      </c>
      <c r="C26" s="4" t="inlineStr">
        <is>
          <t xml:space="preserve"> </t>
        </is>
      </c>
    </row>
    <row r="27">
      <c r="A27" s="4" t="inlineStr">
        <is>
          <t>Unlisted Options ESOP Options On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verage exercise price of options, balance at the end of the financial year | $ / shares</t>
        </is>
      </c>
      <c r="B29" s="4" t="inlineStr">
        <is>
          <t xml:space="preserve"> </t>
        </is>
      </c>
      <c r="C29" s="13" t="n">
        <v>0.01</v>
      </c>
    </row>
    <row r="30">
      <c r="A30" s="4" t="inlineStr">
        <is>
          <t>Number of options, Balance at the end of the financial year | shares</t>
        </is>
      </c>
      <c r="B30" s="4" t="inlineStr">
        <is>
          <t xml:space="preserve"> </t>
        </is>
      </c>
      <c r="C30" s="5" t="n">
        <v>9500000</v>
      </c>
    </row>
    <row r="31">
      <c r="A31" s="4" t="inlineStr">
        <is>
          <t>Unlisted Options ESOP Options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verage exercise price of options, balance at the end of the financial year | $ / shares</t>
        </is>
      </c>
      <c r="B33" s="13" t="n">
        <v>0.008</v>
      </c>
      <c r="C33" s="13" t="n">
        <v>0.008</v>
      </c>
    </row>
    <row r="34">
      <c r="A34" s="4" t="inlineStr">
        <is>
          <t>Number of options, Balance at the end of the financial year | shares</t>
        </is>
      </c>
      <c r="B34" s="5" t="n">
        <v>12850000</v>
      </c>
      <c r="C34" s="5" t="n">
        <v>1285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24" customWidth="1" min="3" max="3"/>
  </cols>
  <sheetData>
    <row r="1">
      <c r="A1" s="1" t="inlineStr">
        <is>
          <t>OPTIONS (Details Narrative) - Employee Option Plan [Member] - shares</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Number of options issued</t>
        </is>
      </c>
      <c r="B4" s="5" t="n">
        <v>0</v>
      </c>
      <c r="C4" s="5" t="n">
        <v>12850000</v>
      </c>
    </row>
    <row r="5">
      <c r="A5" s="4" t="inlineStr">
        <is>
          <t>Weighted average remaining contractual life of outstanding share options</t>
        </is>
      </c>
      <c r="B5" s="4" t="inlineStr">
        <is>
          <t>5 months 4 days</t>
        </is>
      </c>
      <c r="C5" s="4" t="inlineStr">
        <is>
          <t>1 year 4 months 13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UMMARY OF REPORTABLE SEGMENTS (Details)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Revenue from contracts with customers</t>
        </is>
      </c>
      <c r="B4" s="6" t="n">
        <v>6794816</v>
      </c>
      <c r="C4" s="6" t="n">
        <v>120554</v>
      </c>
      <c r="D4" s="6" t="n">
        <v>9864</v>
      </c>
    </row>
    <row r="5">
      <c r="A5" s="4" t="inlineStr">
        <is>
          <t>Other income</t>
        </is>
      </c>
      <c r="B5" s="5" t="n">
        <v>2783391</v>
      </c>
      <c r="C5" s="5" t="n">
        <v>1559961</v>
      </c>
      <c r="D5" s="5" t="n">
        <v>1118140</v>
      </c>
    </row>
    <row r="6">
      <c r="A6" s="4" t="inlineStr">
        <is>
          <t>Finance income</t>
        </is>
      </c>
      <c r="B6" s="5" t="n">
        <v>36256</v>
      </c>
      <c r="C6" s="5" t="n">
        <v>62394</v>
      </c>
      <c r="D6" s="5" t="n">
        <v>22525</v>
      </c>
    </row>
    <row r="7">
      <c r="A7" s="4" t="inlineStr">
        <is>
          <t>Total segment revenue &amp; other income</t>
        </is>
      </c>
      <c r="B7" s="5" t="n">
        <v>9614463</v>
      </c>
      <c r="C7" s="5" t="n">
        <v>1742909</v>
      </c>
      <c r="D7" s="5" t="n">
        <v>1150529</v>
      </c>
    </row>
    <row r="8">
      <c r="A8" s="4" t="inlineStr">
        <is>
          <t>Depreciation and amortisation</t>
        </is>
      </c>
      <c r="B8" s="5" t="n">
        <v>-578668</v>
      </c>
      <c r="C8" s="5" t="n">
        <v>-386277</v>
      </c>
      <c r="D8" s="5" t="n">
        <v>-258361</v>
      </c>
    </row>
    <row r="9">
      <c r="A9" s="4" t="inlineStr">
        <is>
          <t>Finance costs</t>
        </is>
      </c>
      <c r="B9" s="5" t="n">
        <v>-15215</v>
      </c>
      <c r="C9" s="5" t="n">
        <v>-16338</v>
      </c>
      <c r="D9" s="5" t="n">
        <v>-72080</v>
      </c>
    </row>
    <row r="10">
      <c r="A10" s="4" t="inlineStr">
        <is>
          <t>Raw materials and change in inventories</t>
        </is>
      </c>
      <c r="B10" s="5" t="n">
        <v>-3013534</v>
      </c>
      <c r="C10" s="5" t="n">
        <v>-170457</v>
      </c>
      <c r="D10" s="5" t="n">
        <v>-101433</v>
      </c>
    </row>
    <row r="11">
      <c r="A11" s="4" t="inlineStr">
        <is>
          <t>Commissions</t>
        </is>
      </c>
      <c r="B11" s="5" t="n">
        <v>-156625</v>
      </c>
      <c r="C11" s="4" t="inlineStr">
        <is>
          <t xml:space="preserve"> </t>
        </is>
      </c>
      <c r="D11" s="4" t="inlineStr">
        <is>
          <t xml:space="preserve"> </t>
        </is>
      </c>
    </row>
    <row r="12">
      <c r="A12" s="4" t="inlineStr">
        <is>
          <t>Employee benefits expenses</t>
        </is>
      </c>
      <c r="B12" s="5" t="n">
        <v>-5868655</v>
      </c>
      <c r="C12" s="5" t="n">
        <v>-3868331</v>
      </c>
      <c r="D12" s="5" t="n">
        <v>-2066111</v>
      </c>
    </row>
    <row r="13">
      <c r="A13" s="4" t="inlineStr">
        <is>
          <t>Advertising and promotional expenses</t>
        </is>
      </c>
      <c r="B13" s="5" t="n">
        <v>-1885402</v>
      </c>
      <c r="C13" s="5" t="n">
        <v>-436274</v>
      </c>
      <c r="D13" s="5" t="n">
        <v>-279312</v>
      </c>
    </row>
    <row r="14">
      <c r="A14" s="4" t="inlineStr">
        <is>
          <t>Professional fees</t>
        </is>
      </c>
      <c r="B14" s="5" t="n">
        <v>-1835444</v>
      </c>
      <c r="C14" s="5" t="n">
        <v>-1461401</v>
      </c>
      <c r="D14" s="5" t="n">
        <v>-2035395</v>
      </c>
    </row>
    <row r="15">
      <c r="A15" s="4" t="inlineStr">
        <is>
          <t>Research and development expenses</t>
        </is>
      </c>
      <c r="B15" s="5" t="n">
        <v>-705507</v>
      </c>
      <c r="C15" s="5" t="n">
        <v>-1165531</v>
      </c>
      <c r="D15" s="5" t="n">
        <v>-865627</v>
      </c>
    </row>
    <row r="16">
      <c r="A16" s="4" t="inlineStr">
        <is>
          <t>Impairment expenses</t>
        </is>
      </c>
      <c r="B16" s="5" t="n">
        <v>-564161</v>
      </c>
      <c r="C16" s="5" t="n">
        <v>-32048</v>
      </c>
      <c r="D16" s="4" t="inlineStr">
        <is>
          <t xml:space="preserve"> </t>
        </is>
      </c>
    </row>
    <row r="17">
      <c r="A17" s="4" t="inlineStr">
        <is>
          <t>Other expenses</t>
        </is>
      </c>
      <c r="B17" s="5" t="n">
        <v>-2154375</v>
      </c>
      <c r="C17" s="5" t="n">
        <v>-1283871</v>
      </c>
      <c r="D17" s="5" t="n">
        <v>-1766985</v>
      </c>
    </row>
    <row r="18">
      <c r="A18" s="4" t="inlineStr">
        <is>
          <t>Total segment expenses</t>
        </is>
      </c>
      <c r="B18" s="5" t="n">
        <v>-16777586</v>
      </c>
      <c r="C18" s="5" t="n">
        <v>-8820528</v>
      </c>
      <c r="D18" s="5" t="n">
        <v>-7445304</v>
      </c>
    </row>
    <row r="19">
      <c r="A19" s="4" t="inlineStr">
        <is>
          <t>Income tax credit/(expense)</t>
        </is>
      </c>
      <c r="B19" s="5" t="n">
        <v>32125</v>
      </c>
      <c r="C19" s="4" t="inlineStr">
        <is>
          <t xml:space="preserve"> </t>
        </is>
      </c>
      <c r="D19" s="4" t="inlineStr">
        <is>
          <t xml:space="preserve"> </t>
        </is>
      </c>
    </row>
    <row r="20">
      <c r="A20" s="4" t="inlineStr">
        <is>
          <t>Loss for the period</t>
        </is>
      </c>
      <c r="B20" s="5" t="n">
        <v>-7130998</v>
      </c>
      <c r="C20" s="5" t="n">
        <v>-7077619</v>
      </c>
      <c r="D20" s="5" t="n">
        <v>-6294775</v>
      </c>
    </row>
    <row r="21">
      <c r="A21" s="4" t="inlineStr">
        <is>
          <t>Total Segment Assets</t>
        </is>
      </c>
      <c r="B21" s="5" t="n">
        <v>20801698</v>
      </c>
      <c r="C21" s="5" t="n">
        <v>22971688</v>
      </c>
      <c r="D21" s="5" t="n">
        <v>15632979</v>
      </c>
    </row>
    <row r="22">
      <c r="A22" s="4" t="inlineStr">
        <is>
          <t>Total Segment Liabilities</t>
        </is>
      </c>
      <c r="B22" s="5" t="n">
        <v>-4370627</v>
      </c>
      <c r="C22" s="5" t="n">
        <v>-1438653</v>
      </c>
      <c r="D22" s="5" t="n">
        <v>-1640372</v>
      </c>
    </row>
    <row r="23">
      <c r="A23" s="4" t="inlineStr">
        <is>
          <t>EasyDN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 from contracts with customers</t>
        </is>
      </c>
      <c r="B25" s="5" t="n">
        <v>6001421</v>
      </c>
      <c r="C25" s="4" t="inlineStr">
        <is>
          <t xml:space="preserve"> </t>
        </is>
      </c>
      <c r="D25" s="4" t="inlineStr">
        <is>
          <t xml:space="preserve"> </t>
        </is>
      </c>
    </row>
    <row r="26">
      <c r="A26" s="4" t="inlineStr">
        <is>
          <t>Other income</t>
        </is>
      </c>
      <c r="B26" s="4" t="inlineStr">
        <is>
          <t xml:space="preserve"> </t>
        </is>
      </c>
      <c r="C26" s="4" t="inlineStr">
        <is>
          <t xml:space="preserve"> </t>
        </is>
      </c>
      <c r="D26" s="4" t="inlineStr">
        <is>
          <t xml:space="preserve"> </t>
        </is>
      </c>
    </row>
    <row r="27">
      <c r="A27" s="4" t="inlineStr">
        <is>
          <t>Finance income</t>
        </is>
      </c>
      <c r="B27" s="4" t="inlineStr">
        <is>
          <t xml:space="preserve"> </t>
        </is>
      </c>
      <c r="C27" s="4" t="inlineStr">
        <is>
          <t xml:space="preserve"> </t>
        </is>
      </c>
      <c r="D27" s="4" t="inlineStr">
        <is>
          <t xml:space="preserve"> </t>
        </is>
      </c>
    </row>
    <row r="28">
      <c r="A28" s="4" t="inlineStr">
        <is>
          <t>Total segment revenue &amp; other income</t>
        </is>
      </c>
      <c r="B28" s="5" t="n">
        <v>6001421</v>
      </c>
      <c r="C28" s="4" t="inlineStr">
        <is>
          <t xml:space="preserve"> </t>
        </is>
      </c>
      <c r="D28" s="4" t="inlineStr">
        <is>
          <t xml:space="preserve"> </t>
        </is>
      </c>
    </row>
    <row r="29">
      <c r="A29" s="4" t="inlineStr">
        <is>
          <t>Depreciation and amortisation</t>
        </is>
      </c>
      <c r="B29" s="4" t="inlineStr">
        <is>
          <t xml:space="preserve"> </t>
        </is>
      </c>
      <c r="C29" s="4" t="inlineStr">
        <is>
          <t xml:space="preserve"> </t>
        </is>
      </c>
      <c r="D29" s="4" t="inlineStr">
        <is>
          <t xml:space="preserve"> </t>
        </is>
      </c>
    </row>
    <row r="30">
      <c r="A30" s="4" t="inlineStr">
        <is>
          <t>Finance costs</t>
        </is>
      </c>
      <c r="B30" s="4" t="inlineStr">
        <is>
          <t xml:space="preserve"> </t>
        </is>
      </c>
      <c r="C30" s="4" t="inlineStr">
        <is>
          <t xml:space="preserve"> </t>
        </is>
      </c>
      <c r="D30" s="4" t="inlineStr">
        <is>
          <t xml:space="preserve"> </t>
        </is>
      </c>
    </row>
    <row r="31">
      <c r="A31" s="4" t="inlineStr">
        <is>
          <t>Raw materials and change in inventories</t>
        </is>
      </c>
      <c r="B31" s="5" t="n">
        <v>-2951815</v>
      </c>
      <c r="C31" s="4" t="inlineStr">
        <is>
          <t xml:space="preserve"> </t>
        </is>
      </c>
      <c r="D31" s="4" t="inlineStr">
        <is>
          <t xml:space="preserve"> </t>
        </is>
      </c>
    </row>
    <row r="32">
      <c r="A32" s="4" t="inlineStr">
        <is>
          <t>Commissions</t>
        </is>
      </c>
      <c r="B32" s="5" t="n">
        <v>-156625</v>
      </c>
      <c r="C32" s="4" t="inlineStr">
        <is>
          <t xml:space="preserve"> </t>
        </is>
      </c>
      <c r="D32" s="4" t="inlineStr">
        <is>
          <t xml:space="preserve"> </t>
        </is>
      </c>
    </row>
    <row r="33">
      <c r="A33" s="4" t="inlineStr">
        <is>
          <t>Employee benefits expenses</t>
        </is>
      </c>
      <c r="B33" s="5" t="n">
        <v>-1235657</v>
      </c>
      <c r="C33" s="4" t="inlineStr">
        <is>
          <t xml:space="preserve"> </t>
        </is>
      </c>
      <c r="D33" s="4" t="inlineStr">
        <is>
          <t xml:space="preserve"> </t>
        </is>
      </c>
    </row>
    <row r="34">
      <c r="A34" s="4" t="inlineStr">
        <is>
          <t>Advertising and promotional expenses</t>
        </is>
      </c>
      <c r="B34" s="5" t="n">
        <v>-1079291</v>
      </c>
      <c r="C34" s="4" t="inlineStr">
        <is>
          <t xml:space="preserve"> </t>
        </is>
      </c>
      <c r="D34" s="4" t="inlineStr">
        <is>
          <t xml:space="preserve"> </t>
        </is>
      </c>
    </row>
    <row r="35">
      <c r="A35" s="4" t="inlineStr">
        <is>
          <t>Professional fees</t>
        </is>
      </c>
      <c r="B35" s="5" t="n">
        <v>-21685</v>
      </c>
      <c r="C35" s="4" t="inlineStr">
        <is>
          <t xml:space="preserve"> </t>
        </is>
      </c>
      <c r="D35" s="4" t="inlineStr">
        <is>
          <t xml:space="preserve"> </t>
        </is>
      </c>
    </row>
    <row r="36">
      <c r="A36" s="4" t="inlineStr">
        <is>
          <t>Research and development expenses</t>
        </is>
      </c>
      <c r="B36" s="4" t="inlineStr">
        <is>
          <t xml:space="preserve"> </t>
        </is>
      </c>
      <c r="C36" s="4" t="inlineStr">
        <is>
          <t xml:space="preserve"> </t>
        </is>
      </c>
      <c r="D36" s="4" t="inlineStr">
        <is>
          <t xml:space="preserve"> </t>
        </is>
      </c>
    </row>
    <row r="37">
      <c r="A37" s="4" t="inlineStr">
        <is>
          <t>Impairment expenses</t>
        </is>
      </c>
      <c r="B37" s="4" t="inlineStr">
        <is>
          <t xml:space="preserve"> </t>
        </is>
      </c>
      <c r="C37" s="4" t="inlineStr">
        <is>
          <t xml:space="preserve"> </t>
        </is>
      </c>
      <c r="D37" s="4" t="inlineStr">
        <is>
          <t xml:space="preserve"> </t>
        </is>
      </c>
    </row>
    <row r="38">
      <c r="A38" s="4" t="inlineStr">
        <is>
          <t>Other expenses</t>
        </is>
      </c>
      <c r="B38" s="5" t="n">
        <v>-721226</v>
      </c>
      <c r="C38" s="4" t="inlineStr">
        <is>
          <t xml:space="preserve"> </t>
        </is>
      </c>
      <c r="D38" s="4" t="inlineStr">
        <is>
          <t xml:space="preserve"> </t>
        </is>
      </c>
    </row>
    <row r="39">
      <c r="A39" s="4" t="inlineStr">
        <is>
          <t>Total segment expenses</t>
        </is>
      </c>
      <c r="B39" s="5" t="n">
        <v>-6166300</v>
      </c>
      <c r="C39" s="4" t="inlineStr">
        <is>
          <t xml:space="preserve"> </t>
        </is>
      </c>
      <c r="D39" s="4" t="inlineStr">
        <is>
          <t xml:space="preserve"> </t>
        </is>
      </c>
    </row>
    <row r="40">
      <c r="A40" s="4" t="inlineStr">
        <is>
          <t>Income tax credit/(expense)</t>
        </is>
      </c>
      <c r="B40" s="4" t="inlineStr">
        <is>
          <t xml:space="preserve"> </t>
        </is>
      </c>
      <c r="C40" s="4" t="inlineStr">
        <is>
          <t xml:space="preserve"> </t>
        </is>
      </c>
      <c r="D40" s="4" t="inlineStr">
        <is>
          <t xml:space="preserve"> </t>
        </is>
      </c>
    </row>
    <row r="41">
      <c r="A41" s="4" t="inlineStr">
        <is>
          <t>Loss for the period</t>
        </is>
      </c>
      <c r="B41" s="5" t="n">
        <v>-164879</v>
      </c>
      <c r="C41" s="4" t="inlineStr">
        <is>
          <t xml:space="preserve"> </t>
        </is>
      </c>
      <c r="D41" s="4" t="inlineStr">
        <is>
          <t xml:space="preserve"> </t>
        </is>
      </c>
    </row>
    <row r="42">
      <c r="A42" s="4" t="inlineStr">
        <is>
          <t>Total Segment Assets</t>
        </is>
      </c>
      <c r="B42" s="5" t="n">
        <v>2668618</v>
      </c>
      <c r="C42" s="4" t="inlineStr">
        <is>
          <t xml:space="preserve"> </t>
        </is>
      </c>
      <c r="D42" s="4" t="inlineStr">
        <is>
          <t xml:space="preserve"> </t>
        </is>
      </c>
    </row>
    <row r="43">
      <c r="A43" s="4" t="inlineStr">
        <is>
          <t>Total Segment Liabilities</t>
        </is>
      </c>
      <c r="B43" s="5" t="n">
        <v>-1969878</v>
      </c>
      <c r="C43" s="4" t="inlineStr">
        <is>
          <t xml:space="preserve"> </t>
        </is>
      </c>
      <c r="D43" s="4" t="inlineStr">
        <is>
          <t xml:space="preserve"> </t>
        </is>
      </c>
    </row>
    <row r="44">
      <c r="A44" s="4" t="inlineStr">
        <is>
          <t>GeneType/Corporat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 from contracts with customers</t>
        </is>
      </c>
      <c r="B46" s="5" t="n">
        <v>793395</v>
      </c>
      <c r="C46" s="5" t="n">
        <v>120554</v>
      </c>
      <c r="D46" s="5" t="n">
        <v>9864</v>
      </c>
    </row>
    <row r="47">
      <c r="A47" s="4" t="inlineStr">
        <is>
          <t>Other income</t>
        </is>
      </c>
      <c r="B47" s="5" t="n">
        <v>2783391</v>
      </c>
      <c r="C47" s="5" t="n">
        <v>1559961</v>
      </c>
      <c r="D47" s="5" t="n">
        <v>1118140</v>
      </c>
    </row>
    <row r="48">
      <c r="A48" s="4" t="inlineStr">
        <is>
          <t>Finance income</t>
        </is>
      </c>
      <c r="B48" s="5" t="n">
        <v>36256</v>
      </c>
      <c r="C48" s="5" t="n">
        <v>62394</v>
      </c>
      <c r="D48" s="5" t="n">
        <v>22525</v>
      </c>
    </row>
    <row r="49">
      <c r="A49" s="4" t="inlineStr">
        <is>
          <t>Total segment revenue &amp; other income</t>
        </is>
      </c>
      <c r="B49" s="5" t="n">
        <v>3613042</v>
      </c>
      <c r="C49" s="5" t="n">
        <v>1742909</v>
      </c>
      <c r="D49" s="5" t="n">
        <v>1150529</v>
      </c>
    </row>
    <row r="50">
      <c r="A50" s="4" t="inlineStr">
        <is>
          <t>Depreciation and amortisation</t>
        </is>
      </c>
      <c r="B50" s="5" t="n">
        <v>-578668</v>
      </c>
      <c r="C50" s="5" t="n">
        <v>-386277</v>
      </c>
      <c r="D50" s="5" t="n">
        <v>-258361</v>
      </c>
    </row>
    <row r="51">
      <c r="A51" s="4" t="inlineStr">
        <is>
          <t>Finance costs</t>
        </is>
      </c>
      <c r="B51" s="5" t="n">
        <v>-15215</v>
      </c>
      <c r="C51" s="5" t="n">
        <v>-16338</v>
      </c>
      <c r="D51" s="5" t="n">
        <v>-72080</v>
      </c>
    </row>
    <row r="52">
      <c r="A52" s="4" t="inlineStr">
        <is>
          <t>Raw materials and change in inventories</t>
        </is>
      </c>
      <c r="B52" s="5" t="n">
        <v>-61719</v>
      </c>
      <c r="C52" s="5" t="n">
        <v>-170457</v>
      </c>
      <c r="D52" s="5" t="n">
        <v>-101433</v>
      </c>
    </row>
    <row r="53">
      <c r="A53" s="4" t="inlineStr">
        <is>
          <t>Commissions</t>
        </is>
      </c>
      <c r="B53" s="4" t="inlineStr">
        <is>
          <t xml:space="preserve"> </t>
        </is>
      </c>
      <c r="C53" s="4" t="inlineStr">
        <is>
          <t xml:space="preserve"> </t>
        </is>
      </c>
      <c r="D53" s="4" t="inlineStr">
        <is>
          <t xml:space="preserve"> </t>
        </is>
      </c>
    </row>
    <row r="54">
      <c r="A54" s="4" t="inlineStr">
        <is>
          <t>Employee benefits expenses</t>
        </is>
      </c>
      <c r="B54" s="5" t="n">
        <v>-4632998</v>
      </c>
      <c r="C54" s="5" t="n">
        <v>-3868331</v>
      </c>
      <c r="D54" s="5" t="n">
        <v>-2066111</v>
      </c>
    </row>
    <row r="55">
      <c r="A55" s="4" t="inlineStr">
        <is>
          <t>Advertising and promotional expenses</t>
        </is>
      </c>
      <c r="B55" s="5" t="n">
        <v>-806111</v>
      </c>
      <c r="C55" s="5" t="n">
        <v>-436274</v>
      </c>
      <c r="D55" s="5" t="n">
        <v>-279312</v>
      </c>
    </row>
    <row r="56">
      <c r="A56" s="4" t="inlineStr">
        <is>
          <t>Professional fees</t>
        </is>
      </c>
      <c r="B56" s="5" t="n">
        <v>-1813759</v>
      </c>
      <c r="C56" s="5" t="n">
        <v>-1461401</v>
      </c>
      <c r="D56" s="5" t="n">
        <v>-2035395</v>
      </c>
    </row>
    <row r="57">
      <c r="A57" s="4" t="inlineStr">
        <is>
          <t>Research and development expenses</t>
        </is>
      </c>
      <c r="B57" s="5" t="n">
        <v>-705507</v>
      </c>
      <c r="C57" s="5" t="n">
        <v>-1165531</v>
      </c>
      <c r="D57" s="5" t="n">
        <v>-865627</v>
      </c>
    </row>
    <row r="58">
      <c r="A58" s="4" t="inlineStr">
        <is>
          <t>Impairment expenses</t>
        </is>
      </c>
      <c r="B58" s="5" t="n">
        <v>-564161</v>
      </c>
      <c r="C58" s="5" t="n">
        <v>-32048</v>
      </c>
      <c r="D58" s="4" t="inlineStr">
        <is>
          <t xml:space="preserve"> </t>
        </is>
      </c>
    </row>
    <row r="59">
      <c r="A59" s="4" t="inlineStr">
        <is>
          <t>Other expenses</t>
        </is>
      </c>
      <c r="B59" s="5" t="n">
        <v>-1433149</v>
      </c>
      <c r="C59" s="5" t="n">
        <v>-1283871</v>
      </c>
      <c r="D59" s="5" t="n">
        <v>-1766985</v>
      </c>
    </row>
    <row r="60">
      <c r="A60" s="4" t="inlineStr">
        <is>
          <t>Total segment expenses</t>
        </is>
      </c>
      <c r="B60" s="5" t="n">
        <v>-10611286</v>
      </c>
      <c r="C60" s="5" t="n">
        <v>-8820528</v>
      </c>
      <c r="D60" s="5" t="n">
        <v>-7445304</v>
      </c>
    </row>
    <row r="61">
      <c r="A61" s="4" t="inlineStr">
        <is>
          <t>Income tax credit/(expense)</t>
        </is>
      </c>
      <c r="B61" s="5" t="n">
        <v>32125</v>
      </c>
      <c r="C61" s="4" t="inlineStr">
        <is>
          <t xml:space="preserve"> </t>
        </is>
      </c>
      <c r="D61" s="4" t="inlineStr">
        <is>
          <t xml:space="preserve"> </t>
        </is>
      </c>
    </row>
    <row r="62">
      <c r="A62" s="4" t="inlineStr">
        <is>
          <t>Loss for the period</t>
        </is>
      </c>
      <c r="B62" s="5" t="n">
        <v>-6966119</v>
      </c>
      <c r="C62" s="5" t="n">
        <v>-7077619</v>
      </c>
      <c r="D62" s="5" t="n">
        <v>-6294775</v>
      </c>
    </row>
    <row r="63">
      <c r="A63" s="4" t="inlineStr">
        <is>
          <t>Total Segment Assets</t>
        </is>
      </c>
      <c r="B63" s="5" t="n">
        <v>18133080</v>
      </c>
      <c r="C63" s="5" t="n">
        <v>22971688</v>
      </c>
      <c r="D63" s="5" t="n">
        <v>15632979</v>
      </c>
    </row>
    <row r="64">
      <c r="A64" s="4" t="inlineStr">
        <is>
          <t>Total Segment Liabilities</t>
        </is>
      </c>
      <c r="B64" s="6" t="n">
        <v>-2400749</v>
      </c>
      <c r="C64" s="6" t="n">
        <v>-1438653</v>
      </c>
      <c r="D64" s="6" t="n">
        <v>-16403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4" customWidth="1" min="1" max="1"/>
    <col width="21" customWidth="1" min="2" max="2"/>
    <col width="22" customWidth="1" min="3" max="3"/>
    <col width="21" customWidth="1" min="4" max="4"/>
    <col width="40" customWidth="1" min="5" max="5"/>
    <col width="40" customWidth="1" min="6" max="6"/>
    <col width="22" customWidth="1" min="7" max="7"/>
  </cols>
  <sheetData>
    <row r="1">
      <c r="A1" s="1" t="inlineStr">
        <is>
          <t>SCHEDULE OF INDEPENDENT VALUATION OF PERFORMANCE RIGHTS GRANTED (Details)</t>
        </is>
      </c>
      <c r="E1" s="2" t="inlineStr">
        <is>
          <t>12 Months Ended</t>
        </is>
      </c>
    </row>
    <row r="2">
      <c r="B2" s="2" t="inlineStr">
        <is>
          <t>Dec. 10, 2020 shares</t>
        </is>
      </c>
      <c r="C2" s="2" t="inlineStr">
        <is>
          <t>Dec. 10, 2020 Integer</t>
        </is>
      </c>
      <c r="D2" s="2" t="inlineStr">
        <is>
          <t>Nov. 29, 2018 shares</t>
        </is>
      </c>
      <c r="E2" s="2" t="inlineStr">
        <is>
          <t>Jun. 30, 2022 AUD ($) shares $ / shares</t>
        </is>
      </c>
      <c r="F2" s="2" t="inlineStr">
        <is>
          <t>Jun. 30, 2021 AUD ($) shares $ / shares</t>
        </is>
      </c>
      <c r="G2" s="2" t="inlineStr">
        <is>
          <t>Jun. 30, 2020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arising from share-based payments</t>
        </is>
      </c>
      <c r="B4" s="4" t="inlineStr">
        <is>
          <t xml:space="preserve"> </t>
        </is>
      </c>
      <c r="C4" s="4" t="inlineStr">
        <is>
          <t xml:space="preserve"> </t>
        </is>
      </c>
      <c r="D4" s="4" t="inlineStr">
        <is>
          <t xml:space="preserve"> </t>
        </is>
      </c>
      <c r="E4" s="6" t="n">
        <v>437508</v>
      </c>
      <c r="F4" s="6" t="n">
        <v>714577</v>
      </c>
      <c r="G4" s="6" t="n">
        <v>-14441</v>
      </c>
    </row>
    <row r="5">
      <c r="A5" s="4" t="inlineStr">
        <is>
          <t>Class A Performance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erformance Rights issued | shares</t>
        </is>
      </c>
      <c r="B7" s="4" t="inlineStr">
        <is>
          <t xml:space="preserve"> </t>
        </is>
      </c>
      <c r="C7" s="4" t="inlineStr">
        <is>
          <t xml:space="preserve"> </t>
        </is>
      </c>
      <c r="D7" s="4" t="inlineStr">
        <is>
          <t xml:space="preserve"> </t>
        </is>
      </c>
      <c r="E7" s="5" t="n">
        <v>83937500</v>
      </c>
      <c r="F7" s="4" t="inlineStr">
        <is>
          <t xml:space="preserve"> </t>
        </is>
      </c>
      <c r="G7" s="4" t="inlineStr">
        <is>
          <t xml:space="preserve"> </t>
        </is>
      </c>
    </row>
    <row r="8">
      <c r="A8" s="4" t="inlineStr">
        <is>
          <t>Total fair value of performance rights</t>
        </is>
      </c>
      <c r="B8" s="4" t="inlineStr">
        <is>
          <t xml:space="preserve"> </t>
        </is>
      </c>
      <c r="C8" s="4" t="inlineStr">
        <is>
          <t xml:space="preserve"> </t>
        </is>
      </c>
      <c r="D8" s="4" t="inlineStr">
        <is>
          <t xml:space="preserve"> </t>
        </is>
      </c>
      <c r="E8" s="6" t="n">
        <v>524998</v>
      </c>
      <c r="F8" s="4" t="inlineStr">
        <is>
          <t xml:space="preserve"> </t>
        </is>
      </c>
      <c r="G8" s="4" t="inlineStr">
        <is>
          <t xml:space="preserve"> </t>
        </is>
      </c>
    </row>
    <row r="9">
      <c r="A9" s="4" t="inlineStr">
        <is>
          <t>Expenses arising from share-based payments</t>
        </is>
      </c>
      <c r="B9" s="4" t="inlineStr">
        <is>
          <t xml:space="preserve"> </t>
        </is>
      </c>
      <c r="C9" s="4" t="inlineStr">
        <is>
          <t xml:space="preserve"> </t>
        </is>
      </c>
      <c r="D9" s="4" t="inlineStr">
        <is>
          <t xml:space="preserve"> </t>
        </is>
      </c>
      <c r="E9" s="5" t="n">
        <v>193294</v>
      </c>
      <c r="F9" s="4" t="inlineStr">
        <is>
          <t xml:space="preserve"> </t>
        </is>
      </c>
      <c r="G9" s="4" t="inlineStr">
        <is>
          <t xml:space="preserve"> </t>
        </is>
      </c>
    </row>
    <row r="10">
      <c r="A10" s="4" t="inlineStr">
        <is>
          <t>Classa Performance Right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erformance Rights issued | shares</t>
        </is>
      </c>
      <c r="B12" s="4" t="inlineStr">
        <is>
          <t xml:space="preserve"> </t>
        </is>
      </c>
      <c r="C12" s="4" t="inlineStr">
        <is>
          <t xml:space="preserve"> </t>
        </is>
      </c>
      <c r="D12" s="4" t="inlineStr">
        <is>
          <t xml:space="preserve"> </t>
        </is>
      </c>
      <c r="E12" s="4" t="inlineStr">
        <is>
          <t xml:space="preserve"> </t>
        </is>
      </c>
      <c r="F12" s="5" t="n">
        <v>15000000</v>
      </c>
      <c r="G12" s="4" t="inlineStr">
        <is>
          <t xml:space="preserve"> </t>
        </is>
      </c>
    </row>
    <row r="13">
      <c r="A13" s="4" t="inlineStr">
        <is>
          <t>Total fair value of performance rights</t>
        </is>
      </c>
      <c r="B13" s="4" t="inlineStr">
        <is>
          <t xml:space="preserve"> </t>
        </is>
      </c>
      <c r="C13" s="4" t="inlineStr">
        <is>
          <t xml:space="preserve"> </t>
        </is>
      </c>
      <c r="D13" s="4" t="inlineStr">
        <is>
          <t xml:space="preserve"> </t>
        </is>
      </c>
      <c r="E13" s="4" t="inlineStr">
        <is>
          <t xml:space="preserve"> </t>
        </is>
      </c>
      <c r="F13" s="6" t="n">
        <v>115500</v>
      </c>
      <c r="G13" s="4" t="inlineStr">
        <is>
          <t xml:space="preserve"> </t>
        </is>
      </c>
    </row>
    <row r="14">
      <c r="A14" s="4" t="inlineStr">
        <is>
          <t>Expenses arising from share-based payments</t>
        </is>
      </c>
      <c r="B14" s="4" t="inlineStr">
        <is>
          <t xml:space="preserve"> </t>
        </is>
      </c>
      <c r="C14" s="4" t="inlineStr">
        <is>
          <t xml:space="preserve"> </t>
        </is>
      </c>
      <c r="D14" s="4" t="inlineStr">
        <is>
          <t xml:space="preserve"> </t>
        </is>
      </c>
      <c r="E14" s="6" t="n">
        <v>16041</v>
      </c>
      <c r="F14" s="6" t="n">
        <v>38500</v>
      </c>
      <c r="G14" s="4" t="inlineStr">
        <is>
          <t xml:space="preserve"> </t>
        </is>
      </c>
    </row>
    <row r="15">
      <c r="A15" s="4" t="inlineStr">
        <is>
          <t>Mr Michael Tonro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erformance Rights issued | shares</t>
        </is>
      </c>
      <c r="B17" s="4" t="inlineStr">
        <is>
          <t xml:space="preserve"> </t>
        </is>
      </c>
      <c r="C17" s="4" t="inlineStr">
        <is>
          <t xml:space="preserve"> </t>
        </is>
      </c>
      <c r="D17" s="4" t="inlineStr">
        <is>
          <t xml:space="preserve"> </t>
        </is>
      </c>
      <c r="E17" s="5" t="n">
        <v>40000000</v>
      </c>
      <c r="F17" s="4" t="inlineStr">
        <is>
          <t xml:space="preserve"> </t>
        </is>
      </c>
      <c r="G17" s="4" t="inlineStr">
        <is>
          <t xml:space="preserve"> </t>
        </is>
      </c>
    </row>
    <row r="18">
      <c r="A18" s="4" t="inlineStr">
        <is>
          <t>Valuation per options (cents) | $ / shares</t>
        </is>
      </c>
      <c r="B18" s="4" t="inlineStr">
        <is>
          <t xml:space="preserve"> </t>
        </is>
      </c>
      <c r="C18" s="4" t="inlineStr">
        <is>
          <t xml:space="preserve"> </t>
        </is>
      </c>
      <c r="D18" s="4" t="inlineStr">
        <is>
          <t xml:space="preserve"> </t>
        </is>
      </c>
      <c r="E18" s="7" t="n">
        <v>0.73</v>
      </c>
      <c r="F18" s="4" t="inlineStr">
        <is>
          <t xml:space="preserve"> </t>
        </is>
      </c>
      <c r="G18" s="4" t="inlineStr">
        <is>
          <t xml:space="preserve"> </t>
        </is>
      </c>
    </row>
    <row r="19">
      <c r="A19" s="4" t="inlineStr">
        <is>
          <t>Total fair value of performance rights</t>
        </is>
      </c>
      <c r="B19" s="4" t="inlineStr">
        <is>
          <t xml:space="preserve"> </t>
        </is>
      </c>
      <c r="C19" s="4" t="inlineStr">
        <is>
          <t xml:space="preserve"> </t>
        </is>
      </c>
      <c r="D19" s="4" t="inlineStr">
        <is>
          <t xml:space="preserve"> </t>
        </is>
      </c>
      <c r="E19" s="6" t="n">
        <v>291428</v>
      </c>
      <c r="F19" s="4" t="inlineStr">
        <is>
          <t xml:space="preserve"> </t>
        </is>
      </c>
      <c r="G19" s="4" t="inlineStr">
        <is>
          <t xml:space="preserve"> </t>
        </is>
      </c>
    </row>
    <row r="20">
      <c r="A20" s="4" t="inlineStr">
        <is>
          <t>Expenses arising from share-based payments</t>
        </is>
      </c>
      <c r="B20" s="4" t="inlineStr">
        <is>
          <t xml:space="preserve"> </t>
        </is>
      </c>
      <c r="C20" s="4" t="inlineStr">
        <is>
          <t xml:space="preserve"> </t>
        </is>
      </c>
      <c r="D20" s="4" t="inlineStr">
        <is>
          <t xml:space="preserve"> </t>
        </is>
      </c>
      <c r="E20" s="6" t="n">
        <v>101043</v>
      </c>
      <c r="F20" s="4" t="inlineStr">
        <is>
          <t xml:space="preserve"> </t>
        </is>
      </c>
      <c r="G20" s="4" t="inlineStr">
        <is>
          <t xml:space="preserve"> </t>
        </is>
      </c>
    </row>
    <row r="21">
      <c r="A21" s="4" t="inlineStr">
        <is>
          <t>Mr Michael Tonroe [Member] | Class A Performance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erformance Rights issued | shares</t>
        </is>
      </c>
      <c r="B23" s="4" t="inlineStr">
        <is>
          <t xml:space="preserve"> </t>
        </is>
      </c>
      <c r="C23" s="4" t="inlineStr">
        <is>
          <t xml:space="preserve"> </t>
        </is>
      </c>
      <c r="D23" s="5" t="n">
        <v>40000000</v>
      </c>
      <c r="E23" s="4" t="inlineStr">
        <is>
          <t xml:space="preserve"> </t>
        </is>
      </c>
      <c r="F23" s="4" t="inlineStr">
        <is>
          <t xml:space="preserve"> </t>
        </is>
      </c>
      <c r="G23" s="4" t="inlineStr">
        <is>
          <t xml:space="preserve"> </t>
        </is>
      </c>
    </row>
    <row r="24">
      <c r="A24" s="4" t="inlineStr">
        <is>
          <t>Mr Carl Stubb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erformance Rights issued | shares</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row>
    <row r="27">
      <c r="A27" s="4" t="inlineStr">
        <is>
          <t>Valuation per options (cents) | $ / shares</t>
        </is>
      </c>
      <c r="B27" s="4" t="inlineStr">
        <is>
          <t xml:space="preserve"> </t>
        </is>
      </c>
      <c r="C27" s="4" t="inlineStr">
        <is>
          <t xml:space="preserve"> </t>
        </is>
      </c>
      <c r="D27" s="4" t="inlineStr">
        <is>
          <t xml:space="preserve"> </t>
        </is>
      </c>
      <c r="E27" s="7" t="n">
        <v>0.52</v>
      </c>
      <c r="F27" s="4" t="inlineStr">
        <is>
          <t xml:space="preserve"> </t>
        </is>
      </c>
      <c r="G27" s="4" t="inlineStr">
        <is>
          <t xml:space="preserve"> </t>
        </is>
      </c>
    </row>
    <row r="28">
      <c r="A28" s="4" t="inlineStr">
        <is>
          <t>Total fair value of performance rights</t>
        </is>
      </c>
      <c r="B28" s="4" t="inlineStr">
        <is>
          <t xml:space="preserve"> </t>
        </is>
      </c>
      <c r="C28" s="4" t="inlineStr">
        <is>
          <t xml:space="preserve"> </t>
        </is>
      </c>
      <c r="D28" s="4" t="inlineStr">
        <is>
          <t xml:space="preserve"> </t>
        </is>
      </c>
      <c r="E28" s="6" t="n">
        <v>103104</v>
      </c>
      <c r="F28" s="4" t="inlineStr">
        <is>
          <t xml:space="preserve"> </t>
        </is>
      </c>
      <c r="G28" s="4" t="inlineStr">
        <is>
          <t xml:space="preserve"> </t>
        </is>
      </c>
    </row>
    <row r="29">
      <c r="A29" s="4" t="inlineStr">
        <is>
          <t>Expenses arising from share-based payments</t>
        </is>
      </c>
      <c r="B29" s="4" t="inlineStr">
        <is>
          <t xml:space="preserve"> </t>
        </is>
      </c>
      <c r="C29" s="4" t="inlineStr">
        <is>
          <t xml:space="preserve"> </t>
        </is>
      </c>
      <c r="D29" s="4" t="inlineStr">
        <is>
          <t xml:space="preserve"> </t>
        </is>
      </c>
      <c r="E29" s="6" t="n">
        <v>26459</v>
      </c>
      <c r="F29" s="4" t="inlineStr">
        <is>
          <t xml:space="preserve"> </t>
        </is>
      </c>
      <c r="G29" s="4" t="inlineStr">
        <is>
          <t xml:space="preserve"> </t>
        </is>
      </c>
    </row>
    <row r="30">
      <c r="A30" s="4" t="inlineStr">
        <is>
          <t>Mr Carl Stubbings [Member] | Class A Performance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erformance Rights issued | shares</t>
        </is>
      </c>
      <c r="B32" s="4" t="inlineStr">
        <is>
          <t xml:space="preserve"> </t>
        </is>
      </c>
      <c r="C32" s="4" t="inlineStr">
        <is>
          <t xml:space="preserve"> </t>
        </is>
      </c>
      <c r="D32" s="5" t="n">
        <v>20000000</v>
      </c>
      <c r="E32" s="4" t="inlineStr">
        <is>
          <t xml:space="preserve"> </t>
        </is>
      </c>
      <c r="F32" s="4" t="inlineStr">
        <is>
          <t xml:space="preserve"> </t>
        </is>
      </c>
      <c r="G32" s="4" t="inlineStr">
        <is>
          <t xml:space="preserve"> </t>
        </is>
      </c>
    </row>
    <row r="33">
      <c r="A33" s="4" t="inlineStr">
        <is>
          <t>Mr Kevin Camiller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erformance Rights issued | shares</t>
        </is>
      </c>
      <c r="B35" s="4" t="inlineStr">
        <is>
          <t xml:space="preserve"> </t>
        </is>
      </c>
      <c r="C35" s="4" t="inlineStr">
        <is>
          <t xml:space="preserve"> </t>
        </is>
      </c>
      <c r="D35" s="4" t="inlineStr">
        <is>
          <t xml:space="preserve"> </t>
        </is>
      </c>
      <c r="E35" s="5" t="n">
        <v>20000000</v>
      </c>
      <c r="F35" s="4" t="inlineStr">
        <is>
          <t xml:space="preserve"> </t>
        </is>
      </c>
      <c r="G35" s="4" t="inlineStr">
        <is>
          <t xml:space="preserve"> </t>
        </is>
      </c>
    </row>
    <row r="36">
      <c r="A36" s="4" t="inlineStr">
        <is>
          <t>Valuation per options (cents) | $ / shares</t>
        </is>
      </c>
      <c r="B36" s="4" t="inlineStr">
        <is>
          <t xml:space="preserve"> </t>
        </is>
      </c>
      <c r="C36" s="4" t="inlineStr">
        <is>
          <t xml:space="preserve"> </t>
        </is>
      </c>
      <c r="D36" s="4" t="inlineStr">
        <is>
          <t xml:space="preserve"> </t>
        </is>
      </c>
      <c r="E36" s="7" t="n">
        <v>0.42</v>
      </c>
      <c r="F36" s="4" t="inlineStr">
        <is>
          <t xml:space="preserve"> </t>
        </is>
      </c>
      <c r="G36" s="4" t="inlineStr">
        <is>
          <t xml:space="preserve"> </t>
        </is>
      </c>
    </row>
    <row r="37">
      <c r="A37" s="4" t="inlineStr">
        <is>
          <t>Total fair value of performance rights</t>
        </is>
      </c>
      <c r="B37" s="4" t="inlineStr">
        <is>
          <t xml:space="preserve"> </t>
        </is>
      </c>
      <c r="C37" s="4" t="inlineStr">
        <is>
          <t xml:space="preserve"> </t>
        </is>
      </c>
      <c r="D37" s="4" t="inlineStr">
        <is>
          <t xml:space="preserve"> </t>
        </is>
      </c>
      <c r="E37" s="6" t="n">
        <v>83216</v>
      </c>
      <c r="F37" s="4" t="inlineStr">
        <is>
          <t xml:space="preserve"> </t>
        </is>
      </c>
      <c r="G37" s="4" t="inlineStr">
        <is>
          <t xml:space="preserve"> </t>
        </is>
      </c>
    </row>
    <row r="38">
      <c r="A38" s="4" t="inlineStr">
        <is>
          <t>Expenses arising from share-based payments</t>
        </is>
      </c>
      <c r="B38" s="4" t="inlineStr">
        <is>
          <t xml:space="preserve"> </t>
        </is>
      </c>
      <c r="C38" s="4" t="inlineStr">
        <is>
          <t xml:space="preserve"> </t>
        </is>
      </c>
      <c r="D38" s="4" t="inlineStr">
        <is>
          <t xml:space="preserve"> </t>
        </is>
      </c>
      <c r="E38" s="6" t="n">
        <v>16719</v>
      </c>
      <c r="F38" s="4" t="inlineStr">
        <is>
          <t xml:space="preserve"> </t>
        </is>
      </c>
      <c r="G38" s="4" t="inlineStr">
        <is>
          <t xml:space="preserve"> </t>
        </is>
      </c>
    </row>
    <row r="39">
      <c r="A39" s="4" t="inlineStr">
        <is>
          <t>Mr Kevin Camilleri [Member] | Class A Performance Righ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Performance Rights issued | shares</t>
        </is>
      </c>
      <c r="B41" s="4" t="inlineStr">
        <is>
          <t xml:space="preserve"> </t>
        </is>
      </c>
      <c r="C41" s="4" t="inlineStr">
        <is>
          <t xml:space="preserve"> </t>
        </is>
      </c>
      <c r="D41" s="5" t="n">
        <v>20000000</v>
      </c>
      <c r="E41" s="4" t="inlineStr">
        <is>
          <t xml:space="preserve"> </t>
        </is>
      </c>
      <c r="F41" s="4" t="inlineStr">
        <is>
          <t xml:space="preserve"> </t>
        </is>
      </c>
      <c r="G41" s="4" t="inlineStr">
        <is>
          <t xml:space="preserve"> </t>
        </is>
      </c>
    </row>
    <row r="42">
      <c r="A42" s="4" t="inlineStr">
        <is>
          <t>Other related pa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erformance Rights issued | shares</t>
        </is>
      </c>
      <c r="B44" s="4" t="inlineStr">
        <is>
          <t xml:space="preserve"> </t>
        </is>
      </c>
      <c r="C44" s="4" t="inlineStr">
        <is>
          <t xml:space="preserve"> </t>
        </is>
      </c>
      <c r="D44" s="4" t="inlineStr">
        <is>
          <t xml:space="preserve"> </t>
        </is>
      </c>
      <c r="E44" s="5" t="n">
        <v>3937500</v>
      </c>
      <c r="F44" s="4" t="inlineStr">
        <is>
          <t xml:space="preserve"> </t>
        </is>
      </c>
      <c r="G44" s="4" t="inlineStr">
        <is>
          <t xml:space="preserve"> </t>
        </is>
      </c>
    </row>
    <row r="45">
      <c r="A45" s="4" t="inlineStr">
        <is>
          <t>Valuation per options (cents) | $ / shares</t>
        </is>
      </c>
      <c r="B45" s="4" t="inlineStr">
        <is>
          <t xml:space="preserve"> </t>
        </is>
      </c>
      <c r="C45" s="4" t="inlineStr">
        <is>
          <t xml:space="preserve"> </t>
        </is>
      </c>
      <c r="D45" s="4" t="inlineStr">
        <is>
          <t xml:space="preserve"> </t>
        </is>
      </c>
      <c r="E45" s="7" t="n">
        <v>1.2</v>
      </c>
      <c r="F45" s="4" t="inlineStr">
        <is>
          <t xml:space="preserve"> </t>
        </is>
      </c>
      <c r="G45" s="4" t="inlineStr">
        <is>
          <t xml:space="preserve"> </t>
        </is>
      </c>
    </row>
    <row r="46">
      <c r="A46" s="4" t="inlineStr">
        <is>
          <t>Total fair value of performance rights</t>
        </is>
      </c>
      <c r="B46" s="4" t="inlineStr">
        <is>
          <t xml:space="preserve"> </t>
        </is>
      </c>
      <c r="C46" s="4" t="inlineStr">
        <is>
          <t xml:space="preserve"> </t>
        </is>
      </c>
      <c r="D46" s="4" t="inlineStr">
        <is>
          <t xml:space="preserve"> </t>
        </is>
      </c>
      <c r="E46" s="6" t="n">
        <v>47250</v>
      </c>
      <c r="F46" s="4" t="inlineStr">
        <is>
          <t xml:space="preserve"> </t>
        </is>
      </c>
      <c r="G46" s="4" t="inlineStr">
        <is>
          <t xml:space="preserve"> </t>
        </is>
      </c>
    </row>
    <row r="47">
      <c r="A47" s="4" t="inlineStr">
        <is>
          <t>Expenses arising from share-based payments</t>
        </is>
      </c>
      <c r="B47" s="4" t="inlineStr">
        <is>
          <t xml:space="preserve"> </t>
        </is>
      </c>
      <c r="C47" s="4" t="inlineStr">
        <is>
          <t xml:space="preserve"> </t>
        </is>
      </c>
      <c r="D47" s="4" t="inlineStr">
        <is>
          <t xml:space="preserve"> </t>
        </is>
      </c>
      <c r="E47" s="5" t="n">
        <v>49073</v>
      </c>
      <c r="F47" s="4" t="inlineStr">
        <is>
          <t xml:space="preserve"> </t>
        </is>
      </c>
      <c r="G47" s="4" t="inlineStr">
        <is>
          <t xml:space="preserve"> </t>
        </is>
      </c>
    </row>
    <row r="48">
      <c r="A48" s="4" t="inlineStr">
        <is>
          <t>Dr Lindsay Wakefield [Member] | Class A Performance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erformance Rights issued | shares</t>
        </is>
      </c>
      <c r="B50" s="5" t="n">
        <v>5000000</v>
      </c>
      <c r="C50" s="4" t="inlineStr">
        <is>
          <t xml:space="preserve"> </t>
        </is>
      </c>
      <c r="D50" s="5" t="n">
        <v>3750000</v>
      </c>
      <c r="E50" s="4" t="inlineStr">
        <is>
          <t xml:space="preserve"> </t>
        </is>
      </c>
      <c r="F50" s="5" t="n">
        <v>3750000</v>
      </c>
      <c r="G50" s="4" t="inlineStr">
        <is>
          <t xml:space="preserve"> </t>
        </is>
      </c>
    </row>
    <row r="51">
      <c r="A51" s="4" t="inlineStr">
        <is>
          <t>Valuation per options (cents) | $ / shares</t>
        </is>
      </c>
      <c r="B51" s="4" t="inlineStr">
        <is>
          <t xml:space="preserve"> </t>
        </is>
      </c>
      <c r="C51" s="4" t="inlineStr">
        <is>
          <t xml:space="preserve"> </t>
        </is>
      </c>
      <c r="D51" s="4" t="inlineStr">
        <is>
          <t xml:space="preserve"> </t>
        </is>
      </c>
      <c r="E51" s="4" t="inlineStr">
        <is>
          <t xml:space="preserve"> </t>
        </is>
      </c>
      <c r="F51" s="7" t="n">
        <v>0.77</v>
      </c>
      <c r="G51" s="4" t="inlineStr">
        <is>
          <t xml:space="preserve"> </t>
        </is>
      </c>
    </row>
    <row r="52">
      <c r="A52" s="4" t="inlineStr">
        <is>
          <t>Total fair value of performance rights</t>
        </is>
      </c>
      <c r="B52" s="4" t="inlineStr">
        <is>
          <t xml:space="preserve"> </t>
        </is>
      </c>
      <c r="C52" s="4" t="inlineStr">
        <is>
          <t xml:space="preserve"> </t>
        </is>
      </c>
      <c r="D52" s="4" t="inlineStr">
        <is>
          <t xml:space="preserve"> </t>
        </is>
      </c>
      <c r="E52" s="4" t="inlineStr">
        <is>
          <t xml:space="preserve"> </t>
        </is>
      </c>
      <c r="F52" s="6" t="n">
        <v>28875</v>
      </c>
      <c r="G52" s="4" t="inlineStr">
        <is>
          <t xml:space="preserve"> </t>
        </is>
      </c>
    </row>
    <row r="53">
      <c r="A53" s="4" t="inlineStr">
        <is>
          <t>Expenses arising from share-based payments</t>
        </is>
      </c>
      <c r="B53" s="4" t="inlineStr">
        <is>
          <t xml:space="preserve"> </t>
        </is>
      </c>
      <c r="C53" s="4" t="inlineStr">
        <is>
          <t xml:space="preserve"> </t>
        </is>
      </c>
      <c r="D53" s="4" t="inlineStr">
        <is>
          <t xml:space="preserve"> </t>
        </is>
      </c>
      <c r="E53" s="5" t="n">
        <v>4010</v>
      </c>
      <c r="F53" s="6" t="n">
        <v>9625</v>
      </c>
      <c r="G53" s="4" t="inlineStr">
        <is>
          <t xml:space="preserve"> </t>
        </is>
      </c>
    </row>
    <row r="54">
      <c r="A54" s="4" t="inlineStr">
        <is>
          <t>Dr Jerzy Muchnicki [Member] | Class A Performance Righ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erformance Rights issued</t>
        </is>
      </c>
      <c r="B56" s="5" t="n">
        <v>7500000</v>
      </c>
      <c r="C56" s="5" t="n">
        <v>7500000</v>
      </c>
      <c r="D56" s="5" t="n">
        <v>6250000</v>
      </c>
      <c r="E56" s="4" t="inlineStr">
        <is>
          <t xml:space="preserve"> </t>
        </is>
      </c>
      <c r="F56" s="5" t="n">
        <v>6250000</v>
      </c>
      <c r="G56" s="4" t="inlineStr">
        <is>
          <t xml:space="preserve"> </t>
        </is>
      </c>
    </row>
    <row r="57">
      <c r="A57" s="4" t="inlineStr">
        <is>
          <t>Valuation per options (cents) | $ / shares</t>
        </is>
      </c>
      <c r="B57" s="4" t="inlineStr">
        <is>
          <t xml:space="preserve"> </t>
        </is>
      </c>
      <c r="C57" s="4" t="inlineStr">
        <is>
          <t xml:space="preserve"> </t>
        </is>
      </c>
      <c r="D57" s="4" t="inlineStr">
        <is>
          <t xml:space="preserve"> </t>
        </is>
      </c>
      <c r="E57" s="4" t="inlineStr">
        <is>
          <t xml:space="preserve"> </t>
        </is>
      </c>
      <c r="F57" s="7" t="n">
        <v>0.77</v>
      </c>
      <c r="G57" s="4" t="inlineStr">
        <is>
          <t xml:space="preserve"> </t>
        </is>
      </c>
    </row>
    <row r="58">
      <c r="A58" s="4" t="inlineStr">
        <is>
          <t>Total fair value of performance rights</t>
        </is>
      </c>
      <c r="B58" s="4" t="inlineStr">
        <is>
          <t xml:space="preserve"> </t>
        </is>
      </c>
      <c r="C58" s="4" t="inlineStr">
        <is>
          <t xml:space="preserve"> </t>
        </is>
      </c>
      <c r="D58" s="4" t="inlineStr">
        <is>
          <t xml:space="preserve"> </t>
        </is>
      </c>
      <c r="E58" s="4" t="inlineStr">
        <is>
          <t xml:space="preserve"> </t>
        </is>
      </c>
      <c r="F58" s="6" t="n">
        <v>48125</v>
      </c>
      <c r="G58" s="4" t="inlineStr">
        <is>
          <t xml:space="preserve"> </t>
        </is>
      </c>
    </row>
    <row r="59">
      <c r="A59" s="4" t="inlineStr">
        <is>
          <t>Expenses arising from share-based payments</t>
        </is>
      </c>
      <c r="B59" s="4" t="inlineStr">
        <is>
          <t xml:space="preserve"> </t>
        </is>
      </c>
      <c r="C59" s="4" t="inlineStr">
        <is>
          <t xml:space="preserve"> </t>
        </is>
      </c>
      <c r="D59" s="4" t="inlineStr">
        <is>
          <t xml:space="preserve"> </t>
        </is>
      </c>
      <c r="E59" s="5" t="n">
        <v>6684</v>
      </c>
      <c r="F59" s="6" t="n">
        <v>16042</v>
      </c>
      <c r="G59" s="4" t="inlineStr">
        <is>
          <t xml:space="preserve"> </t>
        </is>
      </c>
    </row>
    <row r="60">
      <c r="A60" s="4" t="inlineStr">
        <is>
          <t>Mr Peter Rubinstein [Member] | Class A Performance Righ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Performance Rights issued</t>
        </is>
      </c>
      <c r="B62" s="5" t="n">
        <v>7500000</v>
      </c>
      <c r="C62" s="5" t="n">
        <v>7500000</v>
      </c>
      <c r="D62" s="5" t="n">
        <v>5000000</v>
      </c>
      <c r="E62" s="4" t="inlineStr">
        <is>
          <t xml:space="preserve"> </t>
        </is>
      </c>
      <c r="F62" s="5" t="n">
        <v>5000000</v>
      </c>
      <c r="G62" s="4" t="inlineStr">
        <is>
          <t xml:space="preserve"> </t>
        </is>
      </c>
    </row>
    <row r="63">
      <c r="A63" s="4" t="inlineStr">
        <is>
          <t>Valuation per options (cents) | $ / shares</t>
        </is>
      </c>
      <c r="B63" s="4" t="inlineStr">
        <is>
          <t xml:space="preserve"> </t>
        </is>
      </c>
      <c r="C63" s="4" t="inlineStr">
        <is>
          <t xml:space="preserve"> </t>
        </is>
      </c>
      <c r="D63" s="4" t="inlineStr">
        <is>
          <t xml:space="preserve"> </t>
        </is>
      </c>
      <c r="E63" s="4" t="inlineStr">
        <is>
          <t xml:space="preserve"> </t>
        </is>
      </c>
      <c r="F63" s="7" t="n">
        <v>0.77</v>
      </c>
      <c r="G63" s="4" t="inlineStr">
        <is>
          <t xml:space="preserve"> </t>
        </is>
      </c>
    </row>
    <row r="64">
      <c r="A64" s="4" t="inlineStr">
        <is>
          <t>Total fair value of performance rights</t>
        </is>
      </c>
      <c r="B64" s="4" t="inlineStr">
        <is>
          <t xml:space="preserve"> </t>
        </is>
      </c>
      <c r="C64" s="4" t="inlineStr">
        <is>
          <t xml:space="preserve"> </t>
        </is>
      </c>
      <c r="D64" s="4" t="inlineStr">
        <is>
          <t xml:space="preserve"> </t>
        </is>
      </c>
      <c r="E64" s="4" t="inlineStr">
        <is>
          <t xml:space="preserve"> </t>
        </is>
      </c>
      <c r="F64" s="6" t="n">
        <v>38500</v>
      </c>
      <c r="G64" s="4" t="inlineStr">
        <is>
          <t xml:space="preserve"> </t>
        </is>
      </c>
    </row>
    <row r="65">
      <c r="A65" s="4" t="inlineStr">
        <is>
          <t>Expenses arising from share-based payments</t>
        </is>
      </c>
      <c r="B65" s="4" t="inlineStr">
        <is>
          <t xml:space="preserve"> </t>
        </is>
      </c>
      <c r="C65" s="4" t="inlineStr">
        <is>
          <t xml:space="preserve"> </t>
        </is>
      </c>
      <c r="D65" s="4" t="inlineStr">
        <is>
          <t xml:space="preserve"> </t>
        </is>
      </c>
      <c r="E65" s="5" t="n">
        <v>5347</v>
      </c>
      <c r="F65" s="6" t="n">
        <v>12833</v>
      </c>
      <c r="G65" s="4" t="inlineStr">
        <is>
          <t xml:space="preserve"> </t>
        </is>
      </c>
    </row>
    <row r="66">
      <c r="A66" s="4" t="inlineStr">
        <is>
          <t>Mr. Simon Morriss [Member] | Class D Performance Righ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Performance Rights issued | shares</t>
        </is>
      </c>
      <c r="B68" s="4" t="inlineStr">
        <is>
          <t xml:space="preserve"> </t>
        </is>
      </c>
      <c r="C68" s="4" t="inlineStr">
        <is>
          <t xml:space="preserve"> </t>
        </is>
      </c>
      <c r="D68" s="4" t="inlineStr">
        <is>
          <t xml:space="preserve"> </t>
        </is>
      </c>
      <c r="E68" s="4" t="inlineStr">
        <is>
          <t xml:space="preserve"> </t>
        </is>
      </c>
      <c r="F68" s="5" t="n">
        <v>60000000</v>
      </c>
      <c r="G68" s="4" t="inlineStr">
        <is>
          <t xml:space="preserve"> </t>
        </is>
      </c>
    </row>
    <row r="69">
      <c r="A69" s="4" t="inlineStr">
        <is>
          <t>Valuation per options (cents) | $ / shares</t>
        </is>
      </c>
      <c r="B69" s="4" t="inlineStr">
        <is>
          <t xml:space="preserve"> </t>
        </is>
      </c>
      <c r="C69" s="4" t="inlineStr">
        <is>
          <t xml:space="preserve"> </t>
        </is>
      </c>
      <c r="D69" s="4" t="inlineStr">
        <is>
          <t xml:space="preserve"> </t>
        </is>
      </c>
      <c r="E69" s="4" t="inlineStr">
        <is>
          <t xml:space="preserve"> </t>
        </is>
      </c>
      <c r="F69" s="7" t="n">
        <v>0.96</v>
      </c>
      <c r="G69" s="4" t="inlineStr">
        <is>
          <t xml:space="preserve"> </t>
        </is>
      </c>
    </row>
    <row r="70">
      <c r="A70" s="4" t="inlineStr">
        <is>
          <t>Total fair value of performance rights</t>
        </is>
      </c>
      <c r="B70" s="4" t="inlineStr">
        <is>
          <t xml:space="preserve"> </t>
        </is>
      </c>
      <c r="C70" s="4" t="inlineStr">
        <is>
          <t xml:space="preserve"> </t>
        </is>
      </c>
      <c r="D70" s="4" t="inlineStr">
        <is>
          <t xml:space="preserve"> </t>
        </is>
      </c>
      <c r="E70" s="4" t="inlineStr">
        <is>
          <t xml:space="preserve"> </t>
        </is>
      </c>
      <c r="F70" s="6" t="n">
        <v>574037</v>
      </c>
      <c r="G70" s="4" t="inlineStr">
        <is>
          <t xml:space="preserve"> </t>
        </is>
      </c>
    </row>
    <row r="71">
      <c r="A71" s="4" t="inlineStr">
        <is>
          <t>Expenses arising from share-based payments</t>
        </is>
      </c>
      <c r="B71" s="4" t="inlineStr">
        <is>
          <t xml:space="preserve"> </t>
        </is>
      </c>
      <c r="C71" s="4" t="inlineStr">
        <is>
          <t xml:space="preserve"> </t>
        </is>
      </c>
      <c r="D71" s="4" t="inlineStr">
        <is>
          <t xml:space="preserve"> </t>
        </is>
      </c>
      <c r="E71" s="5" t="n">
        <v>191346</v>
      </c>
      <c r="F71" s="6" t="n">
        <v>79727</v>
      </c>
      <c r="G71" s="4" t="inlineStr">
        <is>
          <t xml:space="preserve"> </t>
        </is>
      </c>
    </row>
    <row r="72">
      <c r="A72" s="4" t="inlineStr">
        <is>
          <t>Mr. Stanley Sack [Member] | Class E Performance Righ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Performance Rights issued | shares</t>
        </is>
      </c>
      <c r="B74" s="4" t="inlineStr">
        <is>
          <t xml:space="preserve"> </t>
        </is>
      </c>
      <c r="C74" s="4" t="inlineStr">
        <is>
          <t xml:space="preserve"> </t>
        </is>
      </c>
      <c r="D74" s="4" t="inlineStr">
        <is>
          <t xml:space="preserve"> </t>
        </is>
      </c>
      <c r="E74" s="4" t="inlineStr">
        <is>
          <t xml:space="preserve"> </t>
        </is>
      </c>
      <c r="F74" s="5" t="n">
        <v>3937500</v>
      </c>
      <c r="G74" s="4" t="inlineStr">
        <is>
          <t xml:space="preserve"> </t>
        </is>
      </c>
    </row>
    <row r="75">
      <c r="A75" s="4" t="inlineStr">
        <is>
          <t>Valuation per options (cents) | $ / shares</t>
        </is>
      </c>
      <c r="B75" s="4" t="inlineStr">
        <is>
          <t xml:space="preserve"> </t>
        </is>
      </c>
      <c r="C75" s="4" t="inlineStr">
        <is>
          <t xml:space="preserve"> </t>
        </is>
      </c>
      <c r="D75" s="4" t="inlineStr">
        <is>
          <t xml:space="preserve"> </t>
        </is>
      </c>
      <c r="E75" s="4" t="inlineStr">
        <is>
          <t xml:space="preserve"> </t>
        </is>
      </c>
      <c r="F75" s="7" t="n">
        <v>0.9</v>
      </c>
      <c r="G75" s="4" t="inlineStr">
        <is>
          <t xml:space="preserve"> </t>
        </is>
      </c>
    </row>
    <row r="76">
      <c r="A76" s="4" t="inlineStr">
        <is>
          <t>Total fair value of performance rights</t>
        </is>
      </c>
      <c r="B76" s="4" t="inlineStr">
        <is>
          <t xml:space="preserve"> </t>
        </is>
      </c>
      <c r="C76" s="4" t="inlineStr">
        <is>
          <t xml:space="preserve"> </t>
        </is>
      </c>
      <c r="D76" s="4" t="inlineStr">
        <is>
          <t xml:space="preserve"> </t>
        </is>
      </c>
      <c r="E76" s="4" t="inlineStr">
        <is>
          <t xml:space="preserve"> </t>
        </is>
      </c>
      <c r="F76" s="6" t="n">
        <v>35438</v>
      </c>
      <c r="G76" s="4" t="inlineStr">
        <is>
          <t xml:space="preserve"> </t>
        </is>
      </c>
    </row>
    <row r="77">
      <c r="A77" s="4" t="inlineStr">
        <is>
          <t>Expenses arising from share-based payments</t>
        </is>
      </c>
      <c r="B77" s="4" t="inlineStr">
        <is>
          <t xml:space="preserve"> </t>
        </is>
      </c>
      <c r="C77" s="4" t="inlineStr">
        <is>
          <t xml:space="preserve"> </t>
        </is>
      </c>
      <c r="D77" s="4" t="inlineStr">
        <is>
          <t xml:space="preserve"> </t>
        </is>
      </c>
      <c r="E77" s="6" t="n">
        <v>35438</v>
      </c>
      <c r="F77" s="6" t="n">
        <v>4622</v>
      </c>
      <c r="G77" s="4" t="inlineStr">
        <is>
          <t xml:space="preserve"> </t>
        </is>
      </c>
    </row>
  </sheetData>
  <mergeCells count="3">
    <mergeCell ref="A1:A2"/>
    <mergeCell ref="B1:C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S ARISING FROM SHARE-BASED PAYMENT TRANSACTIONS RECOGNIZED PART OF EMPLOYEE BENEFIT EXPENSE (Details)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Total expenses arising from share-based payments</t>
        </is>
      </c>
      <c r="B4" s="6" t="n">
        <v>437508</v>
      </c>
      <c r="C4" s="6" t="n">
        <v>714578</v>
      </c>
      <c r="D4" s="6" t="n">
        <v>-14442</v>
      </c>
    </row>
    <row r="5">
      <c r="A5" s="4" t="inlineStr">
        <is>
          <t>Performance Righ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expenses arising from share-based payments</t>
        </is>
      </c>
      <c r="B7" s="5" t="n">
        <v>436119</v>
      </c>
      <c r="C7" s="5" t="n">
        <v>622725</v>
      </c>
      <c r="D7" s="5" t="n">
        <v>38500</v>
      </c>
    </row>
    <row r="8">
      <c r="A8" s="4" t="inlineStr">
        <is>
          <t>Employee Stocks Optio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expenses arising from share-based payments</t>
        </is>
      </c>
      <c r="B10" s="5" t="n">
        <v>1389</v>
      </c>
      <c r="C10" s="5" t="n">
        <v>75186</v>
      </c>
      <c r="D10" s="5" t="n">
        <v>12375</v>
      </c>
    </row>
    <row r="11">
      <c r="A11" s="4" t="inlineStr">
        <is>
          <t>Kentgrove Capital Pty Lt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expenses arising from share-based payments</t>
        </is>
      </c>
      <c r="B13" s="4" t="inlineStr">
        <is>
          <t xml:space="preserve"> </t>
        </is>
      </c>
      <c r="C13" s="5" t="n">
        <v>16667</v>
      </c>
      <c r="D13" s="5" t="n">
        <v>16667</v>
      </c>
    </row>
    <row r="14">
      <c r="A14" s="4" t="inlineStr">
        <is>
          <t>Reversal of Forfeited Performance Righ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expenses arising from share-based payments</t>
        </is>
      </c>
      <c r="B16" s="4" t="inlineStr">
        <is>
          <t xml:space="preserve"> </t>
        </is>
      </c>
      <c r="C16" s="4" t="inlineStr">
        <is>
          <t xml:space="preserve"> </t>
        </is>
      </c>
      <c r="D16" s="6" t="n">
        <v>-819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68" customWidth="1" min="1" max="1"/>
    <col width="32" customWidth="1" min="2" max="2"/>
    <col width="21" customWidth="1" min="3" max="3"/>
    <col width="22" customWidth="1" min="4" max="4"/>
    <col width="21" customWidth="1" min="5" max="5"/>
    <col width="25" customWidth="1" min="6" max="6"/>
    <col width="29" customWidth="1" min="7" max="7"/>
    <col width="25" customWidth="1" min="8" max="8"/>
    <col width="80" customWidth="1" min="9" max="9"/>
    <col width="22" customWidth="1" min="10" max="10"/>
  </cols>
  <sheetData>
    <row r="1">
      <c r="A1" s="1" t="inlineStr">
        <is>
          <t>SHARE BASED PAYMENTS (Details Narrative)</t>
        </is>
      </c>
      <c r="F1" s="2" t="inlineStr">
        <is>
          <t>12 Months Ended</t>
        </is>
      </c>
    </row>
    <row r="2">
      <c r="B2" s="2" t="inlineStr">
        <is>
          <t>Dec. 21, 2020 shares $ / shares</t>
        </is>
      </c>
      <c r="C2" s="2" t="inlineStr">
        <is>
          <t>Dec. 10, 2020 shares</t>
        </is>
      </c>
      <c r="D2" s="2" t="inlineStr">
        <is>
          <t>Dec. 10, 2020 Integer</t>
        </is>
      </c>
      <c r="E2" s="2" t="inlineStr">
        <is>
          <t>Nov. 29, 2018 shares</t>
        </is>
      </c>
      <c r="F2" s="2" t="inlineStr">
        <is>
          <t>Jun. 30, 2022 $ / shares</t>
        </is>
      </c>
      <c r="G2" s="2" t="inlineStr">
        <is>
          <t>Jun. 30, 2022 AUD ($) shares</t>
        </is>
      </c>
      <c r="H2" s="2" t="inlineStr">
        <is>
          <t>Jun. 30, 2021 $ / shares</t>
        </is>
      </c>
      <c r="I2" s="2" t="inlineStr">
        <is>
          <t>Jun. 30, 2021 AUD ($) shares</t>
        </is>
      </c>
      <c r="J2" s="2" t="inlineStr">
        <is>
          <t>Jun. 30, 2020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s arising from share-based payments | $</t>
        </is>
      </c>
      <c r="B4" s="4" t="inlineStr">
        <is>
          <t xml:space="preserve"> </t>
        </is>
      </c>
      <c r="C4" s="4" t="inlineStr">
        <is>
          <t xml:space="preserve"> </t>
        </is>
      </c>
      <c r="D4" s="4" t="inlineStr">
        <is>
          <t xml:space="preserve"> </t>
        </is>
      </c>
      <c r="E4" s="4" t="inlineStr">
        <is>
          <t xml:space="preserve"> </t>
        </is>
      </c>
      <c r="F4" s="4" t="inlineStr">
        <is>
          <t xml:space="preserve"> </t>
        </is>
      </c>
      <c r="G4" s="6" t="n">
        <v>437508</v>
      </c>
      <c r="H4" s="4" t="inlineStr">
        <is>
          <t xml:space="preserve"> </t>
        </is>
      </c>
      <c r="I4" s="6" t="n">
        <v>714577</v>
      </c>
      <c r="J4" s="6" t="n">
        <v>-14441</v>
      </c>
    </row>
    <row r="5">
      <c r="A5" s="4" t="inlineStr">
        <is>
          <t>Dr Jerzy Muchnick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tion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850000</v>
      </c>
      <c r="J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0.00111</v>
      </c>
      <c r="J8" s="4" t="inlineStr">
        <is>
          <t xml:space="preserve"> </t>
        </is>
      </c>
    </row>
    <row r="9">
      <c r="A9" s="4" t="inlineStr">
        <is>
          <t>Expected life of an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5534</v>
      </c>
      <c r="J10" s="4" t="inlineStr">
        <is>
          <t xml:space="preserve"> </t>
        </is>
      </c>
    </row>
    <row r="11">
      <c r="A11" s="4" t="inlineStr">
        <is>
          <t>Mr Michael Tonro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erformance rights issued</t>
        </is>
      </c>
      <c r="B13" s="4" t="inlineStr">
        <is>
          <t xml:space="preserve"> </t>
        </is>
      </c>
      <c r="C13" s="4" t="inlineStr">
        <is>
          <t xml:space="preserve"> </t>
        </is>
      </c>
      <c r="D13" s="4" t="inlineStr">
        <is>
          <t xml:space="preserve"> </t>
        </is>
      </c>
      <c r="E13" s="4" t="inlineStr">
        <is>
          <t xml:space="preserve"> </t>
        </is>
      </c>
      <c r="F13" s="4" t="inlineStr">
        <is>
          <t xml:space="preserve"> </t>
        </is>
      </c>
      <c r="G13" s="5" t="n">
        <v>40000000</v>
      </c>
      <c r="H13" s="4" t="inlineStr">
        <is>
          <t xml:space="preserve"> </t>
        </is>
      </c>
      <c r="I13" s="4" t="inlineStr">
        <is>
          <t xml:space="preserve"> </t>
        </is>
      </c>
      <c r="J13" s="4" t="inlineStr">
        <is>
          <t xml:space="preserve"> </t>
        </is>
      </c>
    </row>
    <row r="14">
      <c r="A14" s="4" t="inlineStr">
        <is>
          <t>Expenses arising from share-based payments | $</t>
        </is>
      </c>
      <c r="B14" s="4" t="inlineStr">
        <is>
          <t xml:space="preserve"> </t>
        </is>
      </c>
      <c r="C14" s="4" t="inlineStr">
        <is>
          <t xml:space="preserve"> </t>
        </is>
      </c>
      <c r="D14" s="4" t="inlineStr">
        <is>
          <t xml:space="preserve"> </t>
        </is>
      </c>
      <c r="E14" s="4" t="inlineStr">
        <is>
          <t xml:space="preserve"> </t>
        </is>
      </c>
      <c r="F14" s="4" t="inlineStr">
        <is>
          <t xml:space="preserve"> </t>
        </is>
      </c>
      <c r="G14" s="6" t="n">
        <v>101043</v>
      </c>
      <c r="H14" s="4" t="inlineStr">
        <is>
          <t xml:space="preserve"> </t>
        </is>
      </c>
      <c r="I14" s="4" t="inlineStr">
        <is>
          <t xml:space="preserve"> </t>
        </is>
      </c>
      <c r="J14" s="4" t="inlineStr">
        <is>
          <t xml:space="preserve"> </t>
        </is>
      </c>
    </row>
    <row r="15">
      <c r="A15" s="4" t="inlineStr">
        <is>
          <t>Mr Carl Stubb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erformance rights issued</t>
        </is>
      </c>
      <c r="B17" s="4" t="inlineStr">
        <is>
          <t xml:space="preserve"> </t>
        </is>
      </c>
      <c r="C17" s="4" t="inlineStr">
        <is>
          <t xml:space="preserve"> </t>
        </is>
      </c>
      <c r="D17" s="4" t="inlineStr">
        <is>
          <t xml:space="preserve"> </t>
        </is>
      </c>
      <c r="E17" s="4" t="inlineStr">
        <is>
          <t xml:space="preserve"> </t>
        </is>
      </c>
      <c r="F17" s="4" t="inlineStr">
        <is>
          <t xml:space="preserve"> </t>
        </is>
      </c>
      <c r="G17" s="5" t="n">
        <v>20000000</v>
      </c>
      <c r="H17" s="4" t="inlineStr">
        <is>
          <t xml:space="preserve"> </t>
        </is>
      </c>
      <c r="I17" s="4" t="inlineStr">
        <is>
          <t xml:space="preserve"> </t>
        </is>
      </c>
      <c r="J17" s="4" t="inlineStr">
        <is>
          <t xml:space="preserve"> </t>
        </is>
      </c>
    </row>
    <row r="18">
      <c r="A18" s="4" t="inlineStr">
        <is>
          <t>Expenses arising from share-based payments | $</t>
        </is>
      </c>
      <c r="B18" s="4" t="inlineStr">
        <is>
          <t xml:space="preserve"> </t>
        </is>
      </c>
      <c r="C18" s="4" t="inlineStr">
        <is>
          <t xml:space="preserve"> </t>
        </is>
      </c>
      <c r="D18" s="4" t="inlineStr">
        <is>
          <t xml:space="preserve"> </t>
        </is>
      </c>
      <c r="E18" s="4" t="inlineStr">
        <is>
          <t xml:space="preserve"> </t>
        </is>
      </c>
      <c r="F18" s="4" t="inlineStr">
        <is>
          <t xml:space="preserve"> </t>
        </is>
      </c>
      <c r="G18" s="6" t="n">
        <v>26459</v>
      </c>
      <c r="H18" s="4" t="inlineStr">
        <is>
          <t xml:space="preserve"> </t>
        </is>
      </c>
      <c r="I18" s="4" t="inlineStr">
        <is>
          <t xml:space="preserve"> </t>
        </is>
      </c>
      <c r="J18" s="4" t="inlineStr">
        <is>
          <t xml:space="preserve"> </t>
        </is>
      </c>
    </row>
    <row r="19">
      <c r="A19" s="4" t="inlineStr">
        <is>
          <t>Mr Kevin Camiller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erformance rights issued</t>
        </is>
      </c>
      <c r="B21" s="4" t="inlineStr">
        <is>
          <t xml:space="preserve"> </t>
        </is>
      </c>
      <c r="C21" s="4" t="inlineStr">
        <is>
          <t xml:space="preserve"> </t>
        </is>
      </c>
      <c r="D21" s="4" t="inlineStr">
        <is>
          <t xml:space="preserve"> </t>
        </is>
      </c>
      <c r="E21" s="4" t="inlineStr">
        <is>
          <t xml:space="preserve"> </t>
        </is>
      </c>
      <c r="F21" s="4" t="inlineStr">
        <is>
          <t xml:space="preserve"> </t>
        </is>
      </c>
      <c r="G21" s="5" t="n">
        <v>20000000</v>
      </c>
      <c r="H21" s="4" t="inlineStr">
        <is>
          <t xml:space="preserve"> </t>
        </is>
      </c>
      <c r="I21" s="4" t="inlineStr">
        <is>
          <t xml:space="preserve"> </t>
        </is>
      </c>
      <c r="J21" s="4" t="inlineStr">
        <is>
          <t xml:space="preserve"> </t>
        </is>
      </c>
    </row>
    <row r="22">
      <c r="A22" s="4" t="inlineStr">
        <is>
          <t>Expenses arising from share-based payments | $</t>
        </is>
      </c>
      <c r="B22" s="4" t="inlineStr">
        <is>
          <t xml:space="preserve"> </t>
        </is>
      </c>
      <c r="C22" s="4" t="inlineStr">
        <is>
          <t xml:space="preserve"> </t>
        </is>
      </c>
      <c r="D22" s="4" t="inlineStr">
        <is>
          <t xml:space="preserve"> </t>
        </is>
      </c>
      <c r="E22" s="4" t="inlineStr">
        <is>
          <t xml:space="preserve"> </t>
        </is>
      </c>
      <c r="F22" s="4" t="inlineStr">
        <is>
          <t xml:space="preserve"> </t>
        </is>
      </c>
      <c r="G22" s="6" t="n">
        <v>16719</v>
      </c>
      <c r="H22" s="4" t="inlineStr">
        <is>
          <t xml:space="preserve"> </t>
        </is>
      </c>
      <c r="I22" s="4" t="inlineStr">
        <is>
          <t xml:space="preserve"> </t>
        </is>
      </c>
      <c r="J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issued</t>
        </is>
      </c>
      <c r="B25" s="5" t="n">
        <v>128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exercise price | $ / shares</t>
        </is>
      </c>
      <c r="B26" s="13" t="n">
        <v>0.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formance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exercise price | $ / share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6" t="n">
        <v>0</v>
      </c>
      <c r="I29" s="4" t="inlineStr">
        <is>
          <t xml:space="preserve"> </t>
        </is>
      </c>
      <c r="J29" s="4" t="inlineStr">
        <is>
          <t xml:space="preserve"> </t>
        </is>
      </c>
    </row>
    <row r="30">
      <c r="A30" s="4" t="inlineStr">
        <is>
          <t>Number of performance rights issued</t>
        </is>
      </c>
      <c r="B30" s="4" t="inlineStr">
        <is>
          <t xml:space="preserve"> </t>
        </is>
      </c>
      <c r="C30" s="5" t="n">
        <v>125000000</v>
      </c>
      <c r="D30" s="4" t="inlineStr">
        <is>
          <t xml:space="preserve"> </t>
        </is>
      </c>
      <c r="E30" s="5" t="n">
        <v>7625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nses arising from share-based payments | $</t>
        </is>
      </c>
      <c r="B31" s="4" t="inlineStr">
        <is>
          <t xml:space="preserve"> </t>
        </is>
      </c>
      <c r="C31" s="4" t="inlineStr">
        <is>
          <t xml:space="preserve"> </t>
        </is>
      </c>
      <c r="D31" s="4" t="inlineStr">
        <is>
          <t xml:space="preserve"> </t>
        </is>
      </c>
      <c r="E31" s="4" t="inlineStr">
        <is>
          <t xml:space="preserve"> </t>
        </is>
      </c>
      <c r="F31" s="4" t="inlineStr">
        <is>
          <t xml:space="preserve"> </t>
        </is>
      </c>
      <c r="G31" s="6" t="n">
        <v>437508</v>
      </c>
      <c r="H31" s="4" t="inlineStr">
        <is>
          <t xml:space="preserve"> </t>
        </is>
      </c>
      <c r="I31" s="6" t="n">
        <v>622725</v>
      </c>
      <c r="J31" s="4" t="inlineStr">
        <is>
          <t xml:space="preserve"> </t>
        </is>
      </c>
    </row>
    <row r="32">
      <c r="A32" s="4" t="inlineStr">
        <is>
          <t>Consecutive share price hurd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5 days</t>
        </is>
      </c>
      <c r="H32" s="4" t="inlineStr">
        <is>
          <t xml:space="preserve"> </t>
        </is>
      </c>
      <c r="I32" s="4" t="inlineStr">
        <is>
          <t xml:space="preserve"> </t>
        </is>
      </c>
      <c r="J32" s="4" t="inlineStr">
        <is>
          <t xml:space="preserve"> </t>
        </is>
      </c>
    </row>
    <row r="33">
      <c r="A33" s="4" t="inlineStr">
        <is>
          <t>Consecutive share price | $ / shares</t>
        </is>
      </c>
      <c r="B33" s="4" t="inlineStr">
        <is>
          <t xml:space="preserve"> </t>
        </is>
      </c>
      <c r="C33" s="4" t="inlineStr">
        <is>
          <t xml:space="preserve"> </t>
        </is>
      </c>
      <c r="D33" s="4" t="inlineStr">
        <is>
          <t xml:space="preserve"> </t>
        </is>
      </c>
      <c r="E33" s="4" t="inlineStr">
        <is>
          <t xml:space="preserve"> </t>
        </is>
      </c>
      <c r="F33" s="13" t="n">
        <v>0.016</v>
      </c>
      <c r="G33" s="4" t="inlineStr">
        <is>
          <t xml:space="preserve"> </t>
        </is>
      </c>
      <c r="H33" s="4" t="inlineStr">
        <is>
          <t xml:space="preserve"> </t>
        </is>
      </c>
      <c r="I33" s="4" t="inlineStr">
        <is>
          <t xml:space="preserve"> </t>
        </is>
      </c>
      <c r="J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0.00111</v>
      </c>
      <c r="J34" s="4" t="inlineStr">
        <is>
          <t xml:space="preserve"> </t>
        </is>
      </c>
    </row>
    <row r="35">
      <c r="A35" s="4" t="inlineStr">
        <is>
          <t>Expected life of an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2 years</t>
        </is>
      </c>
      <c r="J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5823</v>
      </c>
      <c r="J36" s="4" t="inlineStr">
        <is>
          <t xml:space="preserve"> </t>
        </is>
      </c>
    </row>
    <row r="37">
      <c r="A37" s="4" t="inlineStr">
        <is>
          <t>Performance Rights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8" t="n">
        <v>1.49</v>
      </c>
      <c r="H39" s="4" t="inlineStr">
        <is>
          <t xml:space="preserve"> </t>
        </is>
      </c>
      <c r="I39" s="4" t="inlineStr">
        <is>
          <t xml:space="preserve"> </t>
        </is>
      </c>
      <c r="J39" s="4" t="inlineStr">
        <is>
          <t xml:space="preserve"> </t>
        </is>
      </c>
    </row>
    <row r="40">
      <c r="A40" s="4" t="inlineStr">
        <is>
          <t>Performance Rights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8" t="n">
        <v>1.61</v>
      </c>
      <c r="H42" s="4" t="inlineStr">
        <is>
          <t xml:space="preserve"> </t>
        </is>
      </c>
      <c r="I42" s="4" t="inlineStr">
        <is>
          <t xml:space="preserve"> </t>
        </is>
      </c>
      <c r="J42" s="4" t="inlineStr">
        <is>
          <t xml:space="preserve"> </t>
        </is>
      </c>
    </row>
    <row r="43">
      <c r="A43" s="4" t="inlineStr">
        <is>
          <t>Performance Rights [Member] | Mr Michael Tonro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performance rights issued</t>
        </is>
      </c>
      <c r="B45" s="4" t="inlineStr">
        <is>
          <t xml:space="preserve"> </t>
        </is>
      </c>
      <c r="C45" s="4" t="inlineStr">
        <is>
          <t xml:space="preserve"> </t>
        </is>
      </c>
      <c r="D45" s="4" t="inlineStr">
        <is>
          <t xml:space="preserve"> </t>
        </is>
      </c>
      <c r="E45" s="4" t="inlineStr">
        <is>
          <t xml:space="preserve"> </t>
        </is>
      </c>
      <c r="F45" s="4" t="inlineStr">
        <is>
          <t xml:space="preserve"> </t>
        </is>
      </c>
      <c r="G45" s="5" t="n">
        <v>40000000</v>
      </c>
      <c r="H45" s="4" t="inlineStr">
        <is>
          <t xml:space="preserve"> </t>
        </is>
      </c>
      <c r="I45" s="4" t="inlineStr">
        <is>
          <t xml:space="preserve"> </t>
        </is>
      </c>
      <c r="J45" s="4" t="inlineStr">
        <is>
          <t xml:space="preserve"> </t>
        </is>
      </c>
    </row>
    <row r="46">
      <c r="A46" s="4" t="inlineStr">
        <is>
          <t>Performance Rights [Member] | Mr Carl Stubb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performance rights issued</t>
        </is>
      </c>
      <c r="B48" s="4" t="inlineStr">
        <is>
          <t xml:space="preserve"> </t>
        </is>
      </c>
      <c r="C48" s="4" t="inlineStr">
        <is>
          <t xml:space="preserve"> </t>
        </is>
      </c>
      <c r="D48" s="4" t="inlineStr">
        <is>
          <t xml:space="preserve"> </t>
        </is>
      </c>
      <c r="E48" s="4" t="inlineStr">
        <is>
          <t xml:space="preserve"> </t>
        </is>
      </c>
      <c r="F48" s="4" t="inlineStr">
        <is>
          <t xml:space="preserve"> </t>
        </is>
      </c>
      <c r="G48" s="5" t="n">
        <v>20000000</v>
      </c>
      <c r="H48" s="4" t="inlineStr">
        <is>
          <t xml:space="preserve"> </t>
        </is>
      </c>
      <c r="I48" s="4" t="inlineStr">
        <is>
          <t xml:space="preserve"> </t>
        </is>
      </c>
      <c r="J48" s="4" t="inlineStr">
        <is>
          <t xml:space="preserve"> </t>
        </is>
      </c>
    </row>
    <row r="49">
      <c r="A49" s="4" t="inlineStr">
        <is>
          <t>Performance Rights [Member] | Mr Kevin Camiller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erformance rights issued</t>
        </is>
      </c>
      <c r="B51" s="4" t="inlineStr">
        <is>
          <t xml:space="preserve"> </t>
        </is>
      </c>
      <c r="C51" s="4" t="inlineStr">
        <is>
          <t xml:space="preserve"> </t>
        </is>
      </c>
      <c r="D51" s="4" t="inlineStr">
        <is>
          <t xml:space="preserve"> </t>
        </is>
      </c>
      <c r="E51" s="4" t="inlineStr">
        <is>
          <t xml:space="preserve"> </t>
        </is>
      </c>
      <c r="F51" s="4" t="inlineStr">
        <is>
          <t xml:space="preserve"> </t>
        </is>
      </c>
      <c r="G51" s="5" t="n">
        <v>20000000</v>
      </c>
      <c r="H51" s="4" t="inlineStr">
        <is>
          <t xml:space="preserve"> </t>
        </is>
      </c>
      <c r="I51" s="4" t="inlineStr">
        <is>
          <t xml:space="preserve"> </t>
        </is>
      </c>
      <c r="J51" s="4" t="inlineStr">
        <is>
          <t xml:space="preserve"> </t>
        </is>
      </c>
    </row>
    <row r="52">
      <c r="A52" s="4" t="inlineStr">
        <is>
          <t>Class A Performance R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performance rights issued</t>
        </is>
      </c>
      <c r="B54" s="4" t="inlineStr">
        <is>
          <t xml:space="preserve"> </t>
        </is>
      </c>
      <c r="C54" s="4" t="inlineStr">
        <is>
          <t xml:space="preserve"> </t>
        </is>
      </c>
      <c r="D54" s="4" t="inlineStr">
        <is>
          <t xml:space="preserve"> </t>
        </is>
      </c>
      <c r="E54" s="4" t="inlineStr">
        <is>
          <t xml:space="preserve"> </t>
        </is>
      </c>
      <c r="F54" s="4" t="inlineStr">
        <is>
          <t xml:space="preserve"> </t>
        </is>
      </c>
      <c r="G54" s="5" t="n">
        <v>83937500</v>
      </c>
      <c r="H54" s="4" t="inlineStr">
        <is>
          <t xml:space="preserve"> </t>
        </is>
      </c>
      <c r="I54" s="4" t="inlineStr">
        <is>
          <t xml:space="preserve"> </t>
        </is>
      </c>
      <c r="J54" s="4" t="inlineStr">
        <is>
          <t xml:space="preserve"> </t>
        </is>
      </c>
    </row>
    <row r="55">
      <c r="A55" s="4" t="inlineStr">
        <is>
          <t>Expenses arising from share-based payments | $</t>
        </is>
      </c>
      <c r="B55" s="4" t="inlineStr">
        <is>
          <t xml:space="preserve"> </t>
        </is>
      </c>
      <c r="C55" s="4" t="inlineStr">
        <is>
          <t xml:space="preserve"> </t>
        </is>
      </c>
      <c r="D55" s="4" t="inlineStr">
        <is>
          <t xml:space="preserve"> </t>
        </is>
      </c>
      <c r="E55" s="4" t="inlineStr">
        <is>
          <t xml:space="preserve"> </t>
        </is>
      </c>
      <c r="F55" s="4" t="inlineStr">
        <is>
          <t xml:space="preserve"> </t>
        </is>
      </c>
      <c r="G55" s="6" t="n">
        <v>193294</v>
      </c>
      <c r="H55" s="4" t="inlineStr">
        <is>
          <t xml:space="preserve"> </t>
        </is>
      </c>
      <c r="I55" s="4" t="inlineStr">
        <is>
          <t xml:space="preserve"> </t>
        </is>
      </c>
      <c r="J55" s="4" t="inlineStr">
        <is>
          <t xml:space="preserve"> </t>
        </is>
      </c>
    </row>
    <row r="56">
      <c r="A56" s="4" t="inlineStr">
        <is>
          <t>Consecutive 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5" t="n">
        <v>0.012</v>
      </c>
      <c r="I56" s="4" t="inlineStr">
        <is>
          <t xml:space="preserve"> </t>
        </is>
      </c>
      <c r="J56" s="4" t="inlineStr">
        <is>
          <t xml:space="preserve"> </t>
        </is>
      </c>
    </row>
    <row r="57">
      <c r="A57" s="4" t="inlineStr">
        <is>
          <t>Performance hurdle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The
Class A Performance Rights vest and are exercisable upon the Share price reaching $0.012 or greater for more than 10-day consecutive
ASX trading days</t>
        </is>
      </c>
      <c r="J57" s="4" t="inlineStr">
        <is>
          <t xml:space="preserve"> </t>
        </is>
      </c>
    </row>
    <row r="58">
      <c r="A58" s="4" t="inlineStr">
        <is>
          <t>Class A Performance Rights [Member] | Dr. Paul Kaisi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performance rights issued</t>
        </is>
      </c>
      <c r="B60" s="4" t="inlineStr">
        <is>
          <t xml:space="preserve"> </t>
        </is>
      </c>
      <c r="C60" s="4" t="inlineStr">
        <is>
          <t xml:space="preserve"> </t>
        </is>
      </c>
      <c r="D60" s="4" t="inlineStr">
        <is>
          <t xml:space="preserve"> </t>
        </is>
      </c>
      <c r="E60" s="5" t="n">
        <v>75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A Performance Rights [Member] | Dr Lindsay Wakefie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performance rights issued</t>
        </is>
      </c>
      <c r="B63" s="4" t="inlineStr">
        <is>
          <t xml:space="preserve"> </t>
        </is>
      </c>
      <c r="C63" s="5" t="n">
        <v>5000000</v>
      </c>
      <c r="D63" s="4" t="inlineStr">
        <is>
          <t xml:space="preserve"> </t>
        </is>
      </c>
      <c r="E63" s="5" t="n">
        <v>3750000</v>
      </c>
      <c r="F63" s="4" t="inlineStr">
        <is>
          <t xml:space="preserve"> </t>
        </is>
      </c>
      <c r="G63" s="4" t="inlineStr">
        <is>
          <t xml:space="preserve"> </t>
        </is>
      </c>
      <c r="H63" s="4" t="inlineStr">
        <is>
          <t xml:space="preserve"> </t>
        </is>
      </c>
      <c r="I63" s="5" t="n">
        <v>3750000</v>
      </c>
      <c r="J63" s="4" t="inlineStr">
        <is>
          <t xml:space="preserve"> </t>
        </is>
      </c>
    </row>
    <row r="64">
      <c r="A64" s="4" t="inlineStr">
        <is>
          <t>Expenses arising from share-based payments | $</t>
        </is>
      </c>
      <c r="B64" s="4" t="inlineStr">
        <is>
          <t xml:space="preserve"> </t>
        </is>
      </c>
      <c r="C64" s="4" t="inlineStr">
        <is>
          <t xml:space="preserve"> </t>
        </is>
      </c>
      <c r="D64" s="4" t="inlineStr">
        <is>
          <t xml:space="preserve"> </t>
        </is>
      </c>
      <c r="E64" s="4" t="inlineStr">
        <is>
          <t xml:space="preserve"> </t>
        </is>
      </c>
      <c r="F64" s="4" t="inlineStr">
        <is>
          <t xml:space="preserve"> </t>
        </is>
      </c>
      <c r="G64" s="5" t="n">
        <v>4010</v>
      </c>
      <c r="H64" s="4" t="inlineStr">
        <is>
          <t xml:space="preserve"> </t>
        </is>
      </c>
      <c r="I64" s="6" t="n">
        <v>9625</v>
      </c>
      <c r="J64" s="4" t="inlineStr">
        <is>
          <t xml:space="preserve"> </t>
        </is>
      </c>
    </row>
    <row r="65">
      <c r="A65" s="4" t="inlineStr">
        <is>
          <t>Class A Performance Rights [Member] | Dr Jerzy Muchnick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performance rights issued</t>
        </is>
      </c>
      <c r="B67" s="4" t="inlineStr">
        <is>
          <t xml:space="preserve"> </t>
        </is>
      </c>
      <c r="C67" s="5" t="n">
        <v>7500000</v>
      </c>
      <c r="D67" s="5" t="n">
        <v>7500000</v>
      </c>
      <c r="E67" s="5" t="n">
        <v>6250000</v>
      </c>
      <c r="F67" s="4" t="inlineStr">
        <is>
          <t xml:space="preserve"> </t>
        </is>
      </c>
      <c r="G67" s="4" t="inlineStr">
        <is>
          <t xml:space="preserve"> </t>
        </is>
      </c>
      <c r="H67" s="4" t="inlineStr">
        <is>
          <t xml:space="preserve"> </t>
        </is>
      </c>
      <c r="I67" s="5" t="n">
        <v>6250000</v>
      </c>
      <c r="J67" s="4" t="inlineStr">
        <is>
          <t xml:space="preserve"> </t>
        </is>
      </c>
    </row>
    <row r="68">
      <c r="A68" s="4" t="inlineStr">
        <is>
          <t>Expenses arising from share-based payments | $</t>
        </is>
      </c>
      <c r="B68" s="4" t="inlineStr">
        <is>
          <t xml:space="preserve"> </t>
        </is>
      </c>
      <c r="C68" s="4" t="inlineStr">
        <is>
          <t xml:space="preserve"> </t>
        </is>
      </c>
      <c r="D68" s="4" t="inlineStr">
        <is>
          <t xml:space="preserve"> </t>
        </is>
      </c>
      <c r="E68" s="4" t="inlineStr">
        <is>
          <t xml:space="preserve"> </t>
        </is>
      </c>
      <c r="F68" s="4" t="inlineStr">
        <is>
          <t xml:space="preserve"> </t>
        </is>
      </c>
      <c r="G68" s="5" t="n">
        <v>6684</v>
      </c>
      <c r="H68" s="4" t="inlineStr">
        <is>
          <t xml:space="preserve"> </t>
        </is>
      </c>
      <c r="I68" s="6" t="n">
        <v>16042</v>
      </c>
      <c r="J68" s="4" t="inlineStr">
        <is>
          <t xml:space="preserve"> </t>
        </is>
      </c>
    </row>
    <row r="69">
      <c r="A69" s="4" t="inlineStr">
        <is>
          <t>Class A Performance Rights [Member] | Mr Peter Rubinstei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performance rights issued</t>
        </is>
      </c>
      <c r="B71" s="4" t="inlineStr">
        <is>
          <t xml:space="preserve"> </t>
        </is>
      </c>
      <c r="C71" s="5" t="n">
        <v>7500000</v>
      </c>
      <c r="D71" s="5" t="n">
        <v>7500000</v>
      </c>
      <c r="E71" s="5" t="n">
        <v>5000000</v>
      </c>
      <c r="F71" s="4" t="inlineStr">
        <is>
          <t xml:space="preserve"> </t>
        </is>
      </c>
      <c r="G71" s="4" t="inlineStr">
        <is>
          <t xml:space="preserve"> </t>
        </is>
      </c>
      <c r="H71" s="4" t="inlineStr">
        <is>
          <t xml:space="preserve"> </t>
        </is>
      </c>
      <c r="I71" s="5" t="n">
        <v>5000000</v>
      </c>
      <c r="J71" s="4" t="inlineStr">
        <is>
          <t xml:space="preserve"> </t>
        </is>
      </c>
    </row>
    <row r="72">
      <c r="A72" s="4" t="inlineStr">
        <is>
          <t>Expenses arising from share-based payments | $</t>
        </is>
      </c>
      <c r="B72" s="4" t="inlineStr">
        <is>
          <t xml:space="preserve"> </t>
        </is>
      </c>
      <c r="C72" s="4" t="inlineStr">
        <is>
          <t xml:space="preserve"> </t>
        </is>
      </c>
      <c r="D72" s="4" t="inlineStr">
        <is>
          <t xml:space="preserve"> </t>
        </is>
      </c>
      <c r="E72" s="4" t="inlineStr">
        <is>
          <t xml:space="preserve"> </t>
        </is>
      </c>
      <c r="F72" s="4" t="inlineStr">
        <is>
          <t xml:space="preserve"> </t>
        </is>
      </c>
      <c r="G72" s="5" t="n">
        <v>5347</v>
      </c>
      <c r="H72" s="4" t="inlineStr">
        <is>
          <t xml:space="preserve"> </t>
        </is>
      </c>
      <c r="I72" s="6" t="n">
        <v>12833</v>
      </c>
      <c r="J72" s="4" t="inlineStr">
        <is>
          <t xml:space="preserve"> </t>
        </is>
      </c>
    </row>
    <row r="73">
      <c r="A73" s="4" t="inlineStr">
        <is>
          <t>Class A Performance Rights [Member] | Mr Xue L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performance rights issued</t>
        </is>
      </c>
      <c r="B75" s="4" t="inlineStr">
        <is>
          <t xml:space="preserve"> </t>
        </is>
      </c>
      <c r="C75" s="4" t="inlineStr">
        <is>
          <t xml:space="preserve"> </t>
        </is>
      </c>
      <c r="D75" s="4" t="inlineStr">
        <is>
          <t xml:space="preserve"> </t>
        </is>
      </c>
      <c r="E75" s="5" t="n">
        <v>375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lass A Performance Rights [Member] | Mr Nicholas Burrow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performance rights issued</t>
        </is>
      </c>
      <c r="B78" s="4" t="inlineStr">
        <is>
          <t xml:space="preserve"> </t>
        </is>
      </c>
      <c r="C78" s="5" t="n">
        <v>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A Performance Rights [Member] | Mr Michael Tonro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performance rights issued</t>
        </is>
      </c>
      <c r="B81" s="4" t="inlineStr">
        <is>
          <t xml:space="preserve"> </t>
        </is>
      </c>
      <c r="C81" s="4" t="inlineStr">
        <is>
          <t xml:space="preserve"> </t>
        </is>
      </c>
      <c r="D81" s="4" t="inlineStr">
        <is>
          <t xml:space="preserve"> </t>
        </is>
      </c>
      <c r="E81" s="5" t="n">
        <v>400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A Performance Rights [Member] | Mr Carl Stubb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performance rights issued</t>
        </is>
      </c>
      <c r="B84" s="4" t="inlineStr">
        <is>
          <t xml:space="preserve"> </t>
        </is>
      </c>
      <c r="C84" s="4" t="inlineStr">
        <is>
          <t xml:space="preserve"> </t>
        </is>
      </c>
      <c r="D84" s="4" t="inlineStr">
        <is>
          <t xml:space="preserve"> </t>
        </is>
      </c>
      <c r="E84" s="5" t="n">
        <v>20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lass A Performance Rights [Member] | Mr Kevin Camiller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performance rights issued</t>
        </is>
      </c>
      <c r="B87" s="4" t="inlineStr">
        <is>
          <t xml:space="preserve"> </t>
        </is>
      </c>
      <c r="C87" s="4" t="inlineStr">
        <is>
          <t xml:space="preserve"> </t>
        </is>
      </c>
      <c r="D87" s="4" t="inlineStr">
        <is>
          <t xml:space="preserve"> </t>
        </is>
      </c>
      <c r="E87" s="5" t="n">
        <v>20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lass B Performance Righ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secutive shar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5" t="n">
        <v>0.014</v>
      </c>
      <c r="I90" s="4" t="inlineStr">
        <is>
          <t xml:space="preserve"> </t>
        </is>
      </c>
      <c r="J90" s="4" t="inlineStr">
        <is>
          <t xml:space="preserve"> </t>
        </is>
      </c>
    </row>
    <row r="91">
      <c r="A91" s="4" t="inlineStr">
        <is>
          <t>Performance hurdles,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The
Class B Performance Rights vest and are exercisable upon the Share price reaching $0.014 or greater for more than 10-day consecutive
ASX trading days and sales commence on the Consumer Initiated Testing (CIT) platform in either Australia or the United States of America</t>
        </is>
      </c>
      <c r="J91" s="4" t="inlineStr">
        <is>
          <t xml:space="preserve"> </t>
        </is>
      </c>
    </row>
    <row r="92">
      <c r="A92" s="4" t="inlineStr">
        <is>
          <t>Class B Performance Rights [Member] | Dr. Paul Kaisi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performance rights issued</t>
        </is>
      </c>
      <c r="B94" s="4" t="inlineStr">
        <is>
          <t xml:space="preserve"> </t>
        </is>
      </c>
      <c r="C94" s="4" t="inlineStr">
        <is>
          <t xml:space="preserve"> </t>
        </is>
      </c>
      <c r="D94" s="4" t="inlineStr">
        <is>
          <t xml:space="preserve"> </t>
        </is>
      </c>
      <c r="E94" s="5" t="n">
        <v>25000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lass B Performance Rights [Member] | Dr Jerzy Muchnick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performance rights issued</t>
        </is>
      </c>
      <c r="B97" s="4" t="inlineStr">
        <is>
          <t xml:space="preserve"> </t>
        </is>
      </c>
      <c r="C97" s="5" t="n">
        <v>25000000</v>
      </c>
      <c r="D97" s="5" t="n">
        <v>2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lass B Performance Rights [Member] | Mr Peter Rubinstei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umber of performance rights issued</t>
        </is>
      </c>
      <c r="B100" s="4" t="inlineStr">
        <is>
          <t xml:space="preserve"> </t>
        </is>
      </c>
      <c r="C100" s="5" t="n">
        <v>25000000</v>
      </c>
      <c r="D100" s="5" t="n">
        <v>2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lass C Performance Righ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rformance hurdles,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The
Class C Performance Rights vest and are exercisable upon a minimum of 4,000 tests being processed in any 12-month period or the market
cap of the Company reaching $100 million or above and being sustained for more than 10 consecutive ASX trading days, whichever happens
sooner</t>
        </is>
      </c>
      <c r="J103" s="4" t="inlineStr">
        <is>
          <t xml:space="preserve"> </t>
        </is>
      </c>
    </row>
    <row r="104">
      <c r="A104" s="4" t="inlineStr">
        <is>
          <t>Class C Performance Rights [Member] | Dr. Paul Kaisi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umber of performance rights issued</t>
        </is>
      </c>
      <c r="B106" s="4" t="inlineStr">
        <is>
          <t xml:space="preserve"> </t>
        </is>
      </c>
      <c r="C106" s="4" t="inlineStr">
        <is>
          <t xml:space="preserve"> </t>
        </is>
      </c>
      <c r="D106" s="4" t="inlineStr">
        <is>
          <t xml:space="preserve"> </t>
        </is>
      </c>
      <c r="E106" s="5" t="n">
        <v>2500000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lass C Performance Rights [Member] | Dr Jerzy Muchnicki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performance rights issued</t>
        </is>
      </c>
      <c r="B109" s="4" t="inlineStr">
        <is>
          <t xml:space="preserve"> </t>
        </is>
      </c>
      <c r="C109" s="5" t="n">
        <v>25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lass C Performance Rights [Member] | Mr Peter Rubinstei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performance rights issued</t>
        </is>
      </c>
      <c r="B112" s="4" t="inlineStr">
        <is>
          <t xml:space="preserve"> </t>
        </is>
      </c>
      <c r="C112" s="5" t="n">
        <v>25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lass C Performance Rights [Member] | Mr. Stanley Sa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umber of performance rights issued</t>
        </is>
      </c>
      <c r="B115" s="4" t="inlineStr">
        <is>
          <t xml:space="preserve"> </t>
        </is>
      </c>
      <c r="C115" s="5" t="n">
        <v>39375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lass D Performance Righ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nsecutive share price hurd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15 days</t>
        </is>
      </c>
      <c r="J118" s="4" t="inlineStr">
        <is>
          <t xml:space="preserve"> </t>
        </is>
      </c>
    </row>
    <row r="119">
      <c r="A119" s="4" t="inlineStr">
        <is>
          <t>Consecutive shar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3" t="n">
        <v>0.016</v>
      </c>
      <c r="I119" s="4" t="inlineStr">
        <is>
          <t xml:space="preserve"> </t>
        </is>
      </c>
      <c r="J119" s="4" t="inlineStr">
        <is>
          <t xml:space="preserve"> </t>
        </is>
      </c>
    </row>
    <row r="120">
      <c r="A120" s="4" t="inlineStr">
        <is>
          <t>Performance hurdles,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The
Class D Performance Rights vest and are exercisable upon the Share price reaching $0.016 or greater for more than 15-day consecutive
ASX trading days</t>
        </is>
      </c>
      <c r="J120" s="4" t="inlineStr">
        <is>
          <t xml:space="preserve"> </t>
        </is>
      </c>
    </row>
    <row r="121">
      <c r="A121" s="4" t="inlineStr">
        <is>
          <t>Class D Performance Rights [Member] | Mr. Simon Morr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umber of performance right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60000000</v>
      </c>
      <c r="J123" s="4" t="inlineStr">
        <is>
          <t xml:space="preserve"> </t>
        </is>
      </c>
    </row>
    <row r="124">
      <c r="A124" s="4" t="inlineStr">
        <is>
          <t>Class E Performance Righ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erformance hurdles,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The
Class E Performance Rights vest and are exercisable upon the first commercial sale of the Company’s COVID-19 risk test with IBX
(Infinity BioLogix)</t>
        </is>
      </c>
      <c r="J126" s="4" t="inlineStr">
        <is>
          <t xml:space="preserve"> </t>
        </is>
      </c>
    </row>
    <row r="127">
      <c r="A127" s="4" t="inlineStr">
        <is>
          <t>Class E Performance Rights [Member] | Mr. Stanley Sa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umber of performance right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3937500</v>
      </c>
      <c r="J129" s="4" t="inlineStr">
        <is>
          <t xml:space="preserve"> </t>
        </is>
      </c>
    </row>
    <row r="130">
      <c r="A130" s="4" t="inlineStr">
        <is>
          <t>Expenses arising from share-based payments | $</t>
        </is>
      </c>
      <c r="B130" s="4" t="inlineStr">
        <is>
          <t xml:space="preserve"> </t>
        </is>
      </c>
      <c r="C130" s="4" t="inlineStr">
        <is>
          <t xml:space="preserve"> </t>
        </is>
      </c>
      <c r="D130" s="4" t="inlineStr">
        <is>
          <t xml:space="preserve"> </t>
        </is>
      </c>
      <c r="E130" s="4" t="inlineStr">
        <is>
          <t xml:space="preserve"> </t>
        </is>
      </c>
      <c r="F130" s="4" t="inlineStr">
        <is>
          <t xml:space="preserve"> </t>
        </is>
      </c>
      <c r="G130" s="5" t="n">
        <v>35438</v>
      </c>
      <c r="H130" s="4" t="inlineStr">
        <is>
          <t xml:space="preserve"> </t>
        </is>
      </c>
      <c r="I130" s="6" t="n">
        <v>4622</v>
      </c>
      <c r="J130" s="4" t="inlineStr">
        <is>
          <t xml:space="preserve"> </t>
        </is>
      </c>
    </row>
    <row r="131">
      <c r="A131" s="4" t="inlineStr">
        <is>
          <t>:Class A and B Performance Righ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onsecutive share price hurd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10 days</t>
        </is>
      </c>
      <c r="J133" s="4" t="inlineStr">
        <is>
          <t xml:space="preserve"> </t>
        </is>
      </c>
    </row>
    <row r="134">
      <c r="A134" s="4" t="inlineStr">
        <is>
          <t>Classa Performance Rights O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f performance right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5000000</v>
      </c>
      <c r="J136" s="4" t="inlineStr">
        <is>
          <t xml:space="preserve"> </t>
        </is>
      </c>
    </row>
    <row r="137">
      <c r="A137" s="4" t="inlineStr">
        <is>
          <t>Expenses arising from share-based payments | $</t>
        </is>
      </c>
      <c r="B137" s="4" t="inlineStr">
        <is>
          <t xml:space="preserve"> </t>
        </is>
      </c>
      <c r="C137" s="4" t="inlineStr">
        <is>
          <t xml:space="preserve"> </t>
        </is>
      </c>
      <c r="D137" s="4" t="inlineStr">
        <is>
          <t xml:space="preserve"> </t>
        </is>
      </c>
      <c r="E137" s="4" t="inlineStr">
        <is>
          <t xml:space="preserve"> </t>
        </is>
      </c>
      <c r="F137" s="4" t="inlineStr">
        <is>
          <t xml:space="preserve"> </t>
        </is>
      </c>
      <c r="G137" s="6" t="n">
        <v>16041</v>
      </c>
      <c r="H137" s="4" t="inlineStr">
        <is>
          <t xml:space="preserve"> </t>
        </is>
      </c>
      <c r="I137" s="6" t="n">
        <v>38500</v>
      </c>
      <c r="J137" s="4" t="inlineStr">
        <is>
          <t xml:space="preserve"> </t>
        </is>
      </c>
    </row>
    <row r="138">
      <c r="A138" s="4" t="inlineStr">
        <is>
          <t>Performance hurdles,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The
Class A Performance Rights vest and are exercisable upon the Share price reaching $0.02 or greater for more than 10 day consecutive ASX
trading days</t>
        </is>
      </c>
      <c r="J138" s="4" t="inlineStr">
        <is>
          <t xml:space="preserve"> </t>
        </is>
      </c>
    </row>
  </sheetData>
  <mergeCells count="3">
    <mergeCell ref="A1:A2"/>
    <mergeCell ref="C1:D1"/>
    <mergeCell ref="F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OPERATING LEASE EXPENDITURE COMMITMENTS (Details)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Total minimum expense payments</t>
        </is>
      </c>
      <c r="B4" s="4" t="inlineStr">
        <is>
          <t xml:space="preserve"> </t>
        </is>
      </c>
      <c r="C4" s="4" t="inlineStr">
        <is>
          <t xml:space="preserve"> </t>
        </is>
      </c>
      <c r="D4" s="4" t="inlineStr">
        <is>
          <t xml:space="preserve"> </t>
        </is>
      </c>
    </row>
    <row r="5">
      <c r="A5" s="4" t="inlineStr">
        <is>
          <t>Not later than one ye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minimum expense payments</t>
        </is>
      </c>
      <c r="B7" s="4" t="inlineStr">
        <is>
          <t xml:space="preserve"> </t>
        </is>
      </c>
      <c r="C7" s="4" t="inlineStr">
        <is>
          <t xml:space="preserve"> </t>
        </is>
      </c>
      <c r="D7" s="4" t="inlineStr">
        <is>
          <t xml:space="preserve"> </t>
        </is>
      </c>
    </row>
    <row r="8">
      <c r="A8" s="4" t="inlineStr">
        <is>
          <t>Later than one year and not later than five yea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minimum expense payments</t>
        </is>
      </c>
      <c r="B10" s="4" t="inlineStr">
        <is>
          <t xml:space="preserve"> </t>
        </is>
      </c>
      <c r="C10" s="4" t="inlineStr">
        <is>
          <t xml:space="preserve"> </t>
        </is>
      </c>
      <c r="D10" s="4" t="inlineStr">
        <is>
          <t xml:space="preserve"> </t>
        </is>
      </c>
    </row>
    <row r="11">
      <c r="A11" s="4" t="inlineStr">
        <is>
          <t>Later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minimum expense payment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CAPITAL COMMITMENT (Details) - AUD ($)</t>
        </is>
      </c>
      <c r="B1" s="2" t="inlineStr">
        <is>
          <t>Jun. 30, 2022</t>
        </is>
      </c>
      <c r="C1" s="2" t="inlineStr">
        <is>
          <t>Jun. 30, 2021</t>
        </is>
      </c>
      <c r="D1" s="2" t="inlineStr">
        <is>
          <t>Jun. 30, 2020</t>
        </is>
      </c>
    </row>
    <row r="2">
      <c r="A2" s="3" t="inlineStr">
        <is>
          <t>Commitments</t>
        </is>
      </c>
      <c r="B2" s="4" t="inlineStr">
        <is>
          <t xml:space="preserve"> </t>
        </is>
      </c>
      <c r="C2" s="4" t="inlineStr">
        <is>
          <t xml:space="preserve"> </t>
        </is>
      </c>
      <c r="D2" s="4" t="inlineStr">
        <is>
          <t xml:space="preserve"> </t>
        </is>
      </c>
    </row>
    <row r="3">
      <c r="A3" s="4" t="inlineStr">
        <is>
          <t>Property, plant and equipment</t>
        </is>
      </c>
      <c r="B3" s="4" t="inlineStr">
        <is>
          <t xml:space="preserve"> </t>
        </is>
      </c>
      <c r="C3" s="4" t="inlineStr">
        <is>
          <t xml:space="preserve"> </t>
        </is>
      </c>
      <c r="D3" s="6" t="n">
        <v>4665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UDITOR’S REMUNERATION (Details) - AUD ($)</t>
        </is>
      </c>
      <c r="C1" s="2" t="inlineStr">
        <is>
          <t>12 Months Ended</t>
        </is>
      </c>
    </row>
    <row r="2">
      <c r="C2" s="2" t="inlineStr">
        <is>
          <t>Jun. 30, 2022</t>
        </is>
      </c>
      <c r="D2" s="2" t="inlineStr">
        <is>
          <t>Jun. 30, 2021</t>
        </is>
      </c>
      <c r="E2" s="2" t="inlineStr">
        <is>
          <t>Jun. 30, 2020</t>
        </is>
      </c>
    </row>
    <row r="3">
      <c r="A3" s="3" t="inlineStr">
        <is>
          <t>IfrsStatementLineItems [Line Items]</t>
        </is>
      </c>
      <c r="C3" s="4" t="inlineStr">
        <is>
          <t xml:space="preserve"> </t>
        </is>
      </c>
      <c r="D3" s="4" t="inlineStr">
        <is>
          <t xml:space="preserve"> </t>
        </is>
      </c>
      <c r="E3" s="4" t="inlineStr">
        <is>
          <t xml:space="preserve"> </t>
        </is>
      </c>
    </row>
    <row r="4">
      <c r="A4" s="4" t="inlineStr">
        <is>
          <t>Total remuneration in respect of audit services</t>
        </is>
      </c>
      <c r="C4" s="6" t="n">
        <v>291882</v>
      </c>
      <c r="D4" s="6" t="n">
        <v>305833</v>
      </c>
      <c r="E4" s="6" t="n">
        <v>474000</v>
      </c>
    </row>
    <row r="5">
      <c r="A5" s="4" t="inlineStr">
        <is>
          <t>Price Water House Cooper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Audit (1)</t>
        </is>
      </c>
      <c r="B7" s="4" t="inlineStr">
        <is>
          <t>[1]</t>
        </is>
      </c>
      <c r="C7" s="5" t="n">
        <v>20000</v>
      </c>
      <c r="D7" s="5" t="n">
        <v>72500</v>
      </c>
      <c r="E7" s="5" t="n">
        <v>274000</v>
      </c>
    </row>
    <row r="8">
      <c r="A8" s="4" t="inlineStr">
        <is>
          <t>Audit related fees (2)</t>
        </is>
      </c>
      <c r="B8" s="4" t="inlineStr">
        <is>
          <t>[2]</t>
        </is>
      </c>
      <c r="C8" s="4" t="inlineStr">
        <is>
          <t xml:space="preserve"> </t>
        </is>
      </c>
      <c r="D8" s="4" t="inlineStr">
        <is>
          <t xml:space="preserve"> </t>
        </is>
      </c>
      <c r="E8" s="5" t="n">
        <v>200000</v>
      </c>
    </row>
    <row r="9">
      <c r="A9" s="4" t="inlineStr">
        <is>
          <t>All other fees (3)</t>
        </is>
      </c>
      <c r="B9" s="4" t="inlineStr">
        <is>
          <t>[3]</t>
        </is>
      </c>
      <c r="C9" s="4" t="inlineStr">
        <is>
          <t xml:space="preserve"> </t>
        </is>
      </c>
      <c r="D9" s="4" t="inlineStr">
        <is>
          <t xml:space="preserve"> </t>
        </is>
      </c>
      <c r="E9" s="4" t="inlineStr">
        <is>
          <t xml:space="preserve"> </t>
        </is>
      </c>
    </row>
    <row r="10">
      <c r="A10" s="4" t="inlineStr">
        <is>
          <t>Grant Thornton Audit Pty Ltd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Audit (1)</t>
        </is>
      </c>
      <c r="B12" s="4" t="inlineStr">
        <is>
          <t>[1]</t>
        </is>
      </c>
      <c r="C12" s="5" t="n">
        <v>241882</v>
      </c>
      <c r="D12" s="5" t="n">
        <v>168333</v>
      </c>
      <c r="E12" s="4" t="inlineStr">
        <is>
          <t xml:space="preserve"> </t>
        </is>
      </c>
    </row>
    <row r="13">
      <c r="A13" s="4" t="inlineStr">
        <is>
          <t>Audit related fees (2)</t>
        </is>
      </c>
      <c r="B13" s="4" t="inlineStr">
        <is>
          <t>[2]</t>
        </is>
      </c>
      <c r="C13" s="4" t="inlineStr">
        <is>
          <t xml:space="preserve"> </t>
        </is>
      </c>
      <c r="D13" s="4" t="inlineStr">
        <is>
          <t xml:space="preserve"> </t>
        </is>
      </c>
      <c r="E13" s="4" t="inlineStr">
        <is>
          <t xml:space="preserve"> </t>
        </is>
      </c>
    </row>
    <row r="14">
      <c r="A14" s="4" t="inlineStr">
        <is>
          <t>All other fees (3)</t>
        </is>
      </c>
      <c r="B14" s="4" t="inlineStr">
        <is>
          <t>[3]</t>
        </is>
      </c>
      <c r="C14" s="6" t="n">
        <v>30000</v>
      </c>
      <c r="D14" s="6" t="n">
        <v>65000</v>
      </c>
      <c r="E14" s="4" t="inlineStr">
        <is>
          <t xml:space="preserve"> </t>
        </is>
      </c>
    </row>
    <row r="15"/>
    <row r="16">
      <c r="A16" s="4" t="inlineStr">
        <is>
          <t>[1]Audit
fees consist of services that would normally be provided in connection with statutory and regulatory filings or engagements, including
services that generally only the independent accountant can reasonably provide.[2]Audit
related fe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3]All
other fees consist of fees billed for financial and information technology due diligence services in respect of the Company’s
acquisition of the business and assets associated with the EasyDNA brand that completed on August 13 th</t>
        </is>
      </c>
    </row>
  </sheetData>
  <mergeCells count="4">
    <mergeCell ref="A1:B2"/>
    <mergeCell ref="C1:E1"/>
    <mergeCell ref="A15:D15"/>
    <mergeCell ref="A16:D1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MUNERATION OF KEY MANAGEMENT PERSONNEL (Details) - AUD ($)</t>
        </is>
      </c>
      <c r="B1" s="2" t="inlineStr">
        <is>
          <t>12 Months Ended</t>
        </is>
      </c>
    </row>
    <row r="2">
      <c r="B2" s="2" t="inlineStr">
        <is>
          <t>Jun. 30, 2022</t>
        </is>
      </c>
      <c r="C2" s="2" t="inlineStr">
        <is>
          <t>Jun. 30, 2021</t>
        </is>
      </c>
      <c r="D2" s="2" t="inlineStr">
        <is>
          <t>Jun. 30, 2020</t>
        </is>
      </c>
    </row>
    <row r="3">
      <c r="A3" s="3" t="inlineStr">
        <is>
          <t>Related Party Disclosures</t>
        </is>
      </c>
      <c r="B3" s="4" t="inlineStr">
        <is>
          <t xml:space="preserve"> </t>
        </is>
      </c>
      <c r="C3" s="4" t="inlineStr">
        <is>
          <t xml:space="preserve"> </t>
        </is>
      </c>
      <c r="D3" s="4" t="inlineStr">
        <is>
          <t xml:space="preserve"> </t>
        </is>
      </c>
    </row>
    <row r="4">
      <c r="A4" s="4" t="inlineStr">
        <is>
          <t>Short-term employee benefits</t>
        </is>
      </c>
      <c r="B4" s="6" t="n">
        <v>1894413</v>
      </c>
      <c r="C4" s="6" t="n">
        <v>1035302</v>
      </c>
      <c r="D4" s="6" t="n">
        <v>638659</v>
      </c>
    </row>
    <row r="5">
      <c r="A5" s="4" t="inlineStr">
        <is>
          <t>Post-employment benefits</t>
        </is>
      </c>
      <c r="B5" s="5" t="n">
        <v>125822</v>
      </c>
      <c r="C5" s="5" t="n">
        <v>79042</v>
      </c>
      <c r="D5" s="5" t="n">
        <v>53614</v>
      </c>
    </row>
    <row r="6">
      <c r="A6" s="4" t="inlineStr">
        <is>
          <t>Share-based payments</t>
        </is>
      </c>
      <c r="B6" s="5" t="n">
        <v>387046</v>
      </c>
      <c r="C6" s="5" t="n">
        <v>650911</v>
      </c>
      <c r="D6" s="5" t="n">
        <v>-32498</v>
      </c>
    </row>
    <row r="7">
      <c r="A7" s="4" t="inlineStr">
        <is>
          <t>Other long-term benefits</t>
        </is>
      </c>
      <c r="B7" s="5" t="n">
        <v>4797</v>
      </c>
      <c r="C7" s="5" t="n">
        <v>4589</v>
      </c>
      <c r="D7" s="5" t="n">
        <v>3231</v>
      </c>
    </row>
    <row r="8">
      <c r="A8" s="4" t="inlineStr">
        <is>
          <t>Termination benefits</t>
        </is>
      </c>
      <c r="B8" s="4" t="inlineStr">
        <is>
          <t xml:space="preserve"> </t>
        </is>
      </c>
      <c r="C8" s="4" t="inlineStr">
        <is>
          <t xml:space="preserve"> </t>
        </is>
      </c>
      <c r="D8" s="4" t="inlineStr">
        <is>
          <t xml:space="preserve"> </t>
        </is>
      </c>
    </row>
    <row r="9">
      <c r="A9" s="4" t="inlineStr">
        <is>
          <t>Total remuneration of Key Management Personnel</t>
        </is>
      </c>
      <c r="B9" s="6" t="n">
        <v>2412078</v>
      </c>
      <c r="C9" s="6" t="n">
        <v>1787933</v>
      </c>
      <c r="D9" s="6" t="n">
        <v>66300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 (FINANCE COSTS)</t>
        </is>
      </c>
      <c r="B1" s="2" t="inlineStr">
        <is>
          <t>12 Months Ended</t>
        </is>
      </c>
    </row>
    <row r="2">
      <c r="B2" s="2" t="inlineStr">
        <is>
          <t>Jun. 30, 2022</t>
        </is>
      </c>
    </row>
    <row r="3">
      <c r="A3" s="3" t="inlineStr">
        <is>
          <t>Finance Income</t>
        </is>
      </c>
      <c r="B3" s="4" t="inlineStr">
        <is>
          <t xml:space="preserve"> </t>
        </is>
      </c>
    </row>
    <row r="4">
      <c r="A4" s="4" t="inlineStr">
        <is>
          <t>FINANCE INCOME / (FINANCE COSTS)</t>
        </is>
      </c>
      <c r="B4" s="4" t="inlineStr">
        <is>
          <t xml:space="preserve">8.
FINANCE INCOME / (FINANCE COSTS) SCHEDULE OF FINANCE INCOME / (FINANCE COSTS)
2022 $ 2021 $ 2020 $
Interest
income 36,256 62,394 22,525
Total
finance income 36,256 62,394 22,525
Leased
interest (15,215 ) (16,338 ) (37,375 )
Interest
paid - - (34,705 )
Total
finance costs (15,215 ) (16,338 ) (72,080 ) NOTES
TO THE CONSOLIDATED FINANCIAL STATEMENTS (co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5" customWidth="1" min="5" max="5"/>
    <col width="80" customWidth="1" min="6" max="6"/>
    <col width="21" customWidth="1" min="7" max="7"/>
    <col width="37" customWidth="1" min="8" max="8"/>
    <col width="29" customWidth="1" min="9" max="9"/>
    <col width="22" customWidth="1" min="10" max="10"/>
    <col width="22" customWidth="1" min="11" max="11"/>
    <col width="25" customWidth="1" min="12" max="12"/>
  </cols>
  <sheetData>
    <row r="1">
      <c r="A1" s="1" t="inlineStr">
        <is>
          <t>RELATED PARTY DISCLOSURES (Details Narrative)</t>
        </is>
      </c>
      <c r="H1" s="2" t="inlineStr">
        <is>
          <t>12 Months Ended</t>
        </is>
      </c>
    </row>
    <row r="2">
      <c r="B2" s="2" t="inlineStr">
        <is>
          <t>Dec. 10, 2020 shares</t>
        </is>
      </c>
      <c r="C2" s="2" t="inlineStr">
        <is>
          <t>Dec. 10, 2020 Integer</t>
        </is>
      </c>
      <c r="D2" s="2" t="inlineStr">
        <is>
          <t>Mar. 06, 2020 AUD ($) shares</t>
        </is>
      </c>
      <c r="E2" s="2" t="inlineStr">
        <is>
          <t>Oct. 11, 2019 $ / shares</t>
        </is>
      </c>
      <c r="F2" s="2" t="inlineStr">
        <is>
          <t>Oct. 11, 2019 AUD ($) shares</t>
        </is>
      </c>
      <c r="G2" s="2" t="inlineStr">
        <is>
          <t>Nov. 29, 2018 shares</t>
        </is>
      </c>
      <c r="H2" s="2" t="inlineStr">
        <is>
          <t>Jun. 30, 2022 AUD ($) shares Integer</t>
        </is>
      </c>
      <c r="I2" s="2" t="inlineStr">
        <is>
          <t>Jun. 30, 2021 AUD ($) shares</t>
        </is>
      </c>
      <c r="J2" s="2" t="inlineStr">
        <is>
          <t>Jun. 30, 2020 AUD ($)</t>
        </is>
      </c>
      <c r="K2" s="2" t="inlineStr">
        <is>
          <t>Jun. 30, 2019 AUD ($)</t>
        </is>
      </c>
      <c r="L2" s="2" t="inlineStr">
        <is>
          <t>Oct. 04, 2019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holders that control more than 50% of the issued capital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row>
    <row r="5">
      <c r="A5" s="4" t="inlineStr">
        <is>
          <t>Share-based payments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7508</v>
      </c>
      <c r="I5" s="6" t="n">
        <v>714577</v>
      </c>
      <c r="J5" s="6" t="n">
        <v>-14441</v>
      </c>
      <c r="K5" s="4" t="inlineStr">
        <is>
          <t xml:space="preserve"> </t>
        </is>
      </c>
      <c r="L5" s="4" t="inlineStr">
        <is>
          <t xml:space="preserve"> </t>
        </is>
      </c>
    </row>
    <row r="6">
      <c r="A6" s="4" t="inlineStr">
        <is>
          <t>Invest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18</v>
      </c>
      <c r="I6" s="6" t="n">
        <v>11018</v>
      </c>
      <c r="J6" s="4" t="inlineStr">
        <is>
          <t xml:space="preserve"> </t>
        </is>
      </c>
      <c r="K6" s="4" t="inlineStr">
        <is>
          <t xml:space="preserve"> </t>
        </is>
      </c>
      <c r="L6" s="4" t="inlineStr">
        <is>
          <t xml:space="preserve"> </t>
        </is>
      </c>
    </row>
    <row r="7">
      <c r="A7" s="4" t="inlineStr">
        <is>
          <t>Number of shares issued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7" t="n">
        <v>0.4</v>
      </c>
    </row>
    <row r="8">
      <c r="A8" s="4" t="inlineStr">
        <is>
          <t>Option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94350000</v>
      </c>
      <c r="I8" s="5" t="n">
        <v>521850000</v>
      </c>
      <c r="J8" s="4" t="inlineStr">
        <is>
          <t xml:space="preserve"> </t>
        </is>
      </c>
      <c r="K8" s="4" t="inlineStr">
        <is>
          <t xml:space="preserve"> </t>
        </is>
      </c>
      <c r="L8" s="4" t="inlineStr">
        <is>
          <t xml:space="preserve"> </t>
        </is>
      </c>
    </row>
    <row r="9">
      <c r="A9" s="4" t="inlineStr">
        <is>
          <t>Blockshine Health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s in joint ventures accounted for using equity metho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0</v>
      </c>
      <c r="L11" s="4" t="inlineStr">
        <is>
          <t xml:space="preserve"> </t>
        </is>
      </c>
    </row>
    <row r="12">
      <c r="A12" s="4" t="inlineStr">
        <is>
          <t>Ownership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49</v>
      </c>
      <c r="L12" s="4" t="inlineStr">
        <is>
          <t xml:space="preserve"> </t>
        </is>
      </c>
    </row>
    <row r="13">
      <c r="A13" s="4" t="inlineStr">
        <is>
          <t>Genetic Technologies HK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v>
      </c>
      <c r="I15" s="4" t="inlineStr">
        <is>
          <t xml:space="preserve"> </t>
        </is>
      </c>
      <c r="J15" s="4" t="inlineStr">
        <is>
          <t xml:space="preserve"> </t>
        </is>
      </c>
      <c r="K15" s="4" t="inlineStr">
        <is>
          <t xml:space="preserve"> </t>
        </is>
      </c>
      <c r="L15" s="4" t="inlineStr">
        <is>
          <t xml:space="preserve"> </t>
        </is>
      </c>
    </row>
    <row r="16">
      <c r="A16" s="4" t="inlineStr">
        <is>
          <t>Mr Peter Rubinste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vices received, related party transaction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v>
      </c>
      <c r="I18" s="6" t="n">
        <v>60000</v>
      </c>
      <c r="J18" s="4" t="inlineStr">
        <is>
          <t xml:space="preserve"> </t>
        </is>
      </c>
      <c r="K18" s="4" t="inlineStr">
        <is>
          <t xml:space="preserve"> </t>
        </is>
      </c>
      <c r="L18" s="4" t="inlineStr">
        <is>
          <t xml:space="preserve"> </t>
        </is>
      </c>
    </row>
    <row r="19">
      <c r="A19" s="4" t="inlineStr">
        <is>
          <t>Mr. Stanley Sa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vices received, related party transactio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7187</v>
      </c>
      <c r="I21" s="5" t="n">
        <v>143172</v>
      </c>
      <c r="J21" s="4" t="inlineStr">
        <is>
          <t xml:space="preserve"> </t>
        </is>
      </c>
      <c r="K21" s="4" t="inlineStr">
        <is>
          <t xml:space="preserve"> </t>
        </is>
      </c>
      <c r="L21" s="4" t="inlineStr">
        <is>
          <t xml:space="preserve"> </t>
        </is>
      </c>
    </row>
    <row r="22">
      <c r="A22" s="4" t="inlineStr">
        <is>
          <t>Mr Michael Tonro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igh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0000</v>
      </c>
      <c r="I24" s="4" t="inlineStr">
        <is>
          <t xml:space="preserve"> </t>
        </is>
      </c>
      <c r="J24" s="4" t="inlineStr">
        <is>
          <t xml:space="preserve"> </t>
        </is>
      </c>
      <c r="K24" s="4" t="inlineStr">
        <is>
          <t xml:space="preserve"> </t>
        </is>
      </c>
      <c r="L24" s="4" t="inlineStr">
        <is>
          <t xml:space="preserve"> </t>
        </is>
      </c>
    </row>
    <row r="25">
      <c r="A25" s="4" t="inlineStr">
        <is>
          <t>Share-based payments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1043</v>
      </c>
      <c r="I25" s="4" t="inlineStr">
        <is>
          <t xml:space="preserve"> </t>
        </is>
      </c>
      <c r="J25" s="4" t="inlineStr">
        <is>
          <t xml:space="preserve"> </t>
        </is>
      </c>
      <c r="K25" s="4" t="inlineStr">
        <is>
          <t xml:space="preserve"> </t>
        </is>
      </c>
      <c r="L25" s="4" t="inlineStr">
        <is>
          <t xml:space="preserve"> </t>
        </is>
      </c>
    </row>
    <row r="26">
      <c r="A26" s="4" t="inlineStr">
        <is>
          <t>Mr Carl Stubb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igh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0</v>
      </c>
      <c r="I28" s="4" t="inlineStr">
        <is>
          <t xml:space="preserve"> </t>
        </is>
      </c>
      <c r="J28" s="4" t="inlineStr">
        <is>
          <t xml:space="preserve"> </t>
        </is>
      </c>
      <c r="K28" s="4" t="inlineStr">
        <is>
          <t xml:space="preserve"> </t>
        </is>
      </c>
      <c r="L28" s="4" t="inlineStr">
        <is>
          <t xml:space="preserve"> </t>
        </is>
      </c>
    </row>
    <row r="29">
      <c r="A29" s="4" t="inlineStr">
        <is>
          <t>Share-based payments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6459</v>
      </c>
      <c r="I29" s="4" t="inlineStr">
        <is>
          <t xml:space="preserve"> </t>
        </is>
      </c>
      <c r="J29" s="4" t="inlineStr">
        <is>
          <t xml:space="preserve"> </t>
        </is>
      </c>
      <c r="K29" s="4" t="inlineStr">
        <is>
          <t xml:space="preserve"> </t>
        </is>
      </c>
      <c r="L29" s="4" t="inlineStr">
        <is>
          <t xml:space="preserve"> </t>
        </is>
      </c>
    </row>
    <row r="30">
      <c r="A30" s="4" t="inlineStr">
        <is>
          <t>Mr Kevin Camiller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righ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0</v>
      </c>
      <c r="I32" s="4" t="inlineStr">
        <is>
          <t xml:space="preserve"> </t>
        </is>
      </c>
      <c r="J32" s="4" t="inlineStr">
        <is>
          <t xml:space="preserve"> </t>
        </is>
      </c>
      <c r="K32" s="4" t="inlineStr">
        <is>
          <t xml:space="preserve"> </t>
        </is>
      </c>
      <c r="L32" s="4" t="inlineStr">
        <is>
          <t xml:space="preserve"> </t>
        </is>
      </c>
    </row>
    <row r="33">
      <c r="A33" s="4" t="inlineStr">
        <is>
          <t>Share-based payments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719</v>
      </c>
      <c r="I33" s="4" t="inlineStr">
        <is>
          <t xml:space="preserve"> </t>
        </is>
      </c>
      <c r="J33" s="4" t="inlineStr">
        <is>
          <t xml:space="preserve"> </t>
        </is>
      </c>
      <c r="K33" s="4" t="inlineStr">
        <is>
          <t xml:space="preserve"> </t>
        </is>
      </c>
      <c r="L33" s="4" t="inlineStr">
        <is>
          <t xml:space="preserve"> </t>
        </is>
      </c>
    </row>
    <row r="34">
      <c r="A34" s="4" t="inlineStr">
        <is>
          <t>Blockshine Technology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3380</v>
      </c>
      <c r="K36" s="4" t="inlineStr">
        <is>
          <t xml:space="preserve"> </t>
        </is>
      </c>
      <c r="L36" s="4" t="inlineStr">
        <is>
          <t xml:space="preserve"> </t>
        </is>
      </c>
    </row>
    <row r="37">
      <c r="A37" s="4" t="inlineStr">
        <is>
          <t>Peter Rubinstein and Dr. George Muchnick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underwritten amount | $</t>
        </is>
      </c>
      <c r="B39" s="4" t="inlineStr">
        <is>
          <t xml:space="preserve"> </t>
        </is>
      </c>
      <c r="C39" s="4" t="inlineStr">
        <is>
          <t xml:space="preserve"> </t>
        </is>
      </c>
      <c r="D39" s="4" t="inlineStr">
        <is>
          <t xml:space="preserve"> </t>
        </is>
      </c>
      <c r="E39" s="4" t="inlineStr">
        <is>
          <t xml:space="preserve"> </t>
        </is>
      </c>
      <c r="F39" s="6" t="n">
        <v>2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underwritten amount | $</t>
        </is>
      </c>
      <c r="B40" s="4" t="inlineStr">
        <is>
          <t xml:space="preserve"> </t>
        </is>
      </c>
      <c r="C40" s="4" t="inlineStr">
        <is>
          <t xml:space="preserve"> </t>
        </is>
      </c>
      <c r="D40" s="4" t="inlineStr">
        <is>
          <t xml:space="preserve"> </t>
        </is>
      </c>
      <c r="E40" s="4" t="inlineStr">
        <is>
          <t xml:space="preserve"> </t>
        </is>
      </c>
      <c r="F40" s="6" t="n">
        <v>4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scription on transaction with related parties</t>
        </is>
      </c>
      <c r="B41" s="4" t="inlineStr">
        <is>
          <t xml:space="preserve"> </t>
        </is>
      </c>
      <c r="C41" s="4" t="inlineStr">
        <is>
          <t xml:space="preserve"> </t>
        </is>
      </c>
      <c r="D41" s="4" t="inlineStr">
        <is>
          <t xml:space="preserve"> </t>
        </is>
      </c>
      <c r="E41" s="4" t="inlineStr">
        <is>
          <t xml:space="preserve"> </t>
        </is>
      </c>
      <c r="F41" s="4" t="inlineStr">
        <is>
          <t>the underwritten offer subsequently was sub-underwritten by Mr. Peter Rubinstein and Dr. Jerzy Muchnicki (each as up to A$1 million)
in conjunction with a consortium of non-associated wholesale investors (also as sub-underwriters) who in aggregate equate to the underwritten
amount of A$4 million, each in accordance with the terms of their separate sub-underwriting agreements with Lodge Corporate Pty Ltd (each
a Sub-Underwriting Agreement).</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tions issued calculated for every two shares</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ter Rubinstei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unlisted options issued</t>
        </is>
      </c>
      <c r="B45" s="4" t="inlineStr">
        <is>
          <t xml:space="preserve"> </t>
        </is>
      </c>
      <c r="C45" s="4" t="inlineStr">
        <is>
          <t xml:space="preserve"> </t>
        </is>
      </c>
      <c r="D45" s="4" t="inlineStr">
        <is>
          <t xml:space="preserve"> </t>
        </is>
      </c>
      <c r="E45" s="4" t="inlineStr">
        <is>
          <t xml:space="preserve"> </t>
        </is>
      </c>
      <c r="F45" s="5" t="n">
        <v>12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r. George Muchnick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unlisted options issued</t>
        </is>
      </c>
      <c r="B48" s="4" t="inlineStr">
        <is>
          <t xml:space="preserve"> </t>
        </is>
      </c>
      <c r="C48" s="4" t="inlineStr">
        <is>
          <t xml:space="preserve"> </t>
        </is>
      </c>
      <c r="D48" s="4" t="inlineStr">
        <is>
          <t xml:space="preserve"> </t>
        </is>
      </c>
      <c r="E48" s="4" t="inlineStr">
        <is>
          <t xml:space="preserve"> </t>
        </is>
      </c>
      <c r="F48" s="5" t="n">
        <v>12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derwriter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tions expiration term</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of options | $ / shares</t>
        </is>
      </c>
      <c r="B52" s="4" t="inlineStr">
        <is>
          <t xml:space="preserve"> </t>
        </is>
      </c>
      <c r="C52" s="4" t="inlineStr">
        <is>
          <t xml:space="preserve"> </t>
        </is>
      </c>
      <c r="D52" s="4" t="inlineStr">
        <is>
          <t xml:space="preserve"> </t>
        </is>
      </c>
      <c r="E52" s="13" t="n">
        <v>0.0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loor exercise price of options | $ / shares</t>
        </is>
      </c>
      <c r="B53" s="4" t="inlineStr">
        <is>
          <t xml:space="preserve"> </t>
        </is>
      </c>
      <c r="C53" s="4" t="inlineStr">
        <is>
          <t xml:space="preserve"> </t>
        </is>
      </c>
      <c r="D53" s="4" t="inlineStr">
        <is>
          <t xml:space="preserve"> </t>
        </is>
      </c>
      <c r="E53" s="13" t="n">
        <v>0.00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dge corpo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vices received, related party transaction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4224</v>
      </c>
      <c r="K56" s="4" t="inlineStr">
        <is>
          <t xml:space="preserve"> </t>
        </is>
      </c>
      <c r="L56" s="4" t="inlineStr">
        <is>
          <t xml:space="preserve"> </t>
        </is>
      </c>
    </row>
    <row r="57">
      <c r="A57" s="4" t="inlineStr">
        <is>
          <t>Underwriting of capital rai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8000</v>
      </c>
      <c r="K57" s="4" t="inlineStr">
        <is>
          <t xml:space="preserve"> </t>
        </is>
      </c>
      <c r="L57" s="4" t="inlineStr">
        <is>
          <t xml:space="preserve"> </t>
        </is>
      </c>
    </row>
    <row r="58">
      <c r="A58" s="4" t="inlineStr">
        <is>
          <t>Percentage of underwriting capital ra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02</v>
      </c>
      <c r="K58" s="4" t="inlineStr">
        <is>
          <t xml:space="preserve"> </t>
        </is>
      </c>
      <c r="L58" s="4" t="inlineStr">
        <is>
          <t xml:space="preserve"> </t>
        </is>
      </c>
    </row>
    <row r="59">
      <c r="A59" s="4" t="inlineStr">
        <is>
          <t>Options issued</t>
        </is>
      </c>
      <c r="B59" s="4" t="inlineStr">
        <is>
          <t xml:space="preserve"> </t>
        </is>
      </c>
      <c r="C59" s="4" t="inlineStr">
        <is>
          <t xml:space="preserve"> </t>
        </is>
      </c>
      <c r="D59" s="5"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lue of option issued | $</t>
        </is>
      </c>
      <c r="B60" s="4" t="inlineStr">
        <is>
          <t xml:space="preserve"> </t>
        </is>
      </c>
      <c r="C60" s="4" t="inlineStr">
        <is>
          <t xml:space="preserve"> </t>
        </is>
      </c>
      <c r="D60" s="6" t="n">
        <v>2934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r. Philips Hai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vices received, related party transaction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1615</v>
      </c>
      <c r="I63" s="5" t="n">
        <v>224971</v>
      </c>
      <c r="J63" s="4" t="inlineStr">
        <is>
          <t xml:space="preserve"> </t>
        </is>
      </c>
      <c r="K63" s="4" t="inlineStr">
        <is>
          <t xml:space="preserve"> </t>
        </is>
      </c>
      <c r="L63" s="4" t="inlineStr">
        <is>
          <t xml:space="preserve"> </t>
        </is>
      </c>
    </row>
    <row r="64">
      <c r="A64" s="4" t="inlineStr">
        <is>
          <t>Dr. Jerzy Muchnicki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vices received, related party transaction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v>
      </c>
      <c r="I66" s="4" t="inlineStr">
        <is>
          <t xml:space="preserve"> </t>
        </is>
      </c>
      <c r="J66" s="4" t="inlineStr">
        <is>
          <t xml:space="preserve"> </t>
        </is>
      </c>
      <c r="K66" s="4" t="inlineStr">
        <is>
          <t xml:space="preserve"> </t>
        </is>
      </c>
      <c r="L66" s="4" t="inlineStr">
        <is>
          <t xml:space="preserve"> </t>
        </is>
      </c>
    </row>
    <row r="67">
      <c r="A67" s="4" t="inlineStr">
        <is>
          <t>Performance Righ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ights issued</t>
        </is>
      </c>
      <c r="B69" s="5" t="n">
        <v>125000000</v>
      </c>
      <c r="C69" s="4" t="inlineStr">
        <is>
          <t xml:space="preserve"> </t>
        </is>
      </c>
      <c r="D69" s="4" t="inlineStr">
        <is>
          <t xml:space="preserve"> </t>
        </is>
      </c>
      <c r="E69" s="4" t="inlineStr">
        <is>
          <t xml:space="preserve"> </t>
        </is>
      </c>
      <c r="F69" s="4" t="inlineStr">
        <is>
          <t xml:space="preserve"> </t>
        </is>
      </c>
      <c r="G69" s="5" t="n">
        <v>7625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payments expens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37508</v>
      </c>
      <c r="I70" s="6" t="n">
        <v>622725</v>
      </c>
      <c r="J70" s="4" t="inlineStr">
        <is>
          <t xml:space="preserve"> </t>
        </is>
      </c>
      <c r="K70" s="4" t="inlineStr">
        <is>
          <t xml:space="preserve"> </t>
        </is>
      </c>
      <c r="L70" s="4" t="inlineStr">
        <is>
          <t xml:space="preserve"> </t>
        </is>
      </c>
    </row>
    <row r="71">
      <c r="A71" s="4" t="inlineStr">
        <is>
          <t>Performance Rights [Member] | Mr Michael Tonro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righ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0000000</v>
      </c>
      <c r="I73" s="4" t="inlineStr">
        <is>
          <t xml:space="preserve"> </t>
        </is>
      </c>
      <c r="J73" s="4" t="inlineStr">
        <is>
          <t xml:space="preserve"> </t>
        </is>
      </c>
      <c r="K73" s="4" t="inlineStr">
        <is>
          <t xml:space="preserve"> </t>
        </is>
      </c>
      <c r="L73" s="4" t="inlineStr">
        <is>
          <t xml:space="preserve"> </t>
        </is>
      </c>
    </row>
    <row r="74">
      <c r="A74" s="4" t="inlineStr">
        <is>
          <t>Performance Rights [Member] | Mr Carl Stubb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right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0000000</v>
      </c>
      <c r="I76" s="4" t="inlineStr">
        <is>
          <t xml:space="preserve"> </t>
        </is>
      </c>
      <c r="J76" s="4" t="inlineStr">
        <is>
          <t xml:space="preserve"> </t>
        </is>
      </c>
      <c r="K76" s="4" t="inlineStr">
        <is>
          <t xml:space="preserve"> </t>
        </is>
      </c>
      <c r="L76" s="4" t="inlineStr">
        <is>
          <t xml:space="preserve"> </t>
        </is>
      </c>
    </row>
    <row r="77">
      <c r="A77" s="4" t="inlineStr">
        <is>
          <t>Performance Rights [Member] | Mr Kevin Camiller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righ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000000</v>
      </c>
      <c r="I79" s="4" t="inlineStr">
        <is>
          <t xml:space="preserve"> </t>
        </is>
      </c>
      <c r="J79" s="4" t="inlineStr">
        <is>
          <t xml:space="preserve"> </t>
        </is>
      </c>
      <c r="K79" s="4" t="inlineStr">
        <is>
          <t xml:space="preserve"> </t>
        </is>
      </c>
      <c r="L79" s="4" t="inlineStr">
        <is>
          <t xml:space="preserve"> </t>
        </is>
      </c>
    </row>
    <row r="80">
      <c r="A80" s="4" t="inlineStr">
        <is>
          <t>Class A Performance Righ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right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83937500</v>
      </c>
      <c r="I82" s="4" t="inlineStr">
        <is>
          <t xml:space="preserve"> </t>
        </is>
      </c>
      <c r="J82" s="4" t="inlineStr">
        <is>
          <t xml:space="preserve"> </t>
        </is>
      </c>
      <c r="K82" s="4" t="inlineStr">
        <is>
          <t xml:space="preserve"> </t>
        </is>
      </c>
      <c r="L82" s="4" t="inlineStr">
        <is>
          <t xml:space="preserve"> </t>
        </is>
      </c>
    </row>
    <row r="83">
      <c r="A83" s="4" t="inlineStr">
        <is>
          <t>Share-based payments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93294</v>
      </c>
      <c r="I83" s="4" t="inlineStr">
        <is>
          <t xml:space="preserve"> </t>
        </is>
      </c>
      <c r="J83" s="4" t="inlineStr">
        <is>
          <t xml:space="preserve"> </t>
        </is>
      </c>
      <c r="K83" s="4" t="inlineStr">
        <is>
          <t xml:space="preserve"> </t>
        </is>
      </c>
      <c r="L83" s="4" t="inlineStr">
        <is>
          <t xml:space="preserve"> </t>
        </is>
      </c>
    </row>
    <row r="84">
      <c r="A84" s="4" t="inlineStr">
        <is>
          <t>Class A Performance Rights [Member] | Dr. Paul Kaisi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rights issued</t>
        </is>
      </c>
      <c r="B86" s="4" t="inlineStr">
        <is>
          <t xml:space="preserve"> </t>
        </is>
      </c>
      <c r="C86" s="4" t="inlineStr">
        <is>
          <t xml:space="preserve"> </t>
        </is>
      </c>
      <c r="D86" s="4" t="inlineStr">
        <is>
          <t xml:space="preserve"> </t>
        </is>
      </c>
      <c r="E86" s="4" t="inlineStr">
        <is>
          <t xml:space="preserve"> </t>
        </is>
      </c>
      <c r="F86" s="4" t="inlineStr">
        <is>
          <t xml:space="preserve"> </t>
        </is>
      </c>
      <c r="G86" s="5" t="n">
        <v>75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lass A Performance Rights [Member] | Dr Lindsay Wakefiel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rights issued</t>
        </is>
      </c>
      <c r="B89" s="5" t="n">
        <v>5000000</v>
      </c>
      <c r="C89" s="4" t="inlineStr">
        <is>
          <t xml:space="preserve"> </t>
        </is>
      </c>
      <c r="D89" s="4" t="inlineStr">
        <is>
          <t xml:space="preserve"> </t>
        </is>
      </c>
      <c r="E89" s="4" t="inlineStr">
        <is>
          <t xml:space="preserve"> </t>
        </is>
      </c>
      <c r="F89" s="4" t="inlineStr">
        <is>
          <t xml:space="preserve"> </t>
        </is>
      </c>
      <c r="G89" s="5" t="n">
        <v>3750000</v>
      </c>
      <c r="H89" s="4" t="inlineStr">
        <is>
          <t xml:space="preserve"> </t>
        </is>
      </c>
      <c r="I89" s="5" t="n">
        <v>3750000</v>
      </c>
      <c r="J89" s="4" t="inlineStr">
        <is>
          <t xml:space="preserve"> </t>
        </is>
      </c>
      <c r="K89" s="4" t="inlineStr">
        <is>
          <t xml:space="preserve"> </t>
        </is>
      </c>
      <c r="L89" s="4" t="inlineStr">
        <is>
          <t xml:space="preserve"> </t>
        </is>
      </c>
    </row>
    <row r="90">
      <c r="A90" s="4" t="inlineStr">
        <is>
          <t>Share-based payments expens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010</v>
      </c>
      <c r="I90" s="6" t="n">
        <v>9625</v>
      </c>
      <c r="J90" s="4" t="inlineStr">
        <is>
          <t xml:space="preserve"> </t>
        </is>
      </c>
      <c r="K90" s="4" t="inlineStr">
        <is>
          <t xml:space="preserve"> </t>
        </is>
      </c>
      <c r="L90" s="4" t="inlineStr">
        <is>
          <t xml:space="preserve"> </t>
        </is>
      </c>
    </row>
    <row r="91">
      <c r="A91" s="4" t="inlineStr">
        <is>
          <t>Class A Performance Rights [Member] | Mr Jerzy Muchnick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rights issued</t>
        </is>
      </c>
      <c r="B93" s="4" t="inlineStr">
        <is>
          <t xml:space="preserve"> </t>
        </is>
      </c>
      <c r="C93" s="4" t="inlineStr">
        <is>
          <t xml:space="preserve"> </t>
        </is>
      </c>
      <c r="D93" s="4" t="inlineStr">
        <is>
          <t xml:space="preserve"> </t>
        </is>
      </c>
      <c r="E93" s="4" t="inlineStr">
        <is>
          <t xml:space="preserve"> </t>
        </is>
      </c>
      <c r="F93" s="4" t="inlineStr">
        <is>
          <t xml:space="preserve"> </t>
        </is>
      </c>
      <c r="G93" s="5" t="n">
        <v>625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lass A Performance Rights [Member] | Mr Peter Rubinstei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rights issued</t>
        </is>
      </c>
      <c r="B96" s="5" t="n">
        <v>7500000</v>
      </c>
      <c r="C96" s="5" t="n">
        <v>7500000</v>
      </c>
      <c r="D96" s="4" t="inlineStr">
        <is>
          <t xml:space="preserve"> </t>
        </is>
      </c>
      <c r="E96" s="4" t="inlineStr">
        <is>
          <t xml:space="preserve"> </t>
        </is>
      </c>
      <c r="F96" s="4" t="inlineStr">
        <is>
          <t xml:space="preserve"> </t>
        </is>
      </c>
      <c r="G96" s="5" t="n">
        <v>5000000</v>
      </c>
      <c r="H96" s="4" t="inlineStr">
        <is>
          <t xml:space="preserve"> </t>
        </is>
      </c>
      <c r="I96" s="5" t="n">
        <v>5000000</v>
      </c>
      <c r="J96" s="4" t="inlineStr">
        <is>
          <t xml:space="preserve"> </t>
        </is>
      </c>
      <c r="K96" s="4" t="inlineStr">
        <is>
          <t xml:space="preserve"> </t>
        </is>
      </c>
      <c r="L96" s="4" t="inlineStr">
        <is>
          <t xml:space="preserve"> </t>
        </is>
      </c>
    </row>
    <row r="97">
      <c r="A97" s="4" t="inlineStr">
        <is>
          <t>Share-based payments expens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347</v>
      </c>
      <c r="I97" s="6" t="n">
        <v>12833</v>
      </c>
      <c r="J97" s="4" t="inlineStr">
        <is>
          <t xml:space="preserve"> </t>
        </is>
      </c>
      <c r="K97" s="4" t="inlineStr">
        <is>
          <t xml:space="preserve"> </t>
        </is>
      </c>
      <c r="L97" s="4" t="inlineStr">
        <is>
          <t xml:space="preserve"> </t>
        </is>
      </c>
    </row>
    <row r="98">
      <c r="A98" s="4" t="inlineStr">
        <is>
          <t>Class A Performance Rights [Member] | Mr Xue L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umber of righ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5" t="n">
        <v>375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lass A Performance Rights [Member] | Dr Jerzy Muchnick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umber of rights issued</t>
        </is>
      </c>
      <c r="B103" s="5" t="n">
        <v>7500000</v>
      </c>
      <c r="C103" s="5" t="n">
        <v>7500000</v>
      </c>
      <c r="D103" s="4" t="inlineStr">
        <is>
          <t xml:space="preserve"> </t>
        </is>
      </c>
      <c r="E103" s="4" t="inlineStr">
        <is>
          <t xml:space="preserve"> </t>
        </is>
      </c>
      <c r="F103" s="4" t="inlineStr">
        <is>
          <t xml:space="preserve"> </t>
        </is>
      </c>
      <c r="G103" s="5" t="n">
        <v>6250000</v>
      </c>
      <c r="H103" s="4" t="inlineStr">
        <is>
          <t xml:space="preserve"> </t>
        </is>
      </c>
      <c r="I103" s="5" t="n">
        <v>6250000</v>
      </c>
      <c r="J103" s="4" t="inlineStr">
        <is>
          <t xml:space="preserve"> </t>
        </is>
      </c>
      <c r="K103" s="4" t="inlineStr">
        <is>
          <t xml:space="preserve"> </t>
        </is>
      </c>
      <c r="L103" s="4" t="inlineStr">
        <is>
          <t xml:space="preserve"> </t>
        </is>
      </c>
    </row>
    <row r="104">
      <c r="A104" s="4" t="inlineStr">
        <is>
          <t>Share-based payments expens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6684</v>
      </c>
      <c r="I104" s="6" t="n">
        <v>16042</v>
      </c>
      <c r="J104" s="4" t="inlineStr">
        <is>
          <t xml:space="preserve"> </t>
        </is>
      </c>
      <c r="K104" s="4" t="inlineStr">
        <is>
          <t xml:space="preserve"> </t>
        </is>
      </c>
      <c r="L104" s="4" t="inlineStr">
        <is>
          <t xml:space="preserve"> </t>
        </is>
      </c>
    </row>
    <row r="105">
      <c r="A105" s="4" t="inlineStr">
        <is>
          <t>Class A Performance Rights [Member] | Mr Nicholas Burrow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rights issued</t>
        </is>
      </c>
      <c r="B107" s="5" t="n">
        <v>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lass A Performance Rights [Member] | Mr Michael Tonro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righ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40000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lass A Performance Rights [Member] | Mr Carl Stubbing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rights issued</t>
        </is>
      </c>
      <c r="B113" s="4" t="inlineStr">
        <is>
          <t xml:space="preserve"> </t>
        </is>
      </c>
      <c r="C113" s="4" t="inlineStr">
        <is>
          <t xml:space="preserve"> </t>
        </is>
      </c>
      <c r="D113" s="4" t="inlineStr">
        <is>
          <t xml:space="preserve"> </t>
        </is>
      </c>
      <c r="E113" s="4" t="inlineStr">
        <is>
          <t xml:space="preserve"> </t>
        </is>
      </c>
      <c r="F113" s="4" t="inlineStr">
        <is>
          <t xml:space="preserve"> </t>
        </is>
      </c>
      <c r="G113" s="5" t="n">
        <v>20000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lass A Performance Rights [Member] | Mr Kevin Camiller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rights issued</t>
        </is>
      </c>
      <c r="B116" s="4" t="inlineStr">
        <is>
          <t xml:space="preserve"> </t>
        </is>
      </c>
      <c r="C116" s="4" t="inlineStr">
        <is>
          <t xml:space="preserve"> </t>
        </is>
      </c>
      <c r="D116" s="4" t="inlineStr">
        <is>
          <t xml:space="preserve"> </t>
        </is>
      </c>
      <c r="E116" s="4" t="inlineStr">
        <is>
          <t xml:space="preserve"> </t>
        </is>
      </c>
      <c r="F116" s="4" t="inlineStr">
        <is>
          <t xml:space="preserve"> </t>
        </is>
      </c>
      <c r="G116" s="5" t="n">
        <v>20000000</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lass B Performance Rights [Member] | Dr. Paul Kaisi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righ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5" t="n">
        <v>25000000</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lass B Performance Rights [Member] | Mr Peter Rubinstei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umber of rights issued</t>
        </is>
      </c>
      <c r="B122" s="5" t="n">
        <v>25000000</v>
      </c>
      <c r="C122" s="5" t="n">
        <v>25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lass B Performance Rights [Member] | Dr Jerzy Muchnicki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rights issued</t>
        </is>
      </c>
      <c r="B125" s="5" t="n">
        <v>25000000</v>
      </c>
      <c r="C125" s="5" t="n">
        <v>2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lass C Performance Rights [Member] | Dr. Paul Kaisi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umber of rights issued</t>
        </is>
      </c>
      <c r="B128" s="4" t="inlineStr">
        <is>
          <t xml:space="preserve"> </t>
        </is>
      </c>
      <c r="C128" s="4" t="inlineStr">
        <is>
          <t xml:space="preserve"> </t>
        </is>
      </c>
      <c r="D128" s="4" t="inlineStr">
        <is>
          <t xml:space="preserve"> </t>
        </is>
      </c>
      <c r="E128" s="4" t="inlineStr">
        <is>
          <t xml:space="preserve"> </t>
        </is>
      </c>
      <c r="F128" s="4" t="inlineStr">
        <is>
          <t xml:space="preserve"> </t>
        </is>
      </c>
      <c r="G128" s="5" t="n">
        <v>2500000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lass C Performance Rights [Member] | Mr Peter Rubinstei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umber of rights issued</t>
        </is>
      </c>
      <c r="B131" s="5" t="n">
        <v>25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lass C Performance Rights [Member] | Dr Jerzy Muchnicki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umber of rights issued</t>
        </is>
      </c>
      <c r="B134" s="5" t="n">
        <v>25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lass C Performance Rights [Member] | Mr. Stanley Sa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umber of rights issued</t>
        </is>
      </c>
      <c r="B137" s="5" t="n">
        <v>39375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lass D Performance Rights [Member] | Mr Simon Morri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Number of rights issued</t>
        </is>
      </c>
      <c r="B140" s="5" t="n">
        <v>6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sheetData>
  <mergeCells count="4">
    <mergeCell ref="A1:A2"/>
    <mergeCell ref="B1:C1"/>
    <mergeCell ref="E1:F1"/>
    <mergeCell ref="H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13" customWidth="1" min="5" max="5"/>
  </cols>
  <sheetData>
    <row r="1">
      <c r="A1" s="1" t="inlineStr">
        <is>
          <t>SCHEDULE OF SUBSIDIARY UNDERTAKINGS (Details) - AUD ($)</t>
        </is>
      </c>
      <c r="C1" s="2" t="inlineStr">
        <is>
          <t>12 Months Ended</t>
        </is>
      </c>
    </row>
    <row r="2">
      <c r="C2" s="2" t="inlineStr">
        <is>
          <t>Jun. 30, 2022</t>
        </is>
      </c>
      <c r="D2" s="2" t="inlineStr">
        <is>
          <t>Jun. 30, 2021</t>
        </is>
      </c>
    </row>
    <row r="3">
      <c r="A3" s="3" t="inlineStr">
        <is>
          <t>IfrsStatementLineItems [Line Items]</t>
        </is>
      </c>
      <c r="C3" s="4" t="inlineStr">
        <is>
          <t xml:space="preserve"> </t>
        </is>
      </c>
      <c r="D3" s="4" t="inlineStr">
        <is>
          <t xml:space="preserve"> </t>
        </is>
      </c>
    </row>
    <row r="4">
      <c r="A4" s="4" t="inlineStr">
        <is>
          <t>Net carrying value</t>
        </is>
      </c>
      <c r="C4" s="6" t="n">
        <v>11018</v>
      </c>
      <c r="D4" s="6" t="n">
        <v>11018</v>
      </c>
    </row>
    <row r="5">
      <c r="A5" s="4" t="inlineStr">
        <is>
          <t>GeneType Pty. Ltd.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ncorporation details</t>
        </is>
      </c>
      <c r="C7" s="4" t="inlineStr">
        <is>
          <t>September
    5, 1990 Victoria, Australia</t>
        </is>
      </c>
      <c r="D7" s="4" t="inlineStr">
        <is>
          <t>September
    5, 1990 Victoria, Australia</t>
        </is>
      </c>
    </row>
    <row r="8">
      <c r="A8" s="4" t="inlineStr">
        <is>
          <t>Company interest (%)</t>
        </is>
      </c>
      <c r="C8" s="8" t="n">
        <v>1</v>
      </c>
      <c r="D8" s="8" t="n">
        <v>1</v>
      </c>
    </row>
    <row r="9">
      <c r="A9" s="4" t="inlineStr">
        <is>
          <t>Net carrying value</t>
        </is>
      </c>
      <c r="C9" s="4" t="inlineStr">
        <is>
          <t xml:space="preserve"> </t>
        </is>
      </c>
      <c r="D9" s="4" t="inlineStr">
        <is>
          <t xml:space="preserve"> </t>
        </is>
      </c>
    </row>
    <row r="10">
      <c r="A10" s="4" t="inlineStr">
        <is>
          <t>Genetic Technologies Corporation Pty. Ltd.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corporation details</t>
        </is>
      </c>
      <c r="C12" s="4" t="inlineStr">
        <is>
          <t>October
    11, 1996 NSW, Australia</t>
        </is>
      </c>
      <c r="D12" s="4" t="inlineStr">
        <is>
          <t>October
    11, 1996 NSW, Australia</t>
        </is>
      </c>
    </row>
    <row r="13">
      <c r="A13" s="4" t="inlineStr">
        <is>
          <t>Company interest (%)</t>
        </is>
      </c>
      <c r="C13" s="8" t="n">
        <v>1</v>
      </c>
      <c r="D13" s="8" t="n">
        <v>1</v>
      </c>
    </row>
    <row r="14">
      <c r="A14" s="4" t="inlineStr">
        <is>
          <t>Net carrying value</t>
        </is>
      </c>
      <c r="C14" s="6" t="n">
        <v>2</v>
      </c>
      <c r="D14" s="6" t="n">
        <v>2</v>
      </c>
    </row>
    <row r="15">
      <c r="A15" s="4" t="inlineStr">
        <is>
          <t>Gene Ventures Pty. Lt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corporation details</t>
        </is>
      </c>
      <c r="B17" s="4" t="inlineStr">
        <is>
          <t>[1]</t>
        </is>
      </c>
      <c r="C17" s="4" t="inlineStr">
        <is>
          <t>March
    7, 2001 NSW, Australia</t>
        </is>
      </c>
      <c r="D17" s="4" t="inlineStr">
        <is>
          <t>March
    7, 2001 NSW, Australia</t>
        </is>
      </c>
    </row>
    <row r="18">
      <c r="A18" s="4" t="inlineStr">
        <is>
          <t>Company interest (%)</t>
        </is>
      </c>
      <c r="B18" s="4" t="inlineStr">
        <is>
          <t>[1]</t>
        </is>
      </c>
      <c r="C18" s="8" t="n">
        <v>1</v>
      </c>
      <c r="D18" s="8" t="n">
        <v>1</v>
      </c>
    </row>
    <row r="19">
      <c r="A19" s="4" t="inlineStr">
        <is>
          <t>Net carrying value</t>
        </is>
      </c>
      <c r="C19" s="6" t="n">
        <v>10</v>
      </c>
      <c r="D19" s="6" t="n">
        <v>10</v>
      </c>
    </row>
    <row r="20">
      <c r="A20" s="4" t="inlineStr">
        <is>
          <t>GeneType Corporation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Incorporation details</t>
        </is>
      </c>
      <c r="C22" s="4" t="inlineStr">
        <is>
          <t>December
    18, 1989 California, U.S.A.</t>
        </is>
      </c>
      <c r="D22" s="4" t="inlineStr">
        <is>
          <t>December
    18, 1989 California, U.S.A.</t>
        </is>
      </c>
    </row>
    <row r="23">
      <c r="A23" s="4" t="inlineStr">
        <is>
          <t>Company interest (%)</t>
        </is>
      </c>
      <c r="C23" s="8" t="n">
        <v>1</v>
      </c>
      <c r="D23" s="8" t="n">
        <v>1</v>
      </c>
      <c r="E23" s="4" t="inlineStr">
        <is>
          <t>[1]</t>
        </is>
      </c>
    </row>
    <row r="24">
      <c r="A24" s="4" t="inlineStr">
        <is>
          <t>Net carrying value</t>
        </is>
      </c>
      <c r="C24" s="4" t="inlineStr">
        <is>
          <t xml:space="preserve"> </t>
        </is>
      </c>
      <c r="D24" s="4" t="inlineStr">
        <is>
          <t xml:space="preserve"> </t>
        </is>
      </c>
    </row>
    <row r="25">
      <c r="A25" s="4" t="inlineStr">
        <is>
          <t>Phenogen Sciences Inc.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Incorporation details</t>
        </is>
      </c>
      <c r="C27" s="4" t="inlineStr">
        <is>
          <t>June
    28, 2010 Delaware, U.S.A</t>
        </is>
      </c>
      <c r="D27" s="4" t="inlineStr">
        <is>
          <t>June
    28, 2010 Delaware, U.S.A</t>
        </is>
      </c>
    </row>
    <row r="28">
      <c r="A28" s="4" t="inlineStr">
        <is>
          <t>Company interest (%)</t>
        </is>
      </c>
      <c r="C28" s="8" t="n">
        <v>1</v>
      </c>
      <c r="D28" s="8" t="n">
        <v>1</v>
      </c>
    </row>
    <row r="29">
      <c r="A29" s="4" t="inlineStr">
        <is>
          <t>Net carrying value</t>
        </is>
      </c>
      <c r="C29" s="6" t="n">
        <v>11006</v>
      </c>
      <c r="D29" s="6" t="n">
        <v>11006</v>
      </c>
    </row>
    <row r="30">
      <c r="A30" s="4" t="inlineStr">
        <is>
          <t>Hainan Aocheng Genetic Technologies Co Ltd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Incorporation details</t>
        </is>
      </c>
      <c r="C32" s="4" t="inlineStr">
        <is>
          <t>March
    18, 2019 Hong Kong, China</t>
        </is>
      </c>
      <c r="D32" s="4" t="inlineStr">
        <is>
          <t>March
    18, 2019 Hong Kong, China</t>
        </is>
      </c>
    </row>
    <row r="33">
      <c r="A33" s="4" t="inlineStr">
        <is>
          <t>Company interest (%)</t>
        </is>
      </c>
      <c r="C33" s="8" t="n">
        <v>1</v>
      </c>
      <c r="D33" s="8" t="n">
        <v>1</v>
      </c>
    </row>
    <row r="34">
      <c r="A34" s="4" t="inlineStr">
        <is>
          <t>Net carrying value</t>
        </is>
      </c>
      <c r="C34" s="4" t="inlineStr">
        <is>
          <t xml:space="preserve"> </t>
        </is>
      </c>
      <c r="D34" s="4" t="inlineStr">
        <is>
          <t xml:space="preserve"> </t>
        </is>
      </c>
    </row>
    <row r="35">
      <c r="A35" s="4" t="inlineStr">
        <is>
          <t>Genetic Technologies HK Ltd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Incorporation details</t>
        </is>
      </c>
      <c r="C37" s="4" t="inlineStr">
        <is>
          <t>March
    18, 2019 Hong Kong, China</t>
        </is>
      </c>
      <c r="D37" s="4" t="inlineStr">
        <is>
          <t>March
    18, 2019 Hong Kong, China</t>
        </is>
      </c>
    </row>
    <row r="38">
      <c r="A38" s="4" t="inlineStr">
        <is>
          <t>Company interest (%)</t>
        </is>
      </c>
      <c r="C38" s="8" t="n">
        <v>1</v>
      </c>
      <c r="D38" s="8" t="n">
        <v>1</v>
      </c>
    </row>
    <row r="39">
      <c r="A39" s="4" t="inlineStr">
        <is>
          <t>Net carrying value</t>
        </is>
      </c>
      <c r="C39" s="4" t="inlineStr">
        <is>
          <t xml:space="preserve"> </t>
        </is>
      </c>
      <c r="D39" s="4" t="inlineStr">
        <is>
          <t xml:space="preserve"> </t>
        </is>
      </c>
    </row>
    <row r="40">
      <c r="A40" s="4" t="inlineStr">
        <is>
          <t>Helix Genetic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Incorporation details</t>
        </is>
      </c>
      <c r="C42" s="4" t="inlineStr">
        <is>
          <t>July
    7, 2021 Malta</t>
        </is>
      </c>
      <c r="D42" s="4" t="inlineStr">
        <is>
          <t>July
    7, 2021 Malta</t>
        </is>
      </c>
    </row>
    <row r="43">
      <c r="A43" s="4" t="inlineStr">
        <is>
          <t>Company interest (%)</t>
        </is>
      </c>
      <c r="C43" s="8" t="n">
        <v>1</v>
      </c>
      <c r="D43" s="4" t="inlineStr">
        <is>
          <t xml:space="preserve"> </t>
        </is>
      </c>
    </row>
    <row r="44">
      <c r="A44" s="4" t="inlineStr">
        <is>
          <t>Net carrying value</t>
        </is>
      </c>
      <c r="C44" s="4" t="inlineStr">
        <is>
          <t xml:space="preserve"> </t>
        </is>
      </c>
      <c r="D44" s="4" t="inlineStr">
        <is>
          <t xml:space="preserve"> </t>
        </is>
      </c>
    </row>
    <row r="45">
      <c r="A45" s="4" t="inlineStr">
        <is>
          <t>Genetype UK Limited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Incorporation details</t>
        </is>
      </c>
      <c r="C47" s="4" t="inlineStr">
        <is>
          <t>April
    26, 2022 United Kingdom</t>
        </is>
      </c>
      <c r="D47" s="4" t="inlineStr">
        <is>
          <t>April
    26, 2022 United Kingdom</t>
        </is>
      </c>
    </row>
    <row r="48">
      <c r="A48" s="4" t="inlineStr">
        <is>
          <t>Company interest (%)</t>
        </is>
      </c>
      <c r="C48" s="8" t="n">
        <v>1</v>
      </c>
      <c r="D48" s="4" t="inlineStr">
        <is>
          <t xml:space="preserve"> </t>
        </is>
      </c>
    </row>
    <row r="49">
      <c r="A49" s="4" t="inlineStr">
        <is>
          <t>Net carrying value</t>
        </is>
      </c>
      <c r="C49" s="4" t="inlineStr">
        <is>
          <t xml:space="preserve"> </t>
        </is>
      </c>
      <c r="D49" s="4" t="inlineStr">
        <is>
          <t xml:space="preserve"> </t>
        </is>
      </c>
    </row>
    <row r="50"/>
    <row r="51">
      <c r="A51" s="4" t="inlineStr">
        <is>
          <t>[1]On
                                            26 April 2018, the name of RareCellect Pty Ltd (ACN 096 135 9847) was changed to Gene Ventures
                                            Pty Ltd (ACN 096 135</t>
        </is>
      </c>
    </row>
  </sheetData>
  <mergeCells count="5">
    <mergeCell ref="A1:B2"/>
    <mergeCell ref="C1:E1"/>
    <mergeCell ref="D2:E2"/>
    <mergeCell ref="A50:D50"/>
    <mergeCell ref="A51:D5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FINANCIAL ASSETS AND LIABILITIES IN FOREIGN CURRENCIES (Details)</t>
        </is>
      </c>
      <c r="B1" s="2" t="inlineStr">
        <is>
          <t>Jun. 30, 2022 USD ($)</t>
        </is>
      </c>
      <c r="C1" s="2" t="inlineStr">
        <is>
          <t>Jun. 30, 2022 AUD ($)</t>
        </is>
      </c>
      <c r="D1" s="2" t="inlineStr">
        <is>
          <t>Jun. 30, 2022 CAD ($)</t>
        </is>
      </c>
      <c r="E1" s="2" t="inlineStr">
        <is>
          <t>Jun. 30, 2022 EUR (€)</t>
        </is>
      </c>
      <c r="F1" s="2" t="inlineStr">
        <is>
          <t>Jun. 30, 2021 USD ($)</t>
        </is>
      </c>
      <c r="G1" s="2" t="inlineStr">
        <is>
          <t>Jun. 30, 2021 AUD ($)</t>
        </is>
      </c>
      <c r="H1" s="2" t="inlineStr">
        <is>
          <t>Jun. 30, 2021 CAD ($)</t>
        </is>
      </c>
      <c r="I1" s="2" t="inlineStr">
        <is>
          <t>Jun. 30, 2021 EUR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al assets</t>
        </is>
      </c>
      <c r="B3" s="4" t="inlineStr">
        <is>
          <t xml:space="preserve"> </t>
        </is>
      </c>
      <c r="C3" s="6" t="n">
        <v>11744582</v>
      </c>
      <c r="D3" s="4" t="inlineStr">
        <is>
          <t xml:space="preserve"> </t>
        </is>
      </c>
      <c r="E3" s="4" t="inlineStr">
        <is>
          <t xml:space="preserve"> </t>
        </is>
      </c>
      <c r="F3" s="4" t="inlineStr">
        <is>
          <t xml:space="preserve"> </t>
        </is>
      </c>
      <c r="G3" s="6" t="n">
        <v>20904138</v>
      </c>
      <c r="H3" s="4" t="inlineStr">
        <is>
          <t xml:space="preserve"> </t>
        </is>
      </c>
      <c r="I3" s="4" t="inlineStr">
        <is>
          <t xml:space="preserve"> </t>
        </is>
      </c>
    </row>
    <row r="4">
      <c r="A4" s="4" t="inlineStr">
        <is>
          <t>Financial liabilities</t>
        </is>
      </c>
      <c r="B4" s="4" t="inlineStr">
        <is>
          <t xml:space="preserve"> </t>
        </is>
      </c>
      <c r="C4" s="5" t="n">
        <v>652526</v>
      </c>
      <c r="D4" s="4" t="inlineStr">
        <is>
          <t xml:space="preserve"> </t>
        </is>
      </c>
      <c r="E4" s="4" t="inlineStr">
        <is>
          <t xml:space="preserve"> </t>
        </is>
      </c>
      <c r="F4" s="4" t="inlineStr">
        <is>
          <t xml:space="preserve"> </t>
        </is>
      </c>
      <c r="G4" s="5" t="n">
        <v>204038</v>
      </c>
      <c r="H4" s="4" t="inlineStr">
        <is>
          <t xml:space="preserve"> </t>
        </is>
      </c>
      <c r="I4" s="4" t="inlineStr">
        <is>
          <t xml:space="preserve"> </t>
        </is>
      </c>
    </row>
    <row r="5">
      <c r="A5" s="4" t="inlineStr">
        <is>
          <t>Cash at Bank / on H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al assets</t>
        </is>
      </c>
      <c r="B7" s="6" t="n">
        <v>3299787</v>
      </c>
      <c r="C7" s="6" t="n">
        <v>11731325</v>
      </c>
      <c r="D7" s="6" t="n">
        <v>3318</v>
      </c>
      <c r="E7" s="18" t="n">
        <v>199758</v>
      </c>
      <c r="F7" s="6" t="n">
        <v>7868978</v>
      </c>
      <c r="G7" s="6" t="n">
        <v>20902282</v>
      </c>
      <c r="H7" s="4" t="inlineStr">
        <is>
          <t xml:space="preserve"> </t>
        </is>
      </c>
      <c r="I7" s="18" t="n">
        <v>36787</v>
      </c>
    </row>
    <row r="8">
      <c r="A8" s="4" t="inlineStr">
        <is>
          <t>Trade and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al assets</t>
        </is>
      </c>
      <c r="B10" s="5" t="n">
        <v>606075</v>
      </c>
      <c r="C10" s="4" t="inlineStr">
        <is>
          <t xml:space="preserve"> </t>
        </is>
      </c>
      <c r="D10" s="4" t="inlineStr">
        <is>
          <t xml:space="preserve"> </t>
        </is>
      </c>
      <c r="E10" s="5" t="n">
        <v>16033</v>
      </c>
      <c r="F10" s="5" t="n">
        <v>31908</v>
      </c>
      <c r="G10" s="4" t="inlineStr">
        <is>
          <t xml:space="preserve"> </t>
        </is>
      </c>
      <c r="H10" s="4" t="inlineStr">
        <is>
          <t xml:space="preserve"> </t>
        </is>
      </c>
      <c r="I10" s="4" t="inlineStr">
        <is>
          <t xml:space="preserve"> </t>
        </is>
      </c>
    </row>
    <row r="11">
      <c r="A11" s="4" t="inlineStr">
        <is>
          <t>Trade and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al liabilities</t>
        </is>
      </c>
      <c r="B13" s="6" t="n">
        <v>-412511</v>
      </c>
      <c r="C13" s="4" t="inlineStr">
        <is>
          <t xml:space="preserve"> </t>
        </is>
      </c>
      <c r="D13" s="6" t="n">
        <v>-1652</v>
      </c>
      <c r="E13" s="18" t="n">
        <v>-46790</v>
      </c>
      <c r="F13" s="6" t="n">
        <v>-27001</v>
      </c>
      <c r="G13" s="4" t="inlineStr">
        <is>
          <t xml:space="preserve"> </t>
        </is>
      </c>
      <c r="H13" s="6" t="n">
        <v>-1236</v>
      </c>
      <c r="I1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FINANCIAL LIABILITIES (Details) - AUD ($)</t>
        </is>
      </c>
      <c r="B1" s="2" t="inlineStr">
        <is>
          <t>Jun. 30, 2022</t>
        </is>
      </c>
      <c r="C1" s="2" t="inlineStr">
        <is>
          <t>Jun. 30, 2021</t>
        </is>
      </c>
    </row>
    <row r="2">
      <c r="A2" s="3" t="inlineStr">
        <is>
          <t>IfrsStatementLineItems [Line Items]</t>
        </is>
      </c>
      <c r="B2" s="4" t="inlineStr">
        <is>
          <t xml:space="preserve"> </t>
        </is>
      </c>
      <c r="C2" s="4" t="inlineStr">
        <is>
          <t xml:space="preserve"> </t>
        </is>
      </c>
    </row>
    <row r="3">
      <c r="A3" s="4" t="inlineStr">
        <is>
          <t>Trade and other payables</t>
        </is>
      </c>
      <c r="B3" s="6" t="n">
        <v>2122379</v>
      </c>
      <c r="C3" s="6" t="n">
        <v>760350</v>
      </c>
    </row>
    <row r="4">
      <c r="A4" s="4" t="inlineStr">
        <is>
          <t>Lease liabilities</t>
        </is>
      </c>
      <c r="B4" s="5" t="n">
        <v>652526</v>
      </c>
      <c r="C4" s="5" t="n">
        <v>204038</v>
      </c>
    </row>
    <row r="5">
      <c r="A5" s="4" t="inlineStr">
        <is>
          <t>Total</t>
        </is>
      </c>
      <c r="B5" s="5" t="n">
        <v>652526</v>
      </c>
      <c r="C5" s="5" t="n">
        <v>204038</v>
      </c>
    </row>
    <row r="6">
      <c r="A6" s="4" t="inlineStr">
        <is>
          <t>Total Contractual Cash flow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payables</t>
        </is>
      </c>
      <c r="B8" s="5" t="n">
        <v>2122379</v>
      </c>
      <c r="C8" s="5" t="n">
        <v>760350</v>
      </c>
    </row>
    <row r="9">
      <c r="A9" s="4" t="inlineStr">
        <is>
          <t>Lease liabilities</t>
        </is>
      </c>
      <c r="B9" s="5" t="n">
        <v>689254</v>
      </c>
      <c r="C9" s="5" t="n">
        <v>204038</v>
      </c>
    </row>
    <row r="10">
      <c r="A10" s="4" t="inlineStr">
        <is>
          <t>Total</t>
        </is>
      </c>
      <c r="B10" s="5" t="n">
        <v>2811633</v>
      </c>
      <c r="C10" s="5" t="n">
        <v>964388</v>
      </c>
    </row>
    <row r="11">
      <c r="A11" s="4" t="inlineStr">
        <is>
          <t>Carrying Amount (Assets)/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payables</t>
        </is>
      </c>
      <c r="B13" s="5" t="n">
        <v>2122379</v>
      </c>
      <c r="C13" s="5" t="n">
        <v>760350</v>
      </c>
    </row>
    <row r="14">
      <c r="A14" s="4" t="inlineStr">
        <is>
          <t>Lease liabilities</t>
        </is>
      </c>
      <c r="B14" s="5" t="n">
        <v>652526</v>
      </c>
      <c r="C14" s="5" t="n">
        <v>204038</v>
      </c>
    </row>
    <row r="15">
      <c r="A15" s="4" t="inlineStr">
        <is>
          <t>Total</t>
        </is>
      </c>
      <c r="B15" s="5" t="n">
        <v>2774905</v>
      </c>
      <c r="C15" s="5" t="n">
        <v>964388</v>
      </c>
    </row>
    <row r="16">
      <c r="A16" s="4" t="inlineStr">
        <is>
          <t>Less Than 6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nd other payables</t>
        </is>
      </c>
      <c r="B18" s="5" t="n">
        <v>2122379</v>
      </c>
      <c r="C18" s="5" t="n">
        <v>760350</v>
      </c>
    </row>
    <row r="19">
      <c r="A19" s="4" t="inlineStr">
        <is>
          <t>Lease liabilities</t>
        </is>
      </c>
      <c r="B19" s="5" t="n">
        <v>133507</v>
      </c>
      <c r="C19" s="5" t="n">
        <v>129057</v>
      </c>
    </row>
    <row r="20">
      <c r="A20" s="4" t="inlineStr">
        <is>
          <t>Total</t>
        </is>
      </c>
      <c r="B20" s="5" t="n">
        <v>2255886</v>
      </c>
      <c r="C20" s="5" t="n">
        <v>889407</v>
      </c>
    </row>
    <row r="21">
      <c r="A21" s="4" t="inlineStr">
        <is>
          <t>6 - 12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nd other payables</t>
        </is>
      </c>
      <c r="B23" s="4" t="inlineStr">
        <is>
          <t xml:space="preserve"> </t>
        </is>
      </c>
      <c r="C23" s="4" t="inlineStr">
        <is>
          <t xml:space="preserve"> </t>
        </is>
      </c>
    </row>
    <row r="24">
      <c r="A24" s="4" t="inlineStr">
        <is>
          <t>Lease liabilities</t>
        </is>
      </c>
      <c r="B24" s="5" t="n">
        <v>136250</v>
      </c>
      <c r="C24" s="5" t="n">
        <v>50569</v>
      </c>
    </row>
    <row r="25">
      <c r="A25" s="4" t="inlineStr">
        <is>
          <t>Total</t>
        </is>
      </c>
      <c r="B25" s="5" t="n">
        <v>136250</v>
      </c>
      <c r="C25" s="5" t="n">
        <v>50569</v>
      </c>
    </row>
    <row r="26">
      <c r="A26" s="4" t="inlineStr">
        <is>
          <t>Between 1 and 2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and other payables</t>
        </is>
      </c>
      <c r="B28" s="4" t="inlineStr">
        <is>
          <t xml:space="preserve"> </t>
        </is>
      </c>
      <c r="C28" s="4" t="inlineStr">
        <is>
          <t xml:space="preserve"> </t>
        </is>
      </c>
    </row>
    <row r="29">
      <c r="A29" s="4" t="inlineStr">
        <is>
          <t>Lease liabilities</t>
        </is>
      </c>
      <c r="B29" s="5" t="n">
        <v>255601</v>
      </c>
      <c r="C29" s="5" t="n">
        <v>24412</v>
      </c>
    </row>
    <row r="30">
      <c r="A30" s="4" t="inlineStr">
        <is>
          <t>Total</t>
        </is>
      </c>
      <c r="B30" s="5" t="n">
        <v>255601</v>
      </c>
      <c r="C30" s="5" t="n">
        <v>24412</v>
      </c>
    </row>
    <row r="31">
      <c r="A31" s="4" t="inlineStr">
        <is>
          <t>Between 2 and 5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and other payables</t>
        </is>
      </c>
      <c r="B33" s="4" t="inlineStr">
        <is>
          <t xml:space="preserve"> </t>
        </is>
      </c>
      <c r="C33" s="4" t="inlineStr">
        <is>
          <t xml:space="preserve"> </t>
        </is>
      </c>
    </row>
    <row r="34">
      <c r="A34" s="4" t="inlineStr">
        <is>
          <t>Lease liabilities</t>
        </is>
      </c>
      <c r="B34" s="5" t="n">
        <v>163896</v>
      </c>
      <c r="C34" s="4" t="inlineStr">
        <is>
          <t xml:space="preserve"> </t>
        </is>
      </c>
    </row>
    <row r="35">
      <c r="A35" s="4" t="inlineStr">
        <is>
          <t>Total</t>
        </is>
      </c>
      <c r="B35" s="5" t="n">
        <v>163896</v>
      </c>
      <c r="C35" s="4" t="inlineStr">
        <is>
          <t xml:space="preserve"> </t>
        </is>
      </c>
    </row>
    <row r="36">
      <c r="A36" s="4" t="inlineStr">
        <is>
          <t>Over 5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and other payables</t>
        </is>
      </c>
      <c r="B38" s="4" t="inlineStr">
        <is>
          <t xml:space="preserve"> </t>
        </is>
      </c>
      <c r="C38" s="4" t="inlineStr">
        <is>
          <t xml:space="preserve"> </t>
        </is>
      </c>
    </row>
    <row r="39">
      <c r="A39" s="4" t="inlineStr">
        <is>
          <t>Lease liabilities</t>
        </is>
      </c>
      <c r="B39" s="4" t="inlineStr">
        <is>
          <t xml:space="preserve"> </t>
        </is>
      </c>
      <c r="C39" s="4" t="inlineStr">
        <is>
          <t xml:space="preserve"> </t>
        </is>
      </c>
    </row>
    <row r="40">
      <c r="A40" s="4" t="inlineStr">
        <is>
          <t>Total</t>
        </is>
      </c>
      <c r="B40" s="4" t="inlineStr">
        <is>
          <t xml:space="preserve"> </t>
        </is>
      </c>
      <c r="C4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EXPOSURE TO INTEREST RATE RISKS AND EFFECTIVE INTEREST RATES OF FINANCIAL ASSETS AND LIABILITIES (Details)</t>
        </is>
      </c>
      <c r="B1" s="2" t="inlineStr">
        <is>
          <t>12 Months Ended</t>
        </is>
      </c>
    </row>
    <row r="2">
      <c r="B2" s="2" t="inlineStr">
        <is>
          <t>Jun. 30, 2022 USD ($)</t>
        </is>
      </c>
      <c r="C2" s="2" t="inlineStr">
        <is>
          <t>Jun. 30, 2021 USD ($)</t>
        </is>
      </c>
      <c r="D2" s="2" t="inlineStr">
        <is>
          <t>Jun. 30, 2022 AUD ($)</t>
        </is>
      </c>
      <c r="E2" s="2" t="inlineStr">
        <is>
          <t>Jun. 30, 2022 CAD ($)</t>
        </is>
      </c>
      <c r="F2" s="2" t="inlineStr">
        <is>
          <t>Jun. 30, 2022 EUR (€)</t>
        </is>
      </c>
      <c r="G2" s="2" t="inlineStr">
        <is>
          <t>Jun. 30, 2021 AUD ($)</t>
        </is>
      </c>
      <c r="H2" s="2" t="inlineStr">
        <is>
          <t>Jun. 30, 2021 CAD ($)</t>
        </is>
      </c>
      <c r="I2" s="2" t="inlineStr">
        <is>
          <t>Jun. 30, 2021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t>
        </is>
      </c>
      <c r="B4" s="4" t="inlineStr">
        <is>
          <t xml:space="preserve"> </t>
        </is>
      </c>
      <c r="C4" s="4" t="inlineStr">
        <is>
          <t xml:space="preserve"> </t>
        </is>
      </c>
      <c r="D4" s="6" t="n">
        <v>11744582</v>
      </c>
      <c r="E4" s="4" t="inlineStr">
        <is>
          <t xml:space="preserve"> </t>
        </is>
      </c>
      <c r="F4" s="4" t="inlineStr">
        <is>
          <t xml:space="preserve"> </t>
        </is>
      </c>
      <c r="G4" s="6" t="n">
        <v>20904138</v>
      </c>
      <c r="H4" s="4" t="inlineStr">
        <is>
          <t xml:space="preserve"> </t>
        </is>
      </c>
      <c r="I4" s="4" t="inlineStr">
        <is>
          <t xml:space="preserve"> </t>
        </is>
      </c>
    </row>
    <row r="5">
      <c r="A5" s="4" t="inlineStr">
        <is>
          <t>Financial liabilities</t>
        </is>
      </c>
      <c r="B5" s="4" t="inlineStr">
        <is>
          <t xml:space="preserve"> </t>
        </is>
      </c>
      <c r="C5" s="4" t="inlineStr">
        <is>
          <t xml:space="preserve"> </t>
        </is>
      </c>
      <c r="D5" s="5" t="n">
        <v>652526</v>
      </c>
      <c r="E5" s="4" t="inlineStr">
        <is>
          <t xml:space="preserve"> </t>
        </is>
      </c>
      <c r="F5" s="4" t="inlineStr">
        <is>
          <t xml:space="preserve"> </t>
        </is>
      </c>
      <c r="G5" s="5" t="n">
        <v>204038</v>
      </c>
      <c r="H5" s="4" t="inlineStr">
        <is>
          <t xml:space="preserve"> </t>
        </is>
      </c>
      <c r="I5" s="4" t="inlineStr">
        <is>
          <t xml:space="preserve"> </t>
        </is>
      </c>
    </row>
    <row r="6">
      <c r="A6" s="4" t="inlineStr">
        <is>
          <t>Borrow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 effective rate %</t>
        </is>
      </c>
      <c r="B11" s="9" t="n">
        <v>0.0455</v>
      </c>
      <c r="C11" s="9" t="n">
        <v>0.05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al liabilities</t>
        </is>
      </c>
      <c r="B12" s="4" t="inlineStr">
        <is>
          <t xml:space="preserve"> </t>
        </is>
      </c>
      <c r="C12" s="4" t="inlineStr">
        <is>
          <t xml:space="preserve"> </t>
        </is>
      </c>
      <c r="D12" s="5" t="n">
        <v>652526</v>
      </c>
      <c r="E12" s="4" t="inlineStr">
        <is>
          <t xml:space="preserve"> </t>
        </is>
      </c>
      <c r="F12" s="4" t="inlineStr">
        <is>
          <t xml:space="preserve"> </t>
        </is>
      </c>
      <c r="G12" s="5" t="n">
        <v>204038</v>
      </c>
      <c r="H12" s="4" t="inlineStr">
        <is>
          <t xml:space="preserve"> </t>
        </is>
      </c>
      <c r="I12" s="4" t="inlineStr">
        <is>
          <t xml:space="preserve"> </t>
        </is>
      </c>
    </row>
    <row r="13">
      <c r="A13" s="4" t="inlineStr">
        <is>
          <t>Floating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al assets</t>
        </is>
      </c>
      <c r="B15" s="4" t="inlineStr">
        <is>
          <t xml:space="preserve"> </t>
        </is>
      </c>
      <c r="C15" s="4" t="inlineStr">
        <is>
          <t xml:space="preserve"> </t>
        </is>
      </c>
      <c r="D15" s="5" t="n">
        <v>1971827</v>
      </c>
      <c r="E15" s="4" t="inlineStr">
        <is>
          <t xml:space="preserve"> </t>
        </is>
      </c>
      <c r="F15" s="4" t="inlineStr">
        <is>
          <t xml:space="preserve"> </t>
        </is>
      </c>
      <c r="G15" s="5" t="n">
        <v>2955047</v>
      </c>
      <c r="H15" s="4" t="inlineStr">
        <is>
          <t xml:space="preserve"> </t>
        </is>
      </c>
      <c r="I15" s="4" t="inlineStr">
        <is>
          <t xml:space="preserve"> </t>
        </is>
      </c>
    </row>
    <row r="16">
      <c r="A16" s="4"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loating interest rate [member] | Borrow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loating interest rate [member] | Lea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al assets</t>
        </is>
      </c>
      <c r="B25" s="4" t="inlineStr">
        <is>
          <t xml:space="preserve"> </t>
        </is>
      </c>
      <c r="C25" s="4" t="inlineStr">
        <is>
          <t xml:space="preserve"> </t>
        </is>
      </c>
      <c r="D25" s="5" t="n">
        <v>9772755</v>
      </c>
      <c r="E25" s="4" t="inlineStr">
        <is>
          <t xml:space="preserve"> </t>
        </is>
      </c>
      <c r="F25" s="4" t="inlineStr">
        <is>
          <t xml:space="preserve"> </t>
        </is>
      </c>
      <c r="G25" s="5" t="n">
        <v>17949091</v>
      </c>
      <c r="H25" s="4" t="inlineStr">
        <is>
          <t xml:space="preserve"> </t>
        </is>
      </c>
      <c r="I25" s="4" t="inlineStr">
        <is>
          <t xml:space="preserve"> </t>
        </is>
      </c>
    </row>
    <row r="26">
      <c r="A26" s="4" t="inlineStr">
        <is>
          <t>Financial liabilities</t>
        </is>
      </c>
      <c r="B26" s="4" t="inlineStr">
        <is>
          <t xml:space="preserve"> </t>
        </is>
      </c>
      <c r="C26" s="4" t="inlineStr">
        <is>
          <t xml:space="preserve"> </t>
        </is>
      </c>
      <c r="D26" s="5" t="n">
        <v>652526</v>
      </c>
      <c r="E26" s="4" t="inlineStr">
        <is>
          <t xml:space="preserve"> </t>
        </is>
      </c>
      <c r="F26" s="4" t="inlineStr">
        <is>
          <t xml:space="preserve"> </t>
        </is>
      </c>
      <c r="G26" s="5" t="n">
        <v>204038</v>
      </c>
      <c r="H26" s="4" t="inlineStr">
        <is>
          <t xml:space="preserve"> </t>
        </is>
      </c>
      <c r="I26" s="4" t="inlineStr">
        <is>
          <t xml:space="preserve"> </t>
        </is>
      </c>
    </row>
    <row r="27">
      <c r="A27" s="4" t="inlineStr">
        <is>
          <t>Fixed interest rate [member] | Borrow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interest rate [member] | Lea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al liabilities</t>
        </is>
      </c>
      <c r="B32" s="4" t="inlineStr">
        <is>
          <t xml:space="preserve"> </t>
        </is>
      </c>
      <c r="C32" s="4" t="inlineStr">
        <is>
          <t xml:space="preserve"> </t>
        </is>
      </c>
      <c r="D32" s="5" t="n">
        <v>652526</v>
      </c>
      <c r="E32" s="4" t="inlineStr">
        <is>
          <t xml:space="preserve"> </t>
        </is>
      </c>
      <c r="F32" s="4" t="inlineStr">
        <is>
          <t xml:space="preserve"> </t>
        </is>
      </c>
      <c r="G32" s="5" t="n">
        <v>204038</v>
      </c>
      <c r="H32" s="4" t="inlineStr">
        <is>
          <t xml:space="preserve"> </t>
        </is>
      </c>
      <c r="I32" s="4" t="inlineStr">
        <is>
          <t xml:space="preserve"> </t>
        </is>
      </c>
    </row>
    <row r="33">
      <c r="A33" s="4" t="inlineStr">
        <is>
          <t>Cash at Bank / on H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al assets</t>
        </is>
      </c>
      <c r="B35" s="6" t="n">
        <v>3299787</v>
      </c>
      <c r="C35" s="6" t="n">
        <v>7868978</v>
      </c>
      <c r="D35" s="5" t="n">
        <v>11731325</v>
      </c>
      <c r="E35" s="6" t="n">
        <v>3318</v>
      </c>
      <c r="F35" s="18" t="n">
        <v>199758</v>
      </c>
      <c r="G35" s="5" t="n">
        <v>20902282</v>
      </c>
      <c r="H35" s="4" t="inlineStr">
        <is>
          <t xml:space="preserve"> </t>
        </is>
      </c>
      <c r="I35" s="18" t="n">
        <v>36787</v>
      </c>
    </row>
    <row r="36">
      <c r="A36" s="4" t="inlineStr">
        <is>
          <t>Weighted ave. effective rate %</t>
        </is>
      </c>
      <c r="B36" s="9" t="n">
        <v>0.0131</v>
      </c>
      <c r="C36" s="9" t="n">
        <v>0.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erage maturity period days</t>
        </is>
      </c>
      <c r="B37" s="4" t="inlineStr">
        <is>
          <t>At
                                            call</t>
        </is>
      </c>
      <c r="C37" s="4" t="inlineStr">
        <is>
          <t>At
                                            call</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t Bank / on Hand [Member] | Floating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al assets</t>
        </is>
      </c>
      <c r="B40" s="4" t="inlineStr">
        <is>
          <t xml:space="preserve"> </t>
        </is>
      </c>
      <c r="C40" s="4" t="inlineStr">
        <is>
          <t xml:space="preserve"> </t>
        </is>
      </c>
      <c r="D40" s="5" t="n">
        <v>1971827</v>
      </c>
      <c r="E40" s="4" t="inlineStr">
        <is>
          <t xml:space="preserve"> </t>
        </is>
      </c>
      <c r="F40" s="4" t="inlineStr">
        <is>
          <t xml:space="preserve"> </t>
        </is>
      </c>
      <c r="G40" s="5" t="n">
        <v>2955047</v>
      </c>
      <c r="H40" s="4" t="inlineStr">
        <is>
          <t xml:space="preserve"> </t>
        </is>
      </c>
      <c r="I40" s="4" t="inlineStr">
        <is>
          <t xml:space="preserve"> </t>
        </is>
      </c>
    </row>
    <row r="41">
      <c r="A41" s="4" t="inlineStr">
        <is>
          <t>Cash at Bank / on Hand [Member] | Fixed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al assets</t>
        </is>
      </c>
      <c r="B43" s="4" t="inlineStr">
        <is>
          <t xml:space="preserve"> </t>
        </is>
      </c>
      <c r="C43" s="4" t="inlineStr">
        <is>
          <t xml:space="preserve"> </t>
        </is>
      </c>
      <c r="D43" s="5" t="n">
        <v>9759498</v>
      </c>
      <c r="E43" s="4" t="inlineStr">
        <is>
          <t xml:space="preserve"> </t>
        </is>
      </c>
      <c r="F43" s="4" t="inlineStr">
        <is>
          <t xml:space="preserve"> </t>
        </is>
      </c>
      <c r="G43" s="5" t="n">
        <v>17947235</v>
      </c>
      <c r="H43" s="4" t="inlineStr">
        <is>
          <t xml:space="preserve"> </t>
        </is>
      </c>
      <c r="I43" s="4" t="inlineStr">
        <is>
          <t xml:space="preserve"> </t>
        </is>
      </c>
    </row>
    <row r="44">
      <c r="A44" s="4" t="inlineStr">
        <is>
          <t>Performance Bond and Depos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al assets</t>
        </is>
      </c>
      <c r="B46" s="4" t="inlineStr">
        <is>
          <t xml:space="preserve"> </t>
        </is>
      </c>
      <c r="C46" s="4" t="inlineStr">
        <is>
          <t xml:space="preserve"> </t>
        </is>
      </c>
      <c r="D46" s="5" t="n">
        <v>13257</v>
      </c>
      <c r="E46" s="4" t="inlineStr">
        <is>
          <t xml:space="preserve"> </t>
        </is>
      </c>
      <c r="F46" s="4" t="inlineStr">
        <is>
          <t xml:space="preserve"> </t>
        </is>
      </c>
      <c r="G46" s="5" t="n">
        <v>1856</v>
      </c>
      <c r="H46" s="4" t="inlineStr">
        <is>
          <t xml:space="preserve"> </t>
        </is>
      </c>
      <c r="I46" s="4" t="inlineStr">
        <is>
          <t xml:space="preserve"> </t>
        </is>
      </c>
    </row>
    <row r="47">
      <c r="A47" s="4" t="inlineStr">
        <is>
          <t>Average maturity period days</t>
        </is>
      </c>
      <c r="B47" s="4" t="inlineStr">
        <is>
          <t>At
                                            call</t>
        </is>
      </c>
      <c r="C47" s="4" t="inlineStr">
        <is>
          <t>At
                                            call</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formance Bond and Deposits [Member] | Floating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formance Bond and Deposits [Member] | Fixed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al assets</t>
        </is>
      </c>
      <c r="B53" s="4" t="inlineStr">
        <is>
          <t xml:space="preserve"> </t>
        </is>
      </c>
      <c r="C53" s="4" t="inlineStr">
        <is>
          <t xml:space="preserve"> </t>
        </is>
      </c>
      <c r="D53" s="6" t="n">
        <v>13257</v>
      </c>
      <c r="E53" s="4" t="inlineStr">
        <is>
          <t xml:space="preserve"> </t>
        </is>
      </c>
      <c r="F53" s="4" t="inlineStr">
        <is>
          <t xml:space="preserve"> </t>
        </is>
      </c>
      <c r="G53" s="6" t="n">
        <v>1856</v>
      </c>
      <c r="H53" s="4" t="inlineStr">
        <is>
          <t xml:space="preserve"> </t>
        </is>
      </c>
      <c r="I53" s="4" t="inlineStr">
        <is>
          <t xml:space="preserve"> </t>
        </is>
      </c>
    </row>
  </sheetData>
  <mergeCells count="4">
    <mergeCell ref="A1:A2"/>
    <mergeCell ref="B1:C1"/>
    <mergeCell ref="D1:F1"/>
    <mergeCell ref="G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Narrative) - AUD ($)</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Increase decrease in post tax loss</t>
        </is>
      </c>
      <c r="B4" s="6" t="n">
        <v>289607</v>
      </c>
      <c r="C4" s="6" t="n">
        <v>388466</v>
      </c>
    </row>
    <row r="5">
      <c r="A5" s="4" t="inlineStr">
        <is>
          <t>Currency risk [member] | AUSTRALIA</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foreign exchange rate decrease</t>
        </is>
      </c>
      <c r="B7" s="9" t="n">
        <v>0.083</v>
      </c>
      <c r="C7" s="9" t="n">
        <v>0.049</v>
      </c>
    </row>
    <row r="8">
      <c r="A8" s="4" t="inlineStr">
        <is>
          <t>Currency risk [member] | UNITED STATES</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foreign exchange rate decrease</t>
        </is>
      </c>
      <c r="B10" s="9" t="n">
        <v>0.083</v>
      </c>
      <c r="C10" s="9" t="n">
        <v>0.049</v>
      </c>
    </row>
    <row r="11">
      <c r="A11" s="4" t="inlineStr">
        <is>
          <t>Interest rate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crease (decrease) in profit and loss due to reasonably possible increase in designated risk component</t>
        </is>
      </c>
      <c r="B13" s="6" t="n">
        <v>40369</v>
      </c>
      <c r="C13" s="6" t="n">
        <v>14775</v>
      </c>
    </row>
    <row r="14">
      <c r="A14" s="4" t="inlineStr">
        <is>
          <t>Increase (decrease) in profit and loss due to reasonably possible decrease in designated risk component</t>
        </is>
      </c>
      <c r="B14" s="6" t="n">
        <v>40369</v>
      </c>
      <c r="C14" s="6" t="n">
        <v>1477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2" customWidth="1" min="3" max="3"/>
    <col width="14" customWidth="1" min="4" max="4"/>
  </cols>
  <sheetData>
    <row r="1">
      <c r="A1" s="1" t="inlineStr">
        <is>
          <t>SUBSEQUENT EVENTS (Details Narrative) - EasyDNA [Member]</t>
        </is>
      </c>
      <c r="B1" s="2" t="inlineStr">
        <is>
          <t>Jul. 14, 2022 GBP (£)</t>
        </is>
      </c>
      <c r="C1" s="2" t="inlineStr">
        <is>
          <t>Aug. 13, 2021 AUD ($)</t>
        </is>
      </c>
      <c r="D1" s="2" t="inlineStr">
        <is>
          <t>Jul. 19, 2021</t>
        </is>
      </c>
    </row>
    <row r="2">
      <c r="A2" s="3" t="inlineStr">
        <is>
          <t>IfrsStatementLineItems [Line Items]</t>
        </is>
      </c>
      <c r="B2" s="4" t="inlineStr">
        <is>
          <t xml:space="preserve"> </t>
        </is>
      </c>
      <c r="C2" s="4" t="inlineStr">
        <is>
          <t xml:space="preserve"> </t>
        </is>
      </c>
      <c r="D2" s="4" t="inlineStr">
        <is>
          <t xml:space="preserve"> </t>
        </is>
      </c>
    </row>
    <row r="3">
      <c r="A3" s="4" t="inlineStr">
        <is>
          <t>Percentage of ownership interests acquired</t>
        </is>
      </c>
      <c r="B3" s="4" t="inlineStr">
        <is>
          <t xml:space="preserve"> </t>
        </is>
      </c>
      <c r="C3" s="4" t="inlineStr">
        <is>
          <t xml:space="preserve"> </t>
        </is>
      </c>
      <c r="D3" s="8" t="n">
        <v>1</v>
      </c>
    </row>
    <row r="4">
      <c r="A4" s="4" t="inlineStr">
        <is>
          <t>Purchase price, total consideration | $</t>
        </is>
      </c>
      <c r="B4" s="4" t="inlineStr">
        <is>
          <t xml:space="preserve"> </t>
        </is>
      </c>
      <c r="C4" s="6" t="n">
        <v>4974761</v>
      </c>
      <c r="D4" s="4" t="inlineStr">
        <is>
          <t xml:space="preserve"> </t>
        </is>
      </c>
    </row>
    <row r="5">
      <c r="A5" s="4" t="inlineStr">
        <is>
          <t>Nonadjusting Ev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centage of ownership interests acquired</t>
        </is>
      </c>
      <c r="B7" s="8" t="n">
        <v>1</v>
      </c>
      <c r="C7" s="4" t="inlineStr">
        <is>
          <t xml:space="preserve"> </t>
        </is>
      </c>
      <c r="D7" s="4" t="inlineStr">
        <is>
          <t xml:space="preserve"> </t>
        </is>
      </c>
    </row>
    <row r="8">
      <c r="A8" s="4" t="inlineStr">
        <is>
          <t>Purchase price, total consideration | £</t>
        </is>
      </c>
      <c r="B8" s="10" t="n">
        <v>555000</v>
      </c>
      <c r="C8" s="4" t="inlineStr">
        <is>
          <t xml:space="preserve"> </t>
        </is>
      </c>
      <c r="D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MANAGEMENT (Details Narrative) - AUD ($)</t>
        </is>
      </c>
      <c r="B1" s="2" t="inlineStr">
        <is>
          <t>12 Months Ended</t>
        </is>
      </c>
    </row>
    <row r="2">
      <c r="B2" s="2" t="inlineStr">
        <is>
          <t>Jun. 30, 2022</t>
        </is>
      </c>
      <c r="C2" s="2" t="inlineStr">
        <is>
          <t>Jun. 30, 2021</t>
        </is>
      </c>
    </row>
    <row r="3">
      <c r="A3" s="3" t="inlineStr">
        <is>
          <t>Capital Management</t>
        </is>
      </c>
      <c r="B3" s="4" t="inlineStr">
        <is>
          <t xml:space="preserve"> </t>
        </is>
      </c>
      <c r="C3" s="4" t="inlineStr">
        <is>
          <t xml:space="preserve"> </t>
        </is>
      </c>
    </row>
    <row r="4">
      <c r="A4" s="4" t="inlineStr">
        <is>
          <t>Dividends</t>
        </is>
      </c>
      <c r="B4" s="6" t="n">
        <v>0</v>
      </c>
      <c r="C4" s="4" t="inlineStr">
        <is>
          <t xml:space="preserve"> </t>
        </is>
      </c>
    </row>
    <row r="5">
      <c r="A5" s="4" t="inlineStr">
        <is>
          <t>Franking account balan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DISCLOSURE OF INDIVIDUAL FINANCIAL INFORMATION (Details) - AUD ($)</t>
        </is>
      </c>
      <c r="B1" s="2" t="inlineStr">
        <is>
          <t>Jun. 30, 2022</t>
        </is>
      </c>
      <c r="C1" s="2" t="inlineStr">
        <is>
          <t>Jun. 30, 2021</t>
        </is>
      </c>
      <c r="D1" s="2" t="inlineStr">
        <is>
          <t>Jun. 30, 2020</t>
        </is>
      </c>
      <c r="E1" s="2" t="inlineStr">
        <is>
          <t>Jun. 30,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14716800</v>
      </c>
      <c r="C3" s="6" t="n">
        <v>22236114</v>
      </c>
      <c r="D3" s="4" t="inlineStr">
        <is>
          <t xml:space="preserve"> </t>
        </is>
      </c>
      <c r="E3" s="4" t="inlineStr">
        <is>
          <t xml:space="preserve"> </t>
        </is>
      </c>
    </row>
    <row r="4">
      <c r="A4" s="4" t="inlineStr">
        <is>
          <t>Non-current assets</t>
        </is>
      </c>
      <c r="B4" s="5" t="n">
        <v>6084898</v>
      </c>
      <c r="C4" s="5" t="n">
        <v>735574</v>
      </c>
      <c r="D4" s="4" t="inlineStr">
        <is>
          <t xml:space="preserve"> </t>
        </is>
      </c>
      <c r="E4" s="4" t="inlineStr">
        <is>
          <t xml:space="preserve"> </t>
        </is>
      </c>
    </row>
    <row r="5">
      <c r="A5" s="4" t="inlineStr">
        <is>
          <t>Total assets</t>
        </is>
      </c>
      <c r="B5" s="5" t="n">
        <v>20801698</v>
      </c>
      <c r="C5" s="5" t="n">
        <v>22971688</v>
      </c>
      <c r="D5" s="6" t="n">
        <v>15632979</v>
      </c>
      <c r="E5" s="4" t="inlineStr">
        <is>
          <t xml:space="preserve"> </t>
        </is>
      </c>
    </row>
    <row r="6">
      <c r="A6" s="4" t="inlineStr">
        <is>
          <t>Current liabilities</t>
        </is>
      </c>
      <c r="B6" s="5" t="n">
        <v>3811719</v>
      </c>
      <c r="C6" s="5" t="n">
        <v>1405381</v>
      </c>
      <c r="D6" s="4" t="inlineStr">
        <is>
          <t xml:space="preserve"> </t>
        </is>
      </c>
      <c r="E6" s="4" t="inlineStr">
        <is>
          <t xml:space="preserve"> </t>
        </is>
      </c>
    </row>
    <row r="7">
      <c r="A7" s="4" t="inlineStr">
        <is>
          <t>Non-current liabilities</t>
        </is>
      </c>
      <c r="B7" s="5" t="n">
        <v>558908</v>
      </c>
      <c r="C7" s="5" t="n">
        <v>33272</v>
      </c>
      <c r="D7" s="5" t="n">
        <v>242800</v>
      </c>
      <c r="E7" s="4" t="inlineStr">
        <is>
          <t xml:space="preserve"> </t>
        </is>
      </c>
    </row>
    <row r="8">
      <c r="A8" s="4" t="inlineStr">
        <is>
          <t>Total liabilities</t>
        </is>
      </c>
      <c r="B8" s="5" t="n">
        <v>4370627</v>
      </c>
      <c r="C8" s="5" t="n">
        <v>1438653</v>
      </c>
      <c r="D8" s="5" t="n">
        <v>1640372</v>
      </c>
      <c r="E8" s="4" t="inlineStr">
        <is>
          <t xml:space="preserve"> </t>
        </is>
      </c>
    </row>
    <row r="9">
      <c r="A9" s="4" t="inlineStr">
        <is>
          <t>Share Capital Reserves</t>
        </is>
      </c>
      <c r="B9" s="5" t="n">
        <v>155138636</v>
      </c>
      <c r="C9" s="5" t="n">
        <v>153574974</v>
      </c>
      <c r="D9" s="5" t="n">
        <v>140111073</v>
      </c>
      <c r="E9" s="4" t="inlineStr">
        <is>
          <t xml:space="preserve"> </t>
        </is>
      </c>
    </row>
    <row r="10">
      <c r="A10" s="4" t="inlineStr">
        <is>
          <t>Other reserves</t>
        </is>
      </c>
      <c r="B10" s="5" t="n">
        <v>11498651</v>
      </c>
      <c r="C10" s="5" t="n">
        <v>11033279</v>
      </c>
      <c r="D10" s="5" t="n">
        <v>9928571</v>
      </c>
      <c r="E10" s="4" t="inlineStr">
        <is>
          <t xml:space="preserve"> </t>
        </is>
      </c>
    </row>
    <row r="11">
      <c r="A11" s="4" t="inlineStr">
        <is>
          <t>Retained earnings</t>
        </is>
      </c>
      <c r="B11" s="5" t="n">
        <v>-150206216</v>
      </c>
      <c r="C11" s="5" t="n">
        <v>-143075218</v>
      </c>
      <c r="D11" s="5" t="n">
        <v>-136047037</v>
      </c>
      <c r="E11" s="6" t="n">
        <v>-129737550</v>
      </c>
    </row>
    <row r="12">
      <c r="A12" s="4" t="inlineStr">
        <is>
          <t>Total equity</t>
        </is>
      </c>
      <c r="B12" s="5" t="n">
        <v>16431071</v>
      </c>
      <c r="C12" s="5" t="n">
        <v>21533035</v>
      </c>
      <c r="D12" s="5" t="n">
        <v>13992607</v>
      </c>
      <c r="E12" s="6" t="n">
        <v>1771206</v>
      </c>
    </row>
    <row r="13">
      <c r="A13" s="4" t="inlineStr">
        <is>
          <t>Par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5022689</v>
      </c>
      <c r="C15" s="5" t="n">
        <v>21809918</v>
      </c>
      <c r="D15" s="5" t="n">
        <v>11646391</v>
      </c>
      <c r="E15" s="4" t="inlineStr">
        <is>
          <t xml:space="preserve"> </t>
        </is>
      </c>
    </row>
    <row r="16">
      <c r="A16" s="4" t="inlineStr">
        <is>
          <t>Non-current assets</t>
        </is>
      </c>
      <c r="B16" s="5" t="n">
        <v>5815118</v>
      </c>
      <c r="C16" s="5" t="n">
        <v>2011338</v>
      </c>
      <c r="D16" s="5" t="n">
        <v>345236</v>
      </c>
      <c r="E16" s="4" t="inlineStr">
        <is>
          <t xml:space="preserve"> </t>
        </is>
      </c>
    </row>
    <row r="17">
      <c r="A17" s="4" t="inlineStr">
        <is>
          <t>Total assets</t>
        </is>
      </c>
      <c r="B17" s="5" t="n">
        <v>10837807</v>
      </c>
      <c r="C17" s="5" t="n">
        <v>23821256</v>
      </c>
      <c r="D17" s="5" t="n">
        <v>11991627</v>
      </c>
      <c r="E17" s="4" t="inlineStr">
        <is>
          <t xml:space="preserve"> </t>
        </is>
      </c>
    </row>
    <row r="18">
      <c r="A18" s="4" t="inlineStr">
        <is>
          <t>Current liabilities</t>
        </is>
      </c>
      <c r="B18" s="5" t="n">
        <v>2270626</v>
      </c>
      <c r="C18" s="5" t="n">
        <v>1317378</v>
      </c>
      <c r="D18" s="5" t="n">
        <v>10095549</v>
      </c>
      <c r="E18" s="4" t="inlineStr">
        <is>
          <t xml:space="preserve"> </t>
        </is>
      </c>
    </row>
    <row r="19">
      <c r="A19" s="4" t="inlineStr">
        <is>
          <t>Non-current liabilities</t>
        </is>
      </c>
      <c r="B19" s="5" t="n">
        <v>589745</v>
      </c>
      <c r="C19" s="5" t="n">
        <v>7694668</v>
      </c>
      <c r="D19" s="5" t="n">
        <v>1117947</v>
      </c>
      <c r="E19" s="4" t="inlineStr">
        <is>
          <t xml:space="preserve"> </t>
        </is>
      </c>
    </row>
    <row r="20">
      <c r="A20" s="4" t="inlineStr">
        <is>
          <t>Total liabilities</t>
        </is>
      </c>
      <c r="B20" s="5" t="n">
        <v>2860371</v>
      </c>
      <c r="C20" s="5" t="n">
        <v>9012046</v>
      </c>
      <c r="D20" s="5" t="n">
        <v>11213496</v>
      </c>
      <c r="E20" s="4" t="inlineStr">
        <is>
          <t xml:space="preserve"> </t>
        </is>
      </c>
    </row>
    <row r="21">
      <c r="A21" s="4" t="inlineStr">
        <is>
          <t>Share Capital Reserves</t>
        </is>
      </c>
      <c r="B21" s="5" t="n">
        <v>155138636</v>
      </c>
      <c r="C21" s="5" t="n">
        <v>153574974</v>
      </c>
      <c r="D21" s="5" t="n">
        <v>140111073</v>
      </c>
      <c r="E21" s="4" t="inlineStr">
        <is>
          <t xml:space="preserve"> </t>
        </is>
      </c>
    </row>
    <row r="22">
      <c r="A22" s="4" t="inlineStr">
        <is>
          <t>Other reserves</t>
        </is>
      </c>
      <c r="B22" s="5" t="n">
        <v>-117131</v>
      </c>
      <c r="C22" s="5" t="n">
        <v>-117131</v>
      </c>
      <c r="D22" s="5" t="n">
        <v>-117131</v>
      </c>
      <c r="E22" s="4" t="inlineStr">
        <is>
          <t xml:space="preserve"> </t>
        </is>
      </c>
    </row>
    <row r="23">
      <c r="A23" s="4" t="inlineStr">
        <is>
          <t>Share-based payments</t>
        </is>
      </c>
      <c r="B23" s="5" t="n">
        <v>8937157</v>
      </c>
      <c r="C23" s="5" t="n">
        <v>8499649</v>
      </c>
      <c r="D23" s="5" t="n">
        <v>6184391</v>
      </c>
      <c r="E23" s="4" t="inlineStr">
        <is>
          <t xml:space="preserve"> </t>
        </is>
      </c>
    </row>
    <row r="24">
      <c r="A24" s="4" t="inlineStr">
        <is>
          <t>Retained earnings</t>
        </is>
      </c>
      <c r="B24" s="5" t="n">
        <v>-155981226</v>
      </c>
      <c r="C24" s="5" t="n">
        <v>-147148282</v>
      </c>
      <c r="D24" s="5" t="n">
        <v>-145400202</v>
      </c>
      <c r="E24" s="4" t="inlineStr">
        <is>
          <t xml:space="preserve"> </t>
        </is>
      </c>
    </row>
    <row r="25">
      <c r="A25" s="4" t="inlineStr">
        <is>
          <t>Total equity</t>
        </is>
      </c>
      <c r="B25" s="5" t="n">
        <v>7977436</v>
      </c>
      <c r="C25" s="5" t="n">
        <v>14809210</v>
      </c>
      <c r="D25" s="5" t="n">
        <v>778131</v>
      </c>
      <c r="E25" s="4" t="inlineStr">
        <is>
          <t xml:space="preserve"> </t>
        </is>
      </c>
    </row>
    <row r="26">
      <c r="A26" s="4" t="inlineStr">
        <is>
          <t>Profit/(Loss) for the year</t>
        </is>
      </c>
      <c r="B26" s="6" t="n">
        <v>-8833064</v>
      </c>
      <c r="C26" s="6" t="n">
        <v>-1601672</v>
      </c>
      <c r="D26" s="6" t="n">
        <v>-8816667</v>
      </c>
      <c r="E2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ARENT ENTITY FINANCIAL INFORMATION (Details Narrative) - AUD ($)</t>
        </is>
      </c>
      <c r="B1" s="2" t="inlineStr">
        <is>
          <t>12 Months Ended</t>
        </is>
      </c>
    </row>
    <row r="2">
      <c r="B2" s="2" t="inlineStr">
        <is>
          <t>Jun. 30, 2021</t>
        </is>
      </c>
      <c r="C2" s="2" t="inlineStr">
        <is>
          <t>Jun. 30, 2020</t>
        </is>
      </c>
    </row>
    <row r="3">
      <c r="A3" s="3" t="inlineStr">
        <is>
          <t>Parent Entity Financial Information</t>
        </is>
      </c>
      <c r="B3" s="4" t="inlineStr">
        <is>
          <t xml:space="preserve"> </t>
        </is>
      </c>
      <c r="C3" s="4" t="inlineStr">
        <is>
          <t xml:space="preserve"> </t>
        </is>
      </c>
    </row>
    <row r="4">
      <c r="A4" s="4" t="inlineStr">
        <is>
          <t>Recognized impairment loss</t>
        </is>
      </c>
      <c r="B4" s="6" t="n">
        <v>4482965</v>
      </c>
      <c r="C4" s="6" t="n">
        <v>378253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CREDIT/(EXPENSE)</t>
        </is>
      </c>
      <c r="B1" s="2" t="inlineStr">
        <is>
          <t>12 Months Ended</t>
        </is>
      </c>
    </row>
    <row r="2">
      <c r="B2" s="2" t="inlineStr">
        <is>
          <t>Jun. 30, 2022</t>
        </is>
      </c>
    </row>
    <row r="3">
      <c r="A3" s="3" t="inlineStr">
        <is>
          <t>Income Tax Creditexpense</t>
        </is>
      </c>
      <c r="B3" s="4" t="inlineStr">
        <is>
          <t xml:space="preserve"> </t>
        </is>
      </c>
    </row>
    <row r="4">
      <c r="A4" s="4" t="inlineStr">
        <is>
          <t>INCOME TAX CREDIT/(EXPENSE)</t>
        </is>
      </c>
      <c r="B4" s="4" t="inlineStr">
        <is>
          <t xml:space="preserve">9.
INCOME TAX CREDIT/(EXPENSE) SCHEDULE
OF INCOME TAX EXPENSE
2022 $ 2021 $ 2020 $
Reconciliation
of income tax expense to prima facie tax payable
Loss
before income tax credit/(expense) (7,163,123 ) (7,077,619 ) (6,294,775 )
Tax
at the Australian tax rate of 25%
(2021: 26%
and 2020: 27.50% ) (1,790,781 ) (1,840,181 ) (1 ,731,063 )
Tax
effect amounts which are not deductible/(taxable) in calculating taxable income
Share-based
payments expense 109,377 185,790 (3,971 )
Research
and development tax incentive 1,116,714 588,659 446,717
Other
non-deductible items - - 888
Other
assessable items - - (26,764 )
Income
tax expenses before unrecognised tax losses (564,690 ) (1,065,732 ) (1,314,193 )
Difference
in overseas tax rates (79,604 ) 16,688 26,526
Under
/(over) provision (348,607 ) (235,653 ) 553,190
Temporary
differences not recognised (301,694 ) (419,965 ) (353,628 )
Research
and development tax credit (599,388 ) (275,631 ) (206,250 )
Tax
losses not recognised 1,861,858 1,980,293 1,294,355
Income
tax (credit)/expense (32,125 ) - - SCHEDULE
OF NET DEFERRED TAX ASSETS
2022 $ 2021 $ 2020 $
Net
deferred tax assets
Deferred
tax liabilities recognised
Brands
and trademarks (148,013 ) - -
Total
deferred tax liabilities (148,013 ) - -
Deferred
tax assets not recognised
Property,
plant and equipment 58,041 8,004 -
Capital
raising costs 661,863 975,270 877,584
Intangible
assets 1,456,225 1,701,477 1,832,075
Provisions 442,383 297,907 306,044
Total
deferred tax assets 2,618,512 2,982,658 3,015,703
Deferred
tax liabilities not recognised
Right-of-use
assets (161,787 ) (34,735 ) (119,384 )
Total
deferred tax liabilities (161,787 ) (34,735 ) (119,384 )
Net
deferred tax assets on temporary differences not brought to account (2,456,725 ) 2,947,923 (2,896,319 )
Total
net deferred tax assets - - - NOTES
TO THE CONSOLIDATED FINANCIAL STATEMENTS (cont.) 9.
INCOME TAX CREDIT/(EXPENSE) (cont.) SCHEDULE
OF TAX LOSSES
2022 $ 2021 $ 2020 $
Tax
losses
Unused
tax losses for which no deferred tax asset has been recognised 105,287,311 100,694,696 97,259,045
Potential
tax benefit 26% 19,020,914 19,165,603 18,727,578
Potential
tax benefit 21% 5,950,299 5,665,976 6,123,340
Potential
tax benefit 35% 304,115 - - Subject
to the Company continuing to meet the relevant statutory tests, the tax losses are available for offset against future taxable income. At
June 30, 2022, the Company had a potential tax benefit related to tax losses carried forward of A$ 25,275,328 24,691,039 24,850,918 5,950,299 5,665,976 6,123,340 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 flat rate. 20 19,020,914 19,025,063 18,727,578 304,115 Nil Nil 25,275,328 24,691,039 24,850,918 As
at balance date, there are unrecognised tax losses with a benefit of approximately A$ 25,275,328
(2021: A$ 24,691,039
and 2020: A$ 24,850,918 )
that have not been recognised as a deferred tax asset to the Company. These unrecognised deferred tax assets will only be obtained if:
(a) The
Company derives future assessable income of a nature and amount sufficient to enable the benefits to be realised;
(b) The
Company continues to comply with the conditions for deductibility imposed by the law; and
(c) No
changes in tax legislation adversely affect the Company from realising the benefit. Management
has assessed the tax position of the Company and concluded that any potential uncertainty does not have a material impact on the financial
statements. Tax
consolidation legislation Genetic
Technologies Limited and its wholly owned Australian subsidiaries implemented the tax consolidation legislation as from July 1, 2003.
The accounting policy in relation to this legislation is set out in Note 2(h). The
entities in the tax consolidated Company have entered into a Tax Sharing Agreement which, in the opinion of the Directors, limits the
joint and several liabilities of the wholly owned entities in the case of a default by the head entity, Genetic Technologies Limited. The
entities have also entered into a Tax Funding Agreement under which the wholly 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sed in the respective subsidiaries’ financial
statements. The
amounts receivable or payable under the Tax Funding Agreement are due upon receipt of the funding advice from the head entity, which
is issued as soon as practicable after the end of each financial year. As
at June 30, 2022, there are no Nil Nil NOTES
TO THE CONSOLIDATED FINANCIAL STATEMENTS (co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INGENT LIABILITIES AND CONTINGENT ASSETS (Details Narrative) - AUD ($)</t>
        </is>
      </c>
      <c r="B1" s="2" t="inlineStr">
        <is>
          <t>Jun. 30, 2022</t>
        </is>
      </c>
      <c r="C1" s="2" t="inlineStr">
        <is>
          <t>Jun. 30, 2021</t>
        </is>
      </c>
    </row>
    <row r="2">
      <c r="A2" s="3" t="inlineStr">
        <is>
          <t>Contingent Liabilities And Contingent Assets</t>
        </is>
      </c>
      <c r="B2" s="4" t="inlineStr">
        <is>
          <t xml:space="preserve"> </t>
        </is>
      </c>
      <c r="C2" s="4" t="inlineStr">
        <is>
          <t xml:space="preserve"> </t>
        </is>
      </c>
    </row>
    <row r="3">
      <c r="A3" s="4" t="inlineStr">
        <is>
          <t>Contingent liabilities</t>
        </is>
      </c>
      <c r="B3" s="6" t="n">
        <v>0</v>
      </c>
      <c r="C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2</t>
        </is>
      </c>
    </row>
    <row r="3">
      <c r="A3" s="3" t="inlineStr">
        <is>
          <t>Loss Per Share</t>
        </is>
      </c>
      <c r="B3" s="4" t="inlineStr">
        <is>
          <t xml:space="preserve"> </t>
        </is>
      </c>
    </row>
    <row r="4">
      <c r="A4" s="4" t="inlineStr">
        <is>
          <t>LOSS PER SHARE</t>
        </is>
      </c>
      <c r="B4" s="4" t="inlineStr">
        <is>
          <t xml:space="preserve">10.
LOSS PER SHARE The
following reflects the income and share data used in the calculations of basic and diluted loss per share: SCHEDULE OF WEIGHTED AVERAGE NUMBER OF SHARES USED AS DENOMINATOR
2022 $ 2021 $ 2020 $
Loss
for the year attributable to the owners of Genetic Technologies Limited (7,163,123 ) (7,077,619 ) (6,294,775 )
Weighted average
number of Ordinary Shares used in calculating loss per share (number of shares) 9,220,348,281 8,544,157,979 4,155,017,525
Note: None
of the 757,400,000 725,787,500 553,000,000 the purposes
of calculating diluted earning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 xml:space="preserve">11.
CASH AND CASH EQUIVALENTS SCHEDULE
OF CASH AND CASH EQUIVALENTS
2022 $ 2021 $ 2020 $
Reconciliation
of cash and cash equivalents
Cash
at bank and on hand 11,731,325 20,902,282 14,214,160
Total
cash and cash equivalents 11,731,325 20,902,282 14,214,160
Reconciliation
of loss for the year
Reconciliation
of loss for the year after income tax to net cash flows used in operating activities is as follows:
Loss
for the year after income tax (7,163,123 ) (7,077,619 ) (6,294,775 )
Adjust
for non-cash items
Amortisation
and depreciation expenses 343,427 265,748 65,148
Other
expenses - - 2,885
Impairment
of receivables 564,161 - -
Share-based
payments expense 437,508 714,577 (14,442 )
Net
(profit) / loss on disposal of plant and equipment - - (37,000 )
Depreciation
of right-of-use of assets 235,241 212,474 200,785
Inventory
written-off 30,214 54,523 18,917
Gain
on investment previously written off - - (43,380 )
Finance
costs 15,215 16,338 86,503
Interest
received (36,256 ) (62,394 ) (22,507 )
Net
foreign exchange (gains) / losses (244,762 ) 9,755 (597,441 )
Adjust
for non-cash items (5,818,375 ) (5,866,598 ) (6,635,307 ) NOTES
TO THE CONSOLIDATED FINANCIAL STATEMENTS (cont.) 11.
CASH AND CASH EQUIVALENTS (cont.)
2022 $ 2021 $ 2020 $
Reconciliation
of cash and cash equivalents (cont.)
Adjust
for changes in assets and liabilities
(Increase)
/ Decrease in trade and other receivables (1,889,124 ) (284,971 ) 29,412
Decrease
/ (Increase) in other operating assets 16,493 (182,602 ) 115,455
(Increase)
/ Decrease in inventories (351,437 ) 14,463 (59,525 )
Decrease
/ (Increase) in other non-current assets 97,868 - -
Increase
/ (Decrease) in trade and other payables 2,178,301 (14,991 ) 891,498
Increase
/ (Decrease) in provisions 106,818 38,770 (53,631 )
Net
cash flows from / (used in) operating activities (5,659,456 ) (6,295,928 ) (5,712,098 )
Financing
facilities available
As
at June 30, 2022, the following financing facilities had been negotiated and were available:
Total
facilities
Credit
cards 190,020 190,020 193,605
Facilities
used as at reporting date
Credit
cards - (9,511 ) (5,332 )
Facilities
unused as at reporting date
Credit
cards 190,020 180,509 188,273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se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RECEIVABLES (CURRENT)</t>
        </is>
      </c>
      <c r="B1" s="2" t="inlineStr">
        <is>
          <t>12 Months Ended</t>
        </is>
      </c>
    </row>
    <row r="2">
      <c r="B2" s="2" t="inlineStr">
        <is>
          <t>Jun. 30, 2022</t>
        </is>
      </c>
    </row>
    <row r="3">
      <c r="A3" s="3" t="inlineStr">
        <is>
          <t>Trade And Other Receivables</t>
        </is>
      </c>
      <c r="B3" s="4" t="inlineStr">
        <is>
          <t xml:space="preserve"> </t>
        </is>
      </c>
    </row>
    <row r="4">
      <c r="A4" s="4" t="inlineStr">
        <is>
          <t>TRADE AND OTHER RECEIVABLES (CURRENT)</t>
        </is>
      </c>
      <c r="B4" s="4" t="inlineStr">
        <is>
          <t xml:space="preserve">12.
TRADE AND OTHER RECEIVABLES (CURRENT) SCHEDULE
OF TRADE AND OTHER RECEIVABLES (CURRENT)
2022 $ 2021 $
Trade
receivables 1,036,998 120,237
Less:
loss allowance (594,798 ) (30,784 )
Net
trade receivables 442,200 89,453
Other
receivables (1) 1,979,038 984,872
Total
net current trade and other receivables 2,421,238 1,074,325
(1) Other
receivables majority consists of R&amp;D income grant receivable. NOTES
TO THE CONSOLIDATED FINANCIAL STATEMENTS (co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Jun. 30, 2022</t>
        </is>
      </c>
    </row>
    <row r="3">
      <c r="A3" s="3" t="inlineStr">
        <is>
          <t>Other Current Assets</t>
        </is>
      </c>
      <c r="B3" s="4" t="inlineStr">
        <is>
          <t xml:space="preserve"> </t>
        </is>
      </c>
    </row>
    <row r="4">
      <c r="A4" s="4" t="inlineStr">
        <is>
          <t>OTHER CURRENT ASSETS</t>
        </is>
      </c>
      <c r="B4" s="4" t="inlineStr">
        <is>
          <t xml:space="preserve">13.
OTHER CURRENT ASSETS SCHEDULE
OF OTHER CURRENT ASSETS
2022 $ 2021 $
Prepayments 147,854 180,724
Performance
bond and deposits 13,257 1,856
Other 4,976 -
Total
current prepayments and other assets 166,087 182,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 xml:space="preserve">14.
PROPERTY, PLANT AND EQUIPMENT SCHEDULE
OF PROPERTY, PLANT AND EQUIPMENT
2022 $ 2021 $
Laboratory
equipment, at cost 960,872 426,701
Less:
cost written-off during the year - (23,484 )
Add:
additions during the year 14,747 557,655
Less:
accumulated depreciation (744,615 ) (571,467 )
Add:
accumulated depreciation written-off during the year - 23,484
Net
laboratory equipment 231,004 412,889
Computer
equipment, at cost 251,852 672,538
Less:
cost written-off during the year - (447,229 )
Add:
additions during the year 40,965 26,543
Less:
accumulated depreciation (230,186 ) (664,164 )
Add:
accumulated depreciation written-off during the year - 447,229
Net
computer equipment 62,631 34,917
Office
equipment, at cost 10,495 -
Less:
cost written-off during the year - -
Add:
additions during the year 8,214 10,495
Less:
accumulated depreciation (6,169 ) (1,123 )
Add:
accumulated depreciation written-off during the year - -
Net
office equipment 12,540 9,372
Total
net property, plant and equipment 306,175 457,178
Reconciliation
of property, plant and equipment
Opening
gross carrying amount 1,220,469 1,096,489
Add:
additions purchased during the year 63,926 594,693
Less:
cost written-off during the year - (470,713 )
Closing
gross carrying amount 1,284,395 1,220,469
Opening
accumulated depreciation and impairment losses (763,291 ) (1,054,204 )
Add:
accumulated depreciation written-off during the year - 470,713
Less:
depreciation expense charged (214,929 ) (179,800 )
Closing
accumulated depreciation and impairment losses (978,220 ) (763,291 )
Total
net property, plant and equipment 306,175 457,178 NOTES
TO THE CONSOLIDATED FINANCIAL STATEMENTS (cont.) 14.
PROPERTY, PLANT AND EQUIPMENT (cont.) Reconciliation
of movements in property, plant and equipment by asset category for the year ended June 30, 2022 SCHEDULE
OF RECONCILIATION OF MOVEMENTS IN PROPERTY, PLANT AND EQUIPMENT BY ASSET CATEGORY
Asset
category Opening
net carrying Amount $ Additions
during year $ Disposals
during year $ Depreciation
expense $ Closing
net carrying amount $
Laboratory
equipment 412,889 14,747 - (196,632 ) 231,004
Computer
equipment 34,917 40,965 - (13,251 ) 62,631
Office
equipment 9,372 8,214 - (5,046 ) 12,540
Totals 457,178 63,926 - (214,929 ) 306,175 Reconciliation
of movements in property, plant and equipment by asset category for the year ended June 30, 2021
Asset
category Opening
net carrying Amount $ Additions
during year $ Disposals
during year $ Depreciation
expense $ Closing
net carrying amount $
Laboratory
equipment 20,851 557,655 - (165,617 ) 412,889
Computer
equipment 21,434 26,543 - (13,060 ) 34,917
Office
equipment - 10,495 - (1,123 ) 9,372
Totals 42,285 594,693 - (179,800 ) 457,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Loss) - AUD ($)</t>
        </is>
      </c>
      <c r="B1" s="2" t="inlineStr">
        <is>
          <t>12 Months Ended</t>
        </is>
      </c>
    </row>
    <row r="2">
      <c r="B2" s="2" t="inlineStr">
        <is>
          <t>Jun. 30, 2022</t>
        </is>
      </c>
      <c r="C2" s="2" t="inlineStr">
        <is>
          <t>Jun. 30, 2021</t>
        </is>
      </c>
      <c r="D2" s="2" t="inlineStr">
        <is>
          <t>Jun. 30,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6794816</v>
      </c>
      <c r="C4" s="6" t="n">
        <v>120554</v>
      </c>
      <c r="D4" s="6" t="n">
        <v>9864</v>
      </c>
    </row>
    <row r="5">
      <c r="A5" s="4" t="inlineStr">
        <is>
          <t>Finance income</t>
        </is>
      </c>
      <c r="B5" s="5" t="n">
        <v>36256</v>
      </c>
      <c r="C5" s="5" t="n">
        <v>62394</v>
      </c>
      <c r="D5" s="5" t="n">
        <v>22525</v>
      </c>
    </row>
    <row r="6">
      <c r="A6" s="4" t="inlineStr">
        <is>
          <t>Other income</t>
        </is>
      </c>
      <c r="B6" s="5" t="n">
        <v>2783391</v>
      </c>
      <c r="C6" s="5" t="n">
        <v>1559961</v>
      </c>
      <c r="D6" s="5" t="n">
        <v>1118140</v>
      </c>
    </row>
    <row r="7">
      <c r="A7" s="4" t="inlineStr">
        <is>
          <t>Changes in inventories</t>
        </is>
      </c>
      <c r="B7" s="5" t="n">
        <v>-321223</v>
      </c>
      <c r="C7" s="5" t="n">
        <v>14463</v>
      </c>
      <c r="D7" s="5" t="n">
        <v>-59525</v>
      </c>
    </row>
    <row r="8">
      <c r="A8" s="4" t="inlineStr">
        <is>
          <t>Raw materials</t>
        </is>
      </c>
      <c r="B8" s="5" t="n">
        <v>-2692311</v>
      </c>
      <c r="C8" s="5" t="n">
        <v>-184920</v>
      </c>
      <c r="D8" s="5" t="n">
        <v>-41908</v>
      </c>
    </row>
    <row r="9">
      <c r="A9" s="4" t="inlineStr">
        <is>
          <t>Commissions</t>
        </is>
      </c>
      <c r="B9" s="5" t="n">
        <v>-156625</v>
      </c>
      <c r="C9" s="4" t="inlineStr">
        <is>
          <t xml:space="preserve"> </t>
        </is>
      </c>
      <c r="D9" s="4" t="inlineStr">
        <is>
          <t xml:space="preserve"> </t>
        </is>
      </c>
    </row>
    <row r="10">
      <c r="A10" s="4" t="inlineStr">
        <is>
          <t>Employee benefits expenses</t>
        </is>
      </c>
      <c r="B10" s="5" t="n">
        <v>-5868655</v>
      </c>
      <c r="C10" s="5" t="n">
        <v>-3868331</v>
      </c>
      <c r="D10" s="5" t="n">
        <v>-2066111</v>
      </c>
    </row>
    <row r="11">
      <c r="A11" s="4" t="inlineStr">
        <is>
          <t>Advertising and promotional expenses</t>
        </is>
      </c>
      <c r="B11" s="5" t="n">
        <v>-1885402</v>
      </c>
      <c r="C11" s="5" t="n">
        <v>-436274</v>
      </c>
      <c r="D11" s="5" t="n">
        <v>-279312</v>
      </c>
    </row>
    <row r="12">
      <c r="A12" s="4" t="inlineStr">
        <is>
          <t>Professional fees</t>
        </is>
      </c>
      <c r="B12" s="5" t="n">
        <v>-1835444</v>
      </c>
      <c r="C12" s="5" t="n">
        <v>-1461401</v>
      </c>
      <c r="D12" s="5" t="n">
        <v>-2035395</v>
      </c>
    </row>
    <row r="13">
      <c r="A13" s="4" t="inlineStr">
        <is>
          <t>Research and development expenses</t>
        </is>
      </c>
      <c r="B13" s="5" t="n">
        <v>-705507</v>
      </c>
      <c r="C13" s="5" t="n">
        <v>-1165531</v>
      </c>
      <c r="D13" s="5" t="n">
        <v>-865627</v>
      </c>
    </row>
    <row r="14">
      <c r="A14" s="4" t="inlineStr">
        <is>
          <t>Depreciation and amortisation</t>
        </is>
      </c>
      <c r="B14" s="5" t="n">
        <v>-578668</v>
      </c>
      <c r="C14" s="5" t="n">
        <v>-386277</v>
      </c>
      <c r="D14" s="5" t="n">
        <v>-258361</v>
      </c>
    </row>
    <row r="15">
      <c r="A15" s="4" t="inlineStr">
        <is>
          <t>Impairment expenses</t>
        </is>
      </c>
      <c r="B15" s="5" t="n">
        <v>-564161</v>
      </c>
      <c r="C15" s="5" t="n">
        <v>-32048</v>
      </c>
      <c r="D15" s="4" t="inlineStr">
        <is>
          <t xml:space="preserve"> </t>
        </is>
      </c>
    </row>
    <row r="16">
      <c r="A16" s="4" t="inlineStr">
        <is>
          <t>Other expenses</t>
        </is>
      </c>
      <c r="B16" s="5" t="n">
        <v>-2154375</v>
      </c>
      <c r="C16" s="5" t="n">
        <v>-1283871</v>
      </c>
      <c r="D16" s="5" t="n">
        <v>-1766985</v>
      </c>
    </row>
    <row r="17">
      <c r="A17" s="4" t="inlineStr">
        <is>
          <t>Finance costs</t>
        </is>
      </c>
      <c r="B17" s="5" t="n">
        <v>-15215</v>
      </c>
      <c r="C17" s="5" t="n">
        <v>-16338</v>
      </c>
      <c r="D17" s="5" t="n">
        <v>-72080</v>
      </c>
    </row>
    <row r="18">
      <c r="A18" s="4" t="inlineStr">
        <is>
          <t>Loss from operations before income tax</t>
        </is>
      </c>
      <c r="B18" s="5" t="n">
        <v>-7163123</v>
      </c>
      <c r="C18" s="5" t="n">
        <v>-7077619</v>
      </c>
      <c r="D18" s="5" t="n">
        <v>-6294775</v>
      </c>
    </row>
    <row r="19">
      <c r="A19" s="4" t="inlineStr">
        <is>
          <t>Income tax credit/(expense)</t>
        </is>
      </c>
      <c r="B19" s="5" t="n">
        <v>32125</v>
      </c>
      <c r="C19" s="4" t="inlineStr">
        <is>
          <t xml:space="preserve"> </t>
        </is>
      </c>
      <c r="D19" s="4" t="inlineStr">
        <is>
          <t xml:space="preserve"> </t>
        </is>
      </c>
    </row>
    <row r="20">
      <c r="A20" s="4" t="inlineStr">
        <is>
          <t>Loss for the year</t>
        </is>
      </c>
      <c r="B20" s="5" t="n">
        <v>-7130998</v>
      </c>
      <c r="C20" s="5" t="n">
        <v>-7077619</v>
      </c>
      <c r="D20" s="5" t="n">
        <v>-6294775</v>
      </c>
    </row>
    <row r="21">
      <c r="A21" s="3" t="inlineStr">
        <is>
          <t>Other comprehensive income/(loss)</t>
        </is>
      </c>
      <c r="B21" s="4" t="inlineStr">
        <is>
          <t xml:space="preserve"> </t>
        </is>
      </c>
      <c r="C21" s="4" t="inlineStr">
        <is>
          <t xml:space="preserve"> </t>
        </is>
      </c>
      <c r="D21" s="4" t="inlineStr">
        <is>
          <t xml:space="preserve"> </t>
        </is>
      </c>
    </row>
    <row r="22">
      <c r="A22" s="4" t="inlineStr">
        <is>
          <t>Exchange gains/(losses) on translation of controlled foreign operations</t>
        </is>
      </c>
      <c r="B22" s="5" t="n">
        <v>27864</v>
      </c>
      <c r="C22" s="5" t="n">
        <v>-37468</v>
      </c>
      <c r="D22" s="5" t="n">
        <v>-33175</v>
      </c>
    </row>
    <row r="23">
      <c r="A23" s="4" t="inlineStr">
        <is>
          <t>Other comprehensive income/(loss) for the year, net of tax</t>
        </is>
      </c>
      <c r="B23" s="5" t="n">
        <v>27864</v>
      </c>
      <c r="C23" s="5" t="n">
        <v>-37468</v>
      </c>
      <c r="D23" s="5" t="n">
        <v>-33175</v>
      </c>
    </row>
    <row r="24">
      <c r="A24" s="4" t="inlineStr">
        <is>
          <t>Total comprehensive loss for the year</t>
        </is>
      </c>
      <c r="B24" s="6" t="n">
        <v>-7103134</v>
      </c>
      <c r="C24" s="6" t="n">
        <v>-7115087</v>
      </c>
      <c r="D24" s="6" t="n">
        <v>-6327950</v>
      </c>
    </row>
    <row r="25">
      <c r="A25" s="3" t="inlineStr">
        <is>
          <t>Loss per share (cents per share)</t>
        </is>
      </c>
      <c r="B25" s="4" t="inlineStr">
        <is>
          <t xml:space="preserve"> </t>
        </is>
      </c>
      <c r="C25" s="4" t="inlineStr">
        <is>
          <t xml:space="preserve"> </t>
        </is>
      </c>
      <c r="D25" s="4" t="inlineStr">
        <is>
          <t xml:space="preserve"> </t>
        </is>
      </c>
    </row>
    <row r="26">
      <c r="A26" s="4" t="inlineStr">
        <is>
          <t>Basic and diluted net loss per ordinary share</t>
        </is>
      </c>
      <c r="B26" s="7" t="n">
        <v>-0.08</v>
      </c>
      <c r="C26" s="7" t="n">
        <v>-0.08</v>
      </c>
      <c r="D26" s="7" t="n">
        <v>-0.15</v>
      </c>
    </row>
    <row r="27">
      <c r="A27" s="4" t="inlineStr">
        <is>
          <t>Weighted-average shares outstanding</t>
        </is>
      </c>
      <c r="B27" s="5" t="n">
        <v>9220348281</v>
      </c>
      <c r="C27" s="5" t="n">
        <v>8544157979</v>
      </c>
      <c r="D27" s="5" t="n">
        <v>41550175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Jun. 30, 2022</t>
        </is>
      </c>
    </row>
    <row r="3">
      <c r="A3" s="3" t="inlineStr">
        <is>
          <t>Summary Of Changes In Goodwill</t>
        </is>
      </c>
      <c r="B3" s="4" t="inlineStr">
        <is>
          <t xml:space="preserve"> </t>
        </is>
      </c>
    </row>
    <row r="4">
      <c r="A4" s="4" t="inlineStr">
        <is>
          <t>GOODWILL</t>
        </is>
      </c>
      <c r="B4" s="4" t="inlineStr">
        <is>
          <t xml:space="preserve">15.
GOODWILL The
following table shows the movements in goodwill: SUMMARY OF CHANGES IN GOODWILL
2022 2021
$ $
Gross
carrying amount:
Balance at beginning
of period - -
Goodwill gross carrying amount, balance at beginning - -
Acquired
through business combination (Note 17) 4,506,653 -
Balance
at end of period 4,506,653 -
Goodwill gross carrying amount, balance at ending 4,506,653 -
Accumulated
impairment:
Balance at beginning
of period - -
Goodwill accumulated impairment at beginning - -
Impairment
loss recognised - -
Balance
at end of period - -
Goodwill accumulated impairment at ending - -
Carrying
amount at the end of the period 4,506,653 - Management
has determined that the acquisition of EasyDNA is a single cash generating unit. Further details of net assets acquired and of goodwill
is disclosed in Note 17. NOTES
TO THE CONSOLIDATED FINANCIAL STATEMENTS (cont.) 15.
GOODWILL (cont.) (i)
Key assumptions used for value-in-use calculations The
estimates below were used in the goodwill impairment assessment: SUMMARY OF ESTIMATES USED IN GOODWILL IMPAIRMENT ASSESSMENT
Revenue
growth (FY2024 to FY2025) 15%
Revenue
growth (FY2026 to FY2027) 5%
Gross
margin 51.2%
Post-tax
discount rate 15%
Growth
rate beyond FY2027 2.5% (ii)
Impact of possible changes in key assumptions The
key assumptions in the value-in-use impairment tests are estimated post-tax cash flows, revenue growth rates, gross margins and the discount
rate. Management is aware that reasonably possible negative changes in the estimated post-tax cash flows or the discount rate could cause
the recoverable amount to fall below the carrying amount as at 30 June 2022. However, no impairment was recorded as at 30 June 2022.
Based on the sensitivity analysis performed, impairment would exist if the revenue growth rates for year 2 and 3 were to fall below 10%
and 7.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Jun. 30, 2022</t>
        </is>
      </c>
    </row>
    <row r="3">
      <c r="A3" s="3" t="inlineStr">
        <is>
          <t>Other Intangible Assets</t>
        </is>
      </c>
      <c r="B3" s="4" t="inlineStr">
        <is>
          <t xml:space="preserve"> </t>
        </is>
      </c>
    </row>
    <row r="4">
      <c r="A4" s="4" t="inlineStr">
        <is>
          <t>OTHER INTANGIBLE ASSETS</t>
        </is>
      </c>
      <c r="B4" s="4" t="inlineStr">
        <is>
          <t xml:space="preserve">16.
OTHER INTANGIBLE ASSETS The
following table shows the movements in other intangible assets: SUMMARY
OF OTHER INTANGIBLE ASSETS
2022 2021
$ $
Other
intangible assets:
Gross
carrying amount
Balance at beginning
of period - -
Other intangible assets gross carrying amount balance at beginning - -
Brands,
trademark and trade names, acquired through business combination 720,550 -
Domain
names 32,868
Balance
at end of period 753,418 -
Other intangible assets gross carrying amount balance at end 753,418 -
Accumulated
amortisation:
Balance at beginning
of period - -
Other intangible assets accumulated impairment balance at beginning - -
Amortisation
for the period (128,498 ) -
Balance
at end of period (128,498 ) -
Other intangible assets accumulated impairment balance at end (128,498 ) -
Carrying
amount at the end of the period 624,920 - Brand,
trademark, trade names and domain names acquired in a business combination that qualify for separate recognition are recognised as intangible
assets at their fair values. The Brand, trademark, trade names and domain names acquired in respect of the purchase of EasyDNA’s
business and assets have been valued using the ‘relief from royalty method’. The projected royalty cashflows have been discounted
to their present value assuming a weighted average cost of capital of 16% 1.5% Brand,
trademark, trade names and domain names are amortised on a straight-line basis over their estimated useful lives of five years. NOTES
TO THE CONSOLIDATED FINANCIAL STATEMENTS (co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Jun. 30, 2022</t>
        </is>
      </c>
    </row>
    <row r="3">
      <c r="A3" s="3" t="inlineStr">
        <is>
          <t>Business Acquisition</t>
        </is>
      </c>
      <c r="B3" s="4" t="inlineStr">
        <is>
          <t xml:space="preserve"> </t>
        </is>
      </c>
    </row>
    <row r="4">
      <c r="A4" s="4" t="inlineStr">
        <is>
          <t>BUSINESS ACQUISITION</t>
        </is>
      </c>
      <c r="B4" s="4" t="inlineStr">
        <is>
          <t xml:space="preserve">17.
BUSINESS ACQUISITION On
13 August 2021, the Company completed the acquisition of EasyDNA’s assets and business. The purchase was settled by $ 3,400,625 1,574,136 116,682 Intangible
assets arising on acquisition were valued by an independent valuer. Details of net assets acquired and of goodwill are as follows: SUMMARY OF BUSINESS ACQUISITION ASSETS AND GOODWILL ACQUIRED
Number
of shares $
Fair value of consideration
transferred
Amount
settled in cash 3,400,625
Amount
settled in shares 209,363,400 1,574,136
Total
consideration 4,974,761
Recognised
amounts of identifiable net assets
Right-of-use
asset 42,289
Intangible
assets (1) (1) 720,550
Other
payables (19,193 )
Lease
liability (42,289 )
Employee
benefit provisions (53,111 )
Deferred
tax liability (180,138 )
Identifiable
net assets 468,108
Goodwill
on acquisition (Note 15) 4,506,653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1) Intangible assets relate to brand, trademark, trade names and
domain names acquired as part of the business acquisition amounted to $ 720,550 EasyDNA
incurred a loss of $ 165,000 Business
combination entered into after the reporting period On
14 July 2022, the Group entered into an Acquisition Agreement to acquire 100% 555,000 227,500 227,500 The
acquisition of AffinityDNA will provide GTG with an additional and complimentary platform to further build its existing direct-to-consumer
offerings and lifestyle division. NOTES
TO THE CONSOLIDATED FINANCIAL STATEMENTS (cont.) 17.
BUSINESS ACQUISITION (cont.) There
are no contingent consideration arrangements related to the acquisition. As
information from the entity being acquired has been limited prior to the closing of the transaction, management has yet to determine
the fair values of the net assets acquired and consequently any goodwill and other identifiable assets or liabilities. Therefore,
the initial accounting for the business combination is incomplete and no determination of the fair value of net assets acquired (and
the calculation of goodwill) has yet been completed. Any goodwill ultimately recognised is expected to represent synergies to the
Group as it provides additional platform for growth into the direct-to-consumer market, leveraging AffinityDNA’s
well-established market place worldwide. Any goodwill ultimately recognised is not expected to be deductible for tax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OTHER PAYABLES (CURRENT)</t>
        </is>
      </c>
      <c r="B1" s="2" t="inlineStr">
        <is>
          <t>12 Months Ended</t>
        </is>
      </c>
    </row>
    <row r="2">
      <c r="B2" s="2" t="inlineStr">
        <is>
          <t>Jun. 30, 2022</t>
        </is>
      </c>
    </row>
    <row r="3">
      <c r="A3" s="3" t="inlineStr">
        <is>
          <t>Trade And Other Payables</t>
        </is>
      </c>
      <c r="B3" s="4" t="inlineStr">
        <is>
          <t xml:space="preserve"> </t>
        </is>
      </c>
    </row>
    <row r="4">
      <c r="A4" s="4" t="inlineStr">
        <is>
          <t>TRADE AND OTHER PAYABLES (CURRENT)</t>
        </is>
      </c>
      <c r="B4" s="4" t="inlineStr">
        <is>
          <t xml:space="preserve">18.
TRADE AND OTHER PAYABLES (CURRENT) SCHEDULE OF TRADE AND OTHER PAYABLES
2022 $ 2021 $
Trade
payables 1,153,856 269,665
Accrued
expenses 953,439 485,422
Other
payables 15,084 5,263
Total
current trade and other payables 2,122,379 760,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OVISIONS (CURRENT AND NON-CURRENT)</t>
        </is>
      </c>
      <c r="B1" s="2" t="inlineStr">
        <is>
          <t>12 Months Ended</t>
        </is>
      </c>
    </row>
    <row r="2">
      <c r="B2" s="2" t="inlineStr">
        <is>
          <t>Jun. 30, 2022</t>
        </is>
      </c>
    </row>
    <row r="3">
      <c r="A3" s="4" t="inlineStr">
        <is>
          <t>PROVISIONS (CURRENT AND NON-CURRENT)</t>
        </is>
      </c>
      <c r="B3" s="4" t="inlineStr">
        <is>
          <t xml:space="preserve">19.
PROVISIONS (CURRENT AND NON-CURRENT) SCHEDULE OF CURRENT AND NON-CURRENT PROVISIONS
2022 $ 2021 $
Current
provisions
Annual
leave 312,665 171,398
Long
service leave 206,805 201,782
Make
good (1) (1) 91,590 91,590
Total
current provisions 611,060 464,770
Non-current
provisions
Long
service leave 22,499 8,860
Total
non-current provisions 22,499 8,860
Total
provisions 633,559 473,630
(1) Make
good provision in respect of Melbourne office and laboratory lease SCHEDULE OF RECONCILIATION OF PROVISION
2022 $ 2021 $
Reconciliation
of annual leave provision
Balance
at the beginning of the financial year 171,398 152,239
Add:
obligation accrued during the year 366,816 62,461
Less:
utilised during the year (225,549 ) (43,302 )
Balance
at the end of the financial year 312,665 171,398
Reconciliation
of long service leave provision
Balance
at the beginning of the financial year 210,642 191,031
Add:
obligation accrued during the year 18,662 19,611
Less:
utilised during the year - -
Balance
at the end of the financial year 229,304 210,642 NOTES
TO THE CONSOLIDATED FINANCIAL STATEMENTS (co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 (LEASE LIABILITIES)</t>
        </is>
      </c>
      <c r="B1" s="2" t="inlineStr">
        <is>
          <t>12 Months Ended</t>
        </is>
      </c>
    </row>
    <row r="2">
      <c r="B2" s="2" t="inlineStr">
        <is>
          <t>Jun. 30, 2022</t>
        </is>
      </c>
    </row>
    <row r="3">
      <c r="A3" s="3" t="inlineStr">
        <is>
          <t>Right-of-use Asset</t>
        </is>
      </c>
      <c r="B3" s="4" t="inlineStr">
        <is>
          <t xml:space="preserve"> </t>
        </is>
      </c>
    </row>
    <row r="4">
      <c r="A4" s="4" t="inlineStr">
        <is>
          <t>RIGHT-OF-USE ASSET / (LEASE LIABILITIES)</t>
        </is>
      </c>
      <c r="B4" s="4" t="inlineStr">
        <is>
          <t xml:space="preserve">20.
RIGHT-OF-USE ASSET / (LEASE LIABILITIES)
(a) Amounts
recognised in the statement of financial position The
statement of financial position shows the following amounts relating to leases: SCHEDULE OF RIGHT-OF-USE ASSETS AND LEASE LIABILITIES
2022 2021
$ $
Right-of-use
assets
Right-of-use
assets 647,150 180,528
Lease
Liabilities
Lease
liabilities - Current (264,130 ) (179,626 )
Lease
liabilities – Non-Current (388,396 ) (24,412 )
Total (652,526 ) (204,038 )
(b) Amounts
recognised in the statement of profit or loss The
statement of profit or loss under general and administrative expenses includes the following amounts relating to leases: SCHEDULE OF EXPENSES RELATING TO LEASES
2022 2021
$ $
Depreciation
charge of right-of-use assets
Depreciation
Expense (for Leased Assets) 235,241 212,474
Interest
expense (included in finance costs) 15,215 16,338
Low value leases 26,408 - During
the financial year ended June 30, 2022, the total cash outflow was $ 267,111 358,020 (c)
COVID-19 Impact on Leases On
June 25, 2020, the Company obtained a rent concession for its leased premises. The terms of the concession are as follows:
● 15%
waiver for the period April 1 through to September 30, 2020.
● 15%
deferral for the period April 1 through to September 30, 2020.
● 70%
due and payable on the first of each month in line with the lease.
● No
interest on deferred payment.
● No
increase of rent during the period April 1 through to September 30, 2020.
● The
lease has been extended by 6 months from September 1, 2021 to February 28, 2022 The
above was treated as lease modification and adjustments were made to the right-of-use assets and corresponding current and non-current
liabilities for the year ended June 30, 2020 have been according to the amendments issued by the IASB towards IFRS 16. The net impact
of the variation resulted in an increase on the right -of-use assets balance amounted to A$ 88,103 94,626 NOTES
TO THE CONSOLIDATED FINANCIAL STATEMENTS (co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IBUTED EQUITY</t>
        </is>
      </c>
      <c r="B1" s="2" t="inlineStr">
        <is>
          <t>12 Months Ended</t>
        </is>
      </c>
    </row>
    <row r="2">
      <c r="B2" s="2" t="inlineStr">
        <is>
          <t>Jun. 30, 2022</t>
        </is>
      </c>
    </row>
    <row r="3">
      <c r="A3" s="3" t="inlineStr">
        <is>
          <t>Contributed Equity</t>
        </is>
      </c>
      <c r="B3" s="4" t="inlineStr">
        <is>
          <t xml:space="preserve"> </t>
        </is>
      </c>
    </row>
    <row r="4">
      <c r="A4" s="4" t="inlineStr">
        <is>
          <t>CONTRIBUTED EQUITY</t>
        </is>
      </c>
      <c r="B4" s="4" t="inlineStr">
        <is>
          <t xml:space="preserve">21.
CONTRIBUTED EQUITY SCHEDULE OF ISSUED AND PAID-UP CAPITAL
2022 $ 2021 $
Issued
and paid-up capital
Fully
paid Ordinary Shares 155,138,636 153,574,974
Total
contributed equity 155,138,636 153,574,974 Movements
in shares on issue SCHEDULE OF MOVEMENTS IN SHARES ON ISSUE
Year
ended June 30, 2021 Number
of Shares $
Balance
at the beginning of the financial year 7,513,779,743 140,111,073
Shares
issued during the year 1,502,947,000 17,409,150
Less:
transaction costs arising on share issue (i) (i) - (3,945,249 )
Balance
at the end of the financial year 9,016,726,743 153,574,974
Year
ended June 30, 2022 Number
of Shares $
Balance
at the beginning of the financial year 9,016,726,743 153,574,974
Shares
issued during the year 217,238,400 1,574,136
Less:
transaction costs arising on share issue - (10,474 )
Balance
at the end of the financial year 9,233,965,143 155,138,636
(i) The
details of securities arising on shares issued for the year ended June 30, 2022 are as below:
● On
July 19, 2021, the Company issued 209,363,400 1,574,136 100%
● On
November 3, 2021, the Company issued 7,875,000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NOTES
TO THE CONSOLIDATED FINANCIAL STATEMENTS (co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t>
        </is>
      </c>
      <c r="B1" s="2" t="inlineStr">
        <is>
          <t>12 Months Ended</t>
        </is>
      </c>
    </row>
    <row r="2">
      <c r="B2" s="2" t="inlineStr">
        <is>
          <t>Jun. 30, 2022</t>
        </is>
      </c>
    </row>
    <row r="3">
      <c r="A3" s="3" t="inlineStr">
        <is>
          <t>Schedule Of Reserves</t>
        </is>
      </c>
      <c r="B3" s="4" t="inlineStr">
        <is>
          <t xml:space="preserve"> </t>
        </is>
      </c>
    </row>
    <row r="4">
      <c r="A4" s="4" t="inlineStr">
        <is>
          <t>RESERVES</t>
        </is>
      </c>
      <c r="B4" s="4" t="inlineStr">
        <is>
          <t xml:space="preserve">22.
RESERVES SCHEDULE OF RESERVES
2022 $ 2021 $
Foreign
currency translation 746,819 718,955
Share-based
payments 10,751,832 10,314,324
Total
reserves 11,498,651 11,033,279
Reconciliation
of foreign currency translation reserve
Balance
at the beginning of the financial year 718,955 756,423
Reconciliation of foreign currency translation reserve, Balance at the beginning of the financial year 718,955 756,423
Add:
net currency translation gain / (loss) 27,864 (37,468 )
Balance
at the end of the financial year 746,819 718,955
Reconciliation of foreign currency translation reserve, Balance at the end of the financial year 746,819 718,955
Reconciliation
of share-based payments reserve
Balance
at the beginning of the financial year 10,314,324 9,172,148
Reconciliation of share-based payments reserve, Balance at the beginning of the financial year 10,314,324 9,172,148
Add:
share-based payments expense - -
Add:
Issue of options/warrants to underwriters - -
Add:
Issue of performance rights 437,508 622,725
Add:
Issue of options/warrants - 1,542,356
Less:
Options expired - (49,438 )
Less:
Exercise of options/warrants - (973,467 )
Balance
at the end of the financial year 10,751,832 10,314,324
Reconciliation of share-based payments reserve, Balance at the end of the financial year 10,751,832 10,314,324 No
warrants were issued for the financial year ended 30 June 2022. During the financial year ended June 30, 2021, the following warrants
were issued to as a part of capital raising costs. SCHEDULE OF WARRANT ISSUED
2021
Valuation
date July 21, 2020
Grant
Date June 1, 2020
Warrants
issued 39,975,000
Underlying asset
price A$ 0.0070
Risk
free rate 0.42 %
Volatility 148.66 %
Exercise
price presented in United States Dollar US$ 0.00417
Exchange
rate at valuation date A$ 1
to US$0.7127
Exercise
price presented in Australian Dollar A$ 0.0146
Time
to maturity of underlying warrants (years) 5
Value
per warrant in Australian Dollar A$ 0.009
Model
used Binomial
Valuation
amount A$ 360,017 NOTES
TO THE CONSOLIDATED FINANCIAL STATEMENTS (cont.) 22.
RESERVES (cont.)
2021
Valuation
date January 25, 2021
Grant
Date January 25, 2021
Warrants
issued 48,750,000
Underlying asset
price A$ 0.0110
Risk
free rate 0.414 %
Volatility 147.29 %
Exercise
price presented in United States Dollar US$ 0.0109
Exchange
rate at valuation date A$ 1
to US$0.7708
Exercise
price presented in Australian Dollar A$ 0.0142
Time
to maturity of underlying warrants (years) 5
Value
per warrant in Australian Dollar A$ 0.0098
Model
used Binomial
Valuation
amount A$ 476,297 The
following information relates to options granted and issued against under the Employee Option Plan for the year ended June 30, 2021; SCHEDULE OF OPTION ISSUED AND GRANTED
Options
issued to Grant
date for options issued Number
of options issued
Employee
Option Plan December 21, 2020 12,850,000
2021
Grant
Date December 21, 2020
Options
issued 12,850,000
Dividend
yield -
Historic
volatility and expected volatility 155.34 %
Option exercise price A$ 0.008
Fair
value of options at grant date A$ 0.007
Weighted average
exercise price A$ 0.008
Risk-free
interest rate 0.111 %
Expected
life of an option 3
Model
used Binomial
Valuation
amount A$ 72,439 NOTES
TO THE CONSOLIDATED FINANCIAL STATEMENTS (cont.) 22.
RESERVES (cont.) The
following information relates to issued Performance Rights for the year ended June 30, 2022;
Performance
rights issued
to Grant
date for options issued Number
of options issued
Adam
Kramer March
3, 2021 3,937,500
Mike
Tonroe June
15, 2021 40,000,000
Carl
Stubbings September
22, 2021 20,000,000
Kevin
Camilleri November
22, 2021 20,000,000
2022
Grant
Date March
3, 2021 June 15, 2021 September 22, 2021 November
22, 2021
Options
issued 3,937,500 40,000,000 20,000,000 20,000,000
Dividend
yield - - - -
Historic
volatility and expected volatility 161 152 149 150 %
Option exercise price A$ 0.009 0.0069 0.0047 0.0038
Fair
value of options at grant date A$ 0.012 0.0073 0.0052 0.0042
Weighted average
exercise price A$ 0.008 0.008 0.008 0.008
Risk-free
interest rate 0.110 0.085 0.160 0.960 %
Expected
life of an option 2.02 3 3 3
Model
used Binomial Binomial Binomial Binomial
Valuation
amount A$ 47,250 291,428 103,104 83,216 Nature
and purpose of reserves Foreign
currency translation reserve Exchange
differences arising on translation of the foreign controlled entities are recognised in other comprehensive income as described in Note
2(d) and accumulated in a separate reserve within equity. The cumulative amount is reclassified to profit or loss when the net investment
is disposed of. Share-based
payments reserve The
share-based payment reserve records items recognised as expenses on valuation of share options issued to key management personnel, other
employees and eligible contrac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2</t>
        </is>
      </c>
    </row>
    <row r="3">
      <c r="A3" s="3" t="inlineStr">
        <is>
          <t>Accumulated Losses</t>
        </is>
      </c>
      <c r="B3" s="4" t="inlineStr">
        <is>
          <t xml:space="preserve"> </t>
        </is>
      </c>
    </row>
    <row r="4">
      <c r="A4" s="4" t="inlineStr">
        <is>
          <t>ACCUMULATED LOSSES</t>
        </is>
      </c>
      <c r="B4" s="4" t="inlineStr">
        <is>
          <t xml:space="preserve">23.
ACCUMULATED LOSSES SCHEDULE OF ACCUMULATED LOSSES
2022 $ 2021 $
Balance
at the beginning of the financial year (143,075,218 ) (136,047,037 )
Add:
net loss attributable to owners of Genetic Technologies Limited (7,130,998 ) (7,077,619 )
Less:
Options expired - 49,438
Balance
at the end of the financial year (150,206,216 ) (143,075,218 ) NOTES
TO THE CONSOLIDATED FINANCIAL STATEMENTS (co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Jun. 30, 2022</t>
        </is>
      </c>
    </row>
    <row r="3">
      <c r="A3" s="3" t="inlineStr">
        <is>
          <t>Options</t>
        </is>
      </c>
      <c r="B3" s="4" t="inlineStr">
        <is>
          <t xml:space="preserve"> </t>
        </is>
      </c>
    </row>
    <row r="4">
      <c r="A4" s="4" t="inlineStr">
        <is>
          <t>OPTIONS</t>
        </is>
      </c>
      <c r="B4" s="4" t="inlineStr">
        <is>
          <t xml:space="preserve">24.
OPTIONS Employee
Option Plan The
fair value of options granted under an Employee Option Plan is recognised as an employee benefit expense with a corresponding increase
in equity. The fair value is measured at grant date and recognised over the vesting period over which the service vesting conditions
are to be satisfied. Employee Option Plan options have no other vesting conditions. The fair value at grant date is determined by management
with the assistance of an independent valuer, using a Black-Scholes option pricing model or a Binomial model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The
cumulative employee benefits expense recognis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sed as if the terms had not been modified. In addition,
an expense is recognis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if termination occurs prior
to vesting conditions being reached.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The options, which are granted at nil cost, are not transferable and are not quoted on the ASX. As at June
30, 2022, there were 1 executive and 10 employees who held options that had been granted under the Plans. Options granted under the Plans
carry no rights to dividends and no voting rights. (i)
Fair value of options granted During
the year ended June 30, 2022, there were no 12,850,000 NOTES
TO THE CONSOLIDATED FINANCIAL STATEMENTS (cont.) 24.
OPTIONS (cont.) Set
out below are summaries of all and unlisted options, including ESOP which were issued in prior periods: SCHEDULE OF NUMBER AND WEIGHTED AVERAGE EXERCISE PRICES OF SHARE UNLISTED OPTIONS
2022 2021
Average
exercise price per share option $ Number
of options Average
exercise price per share option $ Number
of options
Opening
balance 0.008 521,850,000 0.008 538,000,000
Exercised
by various underwriters - - 0.008 (21,000,000 )
Exercised
by Lodge Corporate Pty Ltd - - 0.008 (2,500,000 )
Granted
to employees during the year - - 0.008 12,850,000
Granted
to directors in their capacity as sub-underwriters - - - -
Options
granted to various underwriters - - - -
Granted
to Lodge Corporate Pty Ltd - - - -
Lapsed
during the year 0.012 (29,450,000 ) 0.01 (5,000,000 )
Forfeited
during the year 0.01 (500,000 )
Lapse
of unlisted options attached to convertible - - - -
Closing
balance 0.008 492,400,000 0.008 521,850,000 The
movements in the number of options granted under the Employee share plans are as follows: SCHEDULE OF NUMBER OF OPTIONS GRANTED UNDER THE PLANS
2022 2021
Average
exercise price per share option $ Number
of options Average
exercise price per share option $ Number
of options
Balance
at the beginning of the financial year 0.011 27,850,000 0.015 20,500,000
Add:
options granted during the year - - 0.008 12,850,000
Less:
options lapsed during the year 0.010 (16,950,000 ) 0.010 (5,000,000 )
Less:
options forfeited during the year - - 0.010 (500,000 )
Balance
at the end of the financial year 0.008 10,900,000 0.011 27,850,000 NOTES
TO THE CONSOLIDATED FINANCIAL STATEMENTS (cont.) 24.
OPTIONS (cont.) The
number of options outstanding as at June 30, 2022 by ASX code, including the respective dates of expiry and exercise prices, are tabled
below. The options tabled below are not listed on ASX. SCHEDULE OF MEMBERS OF OPTIONS OUTSTANDING BY ASX CODE
2022 2021
Unlisted
options Average
exercise price per share option $ Number
of options Average
exercise price per share option $ Number
of options
Options
to Kentgrove Capital (expiring August 8, 2021) - - 0.015 12,500,000
GTGAD
(expiring February 16, 2022) - - 0.010 5,500,000
Options
to various underwriters (expiring October 30, 2022) 0.008 229,000,000 0.008 231,500,000
Options
to directors (expiring December 20, 2022) 0.008 250,000,000 0.008 250,000,000
Options
issued Lodge Corporate Pty Ltd (expiring March 6, 2023) 0.008 2,500,000 - -
ESOP
options (expiring December 11, 2021) - - 0.010 9,500,000
ESOP
options (expiring December 1, 2023) 0.008 12,850,000 0.008 12,850,000
Total 0.008 494,350,000 0.008 521,850,000
Exercisable
at the end of the financial year 0.008 494,350,000 0.008 521,850,000 The
weighted average remaining contractual life of options outstanding as at June 30, 2022 was 0.43 1.37 NOTES
TO THE CONSOLIDATED FINANCIAL STATEMENTS (co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solidated Balance Sheets - AU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1731325</v>
      </c>
      <c r="C3" s="6" t="n">
        <v>20902282</v>
      </c>
    </row>
    <row r="4">
      <c r="A4" s="4" t="inlineStr">
        <is>
          <t>Trade and other receivables</t>
        </is>
      </c>
      <c r="B4" s="5" t="n">
        <v>2421238</v>
      </c>
      <c r="C4" s="5" t="n">
        <v>1074325</v>
      </c>
    </row>
    <row r="5">
      <c r="A5" s="4" t="inlineStr">
        <is>
          <t>Inventories</t>
        </is>
      </c>
      <c r="B5" s="5" t="n">
        <v>398150</v>
      </c>
      <c r="C5" s="5" t="n">
        <v>76927</v>
      </c>
    </row>
    <row r="6">
      <c r="A6" s="4" t="inlineStr">
        <is>
          <t>Other current assets</t>
        </is>
      </c>
      <c r="B6" s="5" t="n">
        <v>166087</v>
      </c>
      <c r="C6" s="5" t="n">
        <v>182580</v>
      </c>
    </row>
    <row r="7">
      <c r="A7" s="4" t="inlineStr">
        <is>
          <t>Total current assets</t>
        </is>
      </c>
      <c r="B7" s="5" t="n">
        <v>14716800</v>
      </c>
      <c r="C7" s="5" t="n">
        <v>22236114</v>
      </c>
    </row>
    <row r="8">
      <c r="A8" s="3" t="inlineStr">
        <is>
          <t>Non-current assets</t>
        </is>
      </c>
      <c r="B8" s="4" t="inlineStr">
        <is>
          <t xml:space="preserve"> </t>
        </is>
      </c>
      <c r="C8" s="4" t="inlineStr">
        <is>
          <t xml:space="preserve"> </t>
        </is>
      </c>
    </row>
    <row r="9">
      <c r="A9" s="4" t="inlineStr">
        <is>
          <t>Right-of-use assets</t>
        </is>
      </c>
      <c r="B9" s="5" t="n">
        <v>647150</v>
      </c>
      <c r="C9" s="5" t="n">
        <v>180528</v>
      </c>
    </row>
    <row r="10">
      <c r="A10" s="4" t="inlineStr">
        <is>
          <t>Property, plant and equipment</t>
        </is>
      </c>
      <c r="B10" s="5" t="n">
        <v>306175</v>
      </c>
      <c r="C10" s="5" t="n">
        <v>457178</v>
      </c>
    </row>
    <row r="11">
      <c r="A11" s="4" t="inlineStr">
        <is>
          <t>Goodwill</t>
        </is>
      </c>
      <c r="B11" s="5" t="n">
        <v>4506653</v>
      </c>
      <c r="C11" s="4" t="inlineStr">
        <is>
          <t xml:space="preserve"> </t>
        </is>
      </c>
    </row>
    <row r="12">
      <c r="A12" s="4" t="inlineStr">
        <is>
          <t>Other intangible assets</t>
        </is>
      </c>
      <c r="B12" s="5" t="n">
        <v>624920</v>
      </c>
      <c r="C12" s="4" t="inlineStr">
        <is>
          <t xml:space="preserve"> </t>
        </is>
      </c>
    </row>
    <row r="13">
      <c r="A13" s="4" t="inlineStr">
        <is>
          <t>Other non-current assets</t>
        </is>
      </c>
      <c r="B13" s="4" t="inlineStr">
        <is>
          <t xml:space="preserve"> </t>
        </is>
      </c>
      <c r="C13" s="5" t="n">
        <v>97868</v>
      </c>
    </row>
    <row r="14">
      <c r="A14" s="4" t="inlineStr">
        <is>
          <t>Total non-current assets</t>
        </is>
      </c>
      <c r="B14" s="5" t="n">
        <v>6084898</v>
      </c>
      <c r="C14" s="5" t="n">
        <v>735574</v>
      </c>
    </row>
    <row r="15">
      <c r="A15" s="4" t="inlineStr">
        <is>
          <t>Total assets</t>
        </is>
      </c>
      <c r="B15" s="5" t="n">
        <v>20801698</v>
      </c>
      <c r="C15" s="5" t="n">
        <v>22971688</v>
      </c>
    </row>
    <row r="16">
      <c r="A16" s="3" t="inlineStr">
        <is>
          <t>Current liabilities</t>
        </is>
      </c>
      <c r="B16" s="4" t="inlineStr">
        <is>
          <t xml:space="preserve"> </t>
        </is>
      </c>
      <c r="C16" s="4" t="inlineStr">
        <is>
          <t xml:space="preserve"> </t>
        </is>
      </c>
    </row>
    <row r="17">
      <c r="A17" s="4" t="inlineStr">
        <is>
          <t>Trade and other payables</t>
        </is>
      </c>
      <c r="B17" s="5" t="n">
        <v>2122379</v>
      </c>
      <c r="C17" s="5" t="n">
        <v>760350</v>
      </c>
    </row>
    <row r="18">
      <c r="A18" s="4" t="inlineStr">
        <is>
          <t>Deferred income</t>
        </is>
      </c>
      <c r="B18" s="5" t="n">
        <v>814150</v>
      </c>
      <c r="C18" s="5" t="n">
        <v>635</v>
      </c>
    </row>
    <row r="19">
      <c r="A19" s="4" t="inlineStr">
        <is>
          <t>Provisions</t>
        </is>
      </c>
      <c r="B19" s="5" t="n">
        <v>611060</v>
      </c>
      <c r="C19" s="5" t="n">
        <v>464770</v>
      </c>
    </row>
    <row r="20">
      <c r="A20" s="4" t="inlineStr">
        <is>
          <t>Lease liabilities</t>
        </is>
      </c>
      <c r="B20" s="5" t="n">
        <v>264130</v>
      </c>
      <c r="C20" s="5" t="n">
        <v>179626</v>
      </c>
    </row>
    <row r="21">
      <c r="A21" s="4" t="inlineStr">
        <is>
          <t>Total current liabilities</t>
        </is>
      </c>
      <c r="B21" s="5" t="n">
        <v>3811719</v>
      </c>
      <c r="C21" s="5" t="n">
        <v>1405381</v>
      </c>
    </row>
    <row r="22">
      <c r="A22" s="3" t="inlineStr">
        <is>
          <t>Non-current liabilities</t>
        </is>
      </c>
      <c r="B22" s="4" t="inlineStr">
        <is>
          <t xml:space="preserve"> </t>
        </is>
      </c>
      <c r="C22" s="4" t="inlineStr">
        <is>
          <t xml:space="preserve"> </t>
        </is>
      </c>
    </row>
    <row r="23">
      <c r="A23" s="4" t="inlineStr">
        <is>
          <t>Provisions</t>
        </is>
      </c>
      <c r="B23" s="5" t="n">
        <v>22499</v>
      </c>
      <c r="C23" s="5" t="n">
        <v>8860</v>
      </c>
    </row>
    <row r="24">
      <c r="A24" s="4" t="inlineStr">
        <is>
          <t>Lease liabilities</t>
        </is>
      </c>
      <c r="B24" s="5" t="n">
        <v>388396</v>
      </c>
      <c r="C24" s="5" t="n">
        <v>24412</v>
      </c>
    </row>
    <row r="25">
      <c r="A25" s="4" t="inlineStr">
        <is>
          <t>Deferred tax liability</t>
        </is>
      </c>
      <c r="B25" s="5" t="n">
        <v>148013</v>
      </c>
      <c r="C25" s="4" t="inlineStr">
        <is>
          <t xml:space="preserve"> </t>
        </is>
      </c>
    </row>
    <row r="26">
      <c r="A26" s="4" t="inlineStr">
        <is>
          <t>Total non-current liabilities</t>
        </is>
      </c>
      <c r="B26" s="5" t="n">
        <v>558908</v>
      </c>
      <c r="C26" s="5" t="n">
        <v>33272</v>
      </c>
    </row>
    <row r="27">
      <c r="A27" s="4" t="inlineStr">
        <is>
          <t>Total liabilities</t>
        </is>
      </c>
      <c r="B27" s="5" t="n">
        <v>4370627</v>
      </c>
      <c r="C27" s="5" t="n">
        <v>1438653</v>
      </c>
    </row>
    <row r="28">
      <c r="A28" s="4" t="inlineStr">
        <is>
          <t>Net assets</t>
        </is>
      </c>
      <c r="B28" s="5" t="n">
        <v>16431071</v>
      </c>
      <c r="C28" s="5" t="n">
        <v>21533035</v>
      </c>
    </row>
    <row r="29">
      <c r="A29" s="3" t="inlineStr">
        <is>
          <t>EQUITY</t>
        </is>
      </c>
      <c r="B29" s="4" t="inlineStr">
        <is>
          <t xml:space="preserve"> </t>
        </is>
      </c>
      <c r="C29" s="4" t="inlineStr">
        <is>
          <t xml:space="preserve"> </t>
        </is>
      </c>
    </row>
    <row r="30">
      <c r="A30" s="4" t="inlineStr">
        <is>
          <t>Contributed equity</t>
        </is>
      </c>
      <c r="B30" s="5" t="n">
        <v>155138636</v>
      </c>
      <c r="C30" s="5" t="n">
        <v>153574974</v>
      </c>
    </row>
    <row r="31">
      <c r="A31" s="4" t="inlineStr">
        <is>
          <t>Reserves</t>
        </is>
      </c>
      <c r="B31" s="5" t="n">
        <v>11498651</v>
      </c>
      <c r="C31" s="5" t="n">
        <v>11033279</v>
      </c>
    </row>
    <row r="32">
      <c r="A32" s="4" t="inlineStr">
        <is>
          <t>Accumulated losses</t>
        </is>
      </c>
      <c r="B32" s="5" t="n">
        <v>-150206216</v>
      </c>
      <c r="C32" s="5" t="n">
        <v>-143075218</v>
      </c>
    </row>
    <row r="33">
      <c r="A33" s="4" t="inlineStr">
        <is>
          <t>Total equity</t>
        </is>
      </c>
      <c r="B33" s="6" t="n">
        <v>16431071</v>
      </c>
      <c r="C33" s="6" t="n">
        <v>21533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25.
SEGMENT INFORMATION (a)
Identification of reportable segments The
Company has identified two reportable segments as reported that is consistent with the internal reporting provided to the chief operating
decision maker, Chief Executive Officer. As
of 30 June 2022, the Company changed its reportable operating segments from two geographical segments, previously Australia and USA,
to two business unit segments, EasyDNA and GeneType/Corporate as a result of integrating the EasyDNA acquisition in fiscal 2022. The
Company changed its reporting structure to better reflect what the chief operating decision maker is reviewing to make organisational
decisions and resource allocations. As a result, the prior period presentation of segment information has been recast to conform with
the current segment reporting structure. Management
considers the business from a business unit perspective and has identified two reportable segments: EasyDNA:
GeneType
/ Corporate: (b)
Business unit segments The
segment information for the reportable segments is as follows: SUMMARY OF REPORTABLE SEGMENTS
2022 EasyDNA GeneType/ Corporate Total
$ $ $
Segment
revenue &amp; other income
Revenue
from contracts with customers 6,001,421 793,395 6,794,816
Other
income - 2,783,391 2,783,391
Finance
income - 36,256 36,256
Total
segment revenue &amp; other income 6,001,421 3,613,042 9,614,463
Segment
expenses
Depreciation
and amortisation - (578,668 ) (578,668 )
Finance
costs - (15,215 ) (15,215 )
Raw
materials and change in inventories (2,951,815 ) (61,719 ) (3,013,534 )
Commissions (156,625 ) - (156,625 )
Employee
benefits expenses (1,235,657 ) (4,632,998 ) (5,868,655 )
Advertising
and promotional expenses (1,079,291 ) (806,111 ) (1,885,402 )
Professional
fees (21,685 ) (1,813,759 ) (1,835,444 )
Research
and development expenses - (705,507 ) (705,507 )
Impairment
expenses - (564,161 ) (564,161 )
Other
expenses (721,226 ) (1,433,149 ) (2,154,375 )
Total
segment expenses (6,166,300 ) (10,611,286 ) (16,777,586 )
Income
tax credit/(expense) - 32,125 32,125
Loss
for the period (164,879 ) (6,966,119 ) (7,130,998 )
Total
Segment Assets 2,668,618 18,133,080 20,801,698
Total
Segment Liabilities (1,969,878 ) (2,400,749 ) (4,370,627 ) NOTES
TO THE CONSOLIDATED FINANCIAL STATEMENTS (cont.) 25.
SEGMENT INFORMATION (cont.)
2021 EasyDNA GeneType/ Corporate Total
$ $ $
Segment
revenue &amp; other income
Revenue
from contracts with customers - 120,554 120,554
Other
income - 1,559,961 1,559,961
Finance
income - 62,394 62,394
Total
segment revenue &amp; other income - 1,742,909 1,742,909
Segment
expenses
Depreciation
and amortisation - (386,277 ) (386,277 )
Finance
costs - (16,338 ) (16,338 )
Raw
materials and change in inventories - (170,457 ) (170,457 )
Commissions - - -
Employee
benefits expenses - (3,868,331 ) (3,868,331 )
Advertising
and promotional expenses - (436,274 ) (436,274 )
Professional
fees - (1,461,401 ) (1,461,401 )
Research
and development expenses - (1,165,531 ) (1,165,531 )
Impairment
expenses - (32,048 ) (32,048 )
Other
expenses - (1,283,871 ) (1,283,871 )
Total
segment expenses - (8,820,528 ) (8,820,528 )
Income
tax credit/(expense) - - -
Loss
for the period - (7,077,619 ) (7,077,619 )
Total
Segment Assets - 22,971,688 22,971,688
Total
Segment Liabilities - (1,438,653 ) (1,438,653 ) NOTES
TO THE CONSOLIDATED FINANCIAL STATEMENTS (cont.) 25.
SEGMENT INFORMATION (cont.)
2020 EasyDNA GeneType/ Corporate Total
$ $ $
Segment
revenue &amp; other income
Revenue
from contracts with customers - 9,864 9,864
Other
income - 1,118,140 1,118,140
Finance
income - 22,525 22,525
Total
segment revenue &amp; other income - 1,150,529 1,150,529
Segment
expenses
Depreciation
and amortisation - (258,361 ) (258,361 )
Finance
costs - (72,080 ) (72,080 )
Raw
materials and change in inventories - (101,433 ) (101,433 )
Commissions - - -
Employee
benefits expenses - (2,066,111 ) (2,066,111 )
Advertising
and promotional expenses - (279,312 ) (279,312 )
Professional
fees - (2,035,395 ) (2,035,395 )
Research
and development expenses - (865,627 ) (865,627 )
Impairment
expenses - - -
Other
expenses - (1,766,985 ) (1,766,985 )
Total
segment expenses - (7,445,304 ) (7,445,304 )
Income
tax credit/(expense) - - -
Loss
for the period - (6,294,775 ) (6,294,775 )
Total
Segment Assets - 15,632,979 15,632,979
Total
Segment Liabilities - (1,640,372 ) (1,640,372 ) NOTES
TO THE CONSOLIDATED FINANCIAL STATEMENTS (co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Jun. 30, 2022</t>
        </is>
      </c>
    </row>
    <row r="3">
      <c r="A3" s="3" t="inlineStr">
        <is>
          <t>Share Based Payments</t>
        </is>
      </c>
      <c r="B3" s="4" t="inlineStr">
        <is>
          <t xml:space="preserve"> </t>
        </is>
      </c>
    </row>
    <row r="4">
      <c r="A4" s="4" t="inlineStr">
        <is>
          <t>SHARE BASED PAYMENTS</t>
        </is>
      </c>
      <c r="B4" s="4" t="inlineStr">
        <is>
          <t xml:space="preserve">26.
SHARE BASED PAYMENTS (a)
Employee option plan On
December 21, 2020, the Company issued 12,850,000 0.008 There
were no new options issued under the Employee Option Plan during the year. (b)
Performance Rights Issuance After
receiving requisite shareholder approval on November 29, 2018, the Company has issued 76,250,000
● 7,500,000 25,000,000 25,000,000
● 3,750,000
● 6,250,000
● 5,000,000
● 3,750,000 In
the year ended June 30, 2020, all Performance Rights previously issued to Dr. Paul Kasian and Mr. Xue Lee were forfeited. After
receiving another requisite shareholder approval on December 10, 2020, the Company issued additional 125,000,000
● 5,000,000
● 7,500,000 25,000,000 25,000,000
● 7,500,000 25,000,000 25,000,000
● 5,000,000 In
prior year, the Board has approved for the following Performance Rights to be issued to the Chief Executive Officer and Chief Operating
Officer:
● 60,000,000
● 3,937,500 During
the year, the Board has approved for the following Performance Rights to be issued to the Key Management Personnel below:
● 40,000,000
● 20,000,000
● 20,000,000 The
Company has accounted for these Performance Rights in accordance with its accounting policy for share-based payment transactions and
has recorded A$ 437,508 622,725 NOTES
TO THE CONSOLIDATED FINANCIAL STATEMENTS (cont.) 26.
SHARE BASED PAYMENTS (cont.)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Binomial model). The
Company has commissioned an independent valuation of the Performance Rights. The independent valuer has applied the Binomial Model in
providing the valuation of the Performance Rights. Inherent
in the application of the Binomial model are a number of inputs, some of which must be assumed. For the Performance Rights issued in
the year ended June 2021, the data relied upon in applying the Binomial model was:
a) exercise
price being 0.0
b) VWAP
hurdle ( 10 0.012 0.014 15 0.016
c) sales
and market cap hurdles as listed above for Class C and Class E Performance Rights;
d) the
continuously compounded risk free rate being 0.111%
e) the
expected option life of 2
f) a
volatility measure of 158.23% For
the Performance Rights issued during the current year, the data relied upon in applying the Binomial model was:
a) exercise
price being 0.0
b) VWAP
hurdle for key management personnel ( 15 0.016
c) sales
and market cap hurdles as listed above for Performance Rights;
d) the
continuously compounded risk free rate are as per table below (calculated based on yield of Australian government bonds, as at the
grant dates for a 2 or 3 year period matching the expected life of Performance Rights);
e) the
expected option life of 3
f) a
volatility measure between 149% 161% Performance
hurdles The
Directors, being the recipients of the Performance Rights, must remain engaged by the Company at the time of satisfaction of the performance
hurdle in order for the relevant Performance Right to vest. Performance
Rights issued during the year ended June 30, 2022 The
Performance Rights for key management personnel vest and are exercisable upon the Share price reaching $0.016 while or greater for more
than 15-day consecutive ASX trading days. NOTES
TO THE CONSOLIDATED FINANCIAL STATEMENTS (cont.) 26.
SHARE BASED PAYMENTS (cont.) Performance
Rights issued during the year ended June 30, 2021 The
Class A Performance Rights vest and are exercisable upon the Share price reaching $0.012 or greater for more than 10-day consecutive
ASX trading days The
Class B Performance Rights vest and are exercisable upon the Share price reaching $0.014 or greater for more than 10-day consecutive
ASX trading days and sales commence on the Consumer Initiated Testing (CIT) platform in either Australia or the United States of America The
Class C Performance Rights vest and are exercisable upon a minimum of 4,000 tests being processed in any 12-month period or the market
cap of the Company reaching $100 million or above and being sustained for more than 10 consecutive ASX trading days, whichever happens
sooner The
Class D Performance Rights vest and are exercisable upon the Share price reaching $0.016 or greater for more than 15-day consecutive
ASX trading days The
Class E Performance Rights vest and are exercisable upon the first commercial sale of the Company’s COVID-19 risk test with IBX
(Infinity BioLogix) Performance
Rights issued prior to the year ended June 30, 2021 The
Class A Performance Rights vest and are exercisable upon the Share price reaching $0.02 or greater for more than 10 day consecutive ASX
trading days SCHEDULE OF INDEPENDENT VALUATION OF PERFORMANCE RIGHTS GRANTED Performance
rights issued during the year
Number
of Performance Rights issued Valuation
(cents) Total
fair value of Performance Rights $ Expense
accounted for during the year $
Mr.
Michael Tonroe 40,000,000 0.73 291,428 101,043
Mr.
Carl Stubbings 20,000,000 0.52 103,104 26,459
Mr.
Kevin Camilleri 20,000,000 0.42 83,216 16,719
Others 3,937,500 1.20 47,250 49,073
Total 83,937,500 524,998 193,294 Performance
rights issued during prior years, lapse during the year
Number
of Performance Rights issued Valuation
per Class A (cents) Total
fair value of Class A Performance Rights $ Expense
accounted for in 2021 $ Expense
accounted for during the year $
Dr.
Lindsay Wakefield 3,750,000 0.77 28,875 9,625 4,010
Dr.
Jerzy Muchnicki 6,250,000 0.77 48,125 16,042 6,684
Mr.
Peter Rubinstein 5,000,000 0.77 38,500 12,833 5,347
Total 15,000,000 115,500 38,500 16,041 NOTES
TO THE CONSOLIDATED FINANCIAL STATEMENTS (cont.) 26.
SHARE BASED PAYMENTS (cont.) Performance
rights issued during prior years, vested during the year (cont.)
Number
of Performance Rights issued Valuation
per Class D (cents) Total
fair value of Class D Performance Rights $ Expense
accounted for in 2021 $ Expense
accounted for during the year $
Mr
Simon Morriss 60,000,000 0.96 574,037 79,727 191,346
Number
of Performance Rights issued Valuation
per Class E (cents) Total
fair value of Class E Performance Rights $ Expense
accounted for in 2021 $ Expense
accounted for during the year $
Mr
Stanley Sack 3,937,500 0.90 35,438 4,622 35,438 No
Performance Rights were cancelled/forfeited during the years ended June 30, 2021 and June 30, 2022. (c)
Expenses arising from share-based payment transactions Total
expenses arising from share-based payment transactions recognised during the period as part of employee benefit expense were as follows: SCHEDULE OF EXPENSES ARISING FROM SHARE-BASED PAYMENT TRANSACTIONS RECOGNIZED PART OF EMPLOYEE BENEFIT EXPENSE
2022 2021 2020
$ $ $
Kentgrove
options issued - 16,667 16,667
Performance
rights issued 436,119 622,725 38,500
Reversal
of forfeited Performance Rights - - (81,984 )
Options
issued under employee option plan 1,389 75,186 12,375
Total
expenses arising from share-based payments 437,508 714,578 (14,44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2</t>
        </is>
      </c>
    </row>
    <row r="3">
      <c r="A3" s="3" t="inlineStr">
        <is>
          <t>Commitments</t>
        </is>
      </c>
      <c r="B3" s="4" t="inlineStr">
        <is>
          <t xml:space="preserve"> </t>
        </is>
      </c>
    </row>
    <row r="4">
      <c r="A4" s="4" t="inlineStr">
        <is>
          <t>COMMITMENTS</t>
        </is>
      </c>
      <c r="B4" s="4" t="inlineStr">
        <is>
          <t xml:space="preserve">27.
COMMITMENTS (a)
Expense commitments SCHEDULE OF OPERATING LEASE EXPENDITURE COMMITMENTS
Expenditure
commitments 2022 2021 2020
$ $ $
Minimum
expense payments
-
not later than one year - - -
-
later than one year but not later than five years - - -
-
later than five years - - -
Total
minimum expense payments - - - Due
to the adoption of IFRS 16 effective July 1, 2019, the Company no longer has any non-cancellable lease to be recognised under commitments
for the year ended June 30, 2022. NOTES
TO THE CONSOLIDATED FINANCIAL STATEMENTS (cont.) 27.
COMMITMENTS (cont.) (b)
Capital commitments Significant
capital expenditure contracted for at the end of the reporting period but not recognised as liabilities is as follows: SCHEDULE OF CAPITAL COMMITMENT
2022 2021 2020
$ $ $
Property,
plant and equipment - - 466,560 The
above commitment at June 30, 2020 relates to the purchase of laboratory equipment which will assist the Company to conduct more tests
in the fu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Jun. 30, 2022</t>
        </is>
      </c>
    </row>
    <row r="3">
      <c r="A3" s="4" t="inlineStr">
        <is>
          <t>AUDITORS’ REMUNERATION</t>
        </is>
      </c>
      <c r="B3" s="4" t="inlineStr">
        <is>
          <t xml:space="preserve">28.
AUDITORS’ REMUNERATION SCHEDULE OF AUDITOR’S REMUNERATION
2022 $ 2021 $ 2020 $
Audit
and assurance services
PricewaterhouseCoopers
in respect of:
Audit
(1) (1) 20,000 72,500 274,000
Audit
related fees (2) (2) - - 200,000
All
other fees (3) (3) - - -
Grant
Thornton Audit Pty Ltd in respect of: -
Audit
(1) (1) 241,882 168,333 -
Audit
related fees (2) (2) - - -
All
other fees (3) (3) 30,000 65,000 -
Other
audit firms in respect of:
Audit
of the Financial Reports of subsidiaries - -
Total
remuneration in respect of audit services 291,882 305,833 474,000
(1) Audit
fees consist of services that would normally be provided in connection with statutory and regulatory filings or engagements, including
services that generally only the independent accountant can reasonably provide.
(2) Audit
related fe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
(3) All
other fees consist of fees billed for financial and information technology due diligence services in respect of the Company’s
acquisition of the business and assets associated with the EasyDNA brand that completed on August 13 th NOTES
TO THE CONSOLIDATED FINANCIAL STATEMENTS (co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Jun. 30, 2022</t>
        </is>
      </c>
    </row>
    <row r="3">
      <c r="A3" s="3" t="inlineStr">
        <is>
          <t>Related Party Disclosures</t>
        </is>
      </c>
      <c r="B3" s="4" t="inlineStr">
        <is>
          <t xml:space="preserve"> </t>
        </is>
      </c>
    </row>
    <row r="4">
      <c r="A4" s="4" t="inlineStr">
        <is>
          <t>RELATED PARTY DISCLOSURES</t>
        </is>
      </c>
      <c r="B4" s="4" t="inlineStr">
        <is>
          <t xml:space="preserve">29.
RELATED PARTY DISCLOSURES Ultimate
parent Genetic
Technologies Limited is the ultimate Australian parent company. As at the date of this Report, no Transactions
within the Company and with other related parties During
the year ended June 30, 2022, 2021 and 2020, other than compensation paid to directors and other members of key management personnel,
see “Item 6.B Compensation”, the only transactions between entities within the Company and other related parties are as listed
below. Except where noted, all amounts were charged on similar to market terms and at commercial rates. Performance
Rights Issuance After
receiving requisite shareholder approval on November 29, 2018, the Company has issued 76,250,000
● 7,500,000 25,000,000 25,000,000
● 3,750,000
● 6,250,000
● 5,000,000
● 3,750,000 In
the year ended June 30, 2020, all Performance Rights previously issued to Dr. Paul Kasian and Mr. Xue Lee were forfeited. After
receiving shareholder approval on December 10, 2020, the Company issued additional 125,000,000
● 5,000,000
● 7,500,000 25,000,000 25,000,000
● 7,500,000 25,000,000 25,000,000
● 5,000,000 NOTES
TO THE CONSOLIDATED FINANCIAL STATEMENTS (cont.) 29.
RELATED PARTY DISCLOSURES (cont.) Performance
Rights Issuance (cont.) In
prior year, the Board has approved for the following Performance Rights to be issued to the Chief Executive Officer and Chief Operating
Officer:
● 60,000,000
● 3,937,500 During
the year, the Board has approved for the following Performance Rights to be issued to the Key Management Personnel below:
● 40,000,000
● 20,000,000
● 20,000,000 The
Company has accounted for these Performance Rights in accordance with its accounting policy for share-based payment transactions and
has recorded A$ 437,508 622,725 Blockshine
Health Joint Venture The
Company, via its subsidiary Gene Ventures Pty Ltd, entered into a joint venture with Blockshine Technology Corporation (BTC). The joint
venture company, called Blockshine Health, was to pursue and develop blockchain opportunities in the biomedical sector. Blockshine Health
was to have full access to BTC’s technology (royalty free) as well as all of its opportunities in the biomedical sector. The Company
invested A$ 250,000 49 250,000 During
the year ended June 30, 2020, the Company managed to recover A$ 43,380 Genetic
Technologies HK Limited and Aocheng Genetic Technologies Co. Ltd - Joint Venture In
August 2018, the Company announced a Heads of Agreement had been reached with Representatives of the Hainan Government - Hainan Ecological
Smart City Company (“HESCG”), a Chinese industrial park development &amp;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August 14, 2018). Subsequently,
the Company announced the official formation of Genetic Technologies HK Limited and Aocheng Genetic Technologies Co. Ltd in Hong Kong
to the market on March 27, 2019. The
Company’s previous Chairman, Dr. Paul Kasian was named in the formation Heads of Agreement document to be the Chairman of the Joint
Venture entity. At June 30, 2022, Genetic Technologies HK Limited has 100 Issuance
of options to directors towards sub-underwriting the capital raise As
announced on October 4, 2019, the Company undertook an underwritten non-renounceable pro-rata entitlement offer at an Issue Price of
0.4 On
October 11, 2019, the Company updated the market to advise that the offer was from that time agreed to be underwritten by Lodge Corporate
Pty Ltd and that two of the Company’s directors (Peter Rubinstein and Dr. Jerzy Muchnicki), had agreed to sub-underwrite the offer.
Both directors, in conjunction with the underwriter Lodge Corporate Pty Ltd, subsequently agreed amongst themselves to alter the respective
sub-underwritten amounts, but the total to be sub-written between them (A$ 2 4 NOTES
TO THE CONSOLIDATED FINANCIAL STATEMENTS (cont.) 29.
RELATED PARTY DISCLOSURES (cont.) Issuance
of options to directors towards sub-underwriting the capital raise (cont.) Accordingly,
the underwritten offer subsequently was sub-underwritten by Mr. Peter Rubinstein and Dr. Jerzy Muchnicki (each as up to A$1 million)
in conjunction with a consortium of non-associated wholesale investors (also as sub-underwriters) who in aggregate equate to the underwritten
amount of A$4 million, each in accordance with the terms of their separate sub-underwriting agreements with Lodge Corporate Pty Ltd (each
a Sub-Underwriting Agreement). Dr.
Muchnicki and Mr. Rubinstein reflecting the amount of their sub-writing commitment were to be granted on the same terms as all options
to be granted to the relevant sub-underwriters. The number of options issued to both directors was calculated as 1 125,000,000 As
announced on October 11, 2019, within the rights issue offer document, upon exercise each such option converts into 1 fully paid share
on terms consistent with the ASX Listing Rules; with a 3
● A$ 0.008
● The
implicit price per share at which any raise done by Aegis capital within 3 months from the Company’s shareholder meeting. but
in any event with a floor exercise price equal to A$ 0.004 Lodge
Corporate Dr.
Kasian was a director of corporate finance and corporate advisor from December 2017 to February 2019 with Lodge Corporate. During the
year ended, the Company engaged in corporate advisory services with Lodge Corporate and had transactions worth A$ 154,224 88,000 2 5,000,000 29,340 Mr.
Phillip Hains (Former Chief Financial Officer) On
July 15, 2019, the Company announced that it had appointed Mr. Phillip Hains (MBA, CA) as the Chief Financial Officer who has over 30
years of extensive experience in roles with a portfolio of ASX and NASDAQ listed companies and provides CFO services through his firm
The CFO Solution. Prior to this point the Company had a similar arrangement with The CFO Solution, where it would engage and provide
services of overall CFO, accounting and other finance related activities. During
the reporting period, the Company had transactions valued at A$ 91,615 224,971 Mr.
Stanley Sack (former Chief Operating Officer) On
May 18, 2020, the Company appointed Mr. Stanley Sack who provides consulting in the capacity of Chief Operating Officer. Mr. Sack has
spent 15 years in large listed entities in executive positions managing large business divisions. He has worked with a high net worth
family managing all their operating businesses and private equity activities. Mr. Sack built an Allied Health Business in the aged care
and community care space which became the biggest Mobile Allied Health Business in Australia, and was recently sold to a large medical
insurance company. During
the reporting period, the Company had transactions valued at A$ 107,187 143,172 Mr.
Peter Rubinstein (Non-Executive Director and Chairman) During
the financial year ended June 30, 2020, the Board approved to obtain consulting services in relation to capital raises, compliance, NASDAQ
hearings and investor relations from its Non-Executive Director and current Chairman, Mr. Peter Rubinstein. The services procured were
through Mr. Peter Rubinstein’s associate entity ValueAdmin.com Pty Ltd and amounted to A$ 60,000 60,000 NOTES
TO THE CONSOLIDATED FINANCIAL STATEMENTS (cont.) 29.
RELATED PARTY DISCLOSURES (cont.) Dr.
Jerzy Muchnicki (Non-Independent Non-Executive Director) During
the financial year ended June 30, 2022, the Board approved to obtain consulting services in relation to PRS and Germline Integration;
Epigenetics; Somatic Testing; NIPT; Carrier testing and related marketing advice from its Non-Independent Non-Executive Director, Dr.
Jerzy Muchnicki. The services procured were through Dr. Jerzy Muchnicki’s private consultancy and amounted to A$ 50,000 Nil There
were no transactions with parties related to Key Management Personnel during the year other than that disclosed above. Details
of Directors and Key Management Personnel as at balance date Directors
● Mr.
Peter Rubinstein (Independent Non-Executive &amp; Chairman)
● Dr.
Jerzy Muchnicki (Non-Independent Non-Executive)
● Dr.
Lindsay Wakefield (Independent Non-Executive)
● Mr.
Nicholas Burrows (Independent Non-Executive) (appointed September 2, 2019) Key
Management Personnel (KMPs)
● Mr.
Simon Morriss (Chief Executive Officer) (appointed 1 February 2021)
● Dr.
Richard Allman (Chief Scientific Officer)
● Mr.
Phillip Hains (Chief Financial Officer) (July 15, 2019 to 15 June 2021)
● Mr.
Mike Tonroe (Chief Financial Officer) (appointed 15 June 2021)
● Mr.
Stanley Sack (former Chief Operating Officer) (May 18, 2020 to April 30, 2022)
● Mr.
Kevin Camilleri (Chief Executive Officer of EasyDNA) (appointed August 16, 2021)
● Mr.
Carl Stubbings (Chief Commercial Officer) (appointed September 1, 2021) SCHEDULE OF REMUNERATION OF KEY MANAGEMENT PERSONNEL
2022 $ 2021 $ 2020 $
Remuneration
of Key Management Personnel
Short-term
employee benefits 1,894,413 1,035,302 638,659
Post-employment
benefits 125,822 79,042 53,614
Share-based
payments 387,046 650,911 (32,498 )
Other
long-term benefits 4,797 4,589 3,231
Termination
benefits - - -
Total
remuneration of Key Management Personnel 2,412,078 1,787,933 663,006 NOTES
TO THE CONSOLIDATED FINANCIAL STATEMENTS (co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Jun. 30, 2022</t>
        </is>
      </c>
    </row>
    <row r="3">
      <c r="A3" s="3" t="inlineStr">
        <is>
          <t>Subsidiaries</t>
        </is>
      </c>
      <c r="B3" s="4" t="inlineStr">
        <is>
          <t xml:space="preserve"> </t>
        </is>
      </c>
    </row>
    <row r="4">
      <c r="A4" s="4" t="inlineStr">
        <is>
          <t>SUBSIDIARIES</t>
        </is>
      </c>
      <c r="B4" s="4" t="inlineStr">
        <is>
          <t xml:space="preserve">30.
SUBSIDIARIES The
following diagram is a depiction of the Company structure as at June 30, 2022. SCHEDULE OF SUBSIDIARY UNDERTAKINGS
Company
interest (%) Net
carrying value ($)
Name
of Company Incorporation
details 2022 2021 2022 2021
Entities
held directly by parent
GeneType
Pty. Ltd. (Dormant) September
5, 1990 Victoria, Australia 100 % 100 % - -
Genetic
Technologies Corporation Pty. Ltd. (Genetic testing) October
11, 1996 NSW, Australia 100 % 100 % 2 2
Gene
Ventures Pty. Ltd. (1) March
7, 2001 NSW, Australia 100 % 100 % 10 10
GeneType
Corporation (Dormant) December
18, 1989 California, U.S.A. 100 % 100 % - -
Phenogen
Sciences Inc. (BREVAGen TM June
28, 2010 Delaware, U.S.A 100 % 100 % 11,006 11,006
Hainan
Aocheng Genetic Technologies Co Ltd March
18, 2019 Hong Kong, China 100 % 100 % - -
Genetic
Technologies HK Ltd March
18, 2019 Hong Kong, China 100 % 100 % - -
Helix
Genetics Limited July
7, 2021 Malta 100 % - - -
Genetype
UK Limited April
26, 2022 United Kingdom 100 % - - -
Total
carrying value 11,018 11,018
(1) On
26 April 2018, the name of RareCellect Pty Ltd (ACN 096 135 9847) was changed to Gene Ventures
Pty Ltd (ACN 096 135 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2</t>
        </is>
      </c>
    </row>
    <row r="3">
      <c r="A3" s="3" t="inlineStr">
        <is>
          <t>Financial Risk Management</t>
        </is>
      </c>
      <c r="B3" s="4" t="inlineStr">
        <is>
          <t xml:space="preserve"> </t>
        </is>
      </c>
    </row>
    <row r="4">
      <c r="A4" s="4" t="inlineStr">
        <is>
          <t>FINANCIAL RISK MANAGEMENT</t>
        </is>
      </c>
      <c r="B4" s="4" t="inlineStr">
        <is>
          <t xml:space="preserve">31.
FINANCIAL RISK MANAGEMENT This
note explains the Company’s exposure to financial risks and how these risks could affect the Company’s future financial performance. The
Company’s risk management is predominantly controlled by the board. The board monitors the Company’s financial risk management
policies and exposures and approves substantial financial transactions. It also reviews the effectiveness of internal controls relating
to market risk, credit risk and liquidity risk.
(a) Market
risk (i)
Foreign exchange risk The
Company undertakes certain transactions denominated in foreign currency and is exposed to foreign currency risk through foreign exchange
rate fluctuations. Foreign
exchange rate risk arises from financial assets and financial liabilities denominated in a currency that is not the Company’s functional
currency. Exposure to foreign currency risk may result in the fair value of future cash flows of a financial instrument fluctuating due
to the movement in foreign exchange rates of currencies in which the Company holds financial instruments which are other than the Australian
dollar (AUD) functional currency of the Company. This risk is measured using sensitivity analysis and cash flow forecasting. The cost
of hedging at this time outweighs any benefits that may be obtained. The
consolidated financial statements are presented in Australian Dollar ($), which is Genetic Technologies Limited’s functional and
presentational currency. NOTES
TO THE CONSOLIDATED FINANCIAL STATEMENTS (cont.) 31.
FINANCIAL RISK MANAGEMENT (cont.) Exposure The
Company’s exposure to foreign currency risk at the end of the reporting period, expressed in Australian dollar, was as follows: SCHEDULE OF FINANCIAL ASSETS AND LIABILITIES IN FOREIGN CURRENCIES
June
30, 2022 June
30, 2021
USD CAD EUR USD CAD EUR
$ $ $ $ $ $
Cash
at Bank / on hand 3,299,787 3,318 199,758 7,868,978 - 36,787
Trade
and other receivables 606,075 - 16,033 31,908 - -
Trade
and other payables (412,511 ) (1,652 ) (46,790 ) (27,001 ) (1,236 ) - Sensitivity As
shown in the table above, the Company is primarily exposed to changes in USD/AUD exchange rates. The sensitivity of profit or loss to
changes in the exchange rates arises mainly from USD denominated financial instruments. The
Company has conducted a sensitivity analysis of its exposure to foreign currency risk. Based on the financial instruments held as at
June 30, 2022, had the Australian dollar weakened/strengthened by 8.3 4.9 289,607 388,466
● USD:
8.3 4.9 The
Company is less sensitive to movements in the AUD/USD exchange rates in 2022 than 2021 because of the reduced amount of USD denominated
cash and cash equivalents. The US warrants financial liability will be equity settled upon exercise of the US warrants. However, as the
exercise will be done with an exercise price in US dollars, there is a foreign exchange risk due to the subsequent translation to Australian
dollars. The Company’s exposure to other foreign exchange movements is not material. (b)
Credit risk Exposure
to credit risk relating to financial assets arises from the potential non-performance by counterparties of contract obligations that
could lead to a financial loss to the Company. (i)
Risk management Credit
risk is managed through the maintenance of procedures (such as the utilis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sed through investing surplus funds in financial institutions that maintain a high credit rating. (ii)
Security For
some trade receivables the Company may obtain security in the form of guarantees, deeds of undertaking or letters of credit which can
be called upon if the counterparty is in default under the terms of the agreement. (iii)
Impairment of financial assets The
Company has one type of financial asset subject to the expected credit loss model:
● trade
receivables for sales of inventory While
cash and cash equivalents are also subject to the impairment requirements of IFRS 9, the identified impairment loss was immaterial. NOTES
TO THE CONSOLIDATED FINANCIAL STATEMENTS (cont.) 31.
FINANCIAL RISK MANAGEMENT (cont.) (b)
Credit risk (Cont.) (iii)
Impairment of financial assets (Cont.) Trade
receivables The
Company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c)
Liquidity risk Liquidity
risk arises from the possibility that the Company might encounter difficulty in settling its debts or otherwise meeting its obligations
related to financial liabilities. The Company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i)
Maturities of financial liabilities The
tables below analyse the Company’s financial liabilities into relevant maturity groupings based on their contractual maturities.
The amounts disclosed in the table are the contractual undiscounted cash flows. SCHEDULE OF MATURITIES OF FINANCIAL LIABILITIES
Contractual
maturities Less
than 6 months 6
– 12 months Between
1 and 2 years Between
2 and 5 years Over
5 years Total
contractual cash flows Carrying
amount (assets)/ liabilities
of
financial liabilities $ $ $ $ $ $ $
At
June 30, 2022
Trade
and other payables 2,122,379 - - - - 2,122,379 2,122,379
Lease
liabilities 133,507 136,250 255,601 163,896 - 689,254 652,526
Total 2,255,886 136,250 255,601 163,896 - 2,811,633 2,774,905
Contractual
maturities of Less
than 6 months 6
– 12 months Between
1 and 2 years Between
2 and 5 years Over
5 years Total
contractual cash flows Carrying
amount (assets)/ liabilities
financial
liabilities $ $ $ $ $ $ $
At
June 30, 2021
Trade
and other payables 760,350 - - - - 760,350 760,350
Lease
liabilities 129,057 50,569 24,412 - - 204,038 204,038
Total 889,407 50,569 24,412 - - 964,388 964,388 NOTES
TO THE CONSOLIDATED FINANCIAL STATEMENTS (cont.) 31.
FINANCIAL RISK MANAGEMENT (cont.) (d)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s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22, if interest rates had changed by +/- 50 basis points from the year-end rates, with all other variables held constant,
the Company’s loss for the year would have been A$ 40,369 14,775 The
exposure to interest rate risks and the effective interest rates of financial assets and liabilities, both recognised and unrealised,
for the Company is as follows: SCHEDULE OF EXPOSURE TO INTEREST RATE RISKS AND EFFECTIVE INTEREST RATES OF FINANCIAL ASSETS AND LIABILITIES
Floating
rate Fixed
rate Carrying
amount Weighted
ave. effective rate Ave.
maturity Period
Year A$ A$ A$ % Days
Financial
assets
Cash
at bank / on hand 2022 1,971,827 9,759,498 11,731,325 1.31 At
call
2021 2,955,047 17,947,235 20,902,282 0.2 % At
call
Performance
bond / deposits 2022 - 13,257 13,257 - At
call
2021 - 1,856 1,856 - At
call
Totals 2022 1,971,827 9,772,755 11,744,582
2021 2,955,047 17,949,091 20,904,138
Financial
liabilities
Borrowings 2022 - - - - -
2021 - - - - -
Leases 2022 - 652,526 652,526 4.55 -
2021 - 204,038 204,038 5.37 % -
Totals 2022 - 652,526 652,526
2021 - 204,038 204,038 Note
The Company holds the balance of its cash in non-interest-bearing bank accou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32.
SUBSEQUENT EVENTS The
Company executed an acquisition agreement (“Acquisition Agreement”) on July 14 th 100% 555,000 NOTES
TO THE CONSOLIDATED FINANCIAL STATEMENTS (co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2</t>
        </is>
      </c>
    </row>
    <row r="3">
      <c r="A3" s="3" t="inlineStr">
        <is>
          <t>Capital Management</t>
        </is>
      </c>
      <c r="B3" s="4" t="inlineStr">
        <is>
          <t xml:space="preserve"> </t>
        </is>
      </c>
    </row>
    <row r="4">
      <c r="A4" s="4" t="inlineStr">
        <is>
          <t>CAPITAL MANAGEMENT</t>
        </is>
      </c>
      <c r="B4" s="4" t="inlineStr">
        <is>
          <t xml:space="preserve">33.
CAPITAL MANAGEMENT (a)
Risk management The
Company’s objectives when managing capital are to:
● safeguard
their ability to continue as a going concern, so that they can continue to provide returns for shareholders and benefits for other
stakeholders, and
● maintain
an optimal capital structure to reduce the cost of capital. In
order to maintain or adjust the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By monitoring undiscounted cash flow forecasts and actual cash flows
provided to the board by the Company’s management, the board monitors the need to raise additional equity from the equity markets. (b)
Dividends No nil nil ni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FINANCIAL INFORMATION</t>
        </is>
      </c>
      <c r="B1" s="2" t="inlineStr">
        <is>
          <t>12 Months Ended</t>
        </is>
      </c>
    </row>
    <row r="2">
      <c r="B2" s="2" t="inlineStr">
        <is>
          <t>Jun. 30, 2022</t>
        </is>
      </c>
    </row>
    <row r="3">
      <c r="A3" s="3" t="inlineStr">
        <is>
          <t>Parent Entity Financial Information</t>
        </is>
      </c>
      <c r="B3" s="4" t="inlineStr">
        <is>
          <t xml:space="preserve"> </t>
        </is>
      </c>
    </row>
    <row r="4">
      <c r="A4" s="4" t="inlineStr">
        <is>
          <t>PARENT ENTITY FINANCIAL INFORMATION</t>
        </is>
      </c>
      <c r="B4" s="4" t="inlineStr">
        <is>
          <t xml:space="preserve">34.
PARENT ENTITY FINANCIAL INFORMATION The
individual financial statements for the parent entity show the following aggregate amounts: SCHEDULE OF DISCLOSURE OF INDIVIDUAL FINANCIAL INFORMATION
2022 $ 2021 $ 2020 $
Balance
sheet
Current
assets 5,022,689 21,809,918 11,646,391
Non-current
assets 5,815,118 2,011,338 345,236
Total
assets 10,837,807 23,821,256 11,991,627
Current
liabilities 2,270,626 1,317,378 10,095,549
Non-current
liabilities 589,745 7,694,668 1,117,947
Total
liabilities 2,860,371 9,012,046 11,213,496
Shareholders’
equity
Share Capital Reserves 155,138,636 153,574,974 140,111,073
Other
reserves (117,131 ) (117,131 ) (117,131 )
Share-based
payments 8,937,157 8,499,649 6,184,391
Retained
earnings (155,981,226 ) (147,148,282 ) (145,400,202 )
Total
Equity 7,977,436 14,809,210 778,131
Profit/(Loss)
for the year (8,833,064 ) (1,601,672 ) (8,816,667 ) For
the year ended June 30, 2021, A$ 4,482,965 3,782,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2</t>
        </is>
      </c>
      <c r="C2" s="2" t="inlineStr">
        <is>
          <t>Jun. 30, 2021</t>
        </is>
      </c>
      <c r="D2" s="2" t="inlineStr">
        <is>
          <t>Jun. 30, 2020</t>
        </is>
      </c>
    </row>
    <row r="3">
      <c r="A3" s="3" t="inlineStr">
        <is>
          <t>Cash flows from/(used in) operating activities</t>
        </is>
      </c>
      <c r="B3" s="4" t="inlineStr">
        <is>
          <t xml:space="preserve"> </t>
        </is>
      </c>
      <c r="C3" s="4" t="inlineStr">
        <is>
          <t xml:space="preserve"> </t>
        </is>
      </c>
      <c r="D3" s="4" t="inlineStr">
        <is>
          <t xml:space="preserve"> </t>
        </is>
      </c>
    </row>
    <row r="4">
      <c r="A4" s="4" t="inlineStr">
        <is>
          <t>Receipts from customers</t>
        </is>
      </c>
      <c r="B4" s="6" t="n">
        <v>5745162</v>
      </c>
      <c r="C4" s="6" t="n">
        <v>121190</v>
      </c>
      <c r="D4" s="6" t="n">
        <v>9864</v>
      </c>
    </row>
    <row r="5">
      <c r="A5" s="4" t="inlineStr">
        <is>
          <t>Payments to suppliers and employees</t>
        </is>
      </c>
      <c r="B5" s="5" t="n">
        <v>-13802170</v>
      </c>
      <c r="C5" s="5" t="n">
        <v>-7747186</v>
      </c>
      <c r="D5" s="5" t="n">
        <v>-6758484</v>
      </c>
    </row>
    <row r="6">
      <c r="A6" s="4" t="inlineStr">
        <is>
          <t>R&amp;D tax incentive and other grants received</t>
        </is>
      </c>
      <c r="B6" s="5" t="n">
        <v>2397552</v>
      </c>
      <c r="C6" s="5" t="n">
        <v>1330067</v>
      </c>
      <c r="D6" s="5" t="n">
        <v>1036522</v>
      </c>
    </row>
    <row r="7">
      <c r="A7" s="4" t="inlineStr">
        <is>
          <t>Net cash flows (used in) operating activities</t>
        </is>
      </c>
      <c r="B7" s="5" t="n">
        <v>-5659456</v>
      </c>
      <c r="C7" s="5" t="n">
        <v>-6295929</v>
      </c>
      <c r="D7" s="5" t="n">
        <v>-5712098</v>
      </c>
    </row>
    <row r="8">
      <c r="A8" s="3" t="inlineStr">
        <is>
          <t>Cash flows from/(used in) investing activities</t>
        </is>
      </c>
      <c r="B8" s="4" t="inlineStr">
        <is>
          <t xml:space="preserve"> </t>
        </is>
      </c>
      <c r="C8" s="4" t="inlineStr">
        <is>
          <t xml:space="preserve"> </t>
        </is>
      </c>
      <c r="D8" s="4" t="inlineStr">
        <is>
          <t xml:space="preserve"> </t>
        </is>
      </c>
    </row>
    <row r="9">
      <c r="A9" s="4" t="inlineStr">
        <is>
          <t>Proceeds from the sale of plant and equipment</t>
        </is>
      </c>
      <c r="B9" s="4" t="inlineStr">
        <is>
          <t xml:space="preserve"> </t>
        </is>
      </c>
      <c r="C9" s="4" t="inlineStr">
        <is>
          <t xml:space="preserve"> </t>
        </is>
      </c>
      <c r="D9" s="5" t="n">
        <v>37000</v>
      </c>
    </row>
    <row r="10">
      <c r="A10" s="4" t="inlineStr">
        <is>
          <t>Proceeds from sale of financial assets at fair value through other comprehensive income</t>
        </is>
      </c>
      <c r="B10" s="4" t="inlineStr">
        <is>
          <t xml:space="preserve"> </t>
        </is>
      </c>
      <c r="C10" s="4" t="inlineStr">
        <is>
          <t xml:space="preserve"> </t>
        </is>
      </c>
      <c r="D10" s="5" t="n">
        <v>43380</v>
      </c>
    </row>
    <row r="11">
      <c r="A11" s="4" t="inlineStr">
        <is>
          <t>Purchases of plant and equipment</t>
        </is>
      </c>
      <c r="B11" s="5" t="n">
        <v>-63926</v>
      </c>
      <c r="C11" s="5" t="n">
        <v>-748706</v>
      </c>
      <c r="D11" s="5" t="n">
        <v>-38100</v>
      </c>
    </row>
    <row r="12">
      <c r="A12" s="4" t="inlineStr">
        <is>
          <t>Purchases of intangible assets</t>
        </is>
      </c>
      <c r="B12" s="5" t="n">
        <v>-32868</v>
      </c>
      <c r="C12" s="4" t="inlineStr">
        <is>
          <t xml:space="preserve"> </t>
        </is>
      </c>
      <c r="D12" s="4" t="inlineStr">
        <is>
          <t xml:space="preserve"> </t>
        </is>
      </c>
    </row>
    <row r="13">
      <c r="A13" s="4" t="inlineStr">
        <is>
          <t>Interest received</t>
        </is>
      </c>
      <c r="B13" s="5" t="n">
        <v>36256</v>
      </c>
      <c r="C13" s="4" t="inlineStr">
        <is>
          <t xml:space="preserve"> </t>
        </is>
      </c>
      <c r="D13" s="5" t="n">
        <v>22507</v>
      </c>
    </row>
    <row r="14">
      <c r="A14" s="4" t="inlineStr">
        <is>
          <t>Acquisition of EasyDNA</t>
        </is>
      </c>
      <c r="B14" s="5" t="n">
        <v>-3400625</v>
      </c>
      <c r="C14" s="4" t="inlineStr">
        <is>
          <t xml:space="preserve"> </t>
        </is>
      </c>
      <c r="D14" s="4" t="inlineStr">
        <is>
          <t xml:space="preserve"> </t>
        </is>
      </c>
    </row>
    <row r="15">
      <c r="A15" s="4" t="inlineStr">
        <is>
          <t>Net cash flows (used in)/from investing activities</t>
        </is>
      </c>
      <c r="B15" s="5" t="n">
        <v>-3461163</v>
      </c>
      <c r="C15" s="5" t="n">
        <v>-748706</v>
      </c>
      <c r="D15" s="5" t="n">
        <v>64787</v>
      </c>
    </row>
    <row r="16">
      <c r="A16" s="3" t="inlineStr">
        <is>
          <t>Cash flows from/(used in) financing activities</t>
        </is>
      </c>
      <c r="B16" s="4" t="inlineStr">
        <is>
          <t xml:space="preserve"> </t>
        </is>
      </c>
      <c r="C16" s="4" t="inlineStr">
        <is>
          <t xml:space="preserve"> </t>
        </is>
      </c>
      <c r="D16" s="4" t="inlineStr">
        <is>
          <t xml:space="preserve"> </t>
        </is>
      </c>
    </row>
    <row r="17">
      <c r="A17" s="4" t="inlineStr">
        <is>
          <t>Proceeds from the issue of shares</t>
        </is>
      </c>
      <c r="B17" s="4" t="inlineStr">
        <is>
          <t xml:space="preserve"> </t>
        </is>
      </c>
      <c r="C17" s="5" t="n">
        <v>15897629</v>
      </c>
      <c r="D17" s="5" t="n">
        <v>21793678</v>
      </c>
    </row>
    <row r="18">
      <c r="A18" s="4" t="inlineStr">
        <is>
          <t>Equity transaction costs</t>
        </is>
      </c>
      <c r="B18" s="5" t="n">
        <v>-10474</v>
      </c>
      <c r="C18" s="5" t="n">
        <v>-1956691</v>
      </c>
      <c r="D18" s="5" t="n">
        <v>-3215174</v>
      </c>
    </row>
    <row r="19">
      <c r="A19" s="4" t="inlineStr">
        <is>
          <t>Proceeds from borrowings</t>
        </is>
      </c>
      <c r="B19" s="4" t="inlineStr">
        <is>
          <t xml:space="preserve"> </t>
        </is>
      </c>
      <c r="C19" s="4" t="inlineStr">
        <is>
          <t xml:space="preserve"> </t>
        </is>
      </c>
      <c r="D19" s="5" t="n">
        <v>52252</v>
      </c>
    </row>
    <row r="20">
      <c r="A20" s="4" t="inlineStr">
        <is>
          <t>Principal elements of lease payments</t>
        </is>
      </c>
      <c r="B20" s="5" t="n">
        <v>-268590</v>
      </c>
      <c r="C20" s="5" t="n">
        <v>-236893</v>
      </c>
      <c r="D20" s="5" t="n">
        <v>-183907</v>
      </c>
    </row>
    <row r="21">
      <c r="A21" s="4" t="inlineStr">
        <is>
          <t>Interest paid</t>
        </is>
      </c>
      <c r="B21" s="4" t="inlineStr">
        <is>
          <t xml:space="preserve"> </t>
        </is>
      </c>
      <c r="C21" s="5" t="n">
        <v>-14049</v>
      </c>
      <c r="D21" s="5" t="n">
        <v>-86503</v>
      </c>
    </row>
    <row r="22">
      <c r="A22" s="4" t="inlineStr">
        <is>
          <t>Net cash flows (used in)/from financing activities</t>
        </is>
      </c>
      <c r="B22" s="5" t="n">
        <v>-279064</v>
      </c>
      <c r="C22" s="5" t="n">
        <v>13689996</v>
      </c>
      <c r="D22" s="5" t="n">
        <v>18360346</v>
      </c>
    </row>
    <row r="23">
      <c r="A23" s="4" t="inlineStr">
        <is>
          <t>Net (decrease)/ increase in cash and cash equivalents</t>
        </is>
      </c>
      <c r="B23" s="5" t="n">
        <v>-9399683</v>
      </c>
      <c r="C23" s="5" t="n">
        <v>6645361</v>
      </c>
      <c r="D23" s="5" t="n">
        <v>12713035</v>
      </c>
    </row>
    <row r="24">
      <c r="A24" s="4" t="inlineStr">
        <is>
          <t>Cash and cash equivalents at beginning of year</t>
        </is>
      </c>
      <c r="B24" s="5" t="n">
        <v>20902282</v>
      </c>
      <c r="C24" s="5" t="n">
        <v>14214160</v>
      </c>
      <c r="D24" s="5" t="n">
        <v>2131741</v>
      </c>
    </row>
    <row r="25">
      <c r="A25" s="4" t="inlineStr">
        <is>
          <t>Net foreign exchange difference</t>
        </is>
      </c>
      <c r="B25" s="5" t="n">
        <v>228726</v>
      </c>
      <c r="C25" s="5" t="n">
        <v>42761</v>
      </c>
      <c r="D25" s="5" t="n">
        <v>-630616</v>
      </c>
    </row>
    <row r="26">
      <c r="A26" s="4" t="inlineStr">
        <is>
          <t>Cash and cash equivalents at end of year</t>
        </is>
      </c>
      <c r="B26" s="6" t="n">
        <v>11731325</v>
      </c>
      <c r="C26" s="6" t="n">
        <v>20902282</v>
      </c>
      <c r="D26" s="6" t="n">
        <v>14214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Jun. 30, 2022</t>
        </is>
      </c>
    </row>
    <row r="3">
      <c r="A3" s="3" t="inlineStr">
        <is>
          <t>Contingent Liabilities And Contingent Assets</t>
        </is>
      </c>
      <c r="B3" s="4" t="inlineStr">
        <is>
          <t xml:space="preserve"> </t>
        </is>
      </c>
    </row>
    <row r="4">
      <c r="A4" s="4" t="inlineStr">
        <is>
          <t>CONTINGENT LIABILITIES AND CONTINGENT ASSETS</t>
        </is>
      </c>
      <c r="B4" s="4" t="inlineStr">
        <is>
          <t>35.
CONTINGENT LIABILITIES AND CONTINGENT ASSETS The
Company had no nil Australian
Disclosure Requirements All
press releases, financial reports and other information are available using the stock code GTG on the Australian Securities Exchange
website: www2.asx.com.au</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paration</t>
        </is>
      </c>
      <c r="B4" s="4" t="inlineStr">
        <is>
          <t xml:space="preserve">(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2, the Company incurred a total comprehensive loss of $ 7,103,134
(2021: $ 7,115,087 )
and net cash outflow from operations of $ 5,659,456
(2021: $ 6,295,929 ).
As at June 30, 2022, the Company held total cash and cash equivalents of $ 11,731,325
and total net current assets of $ 10,905,081 . The
Company expects to continue to incur losses and cash outflows for the foreseeable future as it continues to invest resources in expanding
the research and development activities in support of the distribution of existing and new products. The Company has $ 11,731,325 (v)
Comparative figures Certain
comparative figures within the consolidated statement of profit or loss and comprehensive income have been reclassified to conform with
the current year’s presentation. The current presentation is in line with the Company management’s monthly reporting of the
Group’s results and performance presented to the Board of Directors. NOTES
TO THE CONSOLIDATED FINANCIAL STATEMENTS (cont.) 2.
SUMMARY OF SIGNIFICANT ACCOUNTING POLICIES (cont.) (a)
Basis of preparation (cont.) (v)
Comparative figures (cont.) The
below tables summarise the changes that were made to comparative figures for periods presented. SUMMARY
OF CHANGES MADE TO COMPARATIVE FIGURES
As
reported 2021 Reclass Revised 2021
$ $ $
Cost of sales
-
Inventories used (115,934 ) 115,934 -
-
Inventories written-off (54,523 ) 54,523 -
-
Direct labor costs (110,894 ) 110,894 -
-
Depreciation expense (79,676 ) 79,676 -
Changes
in inventory - 14,463 14,463
Raw
materials - (184,920 ) (184,920 )
Other
income 1,564,456 (4,495 ) 1,559,961
-
Interest income 62,394 (62,394 ) -
Selling
and marketing expenses (1,119,851 ) 1,119,851 -
General
and administrative expenses (4,158,318 ) 4,158,318 -
Laboratory,
research and development costs (3,109,383 ) 3,109,383 -
Finance
costs (14,049 ) (2,289 ) (16,338 )
Other
gains/(losses) - - -
Finance
income - 62,394 62,394
Employee
benefits expenses - (3,868,331 ) (3,868,331 )
Advertising
and promotional expenses - (436,274 ) (436,274 )
Professional
fees - (1,461,401 ) (1,461,401 )
Research
and development expenses - (1,165,531 ) (1,165,531 )
Depreciation
and amortisation - (386,277 ) (386,277 )
Impairment
expense - (32,048 ) (32,048 )
Other
expenses - (1,283,871 ) (1,283,871 ) NOTES
TO THE CONSOLIDATED FINANCIAL STATEMENTS (cont.) 2.
SUMMARY OF SIGNIFICANT ACCOUNTING POLICIES (cont.) (a)
Basis of preparation (cont.) (v)
Comparative figures (cont.) The
below tables summarise the changes that were made to comparative figures for periods presented.
As
reported 2020 Reclass Revised 2020
$ $ $
Cost of sales
-
Inventories used (82,516 ) 82,516 -
-
Inventories written-off (18,917 ) 18,917 -
-
Direct labor costs (107,590 ) 107,590 -
-
Depreciation expense (42,488 ) 42,488 -
Changes
in inventory - (59,525 ) (59,525 )
Raw
materials - (41,908 ) (41,908 )
Other
income 1,140,647 (22,507 ) 1,118,140
-
Interest income 22,507 (22,507 ) -
Selling
and marketing expenses (637,295 ) 637,295 -
General
and administrative expenses (4,058,557 ) 4,058,557 -
Laboratory,
research and development costs (2,477,578 ) 2,477,578 -
Finance
costs (14,823 ) (57,257 ) (72,080 )
Other
gains/(losses) (5,522 ) 5,522 -
Finance
income - 22,525 22,525
Employee
benefits expenses - (2,066,111 ) (2,066,111 )
Advertising
and promotional expenses - (279,312 ) (279,312 )
Professional
fees - (2,035,395 ) (2,035,395 )
Research
and development expenses - (865,627 ) (865,627 )
Depreciation
and amortisation - (258,361 ) (258,361 )
Impairment
expense - - -
Other
expenses - (1,766,985 ) (1,766,985 ) NOTES
TO THE CONSOLIDATED FINANCIAL STATEMENTS (cont.) 2.
SUMMARY OF SIGNIFICANT ACCOUNTING POLICIES (cont.) (a)
Basis of preparation (cont.) (v)
Comparative figures (cont.) Representative
warrants (prior period corrections) Genetic
Technologies Limited raised capital in April 2020 and May 2020, and representative warrants were included as part of these public offerings.
These representative warrants had been accounted for as a financial liability and was subsequently adjusted to fair value at each subsequent
reporting date. The
Company determined that these representative warrants originally classified as a financial liability should have been accounted for as
an equity-settled share-based payment in the consolidated financial statements as of and for the year ended June 30, 2020. The Company
assessed the effects of this correction based on both quantitative and qualitative factors and determined that the correction was not
material. Accordingly, the Company corrected the errors as of and for the year ended June 30, 2020 in the accompanying consolidated financial
statements and related footnotes. The
below tables summarise the adjustments that were made to correct the immaterial errors for the periods presented. Extract
from the Consolidated Statements of Profit or Loss and Other Comprehensive Income/(Loss) SCHEDULE
OF FINANCIAL ADJUSTMENTS
Year
ended June
30, 2020 Revision Year
ended June
30, 2020
Revised
$ $ $
Fair
value gains on financial instruments 195,845 (195,845 ) -
Loss
from operations before income tax (6,098,930 ) (195,845 ) (6,294,775 )
Loss
for the year (6,098,930 ) (195,845 ) (6,294,775 )
Total
comprehensive loss for the year (6,132,105 ) (195,845 ) (6,327,950 )
Loss
per share (cents per share)
Basic
and diluted net loss per ordinary share (0.15 ) (0.15 )
Weighted-average
shares outstanding 4,155,017,525 4,155,017,525 Extract
from the Consolidated Balance Sheet
2020 Revision 2020
Revised
$ $ $
Non-Current
Liabilities
Other
financial liabilities 977,237 (977,237 ) -
Total
Non-Current Liabilities 1,220,037 (977,237 ) 242,800
TOTAL
LIABILITIES 2,617,609 (977,237 ) 1,640,372
NET
ASSETS 13,015,370 977,237 13,992,607
EQUITY
Reserves 8,755,489 1,173,082 9,928,571
Accumulated
losses (135,851,192 ) (195,845 ) (136,047,037 )
TOTAL
EQUITY 13,015,370 977,237 13,992,607 NOTES
TO THE CONSOLIDATED FINANCIAL STATEMENTS (cont.) 2.
SUMMARY OF SIGNIFICANT ACCOUNTING POLICIES (cont.) (a)
Basis of preparation (cont.) (v)
Comparative figures (cont.) Other
Gains / (Losses)
2020 $ Revision $ 2020
Revised $
Net
foreign exchange gains/(losses) (5,522 ) - (5,522 )
Fair
value gains on financial liabilities through profit or loss 195,845 (195,845 ) -
Net
impairment losses - - -
Total
other gains / (losses) 190,323 (195,845 ) (5,522 ) Loss
per Share
2020 $ Revision $ 2020
Revised $
Loss
for the year attributable to the owners of Genetic Technologies Limited (6,098,930 ) (195,845 ) (6,294,775 )
Weighted average
number of Ordinary Shares used in calculating loss per share (number of shares) 4,155,017,525 - 4,155,017,525 Reserves
2020 $ Revision $ 2020
Revised $
Foreign
currency translation 756,423 - 756,423
Share-based
payments 7,999,066 1,173,082 9,172,148
Total
reserves 8,755,489 1,173,082 9,928,571
Reconciliation
of foreign currency translation reserve
Balance
at the beginning of the financial year 789,598 - 789,598
Add:
net currency translation gain / (loss) (33,175 ) - (33,175 )
Balance
at the end of the financial year 756,423 - 756,423
Reconciliation
of share-based payments reserve
Balance
at the beginning of the financial year 5,220,334 - 5,220,334
Add:
share-based payments expense 67,542 195,845 263,387
Add:
Issue of options/warrants to underwriters 2,793,174 977,237 3,770,411
Less:
Reversal of Performance Rights expenses in prior year (81,984 ) - (81,984 )
Balance
at the end of the financial year 7,999,066 1,173,082 9,172,148 Accumulated
Losses
2020 Revision 2020
Revised
$ $ $
Balance
at the beginning of the financial year (129,737,550 ) - (129,737,550 )
Add:
Initial adoption of IFRS 16 (14,712 ) - (14,712 )
Add:
net loss attributable to owners of Genetic Technologies Limited (6,098,930 ) (195,845 ) (6,294,775 )
Balance
at the end of the financial year (135,851,192 ) (195,845 ) (136,047,037 ) NOTES
TO THE CONSOLIDATED FINANCIAL STATEMENTS (cont.) 2.
SUMMARY OF SIGNIFICANT ACCOUNTING POLICIES (cont.) (a)
Basis of preparation (cont.) (vi)
New standards and interpretations The
Group has applied the following standards and amendments for the first time for their annual reporting period commencing 1 July 2021:
● Interest
Rate Benchmark Reform - Phase 2
● COVID-19
Relates Rent Concessions The
amendments listed above did not have any impact on the amounts recognised in prior periods and are not expected to significantly affect
the current or future periods. (vii)
New standards and interpretations not yet adopted. There
are no standards that are not yet effective and that would be expected to have a material impact on the Company in the current or future
reporting years and on foreseeable future transactions. </t>
        </is>
      </c>
    </row>
    <row r="5">
      <c r="A5" s="4" t="inlineStr">
        <is>
          <t>Principles of consolidation</t>
        </is>
      </c>
      <c r="B5" s="4" t="inlineStr">
        <is>
          <t xml:space="preserve">(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Company. </t>
        </is>
      </c>
    </row>
    <row r="6">
      <c r="A6" s="4" t="inlineStr">
        <is>
          <t>Segment reporting</t>
        </is>
      </c>
      <c r="B6" s="4" t="inlineStr">
        <is>
          <t xml:space="preserve">(c)
Segment reporting Operating
segments are reported in a manner consistent with the internal reporting provided to the chief operating decision maker. The acquisition
of EasyDNA has resulted in a change in how the Company reports segment information as compared to the prior year. The prior
period presentation of segment information has been recast to conform with the current segment reporting structure. </t>
        </is>
      </c>
    </row>
    <row r="7">
      <c r="A7" s="4" t="inlineStr">
        <is>
          <t>Foreign currency translation</t>
        </is>
      </c>
      <c r="B7" s="4" t="inlineStr">
        <is>
          <t xml:space="preserve">(d)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profit or loss. All
foreign exchange gains and losses are presented in the consolidated statement of profit or loss on a net basis, within other expenses
or other income, respectively. NOTES
TO THE CONSOLIDATED FINANCIAL STATEMENTS (cont.) 2.
SUMMARY OF SIGNIFICANT ACCOUNTING POLICIES (cont.) (d)
Foreign currency translation (cont.) (ii)
Transactions and balances (con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sed in profit or loss as part of the fair value gain or loss and translation differences on non-monetary assets such as equities
classified as at fair value through other comprehensive income are recognis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nd of borrowings and other
financial instruments designated as hedges of such investments, are recognised in other comprehensive income. When a foreign operation
is sold or any borrowings forming part of the net investment are repaid, the associated exchange differences are reclassified to profit
or loss, as part of the gain or loss on sale. </t>
        </is>
      </c>
    </row>
    <row r="8">
      <c r="A8" s="4" t="inlineStr">
        <is>
          <t>Revenue recognition</t>
        </is>
      </c>
      <c r="B8" s="4" t="inlineStr">
        <is>
          <t xml:space="preserve">(e)
Revenue recognition Under
IFRS 15, revenue is recognised based on contract with customers when performance obligations were satisfied. The following recognition
criteria must also be met before revenue is recognised: Genetic
testing revenues Revenues
from the provision of genetic and clinical risk testing for cancer and other serious diseases under the geneType brand are recognised
at a point time when the Company has provided the customer with their test results, the single performance obligation. Revenue
from provision of genetic test direct to consumer under the EasyDNA brand is recognised at a point in time when the Company has provided
the customer with their test results, the single performance obligation. No
discounts are provided for genetic testing revenues and payments are made upfront when the test is ordered. Any unsatisfied performance
obligations are recognised as deferred income. Revenue
from services - license fees Revenue
from contracts with service providers is recognised when the contracted sales parameters are met, the single performance obligation.
Revenue is recognised over time based on the higher of actual sales incurred or minimum fees requirement on a quarterly basis. Variable
consideration in relation to licence payments were constrained during the year. No discounts are provided for revenue from services. Deferred
income The
Group recognises contract liabilities for consideration received in respect of unsatisfied performance obligations and reports these
amounts as deferred income in its consolidated statement of financial position. Similarly, if the Group satisfies a performance obligation
before it receives the consideration, the Group recognises either a contract asset or a receivable in its consolidated statement
of financial position, depending on whether something other than the passage of time is required before the consideration is due. NOTES
TO THE CONSOLIDATED FINANCIAL STATEMENTS (cont.) 2.
SUMMARY OF SIGNIFICANT ACCOUNTING POLICIES (cont.) </t>
        </is>
      </c>
    </row>
    <row r="9">
      <c r="A9" s="4" t="inlineStr">
        <is>
          <t>Other income</t>
        </is>
      </c>
      <c r="B9" s="4" t="inlineStr">
        <is>
          <t xml:space="preserve">(f)
Other income (i)
Research and development tax incentive incom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 20 20 18.5 Management
has assessed the Company’s activities and expenditure to determine which are likely to be eligible under the incentive scheme.
The Company accounts for the R&amp;D tax incentive as a government grant. The grant is recognised as other income over the period in
which the R&amp;D expense is recognised. (ii)
Government Grants Income
from government grants is recognised in the consolidated income statement on a systematic basis over the periods in which the Company
recognis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balance
sheets. </t>
        </is>
      </c>
    </row>
    <row r="10">
      <c r="A10" s="4" t="inlineStr">
        <is>
          <t>Finance income and finance costs</t>
        </is>
      </c>
      <c r="B10" s="4" t="inlineStr">
        <is>
          <t xml:space="preserve">(g)
Finance income and finance costs The
Group’s finance income and finance costs include interest income and interest expenses. Interest income or expense is recognised
using the effective interest method. </t>
        </is>
      </c>
    </row>
    <row r="11">
      <c r="A11" s="4" t="inlineStr">
        <is>
          <t>Income tax</t>
        </is>
      </c>
      <c r="B11" s="4" t="inlineStr">
        <is>
          <t xml:space="preserve">(h)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NOTES
TO THE CONSOLIDATED FINANCIAL STATEMENTS (cont.) 2.
SUMMARY OF SIGNIFICANT ACCOUNTING POLICIES (cont.) </t>
        </is>
      </c>
    </row>
    <row r="12">
      <c r="A12" s="4" t="inlineStr">
        <is>
          <t>Leases</t>
        </is>
      </c>
      <c r="B12" s="4" t="inlineStr">
        <is>
          <t xml:space="preserve">(i)
Leases For
any new contracts entered into on or after July 1, 2019, the Group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Group,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s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sed on a straight-line basis as an expense in profit or loss.
Short-term leases are leases with a lease term of 12 months or less. Short-term
leases and leases of low-value assets The
Group has elected not to recognise right-of-use assets and lease liabilities for leases of low-value assets and short-term leases, including
IT equipment. The Group recognises the lease payments associated with these leases as an expense on a straight-line basis over the lease
term. NOTES
TO THE CONSOLIDATED FINANCIAL STATEMENTS (cont.) 2.
SUMMARY OF SIGNIFICANT ACCOUNTING POLICIES (cont.) </t>
        </is>
      </c>
    </row>
    <row r="13">
      <c r="A13" s="4" t="inlineStr">
        <is>
          <t>Impairment of assets</t>
        </is>
      </c>
      <c r="B13" s="4" t="inlineStr">
        <is>
          <t xml:space="preserve">(j)
Impairment of assets Non
financial asset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Cash generating unit is the smallest group of assets that generates cash inflows from continuing use that are largely independent of
the cash inflows of other assets or CGU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sed as a separate line in the statement of profit or loss unless the asset is carried at its revalued amount, in which case the
impairment loss is treated as a revaluation decrease. An
assessment is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so, the carrying amount of the asset is increased to its recoverable amount. The increased amount cannot exceed
the carrying amount that would have been determined, net of depreciation, had no impairment loss been recognised for the asset in prior
years. Such reversal is recognis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An impairment loss in respect
of goodwill is not reversed. Financial
asset The
Group records the impairment losses for financial assets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
        </is>
      </c>
    </row>
    <row r="14">
      <c r="A14" s="4" t="inlineStr">
        <is>
          <t>Cash and cash equivalen</t>
        </is>
      </c>
      <c r="B14" s="4" t="inlineStr">
        <is>
          <t xml:space="preserve">(k)
Cash and cash equivalen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t>
        </is>
      </c>
    </row>
    <row r="15">
      <c r="A15" s="4" t="inlineStr">
        <is>
          <t>Trade and other receivables</t>
        </is>
      </c>
      <c r="B15" s="4" t="inlineStr">
        <is>
          <t xml:space="preserve">(l)
Trade and other receivables Trade
receivables are recognised initially at fair value and subsequently measured at amortised cost using the effective interest method, less
loss allowance. Refer
Note 31 for details of management of interest rate, foreign exchange and liquidity risks applicable to trade and other payables for which,
due to their short-term nature, their carrying value approximates their fair value. </t>
        </is>
      </c>
    </row>
    <row r="16">
      <c r="A16" s="4" t="inlineStr">
        <is>
          <t>Inventories</t>
        </is>
      </c>
      <c r="B16" s="4" t="inlineStr">
        <is>
          <t xml:space="preserve">(m)
Inventories (i)
Raw materials and stores, work in progress and finished goods Raw
materials and stores, work in progress and finished goods are stated at the lower of cost and net realis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NOTES
TO THE CONSOLIDATED FINANCIAL STATEMENTS (cont.) 2.
SUMMARY OF SIGNIFICANT ACCOUNTING POLICIES (cont.) </t>
        </is>
      </c>
    </row>
    <row r="17">
      <c r="A17" s="4" t="inlineStr">
        <is>
          <t>Property, plant and equipment</t>
        </is>
      </c>
      <c r="B17" s="4" t="inlineStr">
        <is>
          <t xml:space="preserve">(n)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j)). Gains
and losses on disposals are determined by comparing proceeds with carrying amount. These are included in profit or loss. When revalued
assets are sold, it is Company policy to transfer any amounts included in other reserves in respect of those assets to retained earnings. </t>
        </is>
      </c>
    </row>
    <row r="18">
      <c r="A18" s="4" t="inlineStr">
        <is>
          <t>Intangible assets and goodwill</t>
        </is>
      </c>
      <c r="B18" s="4" t="inlineStr">
        <is>
          <t xml:space="preserve">(o)
Intangible assets and goodwill (i)
Goodwill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oodwill
is allocated to the Group’s cash-generating units representing the lowest level at which goodwill is monitored. (ii)
Brand name and customer contracts Brand,
trademark, trade names and domain names acquired in a business combination that qualify for separate recognition are recognised as intangible
assets at their fair values. Brand,
trademark, trade names and domain names are amortised on a straight-lined basis over their estimated useful lives of 5 NOTES
TO THE CONSOLIDATED FINANCIAL STATEMENTS (cont.) 2.
SUMMARY OF SIGNIFICANT ACCOUNTING POLICIES (cont.) </t>
        </is>
      </c>
    </row>
    <row r="19">
      <c r="A19" s="4" t="inlineStr">
        <is>
          <t>Trade and other payables</t>
        </is>
      </c>
      <c r="B19" s="4" t="inlineStr">
        <is>
          <t xml:space="preserve">(p)
Trade and other payables Trade
payables and other payables are carried at amortis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t>
        </is>
      </c>
    </row>
    <row r="20">
      <c r="A20" s="4" t="inlineStr">
        <is>
          <t>Provisions</t>
        </is>
      </c>
      <c r="B20" s="4" t="inlineStr">
        <is>
          <t xml:space="preserve">(q)
Provisions Provisions
for legal claims, service warranties and make good obligations are recognised when the Company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 </t>
        </is>
      </c>
    </row>
    <row r="21">
      <c r="A21" s="4" t="inlineStr">
        <is>
          <t>Employee benefits</t>
        </is>
      </c>
      <c r="B21" s="4" t="inlineStr">
        <is>
          <t xml:space="preserve">(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general and administrative expenses in profit
or loss. The
obligations are presented as current liabilities in the balance sheet if the Company does not have an unconditional right to defer settlement
for at least twelve months after the reporting period, regardless of when the actual settlement is expected to occur. </t>
        </is>
      </c>
    </row>
    <row r="22">
      <c r="A22" s="4" t="inlineStr">
        <is>
          <t>Fair value measurement</t>
        </is>
      </c>
      <c r="B22" s="4" t="inlineStr">
        <is>
          <t xml:space="preserve">(s)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NOTES
TO THE CONSOLIDATED FINANCIAL STATEMENTS (cont.) 2.
SUMMARY OF SIGNIFICANT ACCOUNTING POLICIES (cont.) (s)
Fair value measurement (cont.)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3">
      <c r="A23" s="4" t="inlineStr">
        <is>
          <t>Contributed equity</t>
        </is>
      </c>
      <c r="B23" s="4" t="inlineStr">
        <is>
          <t xml:space="preserve">(t)
Contributed equity Issued
and paid-up capital is recognised at the fair value of the consideration received by the Company. Transaction costs arising on the issue
of Ordinary Shares are recognised directly in equity as a deduction, net of tax, of the proceeds received. The Company has a share-based
payment option plan under which options to subscribe for the Company’s shares have been granted to certain executives and other
employees. </t>
        </is>
      </c>
    </row>
    <row r="24">
      <c r="A24" s="4" t="inlineStr">
        <is>
          <t>Loss per share</t>
        </is>
      </c>
      <c r="B24" s="4" t="inlineStr">
        <is>
          <t xml:space="preserve">(u)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s at June 30, 2022 are considered to be anti-dilutive and therefore
were excluded from the diluted weighted average number of ordinary shares calculation. NOTES
TO THE CONSOLIDATED FINANCIAL STATEMENTS (cont.) 2.
SUMMARY OF SIGNIFICANT ACCOUNTING POLICIES (cont.) </t>
        </is>
      </c>
    </row>
    <row r="25">
      <c r="A25" s="4" t="inlineStr">
        <is>
          <t>Goods and services tax (GST) and other sales taxes</t>
        </is>
      </c>
      <c r="B25" s="4" t="inlineStr">
        <is>
          <t xml:space="preserve">(v)
Goods and services tax (GST) and other sales taxes Revenues
are recognised to the extent that it is probable that the economic benefits will flow to the Company and the revenues can be reliably
measured. Revenues are recognised at the fair value of the consideration received or receivable net of the amounts of Goods and Services
Tax and other sales taxes. Receivables
and payables are stated inclusive of the amount of GST and other sales taxes receivable or payable. The net amount of GST and
other taxes recoverable from, or payable to, the taxation authority is included with other receivables or payables in the consolidated
balance sheet. Cash
flows are presented on a gross basis. The GST and other sales taxes components of cash flows arising from investing or financing
activities which are recoverable from, or payable to the taxation authority, are presented as operating cash flows. </t>
        </is>
      </c>
    </row>
    <row r="26">
      <c r="A26" s="4" t="inlineStr">
        <is>
          <t>Parent entity financial information</t>
        </is>
      </c>
      <c r="B26" s="4" t="inlineStr">
        <is>
          <t xml:space="preserve">(w)
Parent entity financial information The
financial information for the parent entity, Genetic Technologies Limited, disclosed in Note 34 has been prepared on the same basis as
the consolidated financial statements. Loans to subsidiaries are written down to their recoverable value as at balance d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CHANGES MADE TO COMPARATIVE FIGURES</t>
        </is>
      </c>
      <c r="B4" s="4" t="inlineStr">
        <is>
          <t>The
below tables summarise the changes that were made to comparative figures for periods presented. SUMMARY
OF CHANGES MADE TO COMPARATIVE FIGURES
As
reported 2021 Reclass Revised 2021
$ $ $
Cost of sales
-
Inventories used (115,934 ) 115,934 -
-
Inventories written-off (54,523 ) 54,523 -
-
Direct labor costs (110,894 ) 110,894 -
-
Depreciation expense (79,676 ) 79,676 -
Changes
in inventory - 14,463 14,463
Raw
materials - (184,920 ) (184,920 )
Other
income 1,564,456 (4,495 ) 1,559,961
-
Interest income 62,394 (62,394 ) -
Selling
and marketing expenses (1,119,851 ) 1,119,851 -
General
and administrative expenses (4,158,318 ) 4,158,318 -
Laboratory,
research and development costs (3,109,383 ) 3,109,383 -
Finance
costs (14,049 ) (2,289 ) (16,338 )
Other
gains/(losses) - - -
Finance
income - 62,394 62,394
Employee
benefits expenses - (3,868,331 ) (3,868,331 )
Advertising
and promotional expenses - (436,274 ) (436,274 )
Professional
fees - (1,461,401 ) (1,461,401 )
Research
and development expenses - (1,165,531 ) (1,165,531 )
Depreciation
and amortisation - (386,277 ) (386,277 )
Impairment
expense - (32,048 ) (32,048 )
Other
expenses - (1,283,871 ) (1,283,871 ) NOTES
TO THE CONSOLIDATED FINANCIAL STATEMENTS (cont.) 2.
SUMMARY OF SIGNIFICANT ACCOUNTING POLICIES (cont.) (a)
Basis of preparation (cont.) (v)
Comparative figures (cont.) The
below tables summarise the changes that were made to comparative figures for periods presented.
As
reported 2020 Reclass Revised 2020
$ $ $
Cost of sales
-
Inventories used (82,516 ) 82,516 -
-
Inventories written-off (18,917 ) 18,917 -
-
Direct labor costs (107,590 ) 107,590 -
-
Depreciation expense (42,488 ) 42,488 -
Changes
in inventory - (59,525 ) (59,525 )
Raw
materials - (41,908 ) (41,908 )
Other
income 1,140,647 (22,507 ) 1,118,140
-
Interest income 22,507 (22,507 ) -
Selling
and marketing expenses (637,295 ) 637,295 -
General
and administrative expenses (4,058,557 ) 4,058,557 -
Laboratory,
research and development costs (2,477,578 ) 2,477,578 -
Finance
costs (14,823 ) (57,257 ) (72,080 )
Other
gains/(losses) (5,522 ) 5,522 -
Finance
income - 22,525 22,525
Employee
benefits expenses - (2,066,111 ) (2,066,111 )
Advertising
and promotional expenses - (279,312 ) (279,312 )
Professional
fees - (2,035,395 ) (2,035,395 )
Research
and development expenses - (865,627 ) (865,627 )
Depreciation
and amortisation - (258,361 ) (258,361 )
Impairment
expense - - -
Other
expenses - (1,766,985 ) (1,766,985 )</t>
        </is>
      </c>
    </row>
    <row r="5">
      <c r="A5" s="4" t="inlineStr">
        <is>
          <t>SCHEDULE OF FINANCIAL ADJUSTMENTS</t>
        </is>
      </c>
      <c r="B5" s="4" t="inlineStr">
        <is>
          <t>Extract
from the Consolidated Statements of Profit or Loss and Other Comprehensive Income/(Loss) SCHEDULE
OF FINANCIAL ADJUSTMENTS
Year
ended June
30, 2020 Revision Year
ended June
30, 2020
Revised
$ $ $
Fair
value gains on financial instruments 195,845 (195,845 ) -
Loss
from operations before income tax (6,098,930 ) (195,845 ) (6,294,775 )
Loss
for the year (6,098,930 ) (195,845 ) (6,294,775 )
Total
comprehensive loss for the year (6,132,105 ) (195,845 ) (6,327,950 )
Loss
per share (cents per share)
Basic
and diluted net loss per ordinary share (0.15 ) (0.15 )
Weighted-average
shares outstanding 4,155,017,525 4,155,017,525 Extract
from the Consolidated Balance Sheet
2020 Revision 2020
Revised
$ $ $
Non-Current
Liabilities
Other
financial liabilities 977,237 (977,237 ) -
Total
Non-Current Liabilities 1,220,037 (977,237 ) 242,800
TOTAL
LIABILITIES 2,617,609 (977,237 ) 1,640,372
NET
ASSETS 13,015,370 977,237 13,992,607
EQUITY
Reserves 8,755,489 1,173,082 9,928,571
Accumulated
losses (135,851,192 ) (195,845 ) (136,047,037 )
TOTAL
EQUITY 13,015,370 977,237 13,992,607 NOTES
TO THE CONSOLIDATED FINANCIAL STATEMENTS (cont.) 2.
SUMMARY OF SIGNIFICANT ACCOUNTING POLICIES (cont.) (a)
Basis of preparation (cont.) (v)
Comparative figures (cont.) Other
Gains / (Losses)
2020 $ Revision $ 2020
Revised $
Net
foreign exchange gains/(losses) (5,522 ) - (5,522 )
Fair
value gains on financial liabilities through profit or loss 195,845 (195,845 ) -
Net
impairment losses - - -
Total
other gains / (losses) 190,323 (195,845 ) (5,522 ) Loss
per Share
2020 $ Revision $ 2020
Revised $
Loss
for the year attributable to the owners of Genetic Technologies Limited (6,098,930 ) (195,845 ) (6,294,775 )
Weighted average
number of Ordinary Shares used in calculating loss per share (number of shares) 4,155,017,525 - 4,155,017,525 Reserves
2020 $ Revision $ 2020
Revised $
Foreign
currency translation 756,423 - 756,423
Share-based
payments 7,999,066 1,173,082 9,172,148
Total
reserves 8,755,489 1,173,082 9,928,571
Reconciliation
of foreign currency translation reserve
Balance
at the beginning of the financial year 789,598 - 789,598
Add:
net currency translation gain / (loss) (33,175 ) - (33,175 )
Balance
at the end of the financial year 756,423 - 756,423
Reconciliation
of share-based payments reserve
Balance
at the beginning of the financial year 5,220,334 - 5,220,334
Add:
share-based payments expense 67,542 195,845 263,387
Add:
Issue of options/warrants to underwriters 2,793,174 977,237 3,770,411
Less:
Reversal of Performance Rights expenses in prior year (81,984 ) - (81,984 )
Balance
at the end of the financial year 7,999,066 1,173,082 9,172,148 Accumulated
Losses
2020 Revision 2020
Revised
$ $ $
Balance
at the beginning of the financial year (129,737,550 ) - (129,737,550 )
Add:
Initial adoption of IFRS 16 (14,712 ) - (14,712 )
Add:
net loss attributable to owners of Genetic Technologies Limited (6,098,930 ) (195,845 ) (6,294,775 )
Balance
at the end of the financial year (135,851,192 ) (195,845 ) (136,047,037 )</t>
        </is>
      </c>
    </row>
    <row r="6">
      <c r="A6" s="4" t="inlineStr">
        <is>
          <t>SCHEDULE OF ESTIMATED USEFUL LIFE</t>
        </is>
      </c>
      <c r="B6" s="4" t="inlineStr">
        <is>
          <t xml:space="preserve"> SCHEDULE OF ESTIMATED USEFUL LIFE
Plant
and equipment 3 5
Furniture,
fittings and equipment 3 5
Leasehold
improvements 1 3
Leased
plant and equipment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AND DEFERRED INCOME (Tables)</t>
        </is>
      </c>
      <c r="B1" s="2" t="inlineStr">
        <is>
          <t>12 Months Ended</t>
        </is>
      </c>
    </row>
    <row r="2">
      <c r="B2" s="2" t="inlineStr">
        <is>
          <t>Jun. 30, 2022</t>
        </is>
      </c>
    </row>
    <row r="3">
      <c r="A3" s="3" t="inlineStr">
        <is>
          <t>Revenue And Deferred Income</t>
        </is>
      </c>
      <c r="B3" s="4" t="inlineStr">
        <is>
          <t xml:space="preserve"> </t>
        </is>
      </c>
    </row>
    <row r="4">
      <c r="A4" s="4" t="inlineStr">
        <is>
          <t>SUMMARY OF REVENUE</t>
        </is>
      </c>
      <c r="B4" s="4" t="inlineStr">
        <is>
          <t xml:space="preserve"> SUMMARY
OF REVENUE
2022 $ 2021 $ 2020 $
Sales
of EasyDNA branded test - point in time 5,989,782 - -
Sales
of geneType branded test - point in time 7,551 25,347 9,864
License
fees - over time 797,483 95,207 -
Total
revenue 6,794,816 120,554 9,864 </t>
        </is>
      </c>
    </row>
    <row r="5">
      <c r="A5" s="4" t="inlineStr">
        <is>
          <t>SCHEDULE OF DEFERRED INCOME</t>
        </is>
      </c>
      <c r="B5" s="4" t="inlineStr">
        <is>
          <t xml:space="preserve"> SCHEDULE
OF DEFERRED INCOME
2022 $ 2021 $
Deferred
income 814,150 635 </t>
        </is>
      </c>
    </row>
    <row r="6">
      <c r="A6" s="4" t="inlineStr">
        <is>
          <t>SCHEDULE OF DISAGGREGATED BY GEOGRAPHICAL MARKETS</t>
        </is>
      </c>
      <c r="B6" s="4" t="inlineStr">
        <is>
          <t xml:space="preserve">The
Group’s revenue disaggregated by primary geographical markets is as follows: SCHEDULE
OF DISAGGREGATED BY GEOGRAPHICAL MARKETS
2022 $ 2021 $ 2020 $
America
and Canada 2,274,551 120,554 9,864
Europe
Middle East and Africa 2,501,302 - -
Latin
America 128,840 - -
Asia
pacific 1,890,123 - -
Total
revenue 6,794,816 120,554 9,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2</t>
        </is>
      </c>
    </row>
    <row r="3">
      <c r="A3" s="3" t="inlineStr">
        <is>
          <t>Other Income</t>
        </is>
      </c>
      <c r="B3" s="4" t="inlineStr">
        <is>
          <t xml:space="preserve"> </t>
        </is>
      </c>
    </row>
    <row r="4">
      <c r="A4" s="4" t="inlineStr">
        <is>
          <t>SCHEDULE OF OTHER INCOME</t>
        </is>
      </c>
      <c r="B4" s="4" t="inlineStr">
        <is>
          <t xml:space="preserve"> SCHEDULE
OF OTHER INCOME
2022 $ 2021 $ 2020 $
Net
profit on disposal of plant and equipment - - 37,000
Research
and development tax incentive income (1) 2,397,552 997,908 750,000
Export
Marketing &amp; Development Grant - 100,000 -
Other
income 25,955 116,271 78,001
Government
grant income – COVID-19 relief (2) - 287,883 253,139
Net unrealised
foreign exchange gain 244,762 - -
Net realised
foreign exchange gain 155,122 57,899 -
Total
other income 2,783,391 1,559,961 1,118,140
(1)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year ended June 30, 2022, the Company has included an item in other income of A$ 2,397,552 997,908 750,000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 20 41 NOTES
TO THE CONSOLIDATED FINANCIAL STATEMENTS (cont.) 5.
OTHER INCOME (cont.) In
the current year a new legislation came into place, where for the first income year commencing on or after 1 July 2021, for companies
with an aggregated turnover below $ 20 18.5
(2) Government
Grant income – COVID-19 Relief The
COVID-19 relief relates to government assistance received during the year, from the Australian Government (at both federal and state
level) and the U.S. Small Business Administration, in response to the economic and financial challenges in the current econom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Jun. 30, 2022</t>
        </is>
      </c>
    </row>
    <row r="3">
      <c r="A3" s="3" t="inlineStr">
        <is>
          <t>Employee Benefits Expense</t>
        </is>
      </c>
      <c r="B3" s="4" t="inlineStr">
        <is>
          <t xml:space="preserve"> </t>
        </is>
      </c>
    </row>
    <row r="4">
      <c r="A4" s="4" t="inlineStr">
        <is>
          <t>SCHEDULE OF EMPLOYEE BENEFITS EXPENSE</t>
        </is>
      </c>
      <c r="B4" s="4" t="inlineStr">
        <is>
          <t xml:space="preserve"> SCHEDULE
OF EMPLOYEE BENEFITS EXPENSE
2022 $ 2021 $ 2020 $
Salaries
and wages 4,490,186 2,480,336 1,554,678
Director
fees 288,024 288,024 277,936
Superannuation
contribution 347,018 203,242 137,939
Share-based
payments 437,508 714,577 (14,441 )
Other
employee costs 305,919 182,152 109,999
Total
employee benefits expenses 5,868,655 3,868,331 2,066,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Jun. 30, 2022</t>
        </is>
      </c>
    </row>
    <row r="3">
      <c r="A3" s="3" t="inlineStr">
        <is>
          <t>Other Expenses</t>
        </is>
      </c>
      <c r="B3" s="4" t="inlineStr">
        <is>
          <t xml:space="preserve"> </t>
        </is>
      </c>
    </row>
    <row r="4">
      <c r="A4" s="4" t="inlineStr">
        <is>
          <t>SCHEDULE OF OTHER EXPENSES</t>
        </is>
      </c>
      <c r="B4" s="4" t="inlineStr">
        <is>
          <t xml:space="preserve"> SCHEDULE OF OTHER EXPENSES
2022 $ 2021 $ 2020 $
Buildings
and facilities costs 748,580 345,624 262,972
Insurance 345,450 302,722 277,486
Investor
relations and shareholder maintenance 344,355 273,187 306,821
Net unrealised foreign exchange loss - 47,896 585,175
Net realised foreign exchange loss - - 11,681
Bank and credit card merchant charges 296,883 14,582 15,190
Other
expenses 419,107 299,860 307,660
Total
other expenses 2,154,375 1,283,871 1,766,9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 (FINANCE COSTS) (Tables)</t>
        </is>
      </c>
      <c r="B1" s="2" t="inlineStr">
        <is>
          <t>12 Months Ended</t>
        </is>
      </c>
    </row>
    <row r="2">
      <c r="B2" s="2" t="inlineStr">
        <is>
          <t>Jun. 30, 2022</t>
        </is>
      </c>
    </row>
    <row r="3">
      <c r="A3" s="3" t="inlineStr">
        <is>
          <t>Finance Income</t>
        </is>
      </c>
      <c r="B3" s="4" t="inlineStr">
        <is>
          <t xml:space="preserve"> </t>
        </is>
      </c>
    </row>
    <row r="4">
      <c r="A4" s="4" t="inlineStr">
        <is>
          <t>SCHEDULE OF FINANCE INCOME / (FINANCE COSTS)</t>
        </is>
      </c>
      <c r="B4" s="4" t="inlineStr">
        <is>
          <t xml:space="preserve"> SCHEDULE OF FINANCE INCOME / (FINANCE COSTS)
2022 $ 2021 $ 2020 $
Interest
income 36,256 62,394 22,525
Total
finance income 36,256 62,394 22,525
Leased
interest (15,215 ) (16,338 ) (37,375 )
Interest
paid - - (34,705 )
Total
finance costs (15,215 ) (16,338 ) (72,0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CREDIT/(EXPENSE) (Tables)</t>
        </is>
      </c>
      <c r="B1" s="2" t="inlineStr">
        <is>
          <t>12 Months Ended</t>
        </is>
      </c>
    </row>
    <row r="2">
      <c r="B2" s="2" t="inlineStr">
        <is>
          <t>Jun. 30, 2022</t>
        </is>
      </c>
    </row>
    <row r="3">
      <c r="A3" s="3" t="inlineStr">
        <is>
          <t>Income Tax Creditexpense</t>
        </is>
      </c>
      <c r="B3" s="4" t="inlineStr">
        <is>
          <t xml:space="preserve"> </t>
        </is>
      </c>
    </row>
    <row r="4">
      <c r="A4" s="4" t="inlineStr">
        <is>
          <t>SCHEDULE OF INCOME TAX EXPENSE</t>
        </is>
      </c>
      <c r="B4" s="4" t="inlineStr">
        <is>
          <t xml:space="preserve"> SCHEDULE
OF INCOME TAX EXPENSE
2022 $ 2021 $ 2020 $
Reconciliation
of income tax expense to prima facie tax payable
Loss
before income tax credit/(expense) (7,163,123 ) (7,077,619 ) (6,294,775 )
Tax
at the Australian tax rate of 25%
(2021: 26%
and 2020: 27.50% ) (1,790,781 ) (1,840,181 ) (1 ,731,063 )
Tax
effect amounts which are not deductible/(taxable) in calculating taxable income
Share-based
payments expense 109,377 185,790 (3,971 )
Research
and development tax incentive 1,116,714 588,659 446,717
Other
non-deductible items - - 888
Other
assessable items - - (26,764 )
Income
tax expenses before unrecognised tax losses (564,690 ) (1,065,732 ) (1,314,193 )
Difference
in overseas tax rates (79,604 ) 16,688 26,526
Under
/(over) provision (348,607 ) (235,653 ) 553,190
Temporary
differences not recognised (301,694 ) (419,965 ) (353,628 )
Research
and development tax credit (599,388 ) (275,631 ) (206,250 )
Tax
losses not recognised 1,861,858 1,980,293 1,294,355
Income
tax (credit)/expense (32,125 ) - - </t>
        </is>
      </c>
    </row>
    <row r="5">
      <c r="A5" s="4" t="inlineStr">
        <is>
          <t>SCHEDULE OF NET DEFERRED TAX ASSETS</t>
        </is>
      </c>
      <c r="B5" s="4" t="inlineStr">
        <is>
          <t xml:space="preserve"> SCHEDULE
OF NET DEFERRED TAX ASSETS
2022 $ 2021 $ 2020 $
Net
deferred tax assets
Deferred
tax liabilities recognised
Brands
and trademarks (148,013 ) - -
Total
deferred tax liabilities (148,013 ) - -
Deferred
tax assets not recognised
Property,
plant and equipment 58,041 8,004 -
Capital
raising costs 661,863 975,270 877,584
Intangible
assets 1,456,225 1,701,477 1,832,075
Provisions 442,383 297,907 306,044
Total
deferred tax assets 2,618,512 2,982,658 3,015,703
Deferred
tax liabilities not recognised
Right-of-use
assets (161,787 ) (34,735 ) (119,384 )
Total
deferred tax liabilities (161,787 ) (34,735 ) (119,384 )
Net
deferred tax assets on temporary differences not brought to account (2,456,725 ) 2,947,923 (2,896,319 )
Total
net deferred tax assets - - - </t>
        </is>
      </c>
    </row>
    <row r="6">
      <c r="A6" s="4" t="inlineStr">
        <is>
          <t>SCHEDULE OF TAX LOSSES</t>
        </is>
      </c>
      <c r="B6" s="4" t="inlineStr">
        <is>
          <t xml:space="preserve"> SCHEDULE
OF TAX LOSSES
2022 $ 2021 $ 2020 $
Tax
losses
Unused
tax losses for which no deferred tax asset has been recognised 105,287,311 100,694,696 97,259,045
Potential
tax benefit 26% 19,020,914 19,165,603 18,727,578
Potential
tax benefit 21% 5,950,299 5,665,976 6,123,340
Potential
tax benefit 35% 304,11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2</t>
        </is>
      </c>
    </row>
    <row r="3">
      <c r="A3" s="3" t="inlineStr">
        <is>
          <t>Loss Per Share</t>
        </is>
      </c>
      <c r="B3" s="4" t="inlineStr">
        <is>
          <t xml:space="preserve"> </t>
        </is>
      </c>
    </row>
    <row r="4">
      <c r="A4" s="4" t="inlineStr">
        <is>
          <t>SCHEDULE OF WEIGHTED AVERAGE NUMBER OF SHARES USED AS DENOMINATOR</t>
        </is>
      </c>
      <c r="B4" s="4" t="inlineStr">
        <is>
          <t xml:space="preserve">The
following reflects the income and share data used in the calculations of basic and diluted loss per share: SCHEDULE OF WEIGHTED AVERAGE NUMBER OF SHARES USED AS DENOMINATOR
2022 $ 2021 $ 2020 $
Loss
for the year attributable to the owners of Genetic Technologies Limited (7,163,123 ) (7,077,619 ) (6,294,775 )
Weighted average
number of Ordinary Shares used in calculating loss per share (number of shares) 9,220,348,281 8,544,157,979 4,155,017,5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24" customWidth="1" min="2" max="2"/>
    <col width="24" customWidth="1" min="3" max="3"/>
    <col width="27" customWidth="1" min="4" max="4"/>
    <col width="13" customWidth="1" min="5" max="5"/>
  </cols>
  <sheetData>
    <row r="1">
      <c r="A1" s="1" t="inlineStr">
        <is>
          <t>Consolidated Statements of Changes in Equity - AUD ($)</t>
        </is>
      </c>
      <c r="B1" s="2" t="inlineStr">
        <is>
          <t>Issued capital [member]</t>
        </is>
      </c>
      <c r="C1" s="2" t="inlineStr">
        <is>
          <t>Other reserves [member]</t>
        </is>
      </c>
      <c r="D1" s="2" t="inlineStr">
        <is>
          <t>Retained earnings [member]</t>
        </is>
      </c>
      <c r="E1" s="2" t="inlineStr">
        <is>
          <t>Total</t>
        </is>
      </c>
    </row>
    <row r="2">
      <c r="A2" s="4" t="inlineStr">
        <is>
          <t>Balance at Jun. 30, 2019</t>
        </is>
      </c>
      <c r="B2" s="6" t="n">
        <v>125498824</v>
      </c>
      <c r="C2" s="6" t="n">
        <v>6009932</v>
      </c>
      <c r="D2" s="6" t="n">
        <v>-129737550</v>
      </c>
      <c r="E2" s="6" t="n">
        <v>1771206</v>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itial adoption of IFRS 16</t>
        </is>
      </c>
      <c r="B4" s="4" t="inlineStr">
        <is>
          <t xml:space="preserve"> </t>
        </is>
      </c>
      <c r="C4" s="4" t="inlineStr">
        <is>
          <t xml:space="preserve"> </t>
        </is>
      </c>
      <c r="D4" s="5" t="n">
        <v>-14712</v>
      </c>
      <c r="E4" s="5" t="n">
        <v>-14712</v>
      </c>
    </row>
    <row r="5">
      <c r="A5" s="4" t="inlineStr">
        <is>
          <t>Restated total equity at July 1, 2019</t>
        </is>
      </c>
      <c r="B5" s="5" t="n">
        <v>125498824</v>
      </c>
      <c r="C5" s="5" t="n">
        <v>6009932</v>
      </c>
      <c r="D5" s="5" t="n">
        <v>-129752262</v>
      </c>
      <c r="E5" s="5" t="n">
        <v>1756494</v>
      </c>
    </row>
    <row r="6">
      <c r="A6" s="4" t="inlineStr">
        <is>
          <t>Loss for the year</t>
        </is>
      </c>
      <c r="B6" s="4" t="inlineStr">
        <is>
          <t xml:space="preserve"> </t>
        </is>
      </c>
      <c r="C6" s="4" t="inlineStr">
        <is>
          <t xml:space="preserve"> </t>
        </is>
      </c>
      <c r="D6" s="5" t="n">
        <v>-6294775</v>
      </c>
      <c r="E6" s="5" t="n">
        <v>-6294775</v>
      </c>
    </row>
    <row r="7">
      <c r="A7" s="4" t="inlineStr">
        <is>
          <t>Other comprehensive income</t>
        </is>
      </c>
      <c r="B7" s="4" t="inlineStr">
        <is>
          <t xml:space="preserve"> </t>
        </is>
      </c>
      <c r="C7" s="5" t="n">
        <v>-33175</v>
      </c>
      <c r="D7" s="4" t="inlineStr">
        <is>
          <t xml:space="preserve"> </t>
        </is>
      </c>
      <c r="E7" s="5" t="n">
        <v>-33175</v>
      </c>
    </row>
    <row r="8">
      <c r="A8" s="4" t="inlineStr">
        <is>
          <t>Total comprehensive loss</t>
        </is>
      </c>
      <c r="B8" s="4" t="inlineStr">
        <is>
          <t xml:space="preserve"> </t>
        </is>
      </c>
      <c r="C8" s="5" t="n">
        <v>-33175</v>
      </c>
      <c r="D8" s="5" t="n">
        <v>-6294775</v>
      </c>
      <c r="E8" s="5" t="n">
        <v>-6327950</v>
      </c>
    </row>
    <row r="9">
      <c r="A9" s="3" t="inlineStr">
        <is>
          <t>Transactions with owners in their capacity as owners</t>
        </is>
      </c>
      <c r="B9" s="4" t="inlineStr">
        <is>
          <t xml:space="preserve"> </t>
        </is>
      </c>
      <c r="C9" s="4" t="inlineStr">
        <is>
          <t xml:space="preserve"> </t>
        </is>
      </c>
      <c r="D9" s="4" t="inlineStr">
        <is>
          <t xml:space="preserve"> </t>
        </is>
      </c>
      <c r="E9" s="4" t="inlineStr">
        <is>
          <t xml:space="preserve"> </t>
        </is>
      </c>
    </row>
    <row r="10">
      <c r="A10" s="4" t="inlineStr">
        <is>
          <t>Contributions of equity, net of transaction costs and tax</t>
        </is>
      </c>
      <c r="B10" s="5" t="n">
        <v>14612249</v>
      </c>
      <c r="C10" s="4" t="inlineStr">
        <is>
          <t xml:space="preserve"> </t>
        </is>
      </c>
      <c r="D10" s="4" t="inlineStr">
        <is>
          <t xml:space="preserve"> </t>
        </is>
      </c>
      <c r="E10" s="5" t="n">
        <v>14612249</v>
      </c>
    </row>
    <row r="11">
      <c r="A11" s="4" t="inlineStr">
        <is>
          <t>Share-based payments</t>
        </is>
      </c>
      <c r="B11" s="4" t="inlineStr">
        <is>
          <t xml:space="preserve"> </t>
        </is>
      </c>
      <c r="C11" s="5" t="n">
        <v>263387</v>
      </c>
      <c r="D11" s="4" t="inlineStr">
        <is>
          <t xml:space="preserve"> </t>
        </is>
      </c>
      <c r="E11" s="5" t="n">
        <v>263387</v>
      </c>
    </row>
    <row r="12">
      <c r="A12" s="4" t="inlineStr">
        <is>
          <t>Reversal of forfeited Performance Rights</t>
        </is>
      </c>
      <c r="B12" s="4" t="inlineStr">
        <is>
          <t xml:space="preserve"> </t>
        </is>
      </c>
      <c r="C12" s="5" t="n">
        <v>-81984</v>
      </c>
      <c r="D12" s="4" t="inlineStr">
        <is>
          <t xml:space="preserve"> </t>
        </is>
      </c>
      <c r="E12" s="5" t="n">
        <v>-81984</v>
      </c>
    </row>
    <row r="13">
      <c r="A13" s="4" t="inlineStr">
        <is>
          <t>Issue of options/warrants to underwriters</t>
        </is>
      </c>
      <c r="B13" s="4" t="inlineStr">
        <is>
          <t xml:space="preserve"> </t>
        </is>
      </c>
      <c r="C13" s="5" t="n">
        <v>3770411</v>
      </c>
      <c r="D13" s="4" t="inlineStr">
        <is>
          <t xml:space="preserve"> </t>
        </is>
      </c>
      <c r="E13" s="5" t="n">
        <v>3770411</v>
      </c>
    </row>
    <row r="14">
      <c r="A14" s="4" t="inlineStr">
        <is>
          <t>Transactions with owners in their capacity as owners</t>
        </is>
      </c>
      <c r="B14" s="5" t="n">
        <v>14612249</v>
      </c>
      <c r="C14" s="5" t="n">
        <v>3951814</v>
      </c>
      <c r="D14" s="4" t="inlineStr">
        <is>
          <t xml:space="preserve"> </t>
        </is>
      </c>
      <c r="E14" s="5" t="n">
        <v>18564063</v>
      </c>
    </row>
    <row r="15">
      <c r="A15" s="4" t="inlineStr">
        <is>
          <t>Balance at Jun. 30, 2020</t>
        </is>
      </c>
      <c r="B15" s="5" t="n">
        <v>140111073</v>
      </c>
      <c r="C15" s="5" t="n">
        <v>9928571</v>
      </c>
      <c r="D15" s="5" t="n">
        <v>-136047037</v>
      </c>
      <c r="E15" s="5" t="n">
        <v>13992607</v>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Loss for the year</t>
        </is>
      </c>
      <c r="B17" s="4" t="inlineStr">
        <is>
          <t xml:space="preserve"> </t>
        </is>
      </c>
      <c r="C17" s="4" t="inlineStr">
        <is>
          <t xml:space="preserve"> </t>
        </is>
      </c>
      <c r="D17" s="5" t="n">
        <v>-7077619</v>
      </c>
      <c r="E17" s="5" t="n">
        <v>-7077619</v>
      </c>
    </row>
    <row r="18">
      <c r="A18" s="4" t="inlineStr">
        <is>
          <t>Other comprehensive income</t>
        </is>
      </c>
      <c r="B18" s="4" t="inlineStr">
        <is>
          <t xml:space="preserve"> </t>
        </is>
      </c>
      <c r="C18" s="5" t="n">
        <v>-37468</v>
      </c>
      <c r="D18" s="4" t="inlineStr">
        <is>
          <t xml:space="preserve"> </t>
        </is>
      </c>
      <c r="E18" s="5" t="n">
        <v>-37468</v>
      </c>
    </row>
    <row r="19">
      <c r="A19" s="4" t="inlineStr">
        <is>
          <t>Total comprehensive loss</t>
        </is>
      </c>
      <c r="B19" s="4" t="inlineStr">
        <is>
          <t xml:space="preserve"> </t>
        </is>
      </c>
      <c r="C19" s="5" t="n">
        <v>-37468</v>
      </c>
      <c r="D19" s="5" t="n">
        <v>-7077619</v>
      </c>
      <c r="E19" s="5" t="n">
        <v>-7115087</v>
      </c>
    </row>
    <row r="20">
      <c r="A20" s="3" t="inlineStr">
        <is>
          <t>Transactions with owners in their capacity as owners</t>
        </is>
      </c>
      <c r="B20" s="4" t="inlineStr">
        <is>
          <t xml:space="preserve"> </t>
        </is>
      </c>
      <c r="C20" s="4" t="inlineStr">
        <is>
          <t xml:space="preserve"> </t>
        </is>
      </c>
      <c r="D20" s="4" t="inlineStr">
        <is>
          <t xml:space="preserve"> </t>
        </is>
      </c>
      <c r="E20" s="4" t="inlineStr">
        <is>
          <t xml:space="preserve"> </t>
        </is>
      </c>
    </row>
    <row r="21">
      <c r="A21" s="4" t="inlineStr">
        <is>
          <t>Contributions of equity, net of transaction costs and tax</t>
        </is>
      </c>
      <c r="B21" s="5" t="n">
        <v>11764379</v>
      </c>
      <c r="C21" s="4" t="inlineStr">
        <is>
          <t xml:space="preserve"> </t>
        </is>
      </c>
      <c r="D21" s="4" t="inlineStr">
        <is>
          <t xml:space="preserve"> </t>
        </is>
      </c>
      <c r="E21" s="5" t="n">
        <v>11764379</v>
      </c>
    </row>
    <row r="22">
      <c r="A22" s="4" t="inlineStr">
        <is>
          <t>Transactions with owners in their capacity as owners</t>
        </is>
      </c>
      <c r="B22" s="5" t="n">
        <v>13463901</v>
      </c>
      <c r="C22" s="5" t="n">
        <v>1142176</v>
      </c>
      <c r="D22" s="5" t="n">
        <v>49438</v>
      </c>
      <c r="E22" s="5" t="n">
        <v>14655515</v>
      </c>
    </row>
    <row r="23">
      <c r="A23" s="4" t="inlineStr">
        <is>
          <t>Exercise of options/warrants</t>
        </is>
      </c>
      <c r="B23" s="5" t="n">
        <v>1699522</v>
      </c>
      <c r="C23" s="5" t="n">
        <v>-973467</v>
      </c>
      <c r="D23" s="4" t="inlineStr">
        <is>
          <t xml:space="preserve"> </t>
        </is>
      </c>
      <c r="E23" s="5" t="n">
        <v>726055</v>
      </c>
    </row>
    <row r="24">
      <c r="A24" s="4" t="inlineStr">
        <is>
          <t>Issue of performance rights</t>
        </is>
      </c>
      <c r="B24" s="4" t="inlineStr">
        <is>
          <t xml:space="preserve"> </t>
        </is>
      </c>
      <c r="C24" s="5" t="n">
        <v>622725</v>
      </c>
      <c r="D24" s="4" t="inlineStr">
        <is>
          <t xml:space="preserve"> </t>
        </is>
      </c>
      <c r="E24" s="5" t="n">
        <v>622725</v>
      </c>
    </row>
    <row r="25">
      <c r="A25" s="4" t="inlineStr">
        <is>
          <t>Options expired</t>
        </is>
      </c>
      <c r="B25" s="4" t="inlineStr">
        <is>
          <t xml:space="preserve"> </t>
        </is>
      </c>
      <c r="C25" s="5" t="n">
        <v>-49438</v>
      </c>
      <c r="D25" s="5" t="n">
        <v>49438</v>
      </c>
      <c r="E25" s="4" t="inlineStr">
        <is>
          <t xml:space="preserve"> </t>
        </is>
      </c>
    </row>
    <row r="26">
      <c r="A26" s="4" t="inlineStr">
        <is>
          <t>Issue of options/warrants</t>
        </is>
      </c>
      <c r="B26" s="4" t="inlineStr">
        <is>
          <t xml:space="preserve"> </t>
        </is>
      </c>
      <c r="C26" s="5" t="n">
        <v>1542356</v>
      </c>
      <c r="D26" s="4" t="inlineStr">
        <is>
          <t xml:space="preserve"> </t>
        </is>
      </c>
      <c r="E26" s="5" t="n">
        <v>1542356</v>
      </c>
    </row>
    <row r="27">
      <c r="A27" s="4" t="inlineStr">
        <is>
          <t>Balance at Jun. 30, 2021</t>
        </is>
      </c>
      <c r="B27" s="5" t="n">
        <v>153574974</v>
      </c>
      <c r="C27" s="5" t="n">
        <v>11033279</v>
      </c>
      <c r="D27" s="5" t="n">
        <v>-143075218</v>
      </c>
      <c r="E27" s="5" t="n">
        <v>21533035</v>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Loss for the year</t>
        </is>
      </c>
      <c r="B29" s="4" t="inlineStr">
        <is>
          <t xml:space="preserve"> </t>
        </is>
      </c>
      <c r="C29" s="4" t="inlineStr">
        <is>
          <t xml:space="preserve"> </t>
        </is>
      </c>
      <c r="D29" s="5" t="n">
        <v>-7130998</v>
      </c>
      <c r="E29" s="5" t="n">
        <v>-7130998</v>
      </c>
    </row>
    <row r="30">
      <c r="A30" s="4" t="inlineStr">
        <is>
          <t>Other comprehensive income</t>
        </is>
      </c>
      <c r="B30" s="4" t="inlineStr">
        <is>
          <t xml:space="preserve"> </t>
        </is>
      </c>
      <c r="C30" s="5" t="n">
        <v>27864</v>
      </c>
      <c r="D30" s="4" t="inlineStr">
        <is>
          <t xml:space="preserve"> </t>
        </is>
      </c>
      <c r="E30" s="5" t="n">
        <v>27864</v>
      </c>
    </row>
    <row r="31">
      <c r="A31" s="4" t="inlineStr">
        <is>
          <t>Total comprehensive loss</t>
        </is>
      </c>
      <c r="B31" s="4" t="inlineStr">
        <is>
          <t xml:space="preserve"> </t>
        </is>
      </c>
      <c r="C31" s="5" t="n">
        <v>27864</v>
      </c>
      <c r="D31" s="5" t="n">
        <v>-7130998</v>
      </c>
      <c r="E31" s="5" t="n">
        <v>-7103134</v>
      </c>
    </row>
    <row r="32">
      <c r="A32" s="3" t="inlineStr">
        <is>
          <t>Transactions with owners in their capacity as owners</t>
        </is>
      </c>
      <c r="B32" s="4" t="inlineStr">
        <is>
          <t xml:space="preserve"> </t>
        </is>
      </c>
      <c r="C32" s="4" t="inlineStr">
        <is>
          <t xml:space="preserve"> </t>
        </is>
      </c>
      <c r="D32" s="4" t="inlineStr">
        <is>
          <t xml:space="preserve"> </t>
        </is>
      </c>
      <c r="E32" s="4" t="inlineStr">
        <is>
          <t xml:space="preserve"> </t>
        </is>
      </c>
    </row>
    <row r="33">
      <c r="A33" s="4" t="inlineStr">
        <is>
          <t>Contributions of equity, net of transaction costs and tax</t>
        </is>
      </c>
      <c r="B33" s="5" t="n">
        <v>1563662</v>
      </c>
      <c r="C33" s="4" t="inlineStr">
        <is>
          <t xml:space="preserve"> </t>
        </is>
      </c>
      <c r="D33" s="4" t="inlineStr">
        <is>
          <t xml:space="preserve"> </t>
        </is>
      </c>
      <c r="E33" s="5" t="n">
        <v>1563662</v>
      </c>
    </row>
    <row r="34">
      <c r="A34" s="4" t="inlineStr">
        <is>
          <t>Transactions with owners in their capacity as owners</t>
        </is>
      </c>
      <c r="B34" s="5" t="n">
        <v>1563662</v>
      </c>
      <c r="C34" s="5" t="n">
        <v>437508</v>
      </c>
      <c r="D34" s="4" t="inlineStr">
        <is>
          <t xml:space="preserve"> </t>
        </is>
      </c>
      <c r="E34" s="5" t="n">
        <v>2001170</v>
      </c>
    </row>
    <row r="35">
      <c r="A35" s="4" t="inlineStr">
        <is>
          <t>Issue of performance rights</t>
        </is>
      </c>
      <c r="B35" s="4" t="inlineStr">
        <is>
          <t xml:space="preserve"> </t>
        </is>
      </c>
      <c r="C35" s="5" t="n">
        <v>437508</v>
      </c>
      <c r="D35" s="4" t="inlineStr">
        <is>
          <t xml:space="preserve"> </t>
        </is>
      </c>
      <c r="E35" s="5" t="n">
        <v>437508</v>
      </c>
    </row>
    <row r="36">
      <c r="A36" s="4" t="inlineStr">
        <is>
          <t>Balance at Jun. 30, 2022</t>
        </is>
      </c>
      <c r="B36" s="6" t="n">
        <v>155138636</v>
      </c>
      <c r="C36" s="6" t="n">
        <v>11498651</v>
      </c>
      <c r="D36" s="6" t="n">
        <v>-150206216</v>
      </c>
      <c r="E36" s="6" t="n">
        <v>16431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 xml:space="preserve"> SCHEDULE
OF CASH AND CASH EQUIVALENTS
2022 $ 2021 $ 2020 $
Reconciliation
of cash and cash equivalents
Cash
at bank and on hand 11,731,325 20,902,282 14,214,160
Total
cash and cash equivalents 11,731,325 20,902,282 14,214,160
Reconciliation
of loss for the year
Reconciliation
of loss for the year after income tax to net cash flows used in operating activities is as follows:
Loss
for the year after income tax (7,163,123 ) (7,077,619 ) (6,294,775 )
Adjust
for non-cash items
Amortisation
and depreciation expenses 343,427 265,748 65,148
Other
expenses - - 2,885
Impairment
of receivables 564,161 - -
Share-based
payments expense 437,508 714,577 (14,442 )
Net
(profit) / loss on disposal of plant and equipment - - (37,000 )
Depreciation
of right-of-use of assets 235,241 212,474 200,785
Inventory
written-off 30,214 54,523 18,917
Gain
on investment previously written off - - (43,380 )
Finance
costs 15,215 16,338 86,503
Interest
received (36,256 ) (62,394 ) (22,507 )
Net
foreign exchange (gains) / losses (244,762 ) 9,755 (597,441 )
Adjust
for non-cash items (5,818,375 ) (5,866,598 ) (6,635,307 ) NOTES
TO THE CONSOLIDATED FINANCIAL STATEMENTS (cont.) 11.
CASH AND CASH EQUIVALENTS (cont.)
2022 $ 2021 $ 2020 $
Reconciliation
of cash and cash equivalents (cont.)
Adjust
for changes in assets and liabilities
(Increase)
/ Decrease in trade and other receivables (1,889,124 ) (284,971 ) 29,412
Decrease
/ (Increase) in other operating assets 16,493 (182,602 ) 115,455
(Increase)
/ Decrease in inventories (351,437 ) 14,463 (59,525 )
Decrease
/ (Increase) in other non-current assets 97,868 - -
Increase
/ (Decrease) in trade and other payables 2,178,301 (14,991 ) 891,498
Increase
/ (Decrease) in provisions 106,818 38,770 (53,631 )
Net
cash flows from / (used in) operating activities (5,659,456 ) (6,295,928 ) (5,712,098 )
Financing
facilities available
As
at June 30, 2022, the following financing facilities had been negotiated and were available:
Total
facilities
Credit
cards 190,020 190,020 193,605
Facilities
used as at reporting date
Credit
cards - (9,511 ) (5,332 )
Facilities
unused as at reporting date
Credit
cards 190,020 180,509 188,2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CURRENT) (Tables)</t>
        </is>
      </c>
      <c r="B1" s="2" t="inlineStr">
        <is>
          <t>12 Months Ended</t>
        </is>
      </c>
    </row>
    <row r="2">
      <c r="B2" s="2" t="inlineStr">
        <is>
          <t>Jun. 30, 2022</t>
        </is>
      </c>
    </row>
    <row r="3">
      <c r="A3" s="3" t="inlineStr">
        <is>
          <t>Trade And Other Receivables</t>
        </is>
      </c>
      <c r="B3" s="4" t="inlineStr">
        <is>
          <t xml:space="preserve"> </t>
        </is>
      </c>
    </row>
    <row r="4">
      <c r="A4" s="4" t="inlineStr">
        <is>
          <t>SCHEDULE OF TRADE AND OTHER RECEIVABLES (CURRENT)</t>
        </is>
      </c>
      <c r="B4" s="4" t="inlineStr">
        <is>
          <t xml:space="preserve"> SCHEDULE
OF TRADE AND OTHER RECEIVABLES (CURRENT)
2022 $ 2021 $
Trade
receivables 1,036,998 120,237
Less:
loss allowance (594,798 ) (30,784 )
Net
trade receivables 442,200 89,453
Other
receivables (1) 1,979,038 984,872
Total
net current trade and other receivables 2,421,238 1,074,325
(1) Other
receivables majority consists of R&amp;D income grant receiv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2</t>
        </is>
      </c>
    </row>
    <row r="3">
      <c r="A3" s="3" t="inlineStr">
        <is>
          <t>Other Current Assets</t>
        </is>
      </c>
      <c r="B3" s="4" t="inlineStr">
        <is>
          <t xml:space="preserve"> </t>
        </is>
      </c>
    </row>
    <row r="4">
      <c r="A4" s="4" t="inlineStr">
        <is>
          <t>SCHEDULE OF OTHER CURRENT ASSETS</t>
        </is>
      </c>
      <c r="B4" s="4" t="inlineStr">
        <is>
          <t xml:space="preserve"> SCHEDULE
OF OTHER CURRENT ASSETS
2022 $ 2021 $
Prepayments 147,854 180,724
Performance
bond and deposits 13,257 1,856
Other 4,976 -
Total
current prepayments and other assets 166,087 182,5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 SCHEDULE
OF PROPERTY, PLANT AND EQUIPMENT
2022 $ 2021 $
Laboratory
equipment, at cost 960,872 426,701
Less:
cost written-off during the year - (23,484 )
Add:
additions during the year 14,747 557,655
Less:
accumulated depreciation (744,615 ) (571,467 )
Add:
accumulated depreciation written-off during the year - 23,484
Net
laboratory equipment 231,004 412,889
Computer
equipment, at cost 251,852 672,538
Less:
cost written-off during the year - (447,229 )
Add:
additions during the year 40,965 26,543
Less:
accumulated depreciation (230,186 ) (664,164 )
Add:
accumulated depreciation written-off during the year - 447,229
Net
computer equipment 62,631 34,917
Office
equipment, at cost 10,495 -
Less:
cost written-off during the year - -
Add:
additions during the year 8,214 10,495
Less:
accumulated depreciation (6,169 ) (1,123 )
Add:
accumulated depreciation written-off during the year - -
Net
office equipment 12,540 9,372
Total
net property, plant and equipment 306,175 457,178
Reconciliation
of property, plant and equipment
Opening
gross carrying amount 1,220,469 1,096,489
Add:
additions purchased during the year 63,926 594,693
Less:
cost written-off during the year - (470,713 )
Closing
gross carrying amount 1,284,395 1,220,469
Opening
accumulated depreciation and impairment losses (763,291 ) (1,054,204 )
Add:
accumulated depreciation written-off during the year - 470,713
Less:
depreciation expense charged (214,929 ) (179,800 )
Closing
accumulated depreciation and impairment losses (978,220 ) (763,291 )
Total
net property, plant and equipment 306,175 457,178 </t>
        </is>
      </c>
    </row>
    <row r="5">
      <c r="A5" s="4" t="inlineStr">
        <is>
          <t>SCHEDULE OF RECONCILIATION OF MOVEMENTS IN PROPERTY, PLANT AND EQUIPMENT BY ASSET CATEGORY</t>
        </is>
      </c>
      <c r="B5" s="4" t="inlineStr">
        <is>
          <t xml:space="preserve">Reconciliation
of movements in property, plant and equipment by asset category for the year ended June 30, 2022 SCHEDULE
OF RECONCILIATION OF MOVEMENTS IN PROPERTY, PLANT AND EQUIPMENT BY ASSET CATEGORY
Asset
category Opening
net carrying Amount $ Additions
during year $ Disposals
during year $ Depreciation
expense $ Closing
net carrying amount $
Laboratory
equipment 412,889 14,747 - (196,632 ) 231,004
Computer
equipment 34,917 40,965 - (13,251 ) 62,631
Office
equipment 9,372 8,214 - (5,046 ) 12,540
Totals 457,178 63,926 - (214,929 ) 306,175 Reconciliation
of movements in property, plant and equipment by asset category for the year ended June 30, 2021
Asset
category Opening
net carrying Amount $ Additions
during year $ Disposals
during year $ Depreciation
expense $ Closing
net carrying amount $
Laboratory
equipment 20,851 557,655 - (165,617 ) 412,889
Computer
equipment 21,434 26,543 - (13,060 ) 34,917
Office
equipment - 10,495 - (1,123 ) 9,372
Totals 42,285 594,693 - (179,800 ) 457,1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Jun. 30, 2022</t>
        </is>
      </c>
    </row>
    <row r="3">
      <c r="A3" s="3" t="inlineStr">
        <is>
          <t>Summary Of Changes In Goodwill</t>
        </is>
      </c>
      <c r="B3" s="4" t="inlineStr">
        <is>
          <t xml:space="preserve"> </t>
        </is>
      </c>
    </row>
    <row r="4">
      <c r="A4" s="4" t="inlineStr">
        <is>
          <t>SUMMARY OF CHANGES IN GOODWILL</t>
        </is>
      </c>
      <c r="B4" s="4" t="inlineStr">
        <is>
          <t xml:space="preserve">The
following table shows the movements in goodwill: SUMMARY OF CHANGES IN GOODWILL
2022 2021
$ $
Gross
carrying amount:
Balance at beginning
of period - -
Goodwill gross carrying amount, balance at beginning - -
Acquired
through business combination (Note 17) 4,506,653 -
Balance
at end of period 4,506,653 -
Goodwill gross carrying amount, balance at ending 4,506,653 -
Accumulated
impairment:
Balance at beginning
of period - -
Goodwill accumulated impairment at beginning - -
Impairment
loss recognised - -
Balance
at end of period - -
Goodwill accumulated impairment at ending - -
Carrying
amount at the end of the period 4,506,653 - </t>
        </is>
      </c>
    </row>
    <row r="5">
      <c r="A5" s="4" t="inlineStr">
        <is>
          <t>SUMMARY OF ESTIMATES USED IN GOODWILL IMPAIRMENT ASSESSMENT</t>
        </is>
      </c>
      <c r="B5" s="4" t="inlineStr">
        <is>
          <t>The
estimates below were used in the goodwill impairment assessment: SUMMARY OF ESTIMATES USED IN GOODWILL IMPAIRMENT ASSESSMENT
Revenue
growth (FY2024 to FY2025) 15%
Revenue
growth (FY2026 to FY2027) 5%
Gross
margin 51.2%
Post-tax
discount rate 15%
Growth
rate beyond FY2027 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12 Months Ended</t>
        </is>
      </c>
    </row>
    <row r="2">
      <c r="B2" s="2" t="inlineStr">
        <is>
          <t>Jun. 30, 2022</t>
        </is>
      </c>
    </row>
    <row r="3">
      <c r="A3" s="3" t="inlineStr">
        <is>
          <t>Other Intangible Assets</t>
        </is>
      </c>
      <c r="B3" s="4" t="inlineStr">
        <is>
          <t xml:space="preserve"> </t>
        </is>
      </c>
    </row>
    <row r="4">
      <c r="A4" s="4" t="inlineStr">
        <is>
          <t>SUMMARY OF OTHER INTANGIBLE ASSETS</t>
        </is>
      </c>
      <c r="B4" s="4" t="inlineStr">
        <is>
          <t xml:space="preserve">The
following table shows the movements in other intangible assets: SUMMARY
OF OTHER INTANGIBLE ASSETS
2022 2021
$ $
Other
intangible assets:
Gross
carrying amount
Balance at beginning
of period - -
Other intangible assets gross carrying amount balance at beginning - -
Brands,
trademark and trade names, acquired through business combination 720,550 -
Domain
names 32,868
Balance
at end of period 753,418 -
Other intangible assets gross carrying amount balance at end 753,418 -
Accumulated
amortisation:
Balance at beginning
of period - -
Other intangible assets accumulated impairment balance at beginning - -
Amortisation
for the period (128,498 ) -
Balance
at end of period (128,498 ) -
Other intangible assets accumulated impairment balance at end (128,498 ) -
Carrying
amount at the end of the period 624,92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Tables)</t>
        </is>
      </c>
      <c r="B1" s="2" t="inlineStr">
        <is>
          <t>12 Months Ended</t>
        </is>
      </c>
    </row>
    <row r="2">
      <c r="B2" s="2" t="inlineStr">
        <is>
          <t>Jun. 30, 2022</t>
        </is>
      </c>
    </row>
    <row r="3">
      <c r="A3" s="3" t="inlineStr">
        <is>
          <t>Business Acquisition</t>
        </is>
      </c>
      <c r="B3" s="4" t="inlineStr">
        <is>
          <t xml:space="preserve"> </t>
        </is>
      </c>
    </row>
    <row r="4">
      <c r="A4" s="4" t="inlineStr">
        <is>
          <t>SUMMARY OF BUSINESS ACQUISITION ASSETS AND GOODWILL ACQUIRED</t>
        </is>
      </c>
      <c r="B4" s="4" t="inlineStr">
        <is>
          <t>Intangible
assets arising on acquisition were valued by an independent valuer. Details of net assets acquired and of goodwill are as follows: SUMMARY OF BUSINESS ACQUISITION ASSETS AND GOODWILL ACQUIRED
Number
of shares $
Fair value of consideration
transferred
Amount
settled in cash 3,400,625
Amount
settled in shares 209,363,400 1,574,136
Total
consideration 4,974,761
Recognised
amounts of identifiable net assets
Right-of-use
asset 42,289
Intangible
assets (1) (1) 720,550
Other
payables (19,193 )
Lease
liability (42,289 )
Employee
benefit provisions (53,111 )
Deferred
tax liability (180,138 )
Identifiable
net assets 468,108
Goodwill
on acquisition (Note 15) 4,506,653
(1) Intangible assets relate to brand, trademark, trade names and
domain names acquired as part of the business acquisition amounted to $ 720,5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CURRENT) (Tables)</t>
        </is>
      </c>
      <c r="B1" s="2" t="inlineStr">
        <is>
          <t>12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xml:space="preserve"> SCHEDULE OF TRADE AND OTHER PAYABLES
2022 $ 2021 $
Trade
payables 1,153,856 269,665
Accrued
expenses 953,439 485,422
Other
payables 15,084 5,263
Total
current trade and other payables 2,122,379 760,3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CURRENT AND NON-CURRENT) (Tables)</t>
        </is>
      </c>
      <c r="B1" s="2" t="inlineStr">
        <is>
          <t>12 Months Ended</t>
        </is>
      </c>
    </row>
    <row r="2">
      <c r="B2" s="2" t="inlineStr">
        <is>
          <t>Jun. 30, 2022</t>
        </is>
      </c>
    </row>
    <row r="3">
      <c r="A3" s="4" t="inlineStr">
        <is>
          <t>SCHEDULE OF CURRENT AND NON-CURRENT PROVISIONS</t>
        </is>
      </c>
      <c r="B3" s="4" t="inlineStr">
        <is>
          <t xml:space="preserve"> SCHEDULE OF CURRENT AND NON-CURRENT PROVISIONS
2022 $ 2021 $
Current
provisions
Annual
leave 312,665 171,398
Long
service leave 206,805 201,782
Make
good (1) (1) 91,590 91,590
Total
current provisions 611,060 464,770
Non-current
provisions
Long
service leave 22,499 8,860
Total
non-current provisions 22,499 8,860
Total
provisions 633,559 473,630
(1) Make
good provision in respect of Melbourne office and laboratory lease</t>
        </is>
      </c>
    </row>
    <row r="4">
      <c r="A4" s="4" t="inlineStr">
        <is>
          <t>SCHEDULE OF RECONCILIATION OF PROVISION</t>
        </is>
      </c>
      <c r="B4" s="4" t="inlineStr">
        <is>
          <t xml:space="preserve">SCHEDULE OF RECONCILIATION OF PROVISION
2022 $ 2021 $
Reconciliation
of annual leave provision
Balance
at the beginning of the financial year 171,398 152,239
Add:
obligation accrued during the year 366,816 62,461
Less:
utilised during the year (225,549 ) (43,302 )
Balance
at the end of the financial year 312,665 171,398
Reconciliation
of long service leave provision
Balance
at the beginning of the financial year 210,642 191,031
Add:
obligation accrued during the year 18,662 19,611
Less:
utilised during the year - -
Balance
at the end of the financial year 229,304 210,6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 / (LEASE LIABILITIES) (Tables)</t>
        </is>
      </c>
      <c r="B1" s="2" t="inlineStr">
        <is>
          <t>12 Months Ended</t>
        </is>
      </c>
    </row>
    <row r="2">
      <c r="B2" s="2" t="inlineStr">
        <is>
          <t>Jun. 30, 2022</t>
        </is>
      </c>
    </row>
    <row r="3">
      <c r="A3" s="3" t="inlineStr">
        <is>
          <t>Right-of-use Asset</t>
        </is>
      </c>
      <c r="B3" s="4" t="inlineStr">
        <is>
          <t xml:space="preserve"> </t>
        </is>
      </c>
    </row>
    <row r="4">
      <c r="A4" s="4" t="inlineStr">
        <is>
          <t>SCHEDULE OF RIGHT-OF-USE ASSETS AND LEASE LIABILITIES</t>
        </is>
      </c>
      <c r="B4" s="4" t="inlineStr">
        <is>
          <t>The
statement of financial position shows the following amounts relating to leases: SCHEDULE OF RIGHT-OF-USE ASSETS AND LEASE LIABILITIES
2022 2021
$ $
Right-of-use
assets
Right-of-use
assets 647,150 180,528
Lease
Liabilities
Lease
liabilities - Current (264,130 ) (179,626 )
Lease
liabilities – Non-Current (388,396 ) (24,412 )
Total (652,526 ) (204,038 )</t>
        </is>
      </c>
    </row>
    <row r="5">
      <c r="A5" s="4" t="inlineStr">
        <is>
          <t>SCHEDULE OF EXPENSES RELATING TO LEASES</t>
        </is>
      </c>
      <c r="B5" s="4" t="inlineStr">
        <is>
          <t xml:space="preserve">The
statement of profit or loss under general and administrative expenses includes the following amounts relating to leases: SCHEDULE OF EXPENSES RELATING TO LEASES
2022 2021
$ $
Depreciation
charge of right-of-use assets
Depreciation
Expense (for Leased Assets) 235,241 212,474
Interest
expense (included in finance costs) 15,215 16,338
Low value leases 26,40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2</t>
        </is>
      </c>
    </row>
    <row r="3">
      <c r="A3" s="3" t="inlineStr">
        <is>
          <t>Corporate Information</t>
        </is>
      </c>
      <c r="B3" s="4" t="inlineStr">
        <is>
          <t xml:space="preserve"> </t>
        </is>
      </c>
    </row>
    <row r="4">
      <c r="A4" s="4" t="inlineStr">
        <is>
          <t>CORPORATE INFORMATION</t>
        </is>
      </c>
      <c r="B4" s="4" t="inlineStr">
        <is>
          <t xml:space="preserve">1.
CORPORATE INFORMATION Genetic
Technologies Limited (the “Company”) is a molecular diagnostics company that offers predictive genetic testing and risk assessment
tools. These consolidated financial statements comprise the Company and its subsidiaries (together referred to as the “Group”).
The Financial Report of the Company for the year ended June 30, 2022 was authorised for issue in accordance with a resolution of the
Directors dated on August 30, 2022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TRIBUTED EQUITY (Tables)</t>
        </is>
      </c>
      <c r="B1" s="2" t="inlineStr">
        <is>
          <t>12 Months Ended</t>
        </is>
      </c>
    </row>
    <row r="2">
      <c r="B2" s="2" t="inlineStr">
        <is>
          <t>Jun. 30, 2022</t>
        </is>
      </c>
    </row>
    <row r="3">
      <c r="A3" s="3" t="inlineStr">
        <is>
          <t>Contributed Equity</t>
        </is>
      </c>
      <c r="B3" s="4" t="inlineStr">
        <is>
          <t xml:space="preserve"> </t>
        </is>
      </c>
    </row>
    <row r="4">
      <c r="A4" s="4" t="inlineStr">
        <is>
          <t>SCHEDULE OF ISSUED AND PAID-UP CAPITAL</t>
        </is>
      </c>
      <c r="B4" s="4" t="inlineStr">
        <is>
          <t xml:space="preserve"> SCHEDULE OF ISSUED AND PAID-UP CAPITAL
2022 $ 2021 $
Issued
and paid-up capital
Fully
paid Ordinary Shares 155,138,636 153,574,974
Total
contributed equity 155,138,636 153,574,974 </t>
        </is>
      </c>
    </row>
    <row r="5">
      <c r="A5" s="4" t="inlineStr">
        <is>
          <t>SCHEDULE OF MOVEMENTS IN SHARES ON ISSUE</t>
        </is>
      </c>
      <c r="B5" s="4" t="inlineStr">
        <is>
          <t>Movements
in shares on issue SCHEDULE OF MOVEMENTS IN SHARES ON ISSUE
Year
ended June 30, 2021 Number
of Shares $
Balance
at the beginning of the financial year 7,513,779,743 140,111,073
Shares
issued during the year 1,502,947,000 17,409,150
Less:
transaction costs arising on share issue (i) (i) - (3,945,249 )
Balance
at the end of the financial year 9,016,726,743 153,574,974
Year
ended June 30, 2022 Number
of Shares $
Balance
at the beginning of the financial year 9,016,726,743 153,574,974
Shares
issued during the year 217,238,400 1,574,136
Less:
transaction costs arising on share issue - (10,474 )
Balance
at the end of the financial year 9,233,965,143 155,138,636
(i) The
details of securities arising on shares issued for the year ended June 30, 2022 are as below:</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SERVES (Tables)</t>
        </is>
      </c>
      <c r="B1" s="2" t="inlineStr">
        <is>
          <t>12 Months Ended</t>
        </is>
      </c>
    </row>
    <row r="2">
      <c r="B2" s="2" t="inlineStr">
        <is>
          <t>Jun. 30, 2022</t>
        </is>
      </c>
    </row>
    <row r="3">
      <c r="A3" s="3" t="inlineStr">
        <is>
          <t>Schedule Of Reserves</t>
        </is>
      </c>
      <c r="B3" s="4" t="inlineStr">
        <is>
          <t xml:space="preserve"> </t>
        </is>
      </c>
    </row>
    <row r="4">
      <c r="A4" s="4" t="inlineStr">
        <is>
          <t>SCHEDULE OF RESERVES</t>
        </is>
      </c>
      <c r="B4" s="4" t="inlineStr">
        <is>
          <t xml:space="preserve"> SCHEDULE OF RESERVES
2022 $ 2021 $
Foreign
currency translation 746,819 718,955
Share-based
payments 10,751,832 10,314,324
Total
reserves 11,498,651 11,033,279
Reconciliation
of foreign currency translation reserve
Balance
at the beginning of the financial year 718,955 756,423
Reconciliation of foreign currency translation reserve, Balance at the beginning of the financial year 718,955 756,423
Add:
net currency translation gain / (loss) 27,864 (37,468 )
Balance
at the end of the financial year 746,819 718,955
Reconciliation of foreign currency translation reserve, Balance at the end of the financial year 746,819 718,955
Reconciliation
of share-based payments reserve
Balance
at the beginning of the financial year 10,314,324 9,172,148
Reconciliation of share-based payments reserve, Balance at the beginning of the financial year 10,314,324 9,172,148
Add:
share-based payments expense - -
Add:
Issue of options/warrants to underwriters - -
Add:
Issue of performance rights 437,508 622,725
Add:
Issue of options/warrants - 1,542,356
Less:
Options expired - (49,438 )
Less:
Exercise of options/warrants - (973,467 )
Balance
at the end of the financial year 10,751,832 10,314,324
Reconciliation of share-based payments reserve, Balance at the end of the financial year 10,751,832 10,314,324 </t>
        </is>
      </c>
    </row>
    <row r="5">
      <c r="A5" s="4" t="inlineStr">
        <is>
          <t>SCHEDULE OF WARRANT ISSUED</t>
        </is>
      </c>
      <c r="B5" s="4" t="inlineStr">
        <is>
          <t xml:space="preserve">No
warrants were issued for the financial year ended 30 June 2022. During the financial year ended June 30, 2021, the following warrants
were issued to as a part of capital raising costs. SCHEDULE OF WARRANT ISSUED
2021
Valuation
date July 21, 2020
Grant
Date June 1, 2020
Warrants
issued 39,975,000
Underlying asset
price A$ 0.0070
Risk
free rate 0.42 %
Volatility 148.66 %
Exercise
price presented in United States Dollar US$ 0.00417
Exchange
rate at valuation date A$ 1
to US$0.7127
Exercise
price presented in Australian Dollar A$ 0.0146
Time
to maturity of underlying warrants (years) 5
Value
per warrant in Australian Dollar A$ 0.009
Model
used Binomial
Valuation
amount A$ 360,017 NOTES
TO THE CONSOLIDATED FINANCIAL STATEMENTS (cont.) 22.
RESERVES (cont.)
2021
Valuation
date January 25, 2021
Grant
Date January 25, 2021
Warrants
issued 48,750,000
Underlying asset
price A$ 0.0110
Risk
free rate 0.414 %
Volatility 147.29 %
Exercise
price presented in United States Dollar US$ 0.0109
Exchange
rate at valuation date A$ 1
to US$0.7708
Exercise
price presented in Australian Dollar A$ 0.0142
Time
to maturity of underlying warrants (years) 5
Value
per warrant in Australian Dollar A$ 0.0098
Model
used Binomial
Valuation
amount A$ 476,297 </t>
        </is>
      </c>
    </row>
    <row r="6">
      <c r="A6" s="4" t="inlineStr">
        <is>
          <t>SCHEDULE OF OPTION ISSUED AND GRANTED</t>
        </is>
      </c>
      <c r="B6" s="4" t="inlineStr">
        <is>
          <t xml:space="preserve">The
following information relates to options granted and issued against under the Employee Option Plan for the year ended June 30, 2021; SCHEDULE OF OPTION ISSUED AND GRANTED
Options
issued to Grant
date for options issued Number
of options issued
Employee
Option Plan December 21, 2020 12,850,000
2021
Grant
Date December 21, 2020
Options
issued 12,850,000
Dividend
yield -
Historic
volatility and expected volatility 155.34 %
Option exercise price A$ 0.008
Fair
value of options at grant date A$ 0.007
Weighted average
exercise price A$ 0.008
Risk-free
interest rate 0.111 %
Expected
life of an option 3
Model
used Binomial
Valuation
amount A$ 72,439 NOTES
TO THE CONSOLIDATED FINANCIAL STATEMENTS (cont.) 22.
RESERVES (cont.) The
following information relates to issued Performance Rights for the year ended June 30, 2022;
Performance
rights issued
to Grant
date for options issued Number
of options issued
Adam
Kramer March
3, 2021 3,937,500
Mike
Tonroe June
15, 2021 40,000,000
Carl
Stubbings September
22, 2021 20,000,000
Kevin
Camilleri November
22, 2021 20,000,000
2022
Grant
Date March
3, 2021 June 15, 2021 September 22, 2021 November
22, 2021
Options
issued 3,937,500 40,000,000 20,000,000 20,000,000
Dividend
yield - - - -
Historic
volatility and expected volatility 161 152 149 150 %
Option exercise price A$ 0.009 0.0069 0.0047 0.0038
Fair
value of options at grant date A$ 0.012 0.0073 0.0052 0.0042
Weighted average
exercise price A$ 0.008 0.008 0.008 0.008
Risk-free
interest rate 0.110 0.085 0.160 0.960 %
Expected
life of an option 2.02 3 3 3
Model
used Binomial Binomial Binomial Binomial
Valuation
amount A$ 47,250 291,428 103,104 83,21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MULATED LOSSES (Tables)</t>
        </is>
      </c>
      <c r="B1" s="2" t="inlineStr">
        <is>
          <t>12 Months Ended</t>
        </is>
      </c>
    </row>
    <row r="2">
      <c r="B2" s="2" t="inlineStr">
        <is>
          <t>Jun. 30, 2022</t>
        </is>
      </c>
    </row>
    <row r="3">
      <c r="A3" s="3" t="inlineStr">
        <is>
          <t>Accumulated Losses</t>
        </is>
      </c>
      <c r="B3" s="4" t="inlineStr">
        <is>
          <t xml:space="preserve"> </t>
        </is>
      </c>
    </row>
    <row r="4">
      <c r="A4" s="4" t="inlineStr">
        <is>
          <t>SCHEDULE OF ACCUMULATED LOSSES</t>
        </is>
      </c>
      <c r="B4" s="4" t="inlineStr">
        <is>
          <t xml:space="preserve"> SCHEDULE OF ACCUMULATED LOSSES
2022 $ 2021 $
Balance
at the beginning of the financial year (143,075,218 ) (136,047,037 )
Add:
net loss attributable to owners of Genetic Technologies Limited (7,130,998 ) (7,077,619 )
Less:
Options expired - 49,438
Balance
at the end of the financial year (150,206,216 ) (143,075,21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Jun. 30, 2022</t>
        </is>
      </c>
    </row>
    <row r="3">
      <c r="A3" s="3" t="inlineStr">
        <is>
          <t>Options</t>
        </is>
      </c>
      <c r="B3" s="4" t="inlineStr">
        <is>
          <t xml:space="preserve"> </t>
        </is>
      </c>
    </row>
    <row r="4">
      <c r="A4" s="4" t="inlineStr">
        <is>
          <t>SCHEDULE OF NUMBER AND WEIGHTED AVERAGE EXERCISE PRICES OF SHARE UNLISTED OPTIONS</t>
        </is>
      </c>
      <c r="B4" s="4" t="inlineStr">
        <is>
          <t xml:space="preserve">Set
out below are summaries of all and unlisted options, including ESOP which were issued in prior periods: SCHEDULE OF NUMBER AND WEIGHTED AVERAGE EXERCISE PRICES OF SHARE UNLISTED OPTIONS
2022 2021
Average
exercise price per share option $ Number
of options Average
exercise price per share option $ Number
of options
Opening
balance 0.008 521,850,000 0.008 538,000,000
Exercised
by various underwriters - - 0.008 (21,000,000 )
Exercised
by Lodge Corporate Pty Ltd - - 0.008 (2,500,000 )
Granted
to employees during the year - - 0.008 12,850,000
Granted
to directors in their capacity as sub-underwriters - - - -
Options
granted to various underwriters - - - -
Granted
to Lodge Corporate Pty Ltd - - - -
Lapsed
during the year 0.012 (29,450,000 ) 0.01 (5,000,000 )
Forfeited
during the year 0.01 (500,000 )
Lapse
of unlisted options attached to convertible - - - -
Closing
balance 0.008 492,400,000 0.008 521,850,000 </t>
        </is>
      </c>
    </row>
    <row r="5">
      <c r="A5" s="4" t="inlineStr">
        <is>
          <t>SCHEDULE OF NUMBER OF OPTIONS GRANTED UNDER THE PLANS</t>
        </is>
      </c>
      <c r="B5" s="4" t="inlineStr">
        <is>
          <t xml:space="preserve">The
movements in the number of options granted under the Employee share plans are as follows: SCHEDULE OF NUMBER OF OPTIONS GRANTED UNDER THE PLANS
2022 2021
Average
exercise price per share option $ Number
of options Average
exercise price per share option $ Number
of options
Balance
at the beginning of the financial year 0.011 27,850,000 0.015 20,500,000
Add:
options granted during the year - - 0.008 12,850,000
Less:
options lapsed during the year 0.010 (16,950,000 ) 0.010 (5,000,000 )
Less:
options forfeited during the year - - 0.010 (500,000 )
Balance
at the end of the financial year 0.008 10,900,000 0.011 27,850,000 </t>
        </is>
      </c>
    </row>
    <row r="6">
      <c r="A6" s="4" t="inlineStr">
        <is>
          <t>SCHEDULE OF MEMBERS OF OPTIONS OUTSTANDING BY ASX CODE</t>
        </is>
      </c>
      <c r="B6" s="4" t="inlineStr">
        <is>
          <t xml:space="preserve">The
number of options outstanding as at June 30, 2022 by ASX code, including the respective dates of expiry and exercise prices, are tabled
below. The options tabled below are not listed on ASX. SCHEDULE OF MEMBERS OF OPTIONS OUTSTANDING BY ASX CODE
2022 2021
Unlisted
options Average
exercise price per share option $ Number
of options Average
exercise price per share option $ Number
of options
Options
to Kentgrove Capital (expiring August 8, 2021) - - 0.015 12,500,000
GTGAD
(expiring February 16, 2022) - - 0.010 5,500,000
Options
to various underwriters (expiring October 30, 2022) 0.008 229,000,000 0.008 231,500,000
Options
to directors (expiring December 20, 2022) 0.008 250,000,000 0.008 250,000,000
Options
issued Lodge Corporate Pty Ltd (expiring March 6, 2023) 0.008 2,500,000 - -
ESOP
options (expiring December 11, 2021) - - 0.010 9,500,000
ESOP
options (expiring December 1, 2023) 0.008 12,850,000 0.008 12,850,000
Total 0.008 494,350,000 0.008 521,850,000
Exercisable
at the end of the financial year 0.008 494,350,000 0.008 521,850,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Information</t>
        </is>
      </c>
      <c r="B3" s="4" t="inlineStr">
        <is>
          <t xml:space="preserve"> </t>
        </is>
      </c>
    </row>
    <row r="4">
      <c r="A4" s="4" t="inlineStr">
        <is>
          <t>SUMMARY OF REPORTABLE SEGMENTS</t>
        </is>
      </c>
      <c r="B4" s="4" t="inlineStr">
        <is>
          <t>The
segment information for the reportable segments is as follows: SUMMARY OF REPORTABLE SEGMENTS
2022 EasyDNA GeneType/ Corporate Total
$ $ $
Segment
revenue &amp; other income
Revenue
from contracts with customers 6,001,421 793,395 6,794,816
Other
income - 2,783,391 2,783,391
Finance
income - 36,256 36,256
Total
segment revenue &amp; other income 6,001,421 3,613,042 9,614,463
Segment
expenses
Depreciation
and amortisation - (578,668 ) (578,668 )
Finance
costs - (15,215 ) (15,215 )
Raw
materials and change in inventories (2,951,815 ) (61,719 ) (3,013,534 )
Commissions (156,625 ) - (156,625 )
Employee
benefits expenses (1,235,657 ) (4,632,998 ) (5,868,655 )
Advertising
and promotional expenses (1,079,291 ) (806,111 ) (1,885,402 )
Professional
fees (21,685 ) (1,813,759 ) (1,835,444 )
Research
and development expenses - (705,507 ) (705,507 )
Impairment
expenses - (564,161 ) (564,161 )
Other
expenses (721,226 ) (1,433,149 ) (2,154,375 )
Total
segment expenses (6,166,300 ) (10,611,286 ) (16,777,586 )
Income
tax credit/(expense) - 32,125 32,125
Loss
for the period (164,879 ) (6,966,119 ) (7,130,998 )
Total
Segment Assets 2,668,618 18,133,080 20,801,698
Total
Segment Liabilities (1,969,878 ) (2,400,749 ) (4,370,627 ) NOTES
TO THE CONSOLIDATED FINANCIAL STATEMENTS (cont.) 25.
SEGMENT INFORMATION (cont.)
2021 EasyDNA GeneType/ Corporate Total
$ $ $
Segment
revenue &amp; other income
Revenue
from contracts with customers - 120,554 120,554
Other
income - 1,559,961 1,559,961
Finance
income - 62,394 62,394
Total
segment revenue &amp; other income - 1,742,909 1,742,909
Segment
expenses
Depreciation
and amortisation - (386,277 ) (386,277 )
Finance
costs - (16,338 ) (16,338 )
Raw
materials and change in inventories - (170,457 ) (170,457 )
Commissions - - -
Employee
benefits expenses - (3,868,331 ) (3,868,331 )
Advertising
and promotional expenses - (436,274 ) (436,274 )
Professional
fees - (1,461,401 ) (1,461,401 )
Research
and development expenses - (1,165,531 ) (1,165,531 )
Impairment
expenses - (32,048 ) (32,048 )
Other
expenses - (1,283,871 ) (1,283,871 )
Total
segment expenses - (8,820,528 ) (8,820,528 )
Income
tax credit/(expense) - - -
Loss
for the period - (7,077,619 ) (7,077,619 )
Total
Segment Assets - 22,971,688 22,971,688
Total
Segment Liabilities - (1,438,653 ) (1,438,653 ) NOTES
TO THE CONSOLIDATED FINANCIAL STATEMENTS (cont.) 25.
SEGMENT INFORMATION (cont.)
2020 EasyDNA GeneType/ Corporate Total
$ $ $
Segment
revenue &amp; other income
Revenue
from contracts with customers - 9,864 9,864
Other
income - 1,118,140 1,118,140
Finance
income - 22,525 22,525
Total
segment revenue &amp; other income - 1,150,529 1,150,529
Segment
expenses
Depreciation
and amortisation - (258,361 ) (258,361 )
Finance
costs - (72,080 ) (72,080 )
Raw
materials and change in inventories - (101,433 ) (101,433 )
Commissions - - -
Employee
benefits expenses - (2,066,111 ) (2,066,111 )
Advertising
and promotional expenses - (279,312 ) (279,312 )
Professional
fees - (2,035,395 ) (2,035,395 )
Research
and development expenses - (865,627 ) (865,627 )
Impairment
expenses - - -
Other
expenses - (1,766,985 ) (1,766,985 )
Total
segment expenses - (7,445,304 ) (7,445,304 )
Income
tax credit/(expense) - - -
Loss
for the period - (6,294,775 ) (6,294,775 )
Total
Segment Assets - 15,632,979 15,632,979
Total
Segment Liabilities - (1,640,372 ) (1,640,37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Jun. 30, 2022</t>
        </is>
      </c>
    </row>
    <row r="3">
      <c r="A3" s="3" t="inlineStr">
        <is>
          <t>Share Based Payments</t>
        </is>
      </c>
      <c r="B3" s="4" t="inlineStr">
        <is>
          <t xml:space="preserve"> </t>
        </is>
      </c>
    </row>
    <row r="4">
      <c r="A4" s="4" t="inlineStr">
        <is>
          <t>SCHEDULE OF INDEPENDENT VALUATION OF PERFORMANCE RIGHTS GRANTED</t>
        </is>
      </c>
      <c r="B4" s="4" t="inlineStr">
        <is>
          <t xml:space="preserve"> SCHEDULE OF INDEPENDENT VALUATION OF PERFORMANCE RIGHTS GRANTED Performance
rights issued during the year
Number
of Performance Rights issued Valuation
(cents) Total
fair value of Performance Rights $ Expense
accounted for during the year $
Mr.
Michael Tonroe 40,000,000 0.73 291,428 101,043
Mr.
Carl Stubbings 20,000,000 0.52 103,104 26,459
Mr.
Kevin Camilleri 20,000,000 0.42 83,216 16,719
Others 3,937,500 1.20 47,250 49,073
Total 83,937,500 524,998 193,294 Performance
rights issued during prior years, lapse during the year
Number
of Performance Rights issued Valuation
per Class A (cents) Total
fair value of Class A Performance Rights $ Expense
accounted for in 2021 $ Expense
accounted for during the year $
Dr.
Lindsay Wakefield 3,750,000 0.77 28,875 9,625 4,010
Dr.
Jerzy Muchnicki 6,250,000 0.77 48,125 16,042 6,684
Mr.
Peter Rubinstein 5,000,000 0.77 38,500 12,833 5,347
Total 15,000,000 115,500 38,500 16,041 NOTES
TO THE CONSOLIDATED FINANCIAL STATEMENTS (cont.) 26.
SHARE BASED PAYMENTS (cont.) Performance
rights issued during prior years, vested during the year (cont.)
Number
of Performance Rights issued Valuation
per Class D (cents) Total
fair value of Class D Performance Rights $ Expense
accounted for in 2021 $ Expense
accounted for during the year $
Mr
Simon Morriss 60,000,000 0.96 574,037 79,727 191,346
Number
of Performance Rights issued Valuation
per Class E (cents) Total
fair value of Class E Performance Rights $ Expense
accounted for in 2021 $ Expense
accounted for during the year $
Mr
Stanley Sack 3,937,500 0.90 35,438 4,622 35,438 </t>
        </is>
      </c>
    </row>
    <row r="5">
      <c r="A5" s="4" t="inlineStr">
        <is>
          <t>SCHEDULE OF EXPENSES ARISING FROM SHARE-BASED PAYMENT TRANSACTIONS RECOGNIZED PART OF EMPLOYEE BENEFIT EXPENSE</t>
        </is>
      </c>
      <c r="B5" s="4" t="inlineStr">
        <is>
          <t>Total
expenses arising from share-based payment transactions recognised during the period as part of employee benefit expense were as follows: SCHEDULE OF EXPENSES ARISING FROM SHARE-BASED PAYMENT TRANSACTIONS RECOGNIZED PART OF EMPLOYEE BENEFIT EXPENSE
2022 2021 2020
$ $ $
Kentgrove
options issued - 16,667 16,667
Performance
rights issued 436,119 622,725 38,500
Reversal
of forfeited Performance Rights - - (81,984 )
Options
issued under employee option plan 1,389 75,186 12,375
Total
expenses arising from share-based payments 437,508 714,578 (14,44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Jun. 30, 2022</t>
        </is>
      </c>
    </row>
    <row r="3">
      <c r="A3" s="3" t="inlineStr">
        <is>
          <t>Commitments</t>
        </is>
      </c>
      <c r="B3" s="4" t="inlineStr">
        <is>
          <t xml:space="preserve"> </t>
        </is>
      </c>
    </row>
    <row r="4">
      <c r="A4" s="4" t="inlineStr">
        <is>
          <t>SCHEDULE OF OPERATING LEASE EXPENDITURE COMMITMENTS</t>
        </is>
      </c>
      <c r="B4" s="4" t="inlineStr">
        <is>
          <t xml:space="preserve"> SCHEDULE OF OPERATING LEASE EXPENDITURE COMMITMENTS
Expenditure
commitments 2022 2021 2020
$ $ $
Minimum
expense payments
-
not later than one year - - -
-
later than one year but not later than five years - - -
-
later than five years - - -
Total
minimum expense payments - - - </t>
        </is>
      </c>
    </row>
    <row r="5">
      <c r="A5" s="4" t="inlineStr">
        <is>
          <t>SCHEDULE OF CAPITAL COMMITMENT</t>
        </is>
      </c>
      <c r="B5" s="4" t="inlineStr">
        <is>
          <t xml:space="preserve">Significant
capital expenditure contracted for at the end of the reporting period but not recognised as liabilities is as follows: SCHEDULE OF CAPITAL COMMITMENT
2022 2021 2020
$ $ $
Property,
plant and equipment - - 466,56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Jun. 30, 2022</t>
        </is>
      </c>
    </row>
    <row r="3">
      <c r="A3" s="4" t="inlineStr">
        <is>
          <t>SCHEDULE OF AUDITOR’S REMUNERATION</t>
        </is>
      </c>
      <c r="B3" s="4" t="inlineStr">
        <is>
          <t xml:space="preserve"> SCHEDULE OF AUDITOR’S REMUNERATION
2022 $ 2021 $ 2020 $
Audit
and assurance services
PricewaterhouseCoopers
in respect of:
Audit
(1) (1) 20,000 72,500 274,000
Audit
related fees (2) (2) - - 200,000
All
other fees (3) (3) - - -
Grant
Thornton Audit Pty Ltd in respect of: -
Audit
(1) (1) 241,882 168,333 -
Audit
related fees (2) (2) - - -
All
other fees (3) (3) 30,000 65,000 -
Other
audit firms in respect of:
Audit
of the Financial Reports of subsidiaries - -
Total
remuneration in respect of audit services 291,882 305,833 474,000
(1) Audit
fees consist of services that would normally be provided in connection with statutory and regulatory filings or engagements, including
services that generally only the independent accountant can reasonably provide.
(2) Audit
related fe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
(3) All
other fees consist of fees billed for financial and information technology due diligence services in respect of the Company’s
acquisition of the business and assets associated with the EasyDNA brand that completed on August 13 t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Jun. 30, 2022</t>
        </is>
      </c>
    </row>
    <row r="3">
      <c r="A3" s="3" t="inlineStr">
        <is>
          <t>Related Party Disclosures</t>
        </is>
      </c>
      <c r="B3" s="4" t="inlineStr">
        <is>
          <t xml:space="preserve"> </t>
        </is>
      </c>
    </row>
    <row r="4">
      <c r="A4" s="4" t="inlineStr">
        <is>
          <t>SCHEDULE OF REMUNERATION OF KEY MANAGEMENT PERSONNEL</t>
        </is>
      </c>
      <c r="B4" s="4" t="inlineStr">
        <is>
          <t xml:space="preserve">SCHEDULE OF REMUNERATION OF KEY MANAGEMENT PERSONNEL
2022 $ 2021 $ 2020 $
Remuneration
of Key Management Personnel
Short-term
employee benefits 1,894,413 1,035,302 638,659
Post-employment
benefits 125,822 79,042 53,614
Share-based
payments 387,046 650,911 (32,498 )
Other
long-term benefits 4,797 4,589 3,231
Termination
benefits - - -
Total
remuneration of Key Management Personnel 2,412,078 1,787,933 663,0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Jun. 30, 2022</t>
        </is>
      </c>
    </row>
    <row r="3">
      <c r="A3" s="3" t="inlineStr">
        <is>
          <t>Subsidiaries</t>
        </is>
      </c>
      <c r="B3" s="4" t="inlineStr">
        <is>
          <t xml:space="preserve"> </t>
        </is>
      </c>
    </row>
    <row r="4">
      <c r="A4" s="4" t="inlineStr">
        <is>
          <t>SCHEDULE OF SUBSIDIARY UNDERTAKINGS</t>
        </is>
      </c>
      <c r="B4" s="4" t="inlineStr">
        <is>
          <t>The
following diagram is a depiction of the Company structure as at June 30, 2022. SCHEDULE OF SUBSIDIARY UNDERTAKINGS
Company
interest (%) Net
carrying value ($)
Name
of Company Incorporation
details 2022 2021 2022 2021
Entities
held directly by parent
GeneType
Pty. Ltd. (Dormant) September
5, 1990 Victoria, Australia 100 % 100 % - -
Genetic
Technologies Corporation Pty. Ltd. (Genetic testing) October
11, 1996 NSW, Australia 100 % 100 % 2 2
Gene
Ventures Pty. Ltd. (1) March
7, 2001 NSW, Australia 100 % 100 % 10 10
GeneType
Corporation (Dormant) December
18, 1989 California, U.S.A. 100 % 100 % - -
Phenogen
Sciences Inc. (BREVAGen TM June
28, 2010 Delaware, U.S.A 100 % 100 % 11,006 11,006
Hainan
Aocheng Genetic Technologies Co Ltd March
18, 2019 Hong Kong, China 100 % 100 % - -
Genetic
Technologies HK Ltd March
18, 2019 Hong Kong, China 100 % 100 % - -
Helix
Genetics Limited July
7, 2021 Malta 100 % - - -
Genetype
UK Limited April
26, 2022 United Kingdom 100 % - - -
Total
carrying value 11,018 11,018
(1) On
26 April 2018, the name of RareCellect Pty Ltd (ACN 096 135 9847) was changed to Gene Ventures
Pty Ltd (ACN 096 135 94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2, the Company incurred a total comprehensive loss of $ 7,103,134
(2021: $ 7,115,087 )
and net cash outflow from operations of $ 5,659,456
(2021: $ 6,295,929 ).
As at June 30, 2022, the Company held total cash and cash equivalents of $ 11,731,325
and total net current assets of $ 10,905,081 . The
Company expects to continue to incur losses and cash outflows for the foreseeable future as it continues to invest resources in expanding
the research and development activities in support of the distribution of existing and new products. The Company has $ 11,731,325 (v)
Comparative figures Certain
comparative figures within the consolidated statement of profit or loss and comprehensive income have been reclassified to conform with
the current year’s presentation. The current presentation is in line with the Company management’s monthly reporting of the
Group’s results and performance presented to the Board of Directors. NOTES
TO THE CONSOLIDATED FINANCIAL STATEMENTS (cont.) 2.
SUMMARY OF SIGNIFICANT ACCOUNTING POLICIES (cont.) (a)
Basis of preparation (cont.) (v)
Comparative figures (cont.) The
below tables summarise the changes that were made to comparative figures for periods presented. SUMMARY
OF CHANGES MADE TO COMPARATIVE FIGURES
As
reported 2021 Reclass Revised 2021
$ $ $
Cost of sales
-
Inventories used (115,934 ) 115,934 -
-
Inventories written-off (54,523 ) 54,523 -
-
Direct labor costs (110,894 ) 110,894 -
-
Depreciation expense (79,676 ) 79,676 -
Changes
in inventory - 14,463 14,463
Raw
materials - (184,920 ) (184,920 )
Other
income 1,564,456 (4,495 ) 1,559,961
-
Interest income 62,394 (62,394 ) -
Selling
and marketing expenses (1,119,851 ) 1,119,851 -
General
and administrative expenses (4,158,318 ) 4,158,318 -
Laboratory,
research and development costs (3,109,383 ) 3,109,383 -
Finance
costs (14,049 ) (2,289 ) (16,338 )
Other
gains/(losses) - - -
Finance
income - 62,394 62,394
Employee
benefits expenses - (3,868,331 ) (3,868,331 )
Advertising
and promotional expenses - (436,274 ) (436,274 )
Professional
fees - (1,461,401 ) (1,461,401 )
Research
and development expenses - (1,165,531 ) (1,165,531 )
Depreciation
and amortisation - (386,277 ) (386,277 )
Impairment
expense - (32,048 ) (32,048 )
Other
expenses - (1,283,871 ) (1,283,871 ) NOTES
TO THE CONSOLIDATED FINANCIAL STATEMENTS (cont.) 2.
SUMMARY OF SIGNIFICANT ACCOUNTING POLICIES (cont.) (a)
Basis of preparation (cont.) (v)
Comparative figures (cont.) The
below tables summarise the changes that were made to comparative figures for periods presented.
As
reported 2020 Reclass Revised 2020
$ $ $
Cost of sales
-
Inventories used (82,516 ) 82,516 -
-
Inventories written-off (18,917 ) 18,917 -
-
Direct labor costs (107,590 ) 107,590 -
-
Depreciation expense (42,488 ) 42,488 -
Changes
in inventory - (59,525 ) (59,525 )
Raw
materials - (41,908 ) (41,908 )
Other
income 1,140,647 (22,507 ) 1,118,140
-
Interest income 22,507 (22,507 ) -
Selling
and marketing expenses (637,295 ) 637,295 -
General
and administrative expenses (4,058,557 ) 4,058,557 -
Laboratory,
research and development costs (2,477,578 ) 2,477,578 -
Finance
costs (14,823 ) (57,257 ) (72,080 )
Other
gains/(losses) (5,522 ) 5,522 -
Finance
income - 22,525 22,525
Employee
benefits expenses - (2,066,111 ) (2,066,111 )
Advertising
and promotional expenses - (279,312 ) (279,312 )
Professional
fees - (2,035,395 ) (2,035,395 )
Research
and development expenses - (865,627 ) (865,627 )
Depreciation
and amortisation - (258,361 ) (258,361 )
Impairment
expense - - -
Other
expenses - (1,766,985 ) (1,766,985 ) NOTES
TO THE CONSOLIDATED FINANCIAL STATEMENTS (cont.) 2.
SUMMARY OF SIGNIFICANT ACCOUNTING POLICIES (cont.) (a)
Basis of preparation (cont.) (v)
Comparative figures (cont.) Representative
warrants (prior period corrections) Genetic
Technologies Limited raised capital in April 2020 and May 2020, and representative warrants were included as part of these public offerings.
These representative warrants had been accounted for as a financial liability and was subsequently adjusted to fair value at each subsequent
reporting date. The
Company determined that these representative warrants originally classified as a financial liability should have been accounted for as
an equity-settled share-based payment in the consolidated financial statements as of and for the year ended June 30, 2020. The Company
assessed the effects of this correction based on both quantitative and qualitative factors and determined that the correction was not
material. Accordingly, the Company corrected the errors as of and for the year ended June 30, 2020 in the accompanying consolidated financial
statements and related footnotes. The
below tables summarise the adjustments that were made to correct the immaterial errors for the periods presented. Extract
from the Consolidated Statements of Profit or Loss and Other Comprehensive Income/(Loss) SCHEDULE
OF FINANCIAL ADJUSTMENTS
Year
ended June
30, 2020 Revision Year
ended June
30, 2020
Revised
$ $ $
Fair
value gains on financial instruments 195,845 (195,845 ) -
Loss
from operations before income tax (6,098,930 ) (195,845 ) (6,294,775 )
Loss
for the year (6,098,930 ) (195,845 ) (6,294,775 )
Total
comprehensive loss for the year (6,132,105 ) (195,845 ) (6,327,950 )
Loss
per share (cents per share)
Basic
and diluted net loss per ordinary share (0.15 ) (0.15 )
Weighted-average
shares outstanding 4,155,017,525 4,155,017,525 Extract
from the Consolidated Balance Sheet
2020 Revision 2020
Revised
$ $ $
Non-Current
Liabilities
Other
financial liabilities 977,237 (977,237 ) -
Total
Non-Current Liabilities 1,220,037 (977,237 ) 242,800
TOTAL
LIABILITIES 2,617,609 (977,237 ) 1,640,372
NET
ASSETS 13,015,370 977,237 13,992,607
EQUITY
Reserves 8,755,489 1,173,082 9,928,571
Accumulated
losses (135,851,192 ) (195,845 ) (136,047,037 )
TOTAL
EQUITY 13,015,370 977,237 13,992,607 NOTES
TO THE CONSOLIDATED FINANCIAL STATEMENTS (cont.) 2.
SUMMARY OF SIGNIFICANT ACCOUNTING POLICIES (cont.) (a)
Basis of preparation (cont.) (v)
Comparative figures (cont.) Other
Gains / (Losses)
2020 $ Revision $ 2020
Revised $
Net
foreign exchange gains/(losses) (5,522 ) - (5,522 )
Fair
value gains on financial liabilities through profit or loss 195,845 (195,845 ) -
Net
impairment losses - - -
Total
other gains / (losses) 190,323 (195,845 ) (5,522 ) Loss
per Share
2020 $ Revision $ 2020
Revised $
Loss
for the year attributable to the owners of Genetic Technologies Limited (6,098,930 ) (195,845 ) (6,294,775 )
Weighted average
number of Ordinary Shares used in calculating loss per share (number of shares) 4,155,017,525 - 4,155,017,525 Reserves
2020 $ Revision $ 2020
Revised $
Foreign
currency translation 756,423 - 756,423
Share-based
payments 7,999,066 1,173,082 9,172,148
Total
reserves 8,755,489 1,173,082 9,928,571
Reconciliation
of foreign currency translation reserve
Balance
at the beginning of the financial year 789,598 - 789,598
Add:
net currency translation gain / (loss) (33,175 ) - (33,175 )
Balance
at the end of the financial year 756,423 - 756,423
Reconciliation
of share-based payments reserve
Balance
at the beginning of the financial year 5,220,334 - 5,220,334
Add:
share-based payments expense 67,542 195,845 263,387
Add:
Issue of options/warrants to underwriters 2,793,174 977,237 3,770,411
Less:
Reversal of Performance Rights expenses in prior year (81,984 ) - (81,984 )
Balance
at the end of the financial year 7,999,066 1,173,082 9,172,148 Accumulated
Losses
2020 Revision 2020
Revised
$ $ $
Balance
at the beginning of the financial year (129,737,550 ) - (129,737,550 )
Add:
Initial adoption of IFRS 16 (14,712 ) - (14,712 )
Add:
net loss attributable to owners of Genetic Technologies Limited (6,098,930 ) (195,845 ) (6,294,775 )
Balance
at the end of the financial year (135,851,192 ) (195,845 ) (136,047,037 ) NOTES
TO THE CONSOLIDATED FINANCIAL STATEMENTS (cont.) 2.
SUMMARY OF SIGNIFICANT ACCOUNTING POLICIES (cont.) (a)
Basis of preparation (cont.) (vi)
New standards and interpretations The
Group has applied the following standards and amendments for the first time for their annual reporting period commencing 1 July 2021:
● Interest
Rate Benchmark Reform - Phase 2
● COVID-19
Relates Rent Concessions The
amendments listed above did not have any impact on the amounts recognised in prior periods and are not expected to significantly affect
the current or future periods. (vii)
New standards and interpretations not yet adopted. There
are no standards that are not yet effective and that would be expected to have a material impact on the Company in the current or future
reporting years and on foreseeable future transactions. (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Company. (c)
Segment reporting Operating
segments are reported in a manner consistent with the internal reporting provided to the chief operating decision maker. The acquisition
of EasyDNA has resulted in a change in how the Company reports segment information as compared to the prior year. The prior
period presentation of segment information has been recast to conform with the current segment reporting structure. (d)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profit or loss. All
foreign exchange gains and losses are presented in the consolidated statement of profit or loss on a net basis, within other expenses
or other income, respectively. NOTES
TO THE CONSOLIDATED FINANCIAL STATEMENTS (cont.) 2.
SUMMARY OF SIGNIFICANT ACCOUNTING POLICIES (cont.) (d)
Foreign currency translation (cont.) (ii)
Transactions and balances (con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sed in profit or loss as part of the fair value gain or loss and translation differences on non-monetary assets such as equities
classified as at fair value through other comprehensive income are recognis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nd of borrowings and other
financial instruments designated as hedges of such investments, are recognised in other comprehensive income. When a foreign operation
is sold or any borrowings forming part of the net investment are repaid, the associated exchange differences are reclassified to profit
or loss, as part of the gain or loss on sale. (e)
Revenue recognition Under
IFRS 15, revenue is recognised based on contract with customers when performance obligations were satisfied. The following recognition
criteria must also be met before revenue is recognised: Genetic
testing revenues Revenues
from the provision of genetic and clinical risk testing for cancer and other serious diseases under the geneType brand are recognised
at a point time when the Company has provided the customer with their test results, the single performance obligation. Revenue
from provision of genetic test direct to consumer under the EasyDNA brand is recognised at a point in time when the Company has provided
the customer with their test results, the single performance obligation. No
discounts are provided for genetic testing revenues and payments are made upfront when the test is ordered. Any unsatisfied performance
obligations are recognised as deferred income. Revenue
from services - license fees Revenue
from contracts with service providers is recognised when the contracted sales parameters are met, the single performance obligation.
Revenue is recognised over time based on the higher of actual sales incurred or minimum fees requirement on a quarterly basis. Variable
consideration in relation to licence payments were constrained during the year. No discounts are provided for revenue from services. Deferred
income The
Group recognises contract liabilities for consideration received in respect of unsatisfied performance obligations and reports these
amounts as deferred income in its consolidated statement of financial position. Similarly, if the Group satisfies a performance obligation
before it receives the consideration, the Group recognises either a contract asset or a receivable in its consolidated statement
of financial position, depending on whether something other than the passage of time is required before the consideration is due. NOTES
TO THE CONSOLIDATED FINANCIAL STATEMENTS (cont.) 2.
SUMMARY OF SIGNIFICANT ACCOUNTING POLICIES (cont.) (f)
Other income (i)
Research and development tax incentive incom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 20 20 18.5 Management
has assessed the Company’s activities and expenditure to determine which are likely to be eligible under the incentive scheme.
The Company accounts for the R&amp;D tax incentive as a government grant. The grant is recognised as other income over the period in
which the R&amp;D expense is recognised. (ii)
Government Grants Income
from government grants is recognised in the consolidated income statement on a systematic basis over the periods in which the Company
recognis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balance
sheets. (g)
Finance income and finance costs The
Group’s finance income and finance costs include interest income and interest expenses. Interest income or expense is recognised
using the effective interest method. (h)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NOTES
TO THE CONSOLIDATED FINANCIAL STATEMENTS (cont.) 2.
SUMMARY OF SIGNIFICANT ACCOUNTING POLICIES (cont.) (i)
Leases For
any new contracts entered into on or after July 1, 2019, the Group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Group,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s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sed on a straight-line basis as an expense in profit or loss.
Short-term leases are leases with a lease term of 12 months or less. Short-term
leases and leases of low-value assets The
Group has elected not to recognise right-of-use assets and lease liabilities for leases of low-value assets and short-term leases, including
IT equipment. The Group recognises the lease payments associated with these leases as an expense on a straight-line basis over the lease
term. NOTES
TO THE CONSOLIDATED FINANCIAL STATEMENTS (cont.) 2.
SUMMARY OF SIGNIFICANT ACCOUNTING POLICIES (cont.) (j)
Impairment of assets Non
financial asset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Cash generating unit is the smallest group of assets that generates cash inflows from continuing use that are largely independent of
the cash inflows of other assets or CGU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sed as a separate line in the statement of profit or loss unless the asset is carried at its revalued amount, in which case the
impairment loss is treated as a revaluation decrease. An
assessment is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so, the carrying amount of the asset is increased to its recoverable amount. The increased amount cannot exceed
the carrying amount that would have been determined, net of depreciation, had no impairment loss been recognised for the asset in prior
years. Such reversal is recognis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An impairment loss in respect
of goodwill is not reversed. Financial
asset The
Group records the impairment losses for financial assets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k)
Cash and cash equivalen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l)
Trade and other receivables Trade
receivables are recognised initially at fair value and subsequently measured at amortised cost using the effective interest method, less
loss allowance. Refer
Note 31 for details of management of interest rate, foreign exchange and liquidity risks applicable to trade and other payables for which,
due to their short-term nature, their carrying value approximates their fair value. (m)
Inventories (i)
Raw materials and stores, work in progress and finished goods Raw
materials and stores, work in progress and finished goods are stated at the lower of cost and net realis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NOTES
TO THE CONSOLIDATED FINANCIAL STATEMENTS (cont.) 2.
SUMMARY OF SIGNIFICANT ACCOUNTING POLICIES (cont.) (n)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j)). Gains
and losses on disposals are determined by comparing proceeds with carrying amount. These are included in profit or loss. When revalued
assets are sold, it is Company policy to transfer any amounts included in other reserves in respect of those assets to retained earnings. (o)
Intangible assets and goodwill (i)
Goodwill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oodwill
is allocated to the Group’s cash-generating units representing the lowest level at which goodwill is monitored. (ii)
Brand name and customer contracts Brand,
trademark, trade names and domain names acquired in a business combination that qualify for separate recognition are recognised as intangible
assets at their fair values. Brand,
trademark, trade names and domain names are amortised on a straight-lined basis over their estimated useful lives of 5 NOTES
TO THE CONSOLIDATED FINANCIAL STATEMENTS (cont.) 2.
SUMMARY OF SIGNIFICANT ACCOUNTING POLICIES (cont.) (p)
Trade and other payables Trade
payables and other payables are carried at amortis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q)
Provisions Provisions
for legal claims, service warranties and make good obligations are recognised when the Company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2</t>
        </is>
      </c>
    </row>
    <row r="3">
      <c r="A3" s="3" t="inlineStr">
        <is>
          <t>Financial Risk Management</t>
        </is>
      </c>
      <c r="B3" s="4" t="inlineStr">
        <is>
          <t xml:space="preserve"> </t>
        </is>
      </c>
    </row>
    <row r="4">
      <c r="A4" s="4" t="inlineStr">
        <is>
          <t>SCHEDULE OF FINANCIAL ASSETS AND LIABILITIES IN FOREIGN CURRENCIES</t>
        </is>
      </c>
      <c r="B4" s="4" t="inlineStr">
        <is>
          <t xml:space="preserve">The
Company’s exposure to foreign currency risk at the end of the reporting period, expressed in Australian dollar, was as follows: SCHEDULE OF FINANCIAL ASSETS AND LIABILITIES IN FOREIGN CURRENCIES
June
30, 2022 June
30, 2021
USD CAD EUR USD CAD EUR
$ $ $ $ $ $
Cash
at Bank / on hand 3,299,787 3,318 199,758 7,868,978 - 36,787
Trade
and other receivables 606,075 - 16,033 31,908 - -
Trade
and other payables (412,511 ) (1,652 ) (46,790 ) (27,001 ) (1,236 ) - </t>
        </is>
      </c>
    </row>
    <row r="5">
      <c r="A5" s="4" t="inlineStr">
        <is>
          <t>SCHEDULE OF MATURITIES OF FINANCIAL LIABILITIES</t>
        </is>
      </c>
      <c r="B5" s="4" t="inlineStr">
        <is>
          <t xml:space="preserve">The
tables below analyse the Company’s financial liabilities into relevant maturity groupings based on their contractual maturities.
The amounts disclosed in the table are the contractual undiscounted cash flows. SCHEDULE OF MATURITIES OF FINANCIAL LIABILITIES
Contractual
maturities Less
than 6 months 6
– 12 months Between
1 and 2 years Between
2 and 5 years Over
5 years Total
contractual cash flows Carrying
amount (assets)/ liabilities
of
financial liabilities $ $ $ $ $ $ $
At
June 30, 2022
Trade
and other payables 2,122,379 - - - - 2,122,379 2,122,379
Lease
liabilities 133,507 136,250 255,601 163,896 - 689,254 652,526
Total 2,255,886 136,250 255,601 163,896 - 2,811,633 2,774,905
Contractual
maturities of Less
than 6 months 6
– 12 months Between
1 and 2 years Between
2 and 5 years Over
5 years Total
contractual cash flows Carrying
amount (assets)/ liabilities
financial
liabilities $ $ $ $ $ $ $
At
June 30, 2021
Trade
and other payables 760,350 - - - - 760,350 760,350
Lease
liabilities 129,057 50,569 24,412 - - 204,038 204,038
Total 889,407 50,569 24,412 - - 964,388 964,388 </t>
        </is>
      </c>
    </row>
    <row r="6">
      <c r="A6" s="4" t="inlineStr">
        <is>
          <t>SCHEDULE OF EXPOSURE TO INTEREST RATE RISKS AND EFFECTIVE INTEREST RATES OF FINANCIAL ASSETS AND LIABILITIES</t>
        </is>
      </c>
      <c r="B6" s="4" t="inlineStr">
        <is>
          <t xml:space="preserve">The
exposure to interest rate risks and the effective interest rates of financial assets and liabilities, both recognised and unrealised,
for the Company is as follows: SCHEDULE OF EXPOSURE TO INTEREST RATE RISKS AND EFFECTIVE INTEREST RATES OF FINANCIAL ASSETS AND LIABILITIES
Floating
rate Fixed
rate Carrying
amount Weighted
ave. effective rate Ave.
maturity Period
Year A$ A$ A$ % Days
Financial
assets
Cash
at bank / on hand 2022 1,971,827 9,759,498 11,731,325 1.31 At
call
2021 2,955,047 17,947,235 20,902,282 0.2 % At
call
Performance
bond / deposits 2022 - 13,257 13,257 - At
call
2021 - 1,856 1,856 - At
call
Totals 2022 1,971,827 9,772,755 11,744,582
2021 2,955,047 17,949,091 20,904,138
Financial
liabilities
Borrowings 2022 - - - - -
2021 - - - - -
Leases 2022 - 652,526 652,526 4.55 -
2021 - 204,038 204,038 5.37 % -
Totals 2022 - 652,526 652,526
2021 - 204,038 204,0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ENTITY FINANCIAL INFORMATION (Tables)</t>
        </is>
      </c>
      <c r="B1" s="2" t="inlineStr">
        <is>
          <t>12 Months Ended</t>
        </is>
      </c>
    </row>
    <row r="2">
      <c r="B2" s="2" t="inlineStr">
        <is>
          <t>Jun. 30, 2022</t>
        </is>
      </c>
    </row>
    <row r="3">
      <c r="A3" s="3" t="inlineStr">
        <is>
          <t>Parent Entity Financial Information</t>
        </is>
      </c>
      <c r="B3" s="4" t="inlineStr">
        <is>
          <t xml:space="preserve"> </t>
        </is>
      </c>
    </row>
    <row r="4">
      <c r="A4" s="4" t="inlineStr">
        <is>
          <t>SCHEDULE OF DISCLOSURE OF INDIVIDUAL FINANCIAL INFORMATION</t>
        </is>
      </c>
      <c r="B4" s="4" t="inlineStr">
        <is>
          <t>The
individual financial statements for the parent entity show the following aggregate amounts: SCHEDULE OF DISCLOSURE OF INDIVIDUAL FINANCIAL INFORMATION
2022 $ 2021 $ 2020 $
Balance
sheet
Current
assets 5,022,689 21,809,918 11,646,391
Non-current
assets 5,815,118 2,011,338 345,236
Total
assets 10,837,807 23,821,256 11,991,627
Current
liabilities 2,270,626 1,317,378 10,095,549
Non-current
liabilities 589,745 7,694,668 1,117,947
Total
liabilities 2,860,371 9,012,046 11,213,496
Shareholders’
equity
Share Capital Reserves 155,138,636 153,574,974 140,111,073
Other
reserves (117,131 ) (117,131 ) (117,131 )
Share-based
payments 8,937,157 8,499,649 6,184,391
Retained
earnings (155,981,226 ) (147,148,282 ) (145,400,202 )
Total
Equity 7,977,436 14,809,210 778,131
Profit/(Loss)
for the year (8,833,064 ) (1,601,672 ) (8,816,66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CHANGES MADE TO COMPARATIVE FIGURES (Details)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 Inventories used</t>
        </is>
      </c>
      <c r="B4" s="4" t="inlineStr">
        <is>
          <t xml:space="preserve"> </t>
        </is>
      </c>
      <c r="C4" s="4" t="inlineStr">
        <is>
          <t xml:space="preserve"> </t>
        </is>
      </c>
      <c r="D4" s="4" t="inlineStr">
        <is>
          <t xml:space="preserve"> </t>
        </is>
      </c>
    </row>
    <row r="5">
      <c r="A5" s="4" t="inlineStr">
        <is>
          <t>- Inventories written-off</t>
        </is>
      </c>
      <c r="B5" s="4" t="inlineStr">
        <is>
          <t xml:space="preserve"> </t>
        </is>
      </c>
      <c r="C5" s="4" t="inlineStr">
        <is>
          <t xml:space="preserve"> </t>
        </is>
      </c>
      <c r="D5" s="4" t="inlineStr">
        <is>
          <t xml:space="preserve"> </t>
        </is>
      </c>
    </row>
    <row r="6">
      <c r="A6" s="4" t="inlineStr">
        <is>
          <t>- Direct labor costs</t>
        </is>
      </c>
      <c r="B6" s="4" t="inlineStr">
        <is>
          <t xml:space="preserve"> </t>
        </is>
      </c>
      <c r="C6" s="4" t="inlineStr">
        <is>
          <t xml:space="preserve"> </t>
        </is>
      </c>
      <c r="D6" s="4" t="inlineStr">
        <is>
          <t xml:space="preserve"> </t>
        </is>
      </c>
    </row>
    <row r="7">
      <c r="A7" s="4" t="inlineStr">
        <is>
          <t>- Depreciation expense</t>
        </is>
      </c>
      <c r="B7" s="4" t="inlineStr">
        <is>
          <t xml:space="preserve"> </t>
        </is>
      </c>
      <c r="C7" s="4" t="inlineStr">
        <is>
          <t xml:space="preserve"> </t>
        </is>
      </c>
      <c r="D7" s="4" t="inlineStr">
        <is>
          <t xml:space="preserve"> </t>
        </is>
      </c>
    </row>
    <row r="8">
      <c r="A8" s="4" t="inlineStr">
        <is>
          <t>Changes in inventory</t>
        </is>
      </c>
      <c r="B8" s="6" t="n">
        <v>-321223</v>
      </c>
      <c r="C8" s="5" t="n">
        <v>14463</v>
      </c>
      <c r="D8" s="5" t="n">
        <v>-59525</v>
      </c>
    </row>
    <row r="9">
      <c r="A9" s="4" t="inlineStr">
        <is>
          <t>Raw materials</t>
        </is>
      </c>
      <c r="B9" s="5" t="n">
        <v>-2692311</v>
      </c>
      <c r="C9" s="5" t="n">
        <v>-184920</v>
      </c>
      <c r="D9" s="5" t="n">
        <v>-41908</v>
      </c>
    </row>
    <row r="10">
      <c r="A10" s="4" t="inlineStr">
        <is>
          <t>Other income</t>
        </is>
      </c>
      <c r="B10" s="5" t="n">
        <v>2783391</v>
      </c>
      <c r="C10" s="5" t="n">
        <v>1559961</v>
      </c>
      <c r="D10" s="5" t="n">
        <v>1118140</v>
      </c>
    </row>
    <row r="11">
      <c r="A11" s="4" t="inlineStr">
        <is>
          <t>- Interest income</t>
        </is>
      </c>
      <c r="B11" s="4" t="inlineStr">
        <is>
          <t xml:space="preserve"> </t>
        </is>
      </c>
      <c r="C11" s="4" t="inlineStr">
        <is>
          <t xml:space="preserve"> </t>
        </is>
      </c>
      <c r="D11" s="4" t="inlineStr">
        <is>
          <t xml:space="preserve"> </t>
        </is>
      </c>
    </row>
    <row r="12">
      <c r="A12" s="4" t="inlineStr">
        <is>
          <t>Selling and marketing expenses</t>
        </is>
      </c>
      <c r="B12" s="4" t="inlineStr">
        <is>
          <t xml:space="preserve"> </t>
        </is>
      </c>
      <c r="C12" s="4" t="inlineStr">
        <is>
          <t xml:space="preserve"> </t>
        </is>
      </c>
      <c r="D12" s="4" t="inlineStr">
        <is>
          <t xml:space="preserve"> </t>
        </is>
      </c>
    </row>
    <row r="13">
      <c r="A13" s="4" t="inlineStr">
        <is>
          <t>General and administrative expenses</t>
        </is>
      </c>
      <c r="B13" s="4" t="inlineStr">
        <is>
          <t xml:space="preserve"> </t>
        </is>
      </c>
      <c r="C13" s="4" t="inlineStr">
        <is>
          <t xml:space="preserve"> </t>
        </is>
      </c>
      <c r="D13" s="4" t="inlineStr">
        <is>
          <t xml:space="preserve"> </t>
        </is>
      </c>
    </row>
    <row r="14">
      <c r="A14" s="4" t="inlineStr">
        <is>
          <t>Laboratory, research and development costs</t>
        </is>
      </c>
      <c r="B14" s="4" t="inlineStr">
        <is>
          <t xml:space="preserve"> </t>
        </is>
      </c>
      <c r="C14" s="4" t="inlineStr">
        <is>
          <t xml:space="preserve"> </t>
        </is>
      </c>
      <c r="D14" s="4" t="inlineStr">
        <is>
          <t xml:space="preserve"> </t>
        </is>
      </c>
    </row>
    <row r="15">
      <c r="A15" s="4" t="inlineStr">
        <is>
          <t>Finance costs</t>
        </is>
      </c>
      <c r="B15" s="5" t="n">
        <v>-15215</v>
      </c>
      <c r="C15" s="5" t="n">
        <v>-16338</v>
      </c>
      <c r="D15" s="5" t="n">
        <v>-72080</v>
      </c>
    </row>
    <row r="16">
      <c r="A16" s="4" t="inlineStr">
        <is>
          <t>Other gains/(losses)</t>
        </is>
      </c>
      <c r="B16" s="4" t="inlineStr">
        <is>
          <t xml:space="preserve"> </t>
        </is>
      </c>
      <c r="C16" s="4" t="inlineStr">
        <is>
          <t xml:space="preserve"> </t>
        </is>
      </c>
      <c r="D16" s="4" t="inlineStr">
        <is>
          <t xml:space="preserve"> </t>
        </is>
      </c>
    </row>
    <row r="17">
      <c r="A17" s="4" t="inlineStr">
        <is>
          <t>Finance income</t>
        </is>
      </c>
      <c r="B17" s="5" t="n">
        <v>36256</v>
      </c>
      <c r="C17" s="5" t="n">
        <v>62394</v>
      </c>
      <c r="D17" s="5" t="n">
        <v>22525</v>
      </c>
    </row>
    <row r="18">
      <c r="A18" s="4" t="inlineStr">
        <is>
          <t>Employee benefits expenses</t>
        </is>
      </c>
      <c r="B18" s="5" t="n">
        <v>-5868655</v>
      </c>
      <c r="C18" s="5" t="n">
        <v>-3868331</v>
      </c>
      <c r="D18" s="5" t="n">
        <v>-2066111</v>
      </c>
    </row>
    <row r="19">
      <c r="A19" s="4" t="inlineStr">
        <is>
          <t>Advertising and promotional expenses</t>
        </is>
      </c>
      <c r="B19" s="5" t="n">
        <v>-1885402</v>
      </c>
      <c r="C19" s="5" t="n">
        <v>-436274</v>
      </c>
      <c r="D19" s="5" t="n">
        <v>-279312</v>
      </c>
    </row>
    <row r="20">
      <c r="A20" s="4" t="inlineStr">
        <is>
          <t>Professional fees</t>
        </is>
      </c>
      <c r="B20" s="5" t="n">
        <v>-1835444</v>
      </c>
      <c r="C20" s="5" t="n">
        <v>-1461401</v>
      </c>
      <c r="D20" s="5" t="n">
        <v>-2035395</v>
      </c>
    </row>
    <row r="21">
      <c r="A21" s="4" t="inlineStr">
        <is>
          <t>Research and development expenses</t>
        </is>
      </c>
      <c r="B21" s="5" t="n">
        <v>-705507</v>
      </c>
      <c r="C21" s="5" t="n">
        <v>-1165531</v>
      </c>
      <c r="D21" s="5" t="n">
        <v>-865627</v>
      </c>
    </row>
    <row r="22">
      <c r="A22" s="4" t="inlineStr">
        <is>
          <t>Depreciation and amortisation</t>
        </is>
      </c>
      <c r="B22" s="5" t="n">
        <v>-578668</v>
      </c>
      <c r="C22" s="5" t="n">
        <v>-386277</v>
      </c>
      <c r="D22" s="5" t="n">
        <v>-258361</v>
      </c>
    </row>
    <row r="23">
      <c r="A23" s="4" t="inlineStr">
        <is>
          <t>Impairment expense</t>
        </is>
      </c>
      <c r="B23" s="5" t="n">
        <v>-564161</v>
      </c>
      <c r="C23" s="5" t="n">
        <v>-32048</v>
      </c>
      <c r="D23" s="4" t="inlineStr">
        <is>
          <t xml:space="preserve"> </t>
        </is>
      </c>
    </row>
    <row r="24">
      <c r="A24" s="4" t="inlineStr">
        <is>
          <t>Other expenses</t>
        </is>
      </c>
      <c r="B24" s="6" t="n">
        <v>-2154375</v>
      </c>
      <c r="C24" s="5" t="n">
        <v>-1283871</v>
      </c>
      <c r="D24" s="5" t="n">
        <v>-1766985</v>
      </c>
    </row>
    <row r="25">
      <c r="A25" s="4" t="inlineStr">
        <is>
          <t>Previously stated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 Inventories used</t>
        </is>
      </c>
      <c r="B27" s="4" t="inlineStr">
        <is>
          <t xml:space="preserve"> </t>
        </is>
      </c>
      <c r="C27" s="5" t="n">
        <v>-115934</v>
      </c>
      <c r="D27" s="5" t="n">
        <v>-82516</v>
      </c>
    </row>
    <row r="28">
      <c r="A28" s="4" t="inlineStr">
        <is>
          <t>- Inventories written-off</t>
        </is>
      </c>
      <c r="B28" s="4" t="inlineStr">
        <is>
          <t xml:space="preserve"> </t>
        </is>
      </c>
      <c r="C28" s="5" t="n">
        <v>-54523</v>
      </c>
      <c r="D28" s="5" t="n">
        <v>-18917</v>
      </c>
    </row>
    <row r="29">
      <c r="A29" s="4" t="inlineStr">
        <is>
          <t>- Direct labor costs</t>
        </is>
      </c>
      <c r="B29" s="4" t="inlineStr">
        <is>
          <t xml:space="preserve"> </t>
        </is>
      </c>
      <c r="C29" s="5" t="n">
        <v>-110894</v>
      </c>
      <c r="D29" s="5" t="n">
        <v>-107590</v>
      </c>
    </row>
    <row r="30">
      <c r="A30" s="4" t="inlineStr">
        <is>
          <t>- Depreciation expense</t>
        </is>
      </c>
      <c r="B30" s="4" t="inlineStr">
        <is>
          <t xml:space="preserve"> </t>
        </is>
      </c>
      <c r="C30" s="5" t="n">
        <v>-79676</v>
      </c>
      <c r="D30" s="5" t="n">
        <v>-42488</v>
      </c>
    </row>
    <row r="31">
      <c r="A31" s="4" t="inlineStr">
        <is>
          <t>Changes in inventory</t>
        </is>
      </c>
      <c r="B31" s="4" t="inlineStr">
        <is>
          <t xml:space="preserve"> </t>
        </is>
      </c>
      <c r="C31" s="4" t="inlineStr">
        <is>
          <t xml:space="preserve"> </t>
        </is>
      </c>
      <c r="D31" s="4" t="inlineStr">
        <is>
          <t xml:space="preserve"> </t>
        </is>
      </c>
    </row>
    <row r="32">
      <c r="A32" s="4" t="inlineStr">
        <is>
          <t>Raw materials</t>
        </is>
      </c>
      <c r="B32" s="4" t="inlineStr">
        <is>
          <t xml:space="preserve"> </t>
        </is>
      </c>
      <c r="C32" s="4" t="inlineStr">
        <is>
          <t xml:space="preserve"> </t>
        </is>
      </c>
      <c r="D32" s="4" t="inlineStr">
        <is>
          <t xml:space="preserve"> </t>
        </is>
      </c>
    </row>
    <row r="33">
      <c r="A33" s="4" t="inlineStr">
        <is>
          <t>Other income</t>
        </is>
      </c>
      <c r="B33" s="4" t="inlineStr">
        <is>
          <t xml:space="preserve"> </t>
        </is>
      </c>
      <c r="C33" s="5" t="n">
        <v>1564456</v>
      </c>
      <c r="D33" s="5" t="n">
        <v>1140647</v>
      </c>
    </row>
    <row r="34">
      <c r="A34" s="4" t="inlineStr">
        <is>
          <t>- Interest income</t>
        </is>
      </c>
      <c r="B34" s="4" t="inlineStr">
        <is>
          <t xml:space="preserve"> </t>
        </is>
      </c>
      <c r="C34" s="5" t="n">
        <v>62394</v>
      </c>
      <c r="D34" s="5" t="n">
        <v>22507</v>
      </c>
    </row>
    <row r="35">
      <c r="A35" s="4" t="inlineStr">
        <is>
          <t>Selling and marketing expenses</t>
        </is>
      </c>
      <c r="B35" s="4" t="inlineStr">
        <is>
          <t xml:space="preserve"> </t>
        </is>
      </c>
      <c r="C35" s="5" t="n">
        <v>-1119851</v>
      </c>
      <c r="D35" s="5" t="n">
        <v>-637295</v>
      </c>
    </row>
    <row r="36">
      <c r="A36" s="4" t="inlineStr">
        <is>
          <t>General and administrative expenses</t>
        </is>
      </c>
      <c r="B36" s="4" t="inlineStr">
        <is>
          <t xml:space="preserve"> </t>
        </is>
      </c>
      <c r="C36" s="5" t="n">
        <v>-4158318</v>
      </c>
      <c r="D36" s="5" t="n">
        <v>-4058557</v>
      </c>
    </row>
    <row r="37">
      <c r="A37" s="4" t="inlineStr">
        <is>
          <t>Laboratory, research and development costs</t>
        </is>
      </c>
      <c r="B37" s="4" t="inlineStr">
        <is>
          <t xml:space="preserve"> </t>
        </is>
      </c>
      <c r="C37" s="5" t="n">
        <v>-3109383</v>
      </c>
      <c r="D37" s="5" t="n">
        <v>-2477578</v>
      </c>
    </row>
    <row r="38">
      <c r="A38" s="4" t="inlineStr">
        <is>
          <t>Finance costs</t>
        </is>
      </c>
      <c r="B38" s="4" t="inlineStr">
        <is>
          <t xml:space="preserve"> </t>
        </is>
      </c>
      <c r="C38" s="5" t="n">
        <v>-14049</v>
      </c>
      <c r="D38" s="5" t="n">
        <v>-14823</v>
      </c>
    </row>
    <row r="39">
      <c r="A39" s="4" t="inlineStr">
        <is>
          <t>Other gains/(losses)</t>
        </is>
      </c>
      <c r="B39" s="4" t="inlineStr">
        <is>
          <t xml:space="preserve"> </t>
        </is>
      </c>
      <c r="C39" s="4" t="inlineStr">
        <is>
          <t xml:space="preserve"> </t>
        </is>
      </c>
      <c r="D39" s="5" t="n">
        <v>-5522</v>
      </c>
    </row>
    <row r="40">
      <c r="A40" s="4" t="inlineStr">
        <is>
          <t>Finance income</t>
        </is>
      </c>
      <c r="B40" s="4" t="inlineStr">
        <is>
          <t xml:space="preserve"> </t>
        </is>
      </c>
      <c r="C40" s="4" t="inlineStr">
        <is>
          <t xml:space="preserve"> </t>
        </is>
      </c>
      <c r="D40" s="4" t="inlineStr">
        <is>
          <t xml:space="preserve"> </t>
        </is>
      </c>
    </row>
    <row r="41">
      <c r="A41" s="4" t="inlineStr">
        <is>
          <t>Employee benefits expenses</t>
        </is>
      </c>
      <c r="B41" s="4" t="inlineStr">
        <is>
          <t xml:space="preserve"> </t>
        </is>
      </c>
      <c r="C41" s="4" t="inlineStr">
        <is>
          <t xml:space="preserve"> </t>
        </is>
      </c>
      <c r="D41" s="4" t="inlineStr">
        <is>
          <t xml:space="preserve"> </t>
        </is>
      </c>
    </row>
    <row r="42">
      <c r="A42" s="4" t="inlineStr">
        <is>
          <t>Advertising and promotional expenses</t>
        </is>
      </c>
      <c r="B42" s="4" t="inlineStr">
        <is>
          <t xml:space="preserve"> </t>
        </is>
      </c>
      <c r="C42" s="4" t="inlineStr">
        <is>
          <t xml:space="preserve"> </t>
        </is>
      </c>
      <c r="D42" s="4" t="inlineStr">
        <is>
          <t xml:space="preserve"> </t>
        </is>
      </c>
    </row>
    <row r="43">
      <c r="A43" s="4" t="inlineStr">
        <is>
          <t>Professional fees</t>
        </is>
      </c>
      <c r="B43" s="4" t="inlineStr">
        <is>
          <t xml:space="preserve"> </t>
        </is>
      </c>
      <c r="C43" s="4" t="inlineStr">
        <is>
          <t xml:space="preserve"> </t>
        </is>
      </c>
      <c r="D43" s="4" t="inlineStr">
        <is>
          <t xml:space="preserve"> </t>
        </is>
      </c>
    </row>
    <row r="44">
      <c r="A44" s="4" t="inlineStr">
        <is>
          <t>Research and development expenses</t>
        </is>
      </c>
      <c r="B44" s="4" t="inlineStr">
        <is>
          <t xml:space="preserve"> </t>
        </is>
      </c>
      <c r="C44" s="4" t="inlineStr">
        <is>
          <t xml:space="preserve"> </t>
        </is>
      </c>
      <c r="D44" s="4" t="inlineStr">
        <is>
          <t xml:space="preserve"> </t>
        </is>
      </c>
    </row>
    <row r="45">
      <c r="A45" s="4" t="inlineStr">
        <is>
          <t>Depreciation and amortisation</t>
        </is>
      </c>
      <c r="B45" s="4" t="inlineStr">
        <is>
          <t xml:space="preserve"> </t>
        </is>
      </c>
      <c r="C45" s="4" t="inlineStr">
        <is>
          <t xml:space="preserve"> </t>
        </is>
      </c>
      <c r="D45" s="4" t="inlineStr">
        <is>
          <t xml:space="preserve"> </t>
        </is>
      </c>
    </row>
    <row r="46">
      <c r="A46" s="4" t="inlineStr">
        <is>
          <t>Impairment expense</t>
        </is>
      </c>
      <c r="B46" s="4" t="inlineStr">
        <is>
          <t xml:space="preserve"> </t>
        </is>
      </c>
      <c r="C46" s="4" t="inlineStr">
        <is>
          <t xml:space="preserve"> </t>
        </is>
      </c>
      <c r="D46" s="4" t="inlineStr">
        <is>
          <t xml:space="preserve"> </t>
        </is>
      </c>
    </row>
    <row r="47">
      <c r="A47" s="4" t="inlineStr">
        <is>
          <t>Other expenses</t>
        </is>
      </c>
      <c r="B47" s="4" t="inlineStr">
        <is>
          <t xml:space="preserve"> </t>
        </is>
      </c>
      <c r="C47" s="4" t="inlineStr">
        <is>
          <t xml:space="preserve"> </t>
        </is>
      </c>
      <c r="D47" s="4" t="inlineStr">
        <is>
          <t xml:space="preserve"> </t>
        </is>
      </c>
    </row>
    <row r="48">
      <c r="A48" s="4" t="inlineStr">
        <is>
          <t>Increase (decrease) due to corrections of prior period error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 Inventories used</t>
        </is>
      </c>
      <c r="B50" s="4" t="inlineStr">
        <is>
          <t xml:space="preserve"> </t>
        </is>
      </c>
      <c r="C50" s="5" t="n">
        <v>115934</v>
      </c>
      <c r="D50" s="5" t="n">
        <v>82516</v>
      </c>
    </row>
    <row r="51">
      <c r="A51" s="4" t="inlineStr">
        <is>
          <t>- Inventories written-off</t>
        </is>
      </c>
      <c r="B51" s="4" t="inlineStr">
        <is>
          <t xml:space="preserve"> </t>
        </is>
      </c>
      <c r="C51" s="5" t="n">
        <v>54523</v>
      </c>
      <c r="D51" s="5" t="n">
        <v>18917</v>
      </c>
    </row>
    <row r="52">
      <c r="A52" s="4" t="inlineStr">
        <is>
          <t>- Direct labor costs</t>
        </is>
      </c>
      <c r="B52" s="4" t="inlineStr">
        <is>
          <t xml:space="preserve"> </t>
        </is>
      </c>
      <c r="C52" s="5" t="n">
        <v>110894</v>
      </c>
      <c r="D52" s="5" t="n">
        <v>107590</v>
      </c>
    </row>
    <row r="53">
      <c r="A53" s="4" t="inlineStr">
        <is>
          <t>- Depreciation expense</t>
        </is>
      </c>
      <c r="B53" s="4" t="inlineStr">
        <is>
          <t xml:space="preserve"> </t>
        </is>
      </c>
      <c r="C53" s="5" t="n">
        <v>79676</v>
      </c>
      <c r="D53" s="5" t="n">
        <v>42488</v>
      </c>
    </row>
    <row r="54">
      <c r="A54" s="4" t="inlineStr">
        <is>
          <t>Changes in inventory</t>
        </is>
      </c>
      <c r="B54" s="4" t="inlineStr">
        <is>
          <t xml:space="preserve"> </t>
        </is>
      </c>
      <c r="C54" s="5" t="n">
        <v>14463</v>
      </c>
      <c r="D54" s="5" t="n">
        <v>-59525</v>
      </c>
    </row>
    <row r="55">
      <c r="A55" s="4" t="inlineStr">
        <is>
          <t>Raw materials</t>
        </is>
      </c>
      <c r="B55" s="4" t="inlineStr">
        <is>
          <t xml:space="preserve"> </t>
        </is>
      </c>
      <c r="C55" s="5" t="n">
        <v>-184920</v>
      </c>
      <c r="D55" s="5" t="n">
        <v>-41908</v>
      </c>
    </row>
    <row r="56">
      <c r="A56" s="4" t="inlineStr">
        <is>
          <t>Other income</t>
        </is>
      </c>
      <c r="B56" s="4" t="inlineStr">
        <is>
          <t xml:space="preserve"> </t>
        </is>
      </c>
      <c r="C56" s="5" t="n">
        <v>-4495</v>
      </c>
      <c r="D56" s="5" t="n">
        <v>-22507</v>
      </c>
    </row>
    <row r="57">
      <c r="A57" s="4" t="inlineStr">
        <is>
          <t>- Interest income</t>
        </is>
      </c>
      <c r="B57" s="4" t="inlineStr">
        <is>
          <t xml:space="preserve"> </t>
        </is>
      </c>
      <c r="C57" s="5" t="n">
        <v>-62394</v>
      </c>
      <c r="D57" s="5" t="n">
        <v>-22507</v>
      </c>
    </row>
    <row r="58">
      <c r="A58" s="4" t="inlineStr">
        <is>
          <t>Selling and marketing expenses</t>
        </is>
      </c>
      <c r="B58" s="4" t="inlineStr">
        <is>
          <t xml:space="preserve"> </t>
        </is>
      </c>
      <c r="C58" s="5" t="n">
        <v>1119851</v>
      </c>
      <c r="D58" s="5" t="n">
        <v>637295</v>
      </c>
    </row>
    <row r="59">
      <c r="A59" s="4" t="inlineStr">
        <is>
          <t>General and administrative expenses</t>
        </is>
      </c>
      <c r="B59" s="4" t="inlineStr">
        <is>
          <t xml:space="preserve"> </t>
        </is>
      </c>
      <c r="C59" s="5" t="n">
        <v>4158318</v>
      </c>
      <c r="D59" s="5" t="n">
        <v>4058557</v>
      </c>
    </row>
    <row r="60">
      <c r="A60" s="4" t="inlineStr">
        <is>
          <t>Laboratory, research and development costs</t>
        </is>
      </c>
      <c r="B60" s="4" t="inlineStr">
        <is>
          <t xml:space="preserve"> </t>
        </is>
      </c>
      <c r="C60" s="5" t="n">
        <v>3109383</v>
      </c>
      <c r="D60" s="5" t="n">
        <v>2477578</v>
      </c>
    </row>
    <row r="61">
      <c r="A61" s="4" t="inlineStr">
        <is>
          <t>Finance costs</t>
        </is>
      </c>
      <c r="B61" s="4" t="inlineStr">
        <is>
          <t xml:space="preserve"> </t>
        </is>
      </c>
      <c r="C61" s="5" t="n">
        <v>-2289</v>
      </c>
      <c r="D61" s="5" t="n">
        <v>-57257</v>
      </c>
    </row>
    <row r="62">
      <c r="A62" s="4" t="inlineStr">
        <is>
          <t>Other gains/(losses)</t>
        </is>
      </c>
      <c r="B62" s="4" t="inlineStr">
        <is>
          <t xml:space="preserve"> </t>
        </is>
      </c>
      <c r="C62" s="4" t="inlineStr">
        <is>
          <t xml:space="preserve"> </t>
        </is>
      </c>
      <c r="D62" s="5" t="n">
        <v>5522</v>
      </c>
    </row>
    <row r="63">
      <c r="A63" s="4" t="inlineStr">
        <is>
          <t>Finance income</t>
        </is>
      </c>
      <c r="B63" s="4" t="inlineStr">
        <is>
          <t xml:space="preserve"> </t>
        </is>
      </c>
      <c r="C63" s="5" t="n">
        <v>62394</v>
      </c>
      <c r="D63" s="5" t="n">
        <v>22525</v>
      </c>
    </row>
    <row r="64">
      <c r="A64" s="4" t="inlineStr">
        <is>
          <t>Employee benefits expenses</t>
        </is>
      </c>
      <c r="B64" s="4" t="inlineStr">
        <is>
          <t xml:space="preserve"> </t>
        </is>
      </c>
      <c r="C64" s="5" t="n">
        <v>-3868331</v>
      </c>
      <c r="D64" s="5" t="n">
        <v>-2066111</v>
      </c>
    </row>
    <row r="65">
      <c r="A65" s="4" t="inlineStr">
        <is>
          <t>Advertising and promotional expenses</t>
        </is>
      </c>
      <c r="B65" s="4" t="inlineStr">
        <is>
          <t xml:space="preserve"> </t>
        </is>
      </c>
      <c r="C65" s="5" t="n">
        <v>-436274</v>
      </c>
      <c r="D65" s="5" t="n">
        <v>-279312</v>
      </c>
    </row>
    <row r="66">
      <c r="A66" s="4" t="inlineStr">
        <is>
          <t>Professional fees</t>
        </is>
      </c>
      <c r="B66" s="4" t="inlineStr">
        <is>
          <t xml:space="preserve"> </t>
        </is>
      </c>
      <c r="C66" s="5" t="n">
        <v>-1461401</v>
      </c>
      <c r="D66" s="5" t="n">
        <v>-2035395</v>
      </c>
    </row>
    <row r="67">
      <c r="A67" s="4" t="inlineStr">
        <is>
          <t>Research and development expenses</t>
        </is>
      </c>
      <c r="B67" s="4" t="inlineStr">
        <is>
          <t xml:space="preserve"> </t>
        </is>
      </c>
      <c r="C67" s="5" t="n">
        <v>-1165531</v>
      </c>
      <c r="D67" s="5" t="n">
        <v>-865627</v>
      </c>
    </row>
    <row r="68">
      <c r="A68" s="4" t="inlineStr">
        <is>
          <t>Depreciation and amortisation</t>
        </is>
      </c>
      <c r="B68" s="4" t="inlineStr">
        <is>
          <t xml:space="preserve"> </t>
        </is>
      </c>
      <c r="C68" s="5" t="n">
        <v>-386277</v>
      </c>
      <c r="D68" s="5" t="n">
        <v>-258361</v>
      </c>
    </row>
    <row r="69">
      <c r="A69" s="4" t="inlineStr">
        <is>
          <t>Impairment expense</t>
        </is>
      </c>
      <c r="B69" s="4" t="inlineStr">
        <is>
          <t xml:space="preserve"> </t>
        </is>
      </c>
      <c r="C69" s="5" t="n">
        <v>-32048</v>
      </c>
      <c r="D69" s="4" t="inlineStr">
        <is>
          <t xml:space="preserve"> </t>
        </is>
      </c>
    </row>
    <row r="70">
      <c r="A70" s="4" t="inlineStr">
        <is>
          <t>Other expenses</t>
        </is>
      </c>
      <c r="B70" s="4" t="inlineStr">
        <is>
          <t xml:space="preserve"> </t>
        </is>
      </c>
      <c r="C70" s="6" t="n">
        <v>-1283871</v>
      </c>
      <c r="D70" s="6" t="n">
        <v>-17669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FINANCIAL ADJUSTMENTS (Details) - AUD ($)</t>
        </is>
      </c>
      <c r="B1" s="2" t="inlineStr">
        <is>
          <t>12 Months Ended</t>
        </is>
      </c>
    </row>
    <row r="2">
      <c r="B2" s="2" t="inlineStr">
        <is>
          <t>Jun. 30, 2022</t>
        </is>
      </c>
      <c r="C2" s="2" t="inlineStr">
        <is>
          <t>Jun. 30, 2021</t>
        </is>
      </c>
      <c r="D2" s="2" t="inlineStr">
        <is>
          <t>Jun. 30, 2020</t>
        </is>
      </c>
      <c r="E2" s="2" t="inlineStr">
        <is>
          <t>Jun. 30,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air value gains on financial liabilities through profit or loss</t>
        </is>
      </c>
      <c r="B4" s="4" t="inlineStr">
        <is>
          <t xml:space="preserve"> </t>
        </is>
      </c>
      <c r="C4" s="4" t="inlineStr">
        <is>
          <t xml:space="preserve"> </t>
        </is>
      </c>
      <c r="D4" s="4" t="inlineStr">
        <is>
          <t xml:space="preserve"> </t>
        </is>
      </c>
      <c r="E4" s="4" t="inlineStr">
        <is>
          <t xml:space="preserve"> </t>
        </is>
      </c>
    </row>
    <row r="5">
      <c r="A5" s="4" t="inlineStr">
        <is>
          <t>Loss from operations before income tax</t>
        </is>
      </c>
      <c r="B5" s="6" t="n">
        <v>-7163123</v>
      </c>
      <c r="C5" s="6" t="n">
        <v>-7077619</v>
      </c>
      <c r="D5" s="5" t="n">
        <v>-6294775</v>
      </c>
      <c r="E5" s="4" t="inlineStr">
        <is>
          <t xml:space="preserve"> </t>
        </is>
      </c>
    </row>
    <row r="6">
      <c r="A6" s="4" t="inlineStr">
        <is>
          <t>Loss for the year attributable to the owners of Genetic Technologies Limited</t>
        </is>
      </c>
      <c r="B6" s="5" t="n">
        <v>-7130998</v>
      </c>
      <c r="C6" s="5" t="n">
        <v>-7077619</v>
      </c>
      <c r="D6" s="5" t="n">
        <v>-6294775</v>
      </c>
      <c r="E6" s="4" t="inlineStr">
        <is>
          <t xml:space="preserve"> </t>
        </is>
      </c>
    </row>
    <row r="7">
      <c r="A7" s="4" t="inlineStr">
        <is>
          <t>Total comprehensive loss for the year</t>
        </is>
      </c>
      <c r="B7" s="6" t="n">
        <v>-7103134</v>
      </c>
      <c r="C7" s="6" t="n">
        <v>-7115087</v>
      </c>
      <c r="D7" s="6" t="n">
        <v>-6327950</v>
      </c>
      <c r="E7" s="4" t="inlineStr">
        <is>
          <t xml:space="preserve"> </t>
        </is>
      </c>
    </row>
    <row r="8">
      <c r="A8" s="3" t="inlineStr">
        <is>
          <t>Loss per share (cents per share)</t>
        </is>
      </c>
      <c r="B8" s="4" t="inlineStr">
        <is>
          <t xml:space="preserve"> </t>
        </is>
      </c>
      <c r="C8" s="4" t="inlineStr">
        <is>
          <t xml:space="preserve"> </t>
        </is>
      </c>
      <c r="D8" s="4" t="inlineStr">
        <is>
          <t xml:space="preserve"> </t>
        </is>
      </c>
      <c r="E8" s="4" t="inlineStr">
        <is>
          <t xml:space="preserve"> </t>
        </is>
      </c>
    </row>
    <row r="9">
      <c r="A9" s="4" t="inlineStr">
        <is>
          <t>Basic and diluted net loss per ordinary share</t>
        </is>
      </c>
      <c r="B9" s="4" t="inlineStr">
        <is>
          <t xml:space="preserve"> </t>
        </is>
      </c>
      <c r="C9" s="4" t="inlineStr">
        <is>
          <t xml:space="preserve"> </t>
        </is>
      </c>
      <c r="D9" s="7" t="n">
        <v>-0.15</v>
      </c>
      <c r="E9" s="4" t="inlineStr">
        <is>
          <t xml:space="preserve"> </t>
        </is>
      </c>
    </row>
    <row r="10">
      <c r="A10" s="4" t="inlineStr">
        <is>
          <t>Weighted average number of Ordinary Shares used in calculating loss per share (number of shares)</t>
        </is>
      </c>
      <c r="B10" s="5" t="n">
        <v>9220348281</v>
      </c>
      <c r="C10" s="5" t="n">
        <v>8544157979</v>
      </c>
      <c r="D10" s="5" t="n">
        <v>4155017525</v>
      </c>
      <c r="E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row>
    <row r="12">
      <c r="A12" s="4" t="inlineStr">
        <is>
          <t>Other financial liabilities</t>
        </is>
      </c>
      <c r="B12" s="4" t="inlineStr">
        <is>
          <t xml:space="preserve"> </t>
        </is>
      </c>
      <c r="C12" s="4" t="inlineStr">
        <is>
          <t xml:space="preserve"> </t>
        </is>
      </c>
      <c r="D12" s="4" t="inlineStr">
        <is>
          <t xml:space="preserve"> </t>
        </is>
      </c>
      <c r="E12" s="4" t="inlineStr">
        <is>
          <t xml:space="preserve"> </t>
        </is>
      </c>
    </row>
    <row r="13">
      <c r="A13" s="4" t="inlineStr">
        <is>
          <t>Total Non-Current Liabilities</t>
        </is>
      </c>
      <c r="B13" s="6" t="n">
        <v>558908</v>
      </c>
      <c r="C13" s="6" t="n">
        <v>33272</v>
      </c>
      <c r="D13" s="5" t="n">
        <v>242800</v>
      </c>
      <c r="E13" s="4" t="inlineStr">
        <is>
          <t xml:space="preserve"> </t>
        </is>
      </c>
    </row>
    <row r="14">
      <c r="A14" s="4" t="inlineStr">
        <is>
          <t>TOTAL LIABILITIES</t>
        </is>
      </c>
      <c r="B14" s="5" t="n">
        <v>4370627</v>
      </c>
      <c r="C14" s="5" t="n">
        <v>1438653</v>
      </c>
      <c r="D14" s="5" t="n">
        <v>1640372</v>
      </c>
      <c r="E14" s="4" t="inlineStr">
        <is>
          <t xml:space="preserve"> </t>
        </is>
      </c>
    </row>
    <row r="15">
      <c r="A15" s="4" t="inlineStr">
        <is>
          <t>NET ASSETS</t>
        </is>
      </c>
      <c r="B15" s="5" t="n">
        <v>16431071</v>
      </c>
      <c r="C15" s="5" t="n">
        <v>21533035</v>
      </c>
      <c r="D15" s="5" t="n">
        <v>13992607</v>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Total reserves</t>
        </is>
      </c>
      <c r="B17" s="5" t="n">
        <v>11498651</v>
      </c>
      <c r="C17" s="5" t="n">
        <v>11033279</v>
      </c>
      <c r="D17" s="5" t="n">
        <v>9928571</v>
      </c>
      <c r="E17" s="4" t="inlineStr">
        <is>
          <t xml:space="preserve"> </t>
        </is>
      </c>
    </row>
    <row r="18">
      <c r="A18" s="4" t="inlineStr">
        <is>
          <t>Accumulated losses</t>
        </is>
      </c>
      <c r="B18" s="5" t="n">
        <v>-150206216</v>
      </c>
      <c r="C18" s="5" t="n">
        <v>-143075218</v>
      </c>
      <c r="D18" s="5" t="n">
        <v>-136047037</v>
      </c>
      <c r="E18" s="6" t="n">
        <v>-129737550</v>
      </c>
    </row>
    <row r="19">
      <c r="A19" s="4" t="inlineStr">
        <is>
          <t>TOTAL EQUITY</t>
        </is>
      </c>
      <c r="B19" s="5" t="n">
        <v>16431071</v>
      </c>
      <c r="C19" s="5" t="n">
        <v>21533035</v>
      </c>
      <c r="D19" s="5" t="n">
        <v>13992607</v>
      </c>
      <c r="E19" s="5" t="n">
        <v>1771206</v>
      </c>
    </row>
    <row r="20">
      <c r="A20" s="4" t="inlineStr">
        <is>
          <t>Net foreign exchange gains/(losses)</t>
        </is>
      </c>
      <c r="B20" s="4" t="inlineStr">
        <is>
          <t xml:space="preserve"> </t>
        </is>
      </c>
      <c r="C20" s="4" t="inlineStr">
        <is>
          <t xml:space="preserve"> </t>
        </is>
      </c>
      <c r="D20" s="5" t="n">
        <v>-5522</v>
      </c>
      <c r="E20" s="4" t="inlineStr">
        <is>
          <t xml:space="preserve"> </t>
        </is>
      </c>
    </row>
    <row r="21">
      <c r="A21" s="4" t="inlineStr">
        <is>
          <t>Net impairment losses</t>
        </is>
      </c>
      <c r="B21" s="4" t="inlineStr">
        <is>
          <t xml:space="preserve"> </t>
        </is>
      </c>
      <c r="C21" s="4" t="inlineStr">
        <is>
          <t xml:space="preserve"> </t>
        </is>
      </c>
      <c r="D21" s="4" t="inlineStr">
        <is>
          <t xml:space="preserve"> </t>
        </is>
      </c>
      <c r="E21" s="4" t="inlineStr">
        <is>
          <t xml:space="preserve"> </t>
        </is>
      </c>
    </row>
    <row r="22">
      <c r="A22" s="4" t="inlineStr">
        <is>
          <t>Total other gains / (losses)</t>
        </is>
      </c>
      <c r="B22" s="4" t="inlineStr">
        <is>
          <t xml:space="preserve"> </t>
        </is>
      </c>
      <c r="C22" s="4" t="inlineStr">
        <is>
          <t xml:space="preserve"> </t>
        </is>
      </c>
      <c r="D22" s="5" t="n">
        <v>-5522</v>
      </c>
      <c r="E22" s="4" t="inlineStr">
        <is>
          <t xml:space="preserve"> </t>
        </is>
      </c>
    </row>
    <row r="23">
      <c r="A23" s="4" t="inlineStr">
        <is>
          <t>Foreign currency translation</t>
        </is>
      </c>
      <c r="B23" s="5" t="n">
        <v>746819</v>
      </c>
      <c r="C23" s="5" t="n">
        <v>718955</v>
      </c>
      <c r="D23" s="5" t="n">
        <v>756423</v>
      </c>
      <c r="E23" s="5" t="n">
        <v>789598</v>
      </c>
    </row>
    <row r="24">
      <c r="A24" s="4" t="inlineStr">
        <is>
          <t>Share-based payments</t>
        </is>
      </c>
      <c r="B24" s="5" t="n">
        <v>10751832</v>
      </c>
      <c r="C24" s="5" t="n">
        <v>10314324</v>
      </c>
      <c r="D24" s="5" t="n">
        <v>9172148</v>
      </c>
      <c r="E24" s="5" t="n">
        <v>5220334</v>
      </c>
    </row>
    <row r="25">
      <c r="A25" s="4" t="inlineStr">
        <is>
          <t>Reconciliation of foreign currency translation reserve, Balance at the beginning of the financial year</t>
        </is>
      </c>
      <c r="B25" s="5" t="n">
        <v>718955</v>
      </c>
      <c r="C25" s="5" t="n">
        <v>756423</v>
      </c>
      <c r="D25" s="5" t="n">
        <v>789598</v>
      </c>
      <c r="E25" s="4" t="inlineStr">
        <is>
          <t xml:space="preserve"> </t>
        </is>
      </c>
    </row>
    <row r="26">
      <c r="A26" s="4" t="inlineStr">
        <is>
          <t>Reconciliation of foreign currency translation reserve, Add: net currency translation gain / (loss)</t>
        </is>
      </c>
      <c r="B26" s="5" t="n">
        <v>27864</v>
      </c>
      <c r="C26" s="5" t="n">
        <v>-37468</v>
      </c>
      <c r="D26" s="5" t="n">
        <v>-33175</v>
      </c>
      <c r="E26" s="4" t="inlineStr">
        <is>
          <t xml:space="preserve"> </t>
        </is>
      </c>
    </row>
    <row r="27">
      <c r="A27" s="4" t="inlineStr">
        <is>
          <t>Reserve of exchange differences on translation</t>
        </is>
      </c>
      <c r="B27" s="5" t="n">
        <v>746819</v>
      </c>
      <c r="C27" s="5" t="n">
        <v>718955</v>
      </c>
      <c r="D27" s="5" t="n">
        <v>756423</v>
      </c>
      <c r="E27" s="4" t="inlineStr">
        <is>
          <t xml:space="preserve"> </t>
        </is>
      </c>
    </row>
    <row r="28">
      <c r="A28" s="4" t="inlineStr">
        <is>
          <t>Reconciliation of share-based payments reserve, Balance at the beginning of the financial year</t>
        </is>
      </c>
      <c r="B28" s="5" t="n">
        <v>10314324</v>
      </c>
      <c r="C28" s="5" t="n">
        <v>9172148</v>
      </c>
      <c r="D28" s="5" t="n">
        <v>5220334</v>
      </c>
      <c r="E28" s="4" t="inlineStr">
        <is>
          <t xml:space="preserve"> </t>
        </is>
      </c>
    </row>
    <row r="29">
      <c r="A29" s="4" t="inlineStr">
        <is>
          <t>Reconciliation of share-based payments reserve, Add: share-based payments expense</t>
        </is>
      </c>
      <c r="B29" s="4" t="inlineStr">
        <is>
          <t xml:space="preserve"> </t>
        </is>
      </c>
      <c r="C29" s="4" t="inlineStr">
        <is>
          <t xml:space="preserve"> </t>
        </is>
      </c>
      <c r="D29" s="5" t="n">
        <v>263387</v>
      </c>
      <c r="E29" s="4" t="inlineStr">
        <is>
          <t xml:space="preserve"> </t>
        </is>
      </c>
    </row>
    <row r="30">
      <c r="A30" s="4" t="inlineStr">
        <is>
          <t>Reconciliation of share-based payments reserve, Add: Issue of options/warrants to underwriters</t>
        </is>
      </c>
      <c r="B30" s="4" t="inlineStr">
        <is>
          <t xml:space="preserve"> </t>
        </is>
      </c>
      <c r="C30" s="4" t="inlineStr">
        <is>
          <t xml:space="preserve"> </t>
        </is>
      </c>
      <c r="D30" s="5" t="n">
        <v>3770411</v>
      </c>
      <c r="E30" s="4" t="inlineStr">
        <is>
          <t xml:space="preserve"> </t>
        </is>
      </c>
    </row>
    <row r="31">
      <c r="A31" s="4" t="inlineStr">
        <is>
          <t>Reconciliation of share-based payments reserve, Less: Reversal of Performance Rights expenses in prior year*</t>
        </is>
      </c>
      <c r="B31" s="4" t="inlineStr">
        <is>
          <t xml:space="preserve"> </t>
        </is>
      </c>
      <c r="C31" s="4" t="inlineStr">
        <is>
          <t xml:space="preserve"> </t>
        </is>
      </c>
      <c r="D31" s="5" t="n">
        <v>-81984</v>
      </c>
      <c r="E31" s="4" t="inlineStr">
        <is>
          <t xml:space="preserve"> </t>
        </is>
      </c>
    </row>
    <row r="32">
      <c r="A32" s="4" t="inlineStr">
        <is>
          <t>Reconciliation of share-based payments reserve, Balance at the end of the financial year</t>
        </is>
      </c>
      <c r="B32" s="5" t="n">
        <v>10751832</v>
      </c>
      <c r="C32" s="5" t="n">
        <v>10314324</v>
      </c>
      <c r="D32" s="5" t="n">
        <v>9172148</v>
      </c>
      <c r="E32" s="4" t="inlineStr">
        <is>
          <t xml:space="preserve"> </t>
        </is>
      </c>
    </row>
    <row r="33">
      <c r="A33" s="4" t="inlineStr">
        <is>
          <t>Balance at the beginning of the financial year</t>
        </is>
      </c>
      <c r="B33" s="5" t="n">
        <v>-143075218</v>
      </c>
      <c r="C33" s="5" t="n">
        <v>-136047037</v>
      </c>
      <c r="D33" s="5" t="n">
        <v>-129737550</v>
      </c>
      <c r="E33" s="4" t="inlineStr">
        <is>
          <t xml:space="preserve"> </t>
        </is>
      </c>
    </row>
    <row r="34">
      <c r="A34" s="4" t="inlineStr">
        <is>
          <t>Add: Initial adoption of IFRS 16</t>
        </is>
      </c>
      <c r="B34" s="4" t="inlineStr">
        <is>
          <t xml:space="preserve"> </t>
        </is>
      </c>
      <c r="C34" s="4" t="inlineStr">
        <is>
          <t xml:space="preserve"> </t>
        </is>
      </c>
      <c r="D34" s="5" t="n">
        <v>-14712</v>
      </c>
      <c r="E34" s="4" t="inlineStr">
        <is>
          <t xml:space="preserve"> </t>
        </is>
      </c>
    </row>
    <row r="35">
      <c r="A35" s="4" t="inlineStr">
        <is>
          <t>Add: net loss attributable to owners of Genetic Technologies Limited</t>
        </is>
      </c>
      <c r="B35" s="5" t="n">
        <v>-7130998</v>
      </c>
      <c r="C35" s="5" t="n">
        <v>-7077619</v>
      </c>
      <c r="D35" s="5" t="n">
        <v>-6294775</v>
      </c>
      <c r="E35" s="4" t="inlineStr">
        <is>
          <t xml:space="preserve"> </t>
        </is>
      </c>
    </row>
    <row r="36">
      <c r="A36" s="4" t="inlineStr">
        <is>
          <t>Balance at the end of the financial year</t>
        </is>
      </c>
      <c r="B36" s="6" t="n">
        <v>-150206216</v>
      </c>
      <c r="C36" s="5" t="n">
        <v>-143075218</v>
      </c>
      <c r="D36" s="5" t="n">
        <v>-136047037</v>
      </c>
      <c r="E36" s="4" t="inlineStr">
        <is>
          <t xml:space="preserve"> </t>
        </is>
      </c>
    </row>
    <row r="37">
      <c r="A37" s="4" t="inlineStr">
        <is>
          <t>Previously stated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Fair value gains on financial liabilities through profit or loss</t>
        </is>
      </c>
      <c r="B39" s="4" t="inlineStr">
        <is>
          <t xml:space="preserve"> </t>
        </is>
      </c>
      <c r="C39" s="4" t="inlineStr">
        <is>
          <t xml:space="preserve"> </t>
        </is>
      </c>
      <c r="D39" s="5" t="n">
        <v>195845</v>
      </c>
      <c r="E39" s="4" t="inlineStr">
        <is>
          <t xml:space="preserve"> </t>
        </is>
      </c>
    </row>
    <row r="40">
      <c r="A40" s="4" t="inlineStr">
        <is>
          <t>Loss from operations before income tax</t>
        </is>
      </c>
      <c r="B40" s="4" t="inlineStr">
        <is>
          <t xml:space="preserve"> </t>
        </is>
      </c>
      <c r="C40" s="4" t="inlineStr">
        <is>
          <t xml:space="preserve"> </t>
        </is>
      </c>
      <c r="D40" s="5" t="n">
        <v>-6098930</v>
      </c>
      <c r="E40" s="4" t="inlineStr">
        <is>
          <t xml:space="preserve"> </t>
        </is>
      </c>
    </row>
    <row r="41">
      <c r="A41" s="4" t="inlineStr">
        <is>
          <t>Loss for the year attributable to the owners of Genetic Technologies Limited</t>
        </is>
      </c>
      <c r="B41" s="4" t="inlineStr">
        <is>
          <t xml:space="preserve"> </t>
        </is>
      </c>
      <c r="C41" s="4" t="inlineStr">
        <is>
          <t xml:space="preserve"> </t>
        </is>
      </c>
      <c r="D41" s="5" t="n">
        <v>-6098930</v>
      </c>
      <c r="E41" s="4" t="inlineStr">
        <is>
          <t xml:space="preserve"> </t>
        </is>
      </c>
    </row>
    <row r="42">
      <c r="A42" s="4" t="inlineStr">
        <is>
          <t>Total comprehensive loss for the year</t>
        </is>
      </c>
      <c r="B42" s="4" t="inlineStr">
        <is>
          <t xml:space="preserve"> </t>
        </is>
      </c>
      <c r="C42" s="4" t="inlineStr">
        <is>
          <t xml:space="preserve"> </t>
        </is>
      </c>
      <c r="D42" s="6" t="n">
        <v>-6132105</v>
      </c>
      <c r="E42" s="4" t="inlineStr">
        <is>
          <t xml:space="preserve"> </t>
        </is>
      </c>
    </row>
    <row r="43">
      <c r="A43" s="3" t="inlineStr">
        <is>
          <t>Loss per share (cents per share)</t>
        </is>
      </c>
      <c r="B43" s="4" t="inlineStr">
        <is>
          <t xml:space="preserve"> </t>
        </is>
      </c>
      <c r="C43" s="4" t="inlineStr">
        <is>
          <t xml:space="preserve"> </t>
        </is>
      </c>
      <c r="D43" s="4" t="inlineStr">
        <is>
          <t xml:space="preserve"> </t>
        </is>
      </c>
      <c r="E43" s="4" t="inlineStr">
        <is>
          <t xml:space="preserve"> </t>
        </is>
      </c>
    </row>
    <row r="44">
      <c r="A44" s="4" t="inlineStr">
        <is>
          <t>Basic and diluted net loss per ordinary share</t>
        </is>
      </c>
      <c r="B44" s="4" t="inlineStr">
        <is>
          <t xml:space="preserve"> </t>
        </is>
      </c>
      <c r="C44" s="4" t="inlineStr">
        <is>
          <t xml:space="preserve"> </t>
        </is>
      </c>
      <c r="D44" s="7" t="n">
        <v>-0.15</v>
      </c>
      <c r="E44" s="4" t="inlineStr">
        <is>
          <t xml:space="preserve"> </t>
        </is>
      </c>
    </row>
    <row r="45">
      <c r="A45" s="4" t="inlineStr">
        <is>
          <t>Weighted average number of Ordinary Shares used in calculating loss per share (number of shares)</t>
        </is>
      </c>
      <c r="B45" s="4" t="inlineStr">
        <is>
          <t xml:space="preserve"> </t>
        </is>
      </c>
      <c r="C45" s="4" t="inlineStr">
        <is>
          <t xml:space="preserve"> </t>
        </is>
      </c>
      <c r="D45" s="5" t="n">
        <v>4155017525</v>
      </c>
      <c r="E45" s="4" t="inlineStr">
        <is>
          <t xml:space="preserve"> </t>
        </is>
      </c>
    </row>
    <row r="46">
      <c r="A46" s="3" t="inlineStr">
        <is>
          <t>Non-Current Liabilities</t>
        </is>
      </c>
      <c r="B46" s="4" t="inlineStr">
        <is>
          <t xml:space="preserve"> </t>
        </is>
      </c>
      <c r="C46" s="4" t="inlineStr">
        <is>
          <t xml:space="preserve"> </t>
        </is>
      </c>
      <c r="D46" s="4" t="inlineStr">
        <is>
          <t xml:space="preserve"> </t>
        </is>
      </c>
      <c r="E46" s="4" t="inlineStr">
        <is>
          <t xml:space="preserve"> </t>
        </is>
      </c>
    </row>
    <row r="47">
      <c r="A47" s="4" t="inlineStr">
        <is>
          <t>Other financial liabilities</t>
        </is>
      </c>
      <c r="B47" s="4" t="inlineStr">
        <is>
          <t xml:space="preserve"> </t>
        </is>
      </c>
      <c r="C47" s="4" t="inlineStr">
        <is>
          <t xml:space="preserve"> </t>
        </is>
      </c>
      <c r="D47" s="6" t="n">
        <v>977237</v>
      </c>
      <c r="E47" s="4" t="inlineStr">
        <is>
          <t xml:space="preserve"> </t>
        </is>
      </c>
    </row>
    <row r="48">
      <c r="A48" s="4" t="inlineStr">
        <is>
          <t>Total Non-Current Liabilities</t>
        </is>
      </c>
      <c r="B48" s="4" t="inlineStr">
        <is>
          <t xml:space="preserve"> </t>
        </is>
      </c>
      <c r="C48" s="4" t="inlineStr">
        <is>
          <t xml:space="preserve"> </t>
        </is>
      </c>
      <c r="D48" s="5" t="n">
        <v>1220037</v>
      </c>
      <c r="E48" s="4" t="inlineStr">
        <is>
          <t xml:space="preserve"> </t>
        </is>
      </c>
    </row>
    <row r="49">
      <c r="A49" s="4" t="inlineStr">
        <is>
          <t>TOTAL LIABILITIES</t>
        </is>
      </c>
      <c r="B49" s="4" t="inlineStr">
        <is>
          <t xml:space="preserve"> </t>
        </is>
      </c>
      <c r="C49" s="4" t="inlineStr">
        <is>
          <t xml:space="preserve"> </t>
        </is>
      </c>
      <c r="D49" s="5" t="n">
        <v>2617609</v>
      </c>
      <c r="E49" s="4" t="inlineStr">
        <is>
          <t xml:space="preserve"> </t>
        </is>
      </c>
    </row>
    <row r="50">
      <c r="A50" s="4" t="inlineStr">
        <is>
          <t>NET ASSETS</t>
        </is>
      </c>
      <c r="B50" s="4" t="inlineStr">
        <is>
          <t xml:space="preserve"> </t>
        </is>
      </c>
      <c r="C50" s="4" t="inlineStr">
        <is>
          <t xml:space="preserve"> </t>
        </is>
      </c>
      <c r="D50" s="5" t="n">
        <v>13015370</v>
      </c>
      <c r="E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row>
    <row r="52">
      <c r="A52" s="4" t="inlineStr">
        <is>
          <t>Total reserves</t>
        </is>
      </c>
      <c r="B52" s="4" t="inlineStr">
        <is>
          <t xml:space="preserve"> </t>
        </is>
      </c>
      <c r="C52" s="4" t="inlineStr">
        <is>
          <t xml:space="preserve"> </t>
        </is>
      </c>
      <c r="D52" s="5" t="n">
        <v>8755489</v>
      </c>
      <c r="E52" s="4" t="inlineStr">
        <is>
          <t xml:space="preserve"> </t>
        </is>
      </c>
    </row>
    <row r="53">
      <c r="A53" s="4" t="inlineStr">
        <is>
          <t>Accumulated losses</t>
        </is>
      </c>
      <c r="B53" s="4" t="inlineStr">
        <is>
          <t xml:space="preserve"> </t>
        </is>
      </c>
      <c r="C53" s="4" t="inlineStr">
        <is>
          <t xml:space="preserve"> </t>
        </is>
      </c>
      <c r="D53" s="5" t="n">
        <v>-135851192</v>
      </c>
      <c r="E53" s="5" t="n">
        <v>-129737550</v>
      </c>
    </row>
    <row r="54">
      <c r="A54" s="4" t="inlineStr">
        <is>
          <t>TOTAL EQUITY</t>
        </is>
      </c>
      <c r="B54" s="4" t="inlineStr">
        <is>
          <t xml:space="preserve"> </t>
        </is>
      </c>
      <c r="C54" s="4" t="inlineStr">
        <is>
          <t xml:space="preserve"> </t>
        </is>
      </c>
      <c r="D54" s="5" t="n">
        <v>13015370</v>
      </c>
      <c r="E54" s="4" t="inlineStr">
        <is>
          <t xml:space="preserve"> </t>
        </is>
      </c>
    </row>
    <row r="55">
      <c r="A55" s="4" t="inlineStr">
        <is>
          <t>Net foreign exchange gains/(losses)</t>
        </is>
      </c>
      <c r="B55" s="4" t="inlineStr">
        <is>
          <t xml:space="preserve"> </t>
        </is>
      </c>
      <c r="C55" s="4" t="inlineStr">
        <is>
          <t xml:space="preserve"> </t>
        </is>
      </c>
      <c r="D55" s="5" t="n">
        <v>-5522</v>
      </c>
      <c r="E55" s="4" t="inlineStr">
        <is>
          <t xml:space="preserve"> </t>
        </is>
      </c>
    </row>
    <row r="56">
      <c r="A56" s="4" t="inlineStr">
        <is>
          <t>Net impairment losses</t>
        </is>
      </c>
      <c r="B56" s="4" t="inlineStr">
        <is>
          <t xml:space="preserve"> </t>
        </is>
      </c>
      <c r="C56" s="4" t="inlineStr">
        <is>
          <t xml:space="preserve"> </t>
        </is>
      </c>
      <c r="D56" s="4" t="inlineStr">
        <is>
          <t xml:space="preserve"> </t>
        </is>
      </c>
      <c r="E56" s="4" t="inlineStr">
        <is>
          <t xml:space="preserve"> </t>
        </is>
      </c>
    </row>
    <row r="57">
      <c r="A57" s="4" t="inlineStr">
        <is>
          <t>Total other gains / (losses)</t>
        </is>
      </c>
      <c r="B57" s="4" t="inlineStr">
        <is>
          <t xml:space="preserve"> </t>
        </is>
      </c>
      <c r="C57" s="4" t="inlineStr">
        <is>
          <t xml:space="preserve"> </t>
        </is>
      </c>
      <c r="D57" s="5" t="n">
        <v>190323</v>
      </c>
      <c r="E57" s="4" t="inlineStr">
        <is>
          <t xml:space="preserve"> </t>
        </is>
      </c>
    </row>
    <row r="58">
      <c r="A58" s="4" t="inlineStr">
        <is>
          <t>Foreign currency translation</t>
        </is>
      </c>
      <c r="B58" s="4" t="inlineStr">
        <is>
          <t xml:space="preserve"> </t>
        </is>
      </c>
      <c r="C58" s="4" t="inlineStr">
        <is>
          <t xml:space="preserve"> </t>
        </is>
      </c>
      <c r="D58" s="5" t="n">
        <v>756423</v>
      </c>
      <c r="E58" s="5" t="n">
        <v>789598</v>
      </c>
    </row>
    <row r="59">
      <c r="A59" s="4" t="inlineStr">
        <is>
          <t>Share-based payments</t>
        </is>
      </c>
      <c r="B59" s="4" t="inlineStr">
        <is>
          <t xml:space="preserve"> </t>
        </is>
      </c>
      <c r="C59" s="4" t="inlineStr">
        <is>
          <t xml:space="preserve"> </t>
        </is>
      </c>
      <c r="D59" s="5" t="n">
        <v>7999066</v>
      </c>
      <c r="E59" s="5" t="n">
        <v>5220334</v>
      </c>
    </row>
    <row r="60">
      <c r="A60" s="4" t="inlineStr">
        <is>
          <t>Reconciliation of foreign currency translation reserve, Balance at the beginning of the financial year</t>
        </is>
      </c>
      <c r="B60" s="4" t="inlineStr">
        <is>
          <t xml:space="preserve"> </t>
        </is>
      </c>
      <c r="C60" s="5" t="n">
        <v>756423</v>
      </c>
      <c r="D60" s="5" t="n">
        <v>789598</v>
      </c>
      <c r="E60" s="4" t="inlineStr">
        <is>
          <t xml:space="preserve"> </t>
        </is>
      </c>
    </row>
    <row r="61">
      <c r="A61" s="4" t="inlineStr">
        <is>
          <t>Reconciliation of foreign currency translation reserve, Add: net currency translation gain / (loss)</t>
        </is>
      </c>
      <c r="B61" s="4" t="inlineStr">
        <is>
          <t xml:space="preserve"> </t>
        </is>
      </c>
      <c r="C61" s="4" t="inlineStr">
        <is>
          <t xml:space="preserve"> </t>
        </is>
      </c>
      <c r="D61" s="5" t="n">
        <v>-33175</v>
      </c>
      <c r="E61" s="4" t="inlineStr">
        <is>
          <t xml:space="preserve"> </t>
        </is>
      </c>
    </row>
    <row r="62">
      <c r="A62" s="4" t="inlineStr">
        <is>
          <t>Reserve of exchange differences on translation</t>
        </is>
      </c>
      <c r="B62" s="4" t="inlineStr">
        <is>
          <t xml:space="preserve"> </t>
        </is>
      </c>
      <c r="C62" s="4" t="inlineStr">
        <is>
          <t xml:space="preserve"> </t>
        </is>
      </c>
      <c r="D62" s="5" t="n">
        <v>756423</v>
      </c>
      <c r="E62" s="4" t="inlineStr">
        <is>
          <t xml:space="preserve"> </t>
        </is>
      </c>
    </row>
    <row r="63">
      <c r="A63" s="4" t="inlineStr">
        <is>
          <t>Reconciliation of share-based payments reserve, Balance at the beginning of the financial year</t>
        </is>
      </c>
      <c r="B63" s="4" t="inlineStr">
        <is>
          <t xml:space="preserve"> </t>
        </is>
      </c>
      <c r="C63" s="5" t="n">
        <v>7999066</v>
      </c>
      <c r="D63" s="5" t="n">
        <v>5220334</v>
      </c>
      <c r="E63" s="4" t="inlineStr">
        <is>
          <t xml:space="preserve"> </t>
        </is>
      </c>
    </row>
    <row r="64">
      <c r="A64" s="4" t="inlineStr">
        <is>
          <t>Reconciliation of share-based payments reserve, Add: share-based payments expense</t>
        </is>
      </c>
      <c r="B64" s="4" t="inlineStr">
        <is>
          <t xml:space="preserve"> </t>
        </is>
      </c>
      <c r="C64" s="4" t="inlineStr">
        <is>
          <t xml:space="preserve"> </t>
        </is>
      </c>
      <c r="D64" s="5" t="n">
        <v>67542</v>
      </c>
      <c r="E64" s="4" t="inlineStr">
        <is>
          <t xml:space="preserve"> </t>
        </is>
      </c>
    </row>
    <row r="65">
      <c r="A65" s="4" t="inlineStr">
        <is>
          <t>Reconciliation of share-based payments reserve, Add: Issue of options/warrants to underwriters</t>
        </is>
      </c>
      <c r="B65" s="4" t="inlineStr">
        <is>
          <t xml:space="preserve"> </t>
        </is>
      </c>
      <c r="C65" s="4" t="inlineStr">
        <is>
          <t xml:space="preserve"> </t>
        </is>
      </c>
      <c r="D65" s="5" t="n">
        <v>2793174</v>
      </c>
      <c r="E65" s="4" t="inlineStr">
        <is>
          <t xml:space="preserve"> </t>
        </is>
      </c>
    </row>
    <row r="66">
      <c r="A66" s="4" t="inlineStr">
        <is>
          <t>Reconciliation of share-based payments reserve, Less: Reversal of Performance Rights expenses in prior year*</t>
        </is>
      </c>
      <c r="B66" s="4" t="inlineStr">
        <is>
          <t xml:space="preserve"> </t>
        </is>
      </c>
      <c r="C66" s="4" t="inlineStr">
        <is>
          <t xml:space="preserve"> </t>
        </is>
      </c>
      <c r="D66" s="5" t="n">
        <v>-81984</v>
      </c>
      <c r="E66" s="4" t="inlineStr">
        <is>
          <t xml:space="preserve"> </t>
        </is>
      </c>
    </row>
    <row r="67">
      <c r="A67" s="4" t="inlineStr">
        <is>
          <t>Reconciliation of share-based payments reserve, Balance at the end of the financial year</t>
        </is>
      </c>
      <c r="B67" s="4" t="inlineStr">
        <is>
          <t xml:space="preserve"> </t>
        </is>
      </c>
      <c r="C67" s="4" t="inlineStr">
        <is>
          <t xml:space="preserve"> </t>
        </is>
      </c>
      <c r="D67" s="5" t="n">
        <v>7999066</v>
      </c>
      <c r="E67" s="4" t="inlineStr">
        <is>
          <t xml:space="preserve"> </t>
        </is>
      </c>
    </row>
    <row r="68">
      <c r="A68" s="4" t="inlineStr">
        <is>
          <t>Balance at the beginning of the financial year</t>
        </is>
      </c>
      <c r="B68" s="4" t="inlineStr">
        <is>
          <t xml:space="preserve"> </t>
        </is>
      </c>
      <c r="C68" s="5" t="n">
        <v>-135851192</v>
      </c>
      <c r="D68" s="5" t="n">
        <v>-129737550</v>
      </c>
      <c r="E68" s="4" t="inlineStr">
        <is>
          <t xml:space="preserve"> </t>
        </is>
      </c>
    </row>
    <row r="69">
      <c r="A69" s="4" t="inlineStr">
        <is>
          <t>Add: Initial adoption of IFRS 16</t>
        </is>
      </c>
      <c r="B69" s="4" t="inlineStr">
        <is>
          <t xml:space="preserve"> </t>
        </is>
      </c>
      <c r="C69" s="4" t="inlineStr">
        <is>
          <t xml:space="preserve"> </t>
        </is>
      </c>
      <c r="D69" s="5" t="n">
        <v>-14712</v>
      </c>
      <c r="E69" s="4" t="inlineStr">
        <is>
          <t xml:space="preserve"> </t>
        </is>
      </c>
    </row>
    <row r="70">
      <c r="A70" s="4" t="inlineStr">
        <is>
          <t>Add: net loss attributable to owners of Genetic Technologies Limited</t>
        </is>
      </c>
      <c r="B70" s="4" t="inlineStr">
        <is>
          <t xml:space="preserve"> </t>
        </is>
      </c>
      <c r="C70" s="4" t="inlineStr">
        <is>
          <t xml:space="preserve"> </t>
        </is>
      </c>
      <c r="D70" s="5" t="n">
        <v>-6098930</v>
      </c>
      <c r="E70" s="4" t="inlineStr">
        <is>
          <t xml:space="preserve"> </t>
        </is>
      </c>
    </row>
    <row r="71">
      <c r="A71" s="4" t="inlineStr">
        <is>
          <t>Balance at the end of the financial year</t>
        </is>
      </c>
      <c r="B71" s="4" t="inlineStr">
        <is>
          <t xml:space="preserve"> </t>
        </is>
      </c>
      <c r="C71" s="4" t="inlineStr">
        <is>
          <t xml:space="preserve"> </t>
        </is>
      </c>
      <c r="D71" s="5" t="n">
        <v>-135851192</v>
      </c>
      <c r="E71" s="4" t="inlineStr">
        <is>
          <t xml:space="preserve"> </t>
        </is>
      </c>
    </row>
    <row r="72">
      <c r="A72" s="4" t="inlineStr">
        <is>
          <t>Increase (decrease) due to corrections of prior period errors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Fair value gains on financial liabilities through profit or loss</t>
        </is>
      </c>
      <c r="B74" s="4" t="inlineStr">
        <is>
          <t xml:space="preserve"> </t>
        </is>
      </c>
      <c r="C74" s="4" t="inlineStr">
        <is>
          <t xml:space="preserve"> </t>
        </is>
      </c>
      <c r="D74" s="5" t="n">
        <v>-195845</v>
      </c>
      <c r="E74" s="4" t="inlineStr">
        <is>
          <t xml:space="preserve"> </t>
        </is>
      </c>
    </row>
    <row r="75">
      <c r="A75" s="4" t="inlineStr">
        <is>
          <t>Loss from operations before income tax</t>
        </is>
      </c>
      <c r="B75" s="4" t="inlineStr">
        <is>
          <t xml:space="preserve"> </t>
        </is>
      </c>
      <c r="C75" s="4" t="inlineStr">
        <is>
          <t xml:space="preserve"> </t>
        </is>
      </c>
      <c r="D75" s="5" t="n">
        <v>-195845</v>
      </c>
      <c r="E75" s="4" t="inlineStr">
        <is>
          <t xml:space="preserve"> </t>
        </is>
      </c>
    </row>
    <row r="76">
      <c r="A76" s="4" t="inlineStr">
        <is>
          <t>Loss for the year attributable to the owners of Genetic Technologies Limited</t>
        </is>
      </c>
      <c r="B76" s="4" t="inlineStr">
        <is>
          <t xml:space="preserve"> </t>
        </is>
      </c>
      <c r="C76" s="4" t="inlineStr">
        <is>
          <t xml:space="preserve"> </t>
        </is>
      </c>
      <c r="D76" s="5" t="n">
        <v>-195845</v>
      </c>
      <c r="E76" s="4" t="inlineStr">
        <is>
          <t xml:space="preserve"> </t>
        </is>
      </c>
    </row>
    <row r="77">
      <c r="A77" s="4" t="inlineStr">
        <is>
          <t>Total comprehensive loss for the year</t>
        </is>
      </c>
      <c r="B77" s="4" t="inlineStr">
        <is>
          <t xml:space="preserve"> </t>
        </is>
      </c>
      <c r="C77" s="4" t="inlineStr">
        <is>
          <t xml:space="preserve"> </t>
        </is>
      </c>
      <c r="D77" s="6" t="n">
        <v>-195845</v>
      </c>
      <c r="E77" s="4" t="inlineStr">
        <is>
          <t xml:space="preserve"> </t>
        </is>
      </c>
    </row>
    <row r="78">
      <c r="A78" s="3" t="inlineStr">
        <is>
          <t>Loss per share (cents per share)</t>
        </is>
      </c>
      <c r="B78" s="4" t="inlineStr">
        <is>
          <t xml:space="preserve"> </t>
        </is>
      </c>
      <c r="C78" s="4" t="inlineStr">
        <is>
          <t xml:space="preserve"> </t>
        </is>
      </c>
      <c r="D78" s="4" t="inlineStr">
        <is>
          <t xml:space="preserve"> </t>
        </is>
      </c>
      <c r="E78" s="4" t="inlineStr">
        <is>
          <t xml:space="preserve"> </t>
        </is>
      </c>
    </row>
    <row r="79">
      <c r="A79" s="4" t="inlineStr">
        <is>
          <t>Weighted average number of Ordinary Shares used in calculating loss per share (number of shares)</t>
        </is>
      </c>
      <c r="B79" s="4" t="inlineStr">
        <is>
          <t xml:space="preserve"> </t>
        </is>
      </c>
      <c r="C79" s="4" t="inlineStr">
        <is>
          <t xml:space="preserve"> </t>
        </is>
      </c>
      <c r="D79" s="4" t="inlineStr">
        <is>
          <t xml:space="preserve"> </t>
        </is>
      </c>
      <c r="E79" s="4" t="inlineStr">
        <is>
          <t xml:space="preserve"> </t>
        </is>
      </c>
    </row>
    <row r="80">
      <c r="A80" s="3" t="inlineStr">
        <is>
          <t>Non-Current Liabilities</t>
        </is>
      </c>
      <c r="B80" s="4" t="inlineStr">
        <is>
          <t xml:space="preserve"> </t>
        </is>
      </c>
      <c r="C80" s="4" t="inlineStr">
        <is>
          <t xml:space="preserve"> </t>
        </is>
      </c>
      <c r="D80" s="4" t="inlineStr">
        <is>
          <t xml:space="preserve"> </t>
        </is>
      </c>
      <c r="E80" s="4" t="inlineStr">
        <is>
          <t xml:space="preserve"> </t>
        </is>
      </c>
    </row>
    <row r="81">
      <c r="A81" s="4" t="inlineStr">
        <is>
          <t>Other financial liabilities</t>
        </is>
      </c>
      <c r="B81" s="4" t="inlineStr">
        <is>
          <t xml:space="preserve"> </t>
        </is>
      </c>
      <c r="C81" s="4" t="inlineStr">
        <is>
          <t xml:space="preserve"> </t>
        </is>
      </c>
      <c r="D81" s="6" t="n">
        <v>-977237</v>
      </c>
      <c r="E81" s="4" t="inlineStr">
        <is>
          <t xml:space="preserve"> </t>
        </is>
      </c>
    </row>
    <row r="82">
      <c r="A82" s="4" t="inlineStr">
        <is>
          <t>Total Non-Current Liabilities</t>
        </is>
      </c>
      <c r="B82" s="4" t="inlineStr">
        <is>
          <t xml:space="preserve"> </t>
        </is>
      </c>
      <c r="C82" s="4" t="inlineStr">
        <is>
          <t xml:space="preserve"> </t>
        </is>
      </c>
      <c r="D82" s="5" t="n">
        <v>-977237</v>
      </c>
      <c r="E82" s="4" t="inlineStr">
        <is>
          <t xml:space="preserve"> </t>
        </is>
      </c>
    </row>
    <row r="83">
      <c r="A83" s="4" t="inlineStr">
        <is>
          <t>TOTAL LIABILITIES</t>
        </is>
      </c>
      <c r="B83" s="4" t="inlineStr">
        <is>
          <t xml:space="preserve"> </t>
        </is>
      </c>
      <c r="C83" s="4" t="inlineStr">
        <is>
          <t xml:space="preserve"> </t>
        </is>
      </c>
      <c r="D83" s="5" t="n">
        <v>-977237</v>
      </c>
      <c r="E83" s="4" t="inlineStr">
        <is>
          <t xml:space="preserve"> </t>
        </is>
      </c>
    </row>
    <row r="84">
      <c r="A84" s="4" t="inlineStr">
        <is>
          <t>NET ASSETS</t>
        </is>
      </c>
      <c r="B84" s="4" t="inlineStr">
        <is>
          <t xml:space="preserve"> </t>
        </is>
      </c>
      <c r="C84" s="4" t="inlineStr">
        <is>
          <t xml:space="preserve"> </t>
        </is>
      </c>
      <c r="D84" s="5" t="n">
        <v>977237</v>
      </c>
      <c r="E84" s="4" t="inlineStr">
        <is>
          <t xml:space="preserve"> </t>
        </is>
      </c>
    </row>
    <row r="85">
      <c r="A85" s="3" t="inlineStr">
        <is>
          <t>EQUITY</t>
        </is>
      </c>
      <c r="B85" s="4" t="inlineStr">
        <is>
          <t xml:space="preserve"> </t>
        </is>
      </c>
      <c r="C85" s="4" t="inlineStr">
        <is>
          <t xml:space="preserve"> </t>
        </is>
      </c>
      <c r="D85" s="4" t="inlineStr">
        <is>
          <t xml:space="preserve"> </t>
        </is>
      </c>
      <c r="E85" s="4" t="inlineStr">
        <is>
          <t xml:space="preserve"> </t>
        </is>
      </c>
    </row>
    <row r="86">
      <c r="A86" s="4" t="inlineStr">
        <is>
          <t>Total reserves</t>
        </is>
      </c>
      <c r="B86" s="4" t="inlineStr">
        <is>
          <t xml:space="preserve"> </t>
        </is>
      </c>
      <c r="C86" s="4" t="inlineStr">
        <is>
          <t xml:space="preserve"> </t>
        </is>
      </c>
      <c r="D86" s="5" t="n">
        <v>1173082</v>
      </c>
      <c r="E86" s="4" t="inlineStr">
        <is>
          <t xml:space="preserve"> </t>
        </is>
      </c>
    </row>
    <row r="87">
      <c r="A87" s="4" t="inlineStr">
        <is>
          <t>Accumulated losses</t>
        </is>
      </c>
      <c r="B87" s="4" t="inlineStr">
        <is>
          <t xml:space="preserve"> </t>
        </is>
      </c>
      <c r="C87" s="4" t="inlineStr">
        <is>
          <t xml:space="preserve"> </t>
        </is>
      </c>
      <c r="D87" s="5" t="n">
        <v>-195845</v>
      </c>
      <c r="E87" s="4" t="inlineStr">
        <is>
          <t xml:space="preserve"> </t>
        </is>
      </c>
    </row>
    <row r="88">
      <c r="A88" s="4" t="inlineStr">
        <is>
          <t>TOTAL EQUITY</t>
        </is>
      </c>
      <c r="B88" s="4" t="inlineStr">
        <is>
          <t xml:space="preserve"> </t>
        </is>
      </c>
      <c r="C88" s="4" t="inlineStr">
        <is>
          <t xml:space="preserve"> </t>
        </is>
      </c>
      <c r="D88" s="5" t="n">
        <v>977237</v>
      </c>
      <c r="E88" s="4" t="inlineStr">
        <is>
          <t xml:space="preserve"> </t>
        </is>
      </c>
    </row>
    <row r="89">
      <c r="A89" s="4" t="inlineStr">
        <is>
          <t>Net foreign exchange gains/(losses)</t>
        </is>
      </c>
      <c r="B89" s="4" t="inlineStr">
        <is>
          <t xml:space="preserve"> </t>
        </is>
      </c>
      <c r="C89" s="4" t="inlineStr">
        <is>
          <t xml:space="preserve"> </t>
        </is>
      </c>
      <c r="D89" s="4" t="inlineStr">
        <is>
          <t xml:space="preserve"> </t>
        </is>
      </c>
      <c r="E89" s="4" t="inlineStr">
        <is>
          <t xml:space="preserve"> </t>
        </is>
      </c>
    </row>
    <row r="90">
      <c r="A90" s="4" t="inlineStr">
        <is>
          <t>Net impairment losses</t>
        </is>
      </c>
      <c r="B90" s="4" t="inlineStr">
        <is>
          <t xml:space="preserve"> </t>
        </is>
      </c>
      <c r="C90" s="4" t="inlineStr">
        <is>
          <t xml:space="preserve"> </t>
        </is>
      </c>
      <c r="D90" s="4" t="inlineStr">
        <is>
          <t xml:space="preserve"> </t>
        </is>
      </c>
      <c r="E90" s="4" t="inlineStr">
        <is>
          <t xml:space="preserve"> </t>
        </is>
      </c>
    </row>
    <row r="91">
      <c r="A91" s="4" t="inlineStr">
        <is>
          <t>Total other gains / (losses)</t>
        </is>
      </c>
      <c r="B91" s="4" t="inlineStr">
        <is>
          <t xml:space="preserve"> </t>
        </is>
      </c>
      <c r="C91" s="4" t="inlineStr">
        <is>
          <t xml:space="preserve"> </t>
        </is>
      </c>
      <c r="D91" s="5" t="n">
        <v>-195845</v>
      </c>
      <c r="E91" s="4" t="inlineStr">
        <is>
          <t xml:space="preserve"> </t>
        </is>
      </c>
    </row>
    <row r="92">
      <c r="A92" s="4" t="inlineStr">
        <is>
          <t>Foreign currency translation</t>
        </is>
      </c>
      <c r="B92" s="4" t="inlineStr">
        <is>
          <t xml:space="preserve"> </t>
        </is>
      </c>
      <c r="C92" s="4" t="inlineStr">
        <is>
          <t xml:space="preserve"> </t>
        </is>
      </c>
      <c r="D92" s="4" t="inlineStr">
        <is>
          <t xml:space="preserve"> </t>
        </is>
      </c>
      <c r="E92" s="4" t="inlineStr">
        <is>
          <t xml:space="preserve"> </t>
        </is>
      </c>
    </row>
    <row r="93">
      <c r="A93" s="4" t="inlineStr">
        <is>
          <t>Share-based payments</t>
        </is>
      </c>
      <c r="B93" s="4" t="inlineStr">
        <is>
          <t xml:space="preserve"> </t>
        </is>
      </c>
      <c r="C93" s="4" t="inlineStr">
        <is>
          <t xml:space="preserve"> </t>
        </is>
      </c>
      <c r="D93" s="5" t="n">
        <v>1173082</v>
      </c>
      <c r="E93" s="4" t="inlineStr">
        <is>
          <t xml:space="preserve"> </t>
        </is>
      </c>
    </row>
    <row r="94">
      <c r="A94" s="4" t="inlineStr">
        <is>
          <t>Reconciliation of foreign currency translation reserve, Balance at the beginning of the financial year</t>
        </is>
      </c>
      <c r="B94" s="4" t="inlineStr">
        <is>
          <t xml:space="preserve"> </t>
        </is>
      </c>
      <c r="C94" s="4" t="inlineStr">
        <is>
          <t xml:space="preserve"> </t>
        </is>
      </c>
      <c r="D94" s="4" t="inlineStr">
        <is>
          <t xml:space="preserve"> </t>
        </is>
      </c>
      <c r="E94" s="4" t="inlineStr">
        <is>
          <t xml:space="preserve"> </t>
        </is>
      </c>
    </row>
    <row r="95">
      <c r="A95" s="4" t="inlineStr">
        <is>
          <t>Reconciliation of foreign currency translation reserve, Add: net currency translation gain / (loss)</t>
        </is>
      </c>
      <c r="B95" s="4" t="inlineStr">
        <is>
          <t xml:space="preserve"> </t>
        </is>
      </c>
      <c r="C95" s="4" t="inlineStr">
        <is>
          <t xml:space="preserve"> </t>
        </is>
      </c>
      <c r="D95" s="4" t="inlineStr">
        <is>
          <t xml:space="preserve"> </t>
        </is>
      </c>
      <c r="E95" s="4" t="inlineStr">
        <is>
          <t xml:space="preserve"> </t>
        </is>
      </c>
    </row>
    <row r="96">
      <c r="A96" s="4" t="inlineStr">
        <is>
          <t>Reserve of exchange differences on translation</t>
        </is>
      </c>
      <c r="B96" s="4" t="inlineStr">
        <is>
          <t xml:space="preserve"> </t>
        </is>
      </c>
      <c r="C96" s="4" t="inlineStr">
        <is>
          <t xml:space="preserve"> </t>
        </is>
      </c>
      <c r="D96" s="4" t="inlineStr">
        <is>
          <t xml:space="preserve"> </t>
        </is>
      </c>
      <c r="E96" s="4" t="inlineStr">
        <is>
          <t xml:space="preserve"> </t>
        </is>
      </c>
    </row>
    <row r="97">
      <c r="A97" s="4" t="inlineStr">
        <is>
          <t>Reconciliation of share-based payments reserve, Balance at the beginning of the financial year</t>
        </is>
      </c>
      <c r="B97" s="4" t="inlineStr">
        <is>
          <t xml:space="preserve"> </t>
        </is>
      </c>
      <c r="C97" s="5" t="n">
        <v>1173082</v>
      </c>
      <c r="D97" s="4" t="inlineStr">
        <is>
          <t xml:space="preserve"> </t>
        </is>
      </c>
      <c r="E97" s="4" t="inlineStr">
        <is>
          <t xml:space="preserve"> </t>
        </is>
      </c>
    </row>
    <row r="98">
      <c r="A98" s="4" t="inlineStr">
        <is>
          <t>Reconciliation of share-based payments reserve, Add: share-based payments expense</t>
        </is>
      </c>
      <c r="B98" s="4" t="inlineStr">
        <is>
          <t xml:space="preserve"> </t>
        </is>
      </c>
      <c r="C98" s="4" t="inlineStr">
        <is>
          <t xml:space="preserve"> </t>
        </is>
      </c>
      <c r="D98" s="5" t="n">
        <v>195845</v>
      </c>
      <c r="E98" s="4" t="inlineStr">
        <is>
          <t xml:space="preserve"> </t>
        </is>
      </c>
    </row>
    <row r="99">
      <c r="A99" s="4" t="inlineStr">
        <is>
          <t>Reconciliation of share-based payments reserve, Add: Issue of options/warrants to underwriters</t>
        </is>
      </c>
      <c r="B99" s="4" t="inlineStr">
        <is>
          <t xml:space="preserve"> </t>
        </is>
      </c>
      <c r="C99" s="4" t="inlineStr">
        <is>
          <t xml:space="preserve"> </t>
        </is>
      </c>
      <c r="D99" s="5" t="n">
        <v>977237</v>
      </c>
      <c r="E99" s="4" t="inlineStr">
        <is>
          <t xml:space="preserve"> </t>
        </is>
      </c>
    </row>
    <row r="100">
      <c r="A100" s="4" t="inlineStr">
        <is>
          <t>Reconciliation of share-based payments reserve, Less: Reversal of Performance Rights expenses in prior year*</t>
        </is>
      </c>
      <c r="B100" s="4" t="inlineStr">
        <is>
          <t xml:space="preserve"> </t>
        </is>
      </c>
      <c r="C100" s="4" t="inlineStr">
        <is>
          <t xml:space="preserve"> </t>
        </is>
      </c>
      <c r="D100" s="4" t="inlineStr">
        <is>
          <t xml:space="preserve"> </t>
        </is>
      </c>
      <c r="E100" s="4" t="inlineStr">
        <is>
          <t xml:space="preserve"> </t>
        </is>
      </c>
    </row>
    <row r="101">
      <c r="A101" s="4" t="inlineStr">
        <is>
          <t>Reconciliation of share-based payments reserve, Balance at the end of the financial year</t>
        </is>
      </c>
      <c r="B101" s="4" t="inlineStr">
        <is>
          <t xml:space="preserve"> </t>
        </is>
      </c>
      <c r="C101" s="4" t="inlineStr">
        <is>
          <t xml:space="preserve"> </t>
        </is>
      </c>
      <c r="D101" s="5" t="n">
        <v>1173082</v>
      </c>
      <c r="E101" s="4" t="inlineStr">
        <is>
          <t xml:space="preserve"> </t>
        </is>
      </c>
    </row>
    <row r="102">
      <c r="A102" s="4" t="inlineStr">
        <is>
          <t>Balance at the beginning of the financial year</t>
        </is>
      </c>
      <c r="B102" s="4" t="inlineStr">
        <is>
          <t xml:space="preserve"> </t>
        </is>
      </c>
      <c r="C102" s="6" t="n">
        <v>-195845</v>
      </c>
      <c r="D102" s="4" t="inlineStr">
        <is>
          <t xml:space="preserve"> </t>
        </is>
      </c>
      <c r="E102" s="4" t="inlineStr">
        <is>
          <t xml:space="preserve"> </t>
        </is>
      </c>
    </row>
    <row r="103">
      <c r="A103" s="4" t="inlineStr">
        <is>
          <t>Add: Initial adoption of IFRS 16</t>
        </is>
      </c>
      <c r="B103" s="4" t="inlineStr">
        <is>
          <t xml:space="preserve"> </t>
        </is>
      </c>
      <c r="C103" s="4" t="inlineStr">
        <is>
          <t xml:space="preserve"> </t>
        </is>
      </c>
      <c r="D103" s="4" t="inlineStr">
        <is>
          <t xml:space="preserve"> </t>
        </is>
      </c>
      <c r="E103" s="4" t="inlineStr">
        <is>
          <t xml:space="preserve"> </t>
        </is>
      </c>
    </row>
    <row r="104">
      <c r="A104" s="4" t="inlineStr">
        <is>
          <t>Add: net loss attributable to owners of Genetic Technologies Limited</t>
        </is>
      </c>
      <c r="B104" s="4" t="inlineStr">
        <is>
          <t xml:space="preserve"> </t>
        </is>
      </c>
      <c r="C104" s="4" t="inlineStr">
        <is>
          <t xml:space="preserve"> </t>
        </is>
      </c>
      <c r="D104" s="5" t="n">
        <v>-195845</v>
      </c>
      <c r="E104" s="4" t="inlineStr">
        <is>
          <t xml:space="preserve"> </t>
        </is>
      </c>
    </row>
    <row r="105">
      <c r="A105" s="4" t="inlineStr">
        <is>
          <t>Balance at the end of the financial year</t>
        </is>
      </c>
      <c r="B105" s="4" t="inlineStr">
        <is>
          <t xml:space="preserve"> </t>
        </is>
      </c>
      <c r="C105" s="4" t="inlineStr">
        <is>
          <t xml:space="preserve"> </t>
        </is>
      </c>
      <c r="D105" s="6" t="n">
        <v>-195845</v>
      </c>
      <c r="E10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FE (Details)</t>
        </is>
      </c>
      <c r="B1" s="2" t="inlineStr">
        <is>
          <t>12 Months Ended</t>
        </is>
      </c>
    </row>
    <row r="2">
      <c r="B2" s="2" t="inlineStr">
        <is>
          <t>Jun. 30, 2022</t>
        </is>
      </c>
    </row>
    <row r="3">
      <c r="A3" s="4" t="inlineStr">
        <is>
          <t>Property Plant and Equipment [Member] | Bottom of range [member]</t>
        </is>
      </c>
      <c r="B3" s="4" t="inlineStr">
        <is>
          <t xml:space="preserve"> </t>
        </is>
      </c>
    </row>
    <row r="4">
      <c r="A4" s="3" t="inlineStr">
        <is>
          <t>IfrsStatementLineItems [Line Items]</t>
        </is>
      </c>
      <c r="B4" s="4" t="inlineStr">
        <is>
          <t xml:space="preserve"> </t>
        </is>
      </c>
    </row>
    <row r="5">
      <c r="A5" s="4" t="inlineStr">
        <is>
          <t>Estimated useful life</t>
        </is>
      </c>
      <c r="B5" s="4" t="inlineStr">
        <is>
          <t>3 years</t>
        </is>
      </c>
    </row>
    <row r="6">
      <c r="A6" s="4" t="inlineStr">
        <is>
          <t>Property Plant and Equipment [Member] | Top of range [member]</t>
        </is>
      </c>
      <c r="B6" s="4" t="inlineStr">
        <is>
          <t xml:space="preserve"> </t>
        </is>
      </c>
    </row>
    <row r="7">
      <c r="A7" s="3" t="inlineStr">
        <is>
          <t>IfrsStatementLineItems [Line Items]</t>
        </is>
      </c>
      <c r="B7" s="4" t="inlineStr">
        <is>
          <t xml:space="preserve"> </t>
        </is>
      </c>
    </row>
    <row r="8">
      <c r="A8" s="4" t="inlineStr">
        <is>
          <t>Estimated useful life</t>
        </is>
      </c>
      <c r="B8" s="4" t="inlineStr">
        <is>
          <t>5 years</t>
        </is>
      </c>
    </row>
    <row r="9">
      <c r="A9" s="4" t="inlineStr">
        <is>
          <t>Fixtures and fittings [member] | Bottom of range [member]</t>
        </is>
      </c>
      <c r="B9" s="4" t="inlineStr">
        <is>
          <t xml:space="preserve"> </t>
        </is>
      </c>
    </row>
    <row r="10">
      <c r="A10" s="3" t="inlineStr">
        <is>
          <t>IfrsStatementLineItems [Line Items]</t>
        </is>
      </c>
      <c r="B10" s="4" t="inlineStr">
        <is>
          <t xml:space="preserve"> </t>
        </is>
      </c>
    </row>
    <row r="11">
      <c r="A11" s="4" t="inlineStr">
        <is>
          <t>Estimated useful life</t>
        </is>
      </c>
      <c r="B11" s="4" t="inlineStr">
        <is>
          <t>3 years</t>
        </is>
      </c>
    </row>
    <row r="12">
      <c r="A12" s="4" t="inlineStr">
        <is>
          <t>Fixtures and fittings [member] | Top of range [member]</t>
        </is>
      </c>
      <c r="B12" s="4" t="inlineStr">
        <is>
          <t xml:space="preserve"> </t>
        </is>
      </c>
    </row>
    <row r="13">
      <c r="A13" s="3" t="inlineStr">
        <is>
          <t>IfrsStatementLineItems [Line Items]</t>
        </is>
      </c>
      <c r="B13" s="4" t="inlineStr">
        <is>
          <t xml:space="preserve"> </t>
        </is>
      </c>
    </row>
    <row r="14">
      <c r="A14" s="4" t="inlineStr">
        <is>
          <t>Estimated useful life</t>
        </is>
      </c>
      <c r="B14" s="4" t="inlineStr">
        <is>
          <t>5 years</t>
        </is>
      </c>
    </row>
    <row r="15">
      <c r="A15" s="4" t="inlineStr">
        <is>
          <t>Leasehold improvements [member] | Bottom of range [member]</t>
        </is>
      </c>
      <c r="B15" s="4" t="inlineStr">
        <is>
          <t xml:space="preserve"> </t>
        </is>
      </c>
    </row>
    <row r="16">
      <c r="A16" s="3" t="inlineStr">
        <is>
          <t>IfrsStatementLineItems [Line Items]</t>
        </is>
      </c>
      <c r="B16" s="4" t="inlineStr">
        <is>
          <t xml:space="preserve"> </t>
        </is>
      </c>
    </row>
    <row r="17">
      <c r="A17" s="4" t="inlineStr">
        <is>
          <t>Estimated useful life</t>
        </is>
      </c>
      <c r="B17" s="4" t="inlineStr">
        <is>
          <t>1 year</t>
        </is>
      </c>
    </row>
    <row r="18">
      <c r="A18" s="4" t="inlineStr">
        <is>
          <t>Leasehold improvements [member] | Top of range [member]</t>
        </is>
      </c>
      <c r="B18" s="4" t="inlineStr">
        <is>
          <t xml:space="preserve"> </t>
        </is>
      </c>
    </row>
    <row r="19">
      <c r="A19" s="3" t="inlineStr">
        <is>
          <t>IfrsStatementLineItems [Line Items]</t>
        </is>
      </c>
      <c r="B19" s="4" t="inlineStr">
        <is>
          <t xml:space="preserve"> </t>
        </is>
      </c>
    </row>
    <row r="20">
      <c r="A20" s="4" t="inlineStr">
        <is>
          <t>Estimated useful life</t>
        </is>
      </c>
      <c r="B20" s="4" t="inlineStr">
        <is>
          <t>3 years</t>
        </is>
      </c>
    </row>
    <row r="21">
      <c r="A21" s="4" t="inlineStr">
        <is>
          <t>Leased plant and equipment [member]</t>
        </is>
      </c>
      <c r="B21" s="4" t="inlineStr">
        <is>
          <t xml:space="preserve"> </t>
        </is>
      </c>
    </row>
    <row r="22">
      <c r="A22" s="3" t="inlineStr">
        <is>
          <t>IfrsStatementLineItems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Narrative) - AUD ($)</t>
        </is>
      </c>
      <c r="C1" s="2" t="inlineStr">
        <is>
          <t>12 Months Ended</t>
        </is>
      </c>
    </row>
    <row r="2">
      <c r="B2" s="2" t="inlineStr">
        <is>
          <t>Dec. 05, 2019</t>
        </is>
      </c>
      <c r="C2" s="2" t="inlineStr">
        <is>
          <t>Jun. 30, 2022</t>
        </is>
      </c>
      <c r="D2" s="2" t="inlineStr">
        <is>
          <t>Jun. 30, 2021</t>
        </is>
      </c>
      <c r="E2" s="2" t="inlineStr">
        <is>
          <t>Jun. 30, 2020</t>
        </is>
      </c>
      <c r="F2" s="2" t="inlineStr">
        <is>
          <t>Jun. 30,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t>
        </is>
      </c>
      <c r="B4" s="4" t="inlineStr">
        <is>
          <t xml:space="preserve"> </t>
        </is>
      </c>
      <c r="C4" s="6" t="n">
        <v>7103134</v>
      </c>
      <c r="D4" s="6" t="n">
        <v>7115087</v>
      </c>
      <c r="E4" s="6" t="n">
        <v>6327950</v>
      </c>
      <c r="F4" s="4" t="inlineStr">
        <is>
          <t xml:space="preserve"> </t>
        </is>
      </c>
    </row>
    <row r="5">
      <c r="A5" s="4" t="inlineStr">
        <is>
          <t>Cash flows from (used in) operating activities</t>
        </is>
      </c>
      <c r="B5" s="4" t="inlineStr">
        <is>
          <t xml:space="preserve"> </t>
        </is>
      </c>
      <c r="C5" s="5" t="n">
        <v>5659456</v>
      </c>
      <c r="D5" s="5" t="n">
        <v>6295929</v>
      </c>
      <c r="E5" s="5" t="n">
        <v>5712098</v>
      </c>
      <c r="F5" s="4" t="inlineStr">
        <is>
          <t xml:space="preserve"> </t>
        </is>
      </c>
    </row>
    <row r="6">
      <c r="A6" s="4" t="inlineStr">
        <is>
          <t>Cash and cash equivalents</t>
        </is>
      </c>
      <c r="B6" s="4" t="inlineStr">
        <is>
          <t xml:space="preserve"> </t>
        </is>
      </c>
      <c r="C6" s="5" t="n">
        <v>11731325</v>
      </c>
      <c r="D6" s="6" t="n">
        <v>20902282</v>
      </c>
      <c r="E6" s="6" t="n">
        <v>14214160</v>
      </c>
      <c r="F6" s="6" t="n">
        <v>2131741</v>
      </c>
    </row>
    <row r="7">
      <c r="A7" s="4" t="inlineStr">
        <is>
          <t>[custom:CurrentAssetsNet-0]</t>
        </is>
      </c>
      <c r="B7" s="4" t="inlineStr">
        <is>
          <t xml:space="preserve"> </t>
        </is>
      </c>
      <c r="C7" s="6" t="n">
        <v>10905081</v>
      </c>
      <c r="D7" s="4" t="inlineStr">
        <is>
          <t xml:space="preserve"> </t>
        </is>
      </c>
      <c r="E7" s="4" t="inlineStr">
        <is>
          <t xml:space="preserve"> </t>
        </is>
      </c>
      <c r="F7" s="4" t="inlineStr">
        <is>
          <t xml:space="preserve"> </t>
        </is>
      </c>
    </row>
    <row r="8">
      <c r="A8" s="4" t="inlineStr">
        <is>
          <t>Brand Trademark 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measured as period of time, property, plant and equipmen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Australian Government Tax Incen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nnual aggregate turnover to avail refundable tax offset</t>
        </is>
      </c>
      <c r="B13" s="6" t="n">
        <v>20000000</v>
      </c>
      <c r="C13" s="6" t="n">
        <v>20000000</v>
      </c>
      <c r="D13" s="4" t="inlineStr">
        <is>
          <t xml:space="preserve"> </t>
        </is>
      </c>
      <c r="E13" s="4" t="inlineStr">
        <is>
          <t xml:space="preserve"> </t>
        </is>
      </c>
      <c r="F13" s="4" t="inlineStr">
        <is>
          <t xml:space="preserve"> </t>
        </is>
      </c>
    </row>
    <row r="14">
      <c r="A14" s="4" t="inlineStr">
        <is>
          <t>Maximum annual aggregate turnover to avail refundable tax offset percentage</t>
        </is>
      </c>
      <c r="B14" s="8" t="n">
        <v>0.41</v>
      </c>
      <c r="C14" s="9" t="n">
        <v>0.185</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Details)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6794816</v>
      </c>
      <c r="C4" s="6" t="n">
        <v>120554</v>
      </c>
      <c r="D4" s="6" t="n">
        <v>9864</v>
      </c>
    </row>
    <row r="5">
      <c r="A5" s="4" t="inlineStr">
        <is>
          <t>EasyDNA Branded Tests [Member] | Goods or services transferred at point in 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5989782</v>
      </c>
      <c r="C7" s="4" t="inlineStr">
        <is>
          <t xml:space="preserve"> </t>
        </is>
      </c>
      <c r="D7" s="4" t="inlineStr">
        <is>
          <t xml:space="preserve"> </t>
        </is>
      </c>
    </row>
    <row r="8">
      <c r="A8" s="4" t="inlineStr">
        <is>
          <t>GeneType Branded Tests [Member] | Goods or services transferred at point in ti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7551</v>
      </c>
      <c r="C10" s="5" t="n">
        <v>25347</v>
      </c>
      <c r="D10" s="5" t="n">
        <v>9864</v>
      </c>
    </row>
    <row r="11">
      <c r="A11" s="4" t="inlineStr">
        <is>
          <t>License Fees [Member] | Goods or services transferred over tim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6" t="n">
        <v>797483</v>
      </c>
      <c r="C13" s="6" t="n">
        <v>95207</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AUD ($)</t>
        </is>
      </c>
      <c r="B1" s="2" t="inlineStr">
        <is>
          <t>Jun. 30, 2022</t>
        </is>
      </c>
      <c r="C1" s="2" t="inlineStr">
        <is>
          <t>Jun. 30, 2021</t>
        </is>
      </c>
    </row>
    <row r="2">
      <c r="A2" s="3" t="inlineStr">
        <is>
          <t>Revenue And Deferred Income</t>
        </is>
      </c>
      <c r="B2" s="4" t="inlineStr">
        <is>
          <t xml:space="preserve"> </t>
        </is>
      </c>
      <c r="C2" s="4" t="inlineStr">
        <is>
          <t xml:space="preserve"> </t>
        </is>
      </c>
    </row>
    <row r="3">
      <c r="A3" s="4" t="inlineStr">
        <is>
          <t>Deferred income</t>
        </is>
      </c>
      <c r="B3" s="6" t="n">
        <v>814150</v>
      </c>
      <c r="C3" s="6" t="n">
        <v>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DISAGGREGATED BY GEOGRAPHICAL MARKETS (Details)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6794816</v>
      </c>
      <c r="C4" s="6" t="n">
        <v>120554</v>
      </c>
      <c r="D4" s="6" t="n">
        <v>9864</v>
      </c>
    </row>
    <row r="5">
      <c r="A5" s="4" t="inlineStr">
        <is>
          <t>America and Canad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2274551</v>
      </c>
      <c r="C7" s="5" t="n">
        <v>120554</v>
      </c>
      <c r="D7" s="5" t="n">
        <v>9864</v>
      </c>
    </row>
    <row r="8">
      <c r="A8" s="4" t="inlineStr">
        <is>
          <t>Europe MiddleEast and Af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2501302</v>
      </c>
      <c r="C10" s="4" t="inlineStr">
        <is>
          <t xml:space="preserve"> </t>
        </is>
      </c>
      <c r="D10" s="4" t="inlineStr">
        <is>
          <t xml:space="preserve"> </t>
        </is>
      </c>
    </row>
    <row r="11">
      <c r="A11" s="4" t="inlineStr">
        <is>
          <t>Latin America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128840</v>
      </c>
      <c r="C13" s="4" t="inlineStr">
        <is>
          <t xml:space="preserve"> </t>
        </is>
      </c>
      <c r="D13" s="4" t="inlineStr">
        <is>
          <t xml:space="preserve"> </t>
        </is>
      </c>
    </row>
    <row r="14">
      <c r="A14" s="4" t="inlineStr">
        <is>
          <t>Asia Pacific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6" t="n">
        <v>18901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SCHEDULE OF OTHER INCOME (Details) - AUD ($)</t>
        </is>
      </c>
      <c r="C1" s="2" t="inlineStr">
        <is>
          <t>12 Months Ended</t>
        </is>
      </c>
    </row>
    <row r="2">
      <c r="C2" s="2" t="inlineStr">
        <is>
          <t>Jun. 30, 2022</t>
        </is>
      </c>
      <c r="D2" s="2" t="inlineStr">
        <is>
          <t>Jun. 30, 2021</t>
        </is>
      </c>
      <c r="E2" s="2" t="inlineStr">
        <is>
          <t>Jun. 30, 2020</t>
        </is>
      </c>
    </row>
    <row r="3">
      <c r="A3" s="3" t="inlineStr">
        <is>
          <t>Other Income</t>
        </is>
      </c>
      <c r="C3" s="4" t="inlineStr">
        <is>
          <t xml:space="preserve"> </t>
        </is>
      </c>
      <c r="D3" s="4" t="inlineStr">
        <is>
          <t xml:space="preserve"> </t>
        </is>
      </c>
      <c r="E3" s="4" t="inlineStr">
        <is>
          <t xml:space="preserve"> </t>
        </is>
      </c>
    </row>
    <row r="4">
      <c r="A4" s="4" t="inlineStr">
        <is>
          <t>Net profit on disposal of plant and equipment</t>
        </is>
      </c>
      <c r="C4" s="4" t="inlineStr">
        <is>
          <t xml:space="preserve"> </t>
        </is>
      </c>
      <c r="D4" s="4" t="inlineStr">
        <is>
          <t xml:space="preserve"> </t>
        </is>
      </c>
      <c r="E4" s="6" t="n">
        <v>37000</v>
      </c>
    </row>
    <row r="5">
      <c r="A5" s="4" t="inlineStr">
        <is>
          <t>Research and development tax incentive income</t>
        </is>
      </c>
      <c r="B5" s="4" t="inlineStr">
        <is>
          <t>[1]</t>
        </is>
      </c>
      <c r="C5" s="5" t="n">
        <v>2397552</v>
      </c>
      <c r="D5" s="5" t="n">
        <v>997908</v>
      </c>
      <c r="E5" s="5" t="n">
        <v>750000</v>
      </c>
    </row>
    <row r="6">
      <c r="A6" s="4" t="inlineStr">
        <is>
          <t>Export Marketing &amp; Development Grant</t>
        </is>
      </c>
      <c r="C6" s="4" t="inlineStr">
        <is>
          <t xml:space="preserve"> </t>
        </is>
      </c>
      <c r="D6" s="5" t="n">
        <v>100000</v>
      </c>
      <c r="E6" s="4" t="inlineStr">
        <is>
          <t xml:space="preserve"> </t>
        </is>
      </c>
    </row>
    <row r="7">
      <c r="A7" s="4" t="inlineStr">
        <is>
          <t>Other income</t>
        </is>
      </c>
      <c r="C7" s="5" t="n">
        <v>25955</v>
      </c>
      <c r="D7" s="5" t="n">
        <v>116271</v>
      </c>
      <c r="E7" s="5" t="n">
        <v>78001</v>
      </c>
    </row>
    <row r="8">
      <c r="A8" s="4" t="inlineStr">
        <is>
          <t>Government grant income – COVID-19 relief</t>
        </is>
      </c>
      <c r="B8" s="4" t="inlineStr">
        <is>
          <t>[2]</t>
        </is>
      </c>
      <c r="C8" s="4" t="inlineStr">
        <is>
          <t xml:space="preserve"> </t>
        </is>
      </c>
      <c r="D8" s="5" t="n">
        <v>287883</v>
      </c>
      <c r="E8" s="5" t="n">
        <v>253139</v>
      </c>
    </row>
    <row r="9">
      <c r="A9" s="4" t="inlineStr">
        <is>
          <t>Net unrealised foreign exchange gain</t>
        </is>
      </c>
      <c r="C9" s="5" t="n">
        <v>244762</v>
      </c>
      <c r="D9" s="4" t="inlineStr">
        <is>
          <t xml:space="preserve"> </t>
        </is>
      </c>
      <c r="E9" s="4" t="inlineStr">
        <is>
          <t xml:space="preserve"> </t>
        </is>
      </c>
    </row>
    <row r="10">
      <c r="A10" s="4" t="inlineStr">
        <is>
          <t>Net realised foreign exchange gain</t>
        </is>
      </c>
      <c r="C10" s="5" t="n">
        <v>155122</v>
      </c>
      <c r="D10" s="5" t="n">
        <v>57899</v>
      </c>
      <c r="E10" s="4" t="inlineStr">
        <is>
          <t xml:space="preserve"> </t>
        </is>
      </c>
    </row>
    <row r="11">
      <c r="A11" s="4" t="inlineStr">
        <is>
          <t>Total other income</t>
        </is>
      </c>
      <c r="C11" s="6" t="n">
        <v>2783391</v>
      </c>
      <c r="D11" s="6" t="n">
        <v>1559961</v>
      </c>
      <c r="E11" s="6" t="n">
        <v>1118140</v>
      </c>
    </row>
    <row r="12"/>
    <row r="13">
      <c r="A13" s="4" t="inlineStr">
        <is>
          <t>[1]R&amp;amp;D
    tax incentive[2]Government
    Grant income – COVID-19 Relief</t>
        </is>
      </c>
    </row>
  </sheetData>
  <mergeCells count="4">
    <mergeCell ref="A1:B2"/>
    <mergeCell ref="C1:E1"/>
    <mergeCell ref="A12:D12"/>
    <mergeCell ref="A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Jun. 30, 2022</t>
        </is>
      </c>
    </row>
    <row r="3">
      <c r="A3" s="3" t="inlineStr">
        <is>
          <t>Critical Accounting Estimates And Judgements</t>
        </is>
      </c>
      <c r="B3" s="4" t="inlineStr">
        <is>
          <t xml:space="preserve"> </t>
        </is>
      </c>
    </row>
    <row r="4">
      <c r="A4" s="4" t="inlineStr">
        <is>
          <t>CRITICAL ACCOUNTING ESTIMATES AND JUDGEMENTS</t>
        </is>
      </c>
      <c r="B4" s="4" t="inlineStr">
        <is>
          <t xml:space="preserve">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Share-based
payments transactions The
Company has determined that the fair value of the equity instruments is a critical judgement. The Company measures the cost of equity-settled
transactions with employees and service providers by reference to the value of the equity instruments at the date on which they are granted.
Management has determined the fair value by engaging an independent valuer for more complex equity instruments, such as warrants and
performance rights, by using Black-Scholes and Binomial model, and utilised internal resources to perform fair value by straight forward
equity instruments by using Black-Scholes model. Lease
liabilities The
application of IFRS 16 requires the Company to make judgments and estimates that affect the measurement of right-of-use assets and lease
liabilities. In determining the lease term, we must consider all facts and circumstances that create an economic incentive to exercise
renewal options (or not exercise renewal options). Assessing whether a contract includes a lease also requires judgement. Estimates are
required to determine the appropriate discount rate used to measure lease liabilities. Goodwill The
Group tests annually, or more frequently if events or changes in circumstances indicate impairment, whether goodwill and other indefinite
life intangible assets have suffered any impairment, in accordance with the accounting policy stated in Note 2(j). The value-in-use calculation
used in assessing potential impairment of goodwill incorporates a number of key estimates and assumptions which is a critical judgement.
CGUs are identified by determining the smallest identifiable group of assets that generate largely independent cash inflows from other
assets or groups of assets. Identifying those largely independent cash inflows requires significant judgement in assessing the Group’s
sources of revenue and how assets are utilised in generating those revenues. Goodwill is required to be allocated to the CGUs or groups
of CGUs that are expected to benefit from the synergies of the combination acquired where goodwill cannot be allocated to individual
CGUs on a reasonable and consistent basis. Significant judgement is required to assess which CGUs or groups of CGUs benefit from the
synergies and thus determine how the goodwill is allocated. Impairment
of non-financial assets other than goodwill and other indefinite life intangible assets The
Group assesses impairment of non-financial assets other than goodwill and other indefinite life intangible assets at each reporting date
by evaluation conditions specific to the Group and to the particular asset that may lead to impairment. If an impairment trigger exists,
the recoverable amount of the asset is determined. This involves fair value less costs of disposal or value-in-use calculation which
incorporate a number of key estimates and assumptions. NOTES
TO THE CONSOLIDATED FINANCIAL STATEMENTS (co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3" customWidth="1" min="2" max="2"/>
    <col width="14" customWidth="1" min="3" max="3"/>
    <col width="16" customWidth="1" min="4" max="4"/>
    <col width="14" customWidth="1" min="5" max="5"/>
    <col width="14" customWidth="1" min="6" max="6"/>
  </cols>
  <sheetData>
    <row r="1">
      <c r="A1" s="1" t="inlineStr">
        <is>
          <t>SCHEDULE OF OTHER INCOME (Details) (Parenthetical) - AUD ($)</t>
        </is>
      </c>
      <c r="D1" s="2" t="inlineStr">
        <is>
          <t>12 Months Ended</t>
        </is>
      </c>
    </row>
    <row r="2">
      <c r="C2" s="2" t="inlineStr">
        <is>
          <t>Dec. 05, 2019</t>
        </is>
      </c>
      <c r="D2" s="2" t="inlineStr">
        <is>
          <t>Jun. 30, 2022</t>
        </is>
      </c>
      <c r="E2" s="2" t="inlineStr">
        <is>
          <t>Jun. 30, 2021</t>
        </is>
      </c>
      <c r="F2" s="2" t="inlineStr">
        <is>
          <t>Jun. 30,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Research and development tax incentive income</t>
        </is>
      </c>
      <c r="B4" s="4" t="inlineStr">
        <is>
          <t>[1]</t>
        </is>
      </c>
      <c r="C4" s="4" t="inlineStr">
        <is>
          <t xml:space="preserve"> </t>
        </is>
      </c>
      <c r="D4" s="6" t="n">
        <v>2397552</v>
      </c>
      <c r="E4" s="6" t="n">
        <v>997908</v>
      </c>
      <c r="F4" s="6" t="n">
        <v>750000</v>
      </c>
    </row>
    <row r="5">
      <c r="A5" s="4" t="inlineStr">
        <is>
          <t>Australian Government Tax Incentive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Maximum annual aggregate turnover to avail refundable tax offset</t>
        </is>
      </c>
      <c r="C7" s="6" t="n">
        <v>20000000</v>
      </c>
      <c r="D7" s="6" t="n">
        <v>20000000</v>
      </c>
      <c r="E7" s="4" t="inlineStr">
        <is>
          <t xml:space="preserve"> </t>
        </is>
      </c>
      <c r="F7" s="4" t="inlineStr">
        <is>
          <t xml:space="preserve"> </t>
        </is>
      </c>
    </row>
    <row r="8">
      <c r="A8" s="4" t="inlineStr">
        <is>
          <t>Maximum annual aggregate turnover to avail refundable tax offset percentage</t>
        </is>
      </c>
      <c r="C8" s="8" t="n">
        <v>0.41</v>
      </c>
      <c r="D8" s="9" t="n">
        <v>0.185</v>
      </c>
      <c r="E8" s="4" t="inlineStr">
        <is>
          <t xml:space="preserve"> </t>
        </is>
      </c>
      <c r="F8" s="4" t="inlineStr">
        <is>
          <t xml:space="preserve"> </t>
        </is>
      </c>
    </row>
    <row r="9"/>
    <row r="10">
      <c r="A10" s="4" t="inlineStr">
        <is>
          <t>[1]R&amp;amp;D
    tax incentive</t>
        </is>
      </c>
    </row>
  </sheetData>
  <mergeCells count="4">
    <mergeCell ref="A1:B2"/>
    <mergeCell ref="D1:F1"/>
    <mergeCell ref="A9:E9"/>
    <mergeCell ref="A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EMPLOYEE BENEFITS EXPENSE (Details) - AUD ($)</t>
        </is>
      </c>
      <c r="B1" s="2" t="inlineStr">
        <is>
          <t>12 Months Ended</t>
        </is>
      </c>
    </row>
    <row r="2">
      <c r="B2" s="2" t="inlineStr">
        <is>
          <t>Jun. 30, 2022</t>
        </is>
      </c>
      <c r="C2" s="2" t="inlineStr">
        <is>
          <t>Jun. 30, 2021</t>
        </is>
      </c>
      <c r="D2" s="2" t="inlineStr">
        <is>
          <t>Jun. 30, 2020</t>
        </is>
      </c>
    </row>
    <row r="3">
      <c r="A3" s="3" t="inlineStr">
        <is>
          <t>Employee Benefits Expense</t>
        </is>
      </c>
      <c r="B3" s="4" t="inlineStr">
        <is>
          <t xml:space="preserve"> </t>
        </is>
      </c>
      <c r="C3" s="4" t="inlineStr">
        <is>
          <t xml:space="preserve"> </t>
        </is>
      </c>
      <c r="D3" s="4" t="inlineStr">
        <is>
          <t xml:space="preserve"> </t>
        </is>
      </c>
    </row>
    <row r="4">
      <c r="A4" s="4" t="inlineStr">
        <is>
          <t>Salaries and wages</t>
        </is>
      </c>
      <c r="B4" s="6" t="n">
        <v>4490186</v>
      </c>
      <c r="C4" s="6" t="n">
        <v>2480336</v>
      </c>
      <c r="D4" s="6" t="n">
        <v>1554678</v>
      </c>
    </row>
    <row r="5">
      <c r="A5" s="4" t="inlineStr">
        <is>
          <t>Director fees</t>
        </is>
      </c>
      <c r="B5" s="5" t="n">
        <v>288024</v>
      </c>
      <c r="C5" s="5" t="n">
        <v>288024</v>
      </c>
      <c r="D5" s="5" t="n">
        <v>277936</v>
      </c>
    </row>
    <row r="6">
      <c r="A6" s="4" t="inlineStr">
        <is>
          <t>Superannuation contribution</t>
        </is>
      </c>
      <c r="B6" s="5" t="n">
        <v>347018</v>
      </c>
      <c r="C6" s="5" t="n">
        <v>203242</v>
      </c>
      <c r="D6" s="5" t="n">
        <v>137939</v>
      </c>
    </row>
    <row r="7">
      <c r="A7" s="4" t="inlineStr">
        <is>
          <t>Share-based payments</t>
        </is>
      </c>
      <c r="B7" s="5" t="n">
        <v>437508</v>
      </c>
      <c r="C7" s="5" t="n">
        <v>714577</v>
      </c>
      <c r="D7" s="5" t="n">
        <v>-14441</v>
      </c>
    </row>
    <row r="8">
      <c r="A8" s="4" t="inlineStr">
        <is>
          <t>Other employee costs</t>
        </is>
      </c>
      <c r="B8" s="5" t="n">
        <v>305919</v>
      </c>
      <c r="C8" s="5" t="n">
        <v>182152</v>
      </c>
      <c r="D8" s="5" t="n">
        <v>109999</v>
      </c>
    </row>
    <row r="9">
      <c r="A9" s="4" t="inlineStr">
        <is>
          <t>Total employee benefits expenses</t>
        </is>
      </c>
      <c r="B9" s="6" t="n">
        <v>5868655</v>
      </c>
      <c r="C9" s="6" t="n">
        <v>3868331</v>
      </c>
      <c r="D9" s="6" t="n">
        <v>20661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OTHER EXPENSES (Details) - AUD ($)</t>
        </is>
      </c>
      <c r="B1" s="2" t="inlineStr">
        <is>
          <t>12 Months Ended</t>
        </is>
      </c>
    </row>
    <row r="2">
      <c r="B2" s="2" t="inlineStr">
        <is>
          <t>Jun. 30, 2022</t>
        </is>
      </c>
      <c r="C2" s="2" t="inlineStr">
        <is>
          <t>Jun. 30, 2021</t>
        </is>
      </c>
      <c r="D2" s="2" t="inlineStr">
        <is>
          <t>Jun. 30, 2020</t>
        </is>
      </c>
    </row>
    <row r="3">
      <c r="A3" s="3" t="inlineStr">
        <is>
          <t>Other Expenses</t>
        </is>
      </c>
      <c r="B3" s="4" t="inlineStr">
        <is>
          <t xml:space="preserve"> </t>
        </is>
      </c>
      <c r="C3" s="4" t="inlineStr">
        <is>
          <t xml:space="preserve"> </t>
        </is>
      </c>
      <c r="D3" s="4" t="inlineStr">
        <is>
          <t xml:space="preserve"> </t>
        </is>
      </c>
    </row>
    <row r="4">
      <c r="A4" s="4" t="inlineStr">
        <is>
          <t>Buildings and facilities costs</t>
        </is>
      </c>
      <c r="B4" s="6" t="n">
        <v>748580</v>
      </c>
      <c r="C4" s="6" t="n">
        <v>345624</v>
      </c>
      <c r="D4" s="6" t="n">
        <v>262972</v>
      </c>
    </row>
    <row r="5">
      <c r="A5" s="4" t="inlineStr">
        <is>
          <t>Insurance</t>
        </is>
      </c>
      <c r="B5" s="5" t="n">
        <v>345450</v>
      </c>
      <c r="C5" s="5" t="n">
        <v>302722</v>
      </c>
      <c r="D5" s="5" t="n">
        <v>277486</v>
      </c>
    </row>
    <row r="6">
      <c r="A6" s="4" t="inlineStr">
        <is>
          <t>Investor relations and shareholder maintenance</t>
        </is>
      </c>
      <c r="B6" s="5" t="n">
        <v>344355</v>
      </c>
      <c r="C6" s="5" t="n">
        <v>273187</v>
      </c>
      <c r="D6" s="5" t="n">
        <v>306821</v>
      </c>
    </row>
    <row r="7">
      <c r="A7" s="4" t="inlineStr">
        <is>
          <t>Net unrealised foreign exchange loss</t>
        </is>
      </c>
      <c r="B7" s="4" t="inlineStr">
        <is>
          <t xml:space="preserve"> </t>
        </is>
      </c>
      <c r="C7" s="5" t="n">
        <v>47896</v>
      </c>
      <c r="D7" s="5" t="n">
        <v>585175</v>
      </c>
    </row>
    <row r="8">
      <c r="A8" s="4" t="inlineStr">
        <is>
          <t>Net realised foreign exchange loss</t>
        </is>
      </c>
      <c r="B8" s="4" t="inlineStr">
        <is>
          <t xml:space="preserve"> </t>
        </is>
      </c>
      <c r="C8" s="4" t="inlineStr">
        <is>
          <t xml:space="preserve"> </t>
        </is>
      </c>
      <c r="D8" s="5" t="n">
        <v>11681</v>
      </c>
    </row>
    <row r="9">
      <c r="A9" s="4" t="inlineStr">
        <is>
          <t>Bank and credit card merchant charges</t>
        </is>
      </c>
      <c r="B9" s="5" t="n">
        <v>296883</v>
      </c>
      <c r="C9" s="5" t="n">
        <v>14582</v>
      </c>
      <c r="D9" s="5" t="n">
        <v>15190</v>
      </c>
    </row>
    <row r="10">
      <c r="A10" s="4" t="inlineStr">
        <is>
          <t>Other expenses</t>
        </is>
      </c>
      <c r="B10" s="5" t="n">
        <v>419107</v>
      </c>
      <c r="C10" s="5" t="n">
        <v>299860</v>
      </c>
      <c r="D10" s="5" t="n">
        <v>307660</v>
      </c>
    </row>
    <row r="11">
      <c r="A11" s="4" t="inlineStr">
        <is>
          <t>Total other expenses</t>
        </is>
      </c>
      <c r="B11" s="6" t="n">
        <v>2154375</v>
      </c>
      <c r="C11" s="6" t="n">
        <v>1283871</v>
      </c>
      <c r="D11" s="6" t="n">
        <v>17669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FINANCE INCOME / (FINANCE COSTS) (Details) - AUD ($)</t>
        </is>
      </c>
      <c r="B1" s="2" t="inlineStr">
        <is>
          <t>12 Months Ended</t>
        </is>
      </c>
    </row>
    <row r="2">
      <c r="B2" s="2" t="inlineStr">
        <is>
          <t>Jun. 30, 2022</t>
        </is>
      </c>
      <c r="C2" s="2" t="inlineStr">
        <is>
          <t>Jun. 30, 2021</t>
        </is>
      </c>
      <c r="D2" s="2" t="inlineStr">
        <is>
          <t>Jun. 30, 2020</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36256</v>
      </c>
      <c r="C4" s="6" t="n">
        <v>62394</v>
      </c>
      <c r="D4" s="6" t="n">
        <v>22525</v>
      </c>
    </row>
    <row r="5">
      <c r="A5" s="4" t="inlineStr">
        <is>
          <t>Total finance income</t>
        </is>
      </c>
      <c r="B5" s="5" t="n">
        <v>36256</v>
      </c>
      <c r="C5" s="5" t="n">
        <v>62394</v>
      </c>
      <c r="D5" s="5" t="n">
        <v>22525</v>
      </c>
    </row>
    <row r="6">
      <c r="A6" s="4" t="inlineStr">
        <is>
          <t>Leased interest</t>
        </is>
      </c>
      <c r="B6" s="5" t="n">
        <v>-15215</v>
      </c>
      <c r="C6" s="5" t="n">
        <v>-16338</v>
      </c>
      <c r="D6" s="5" t="n">
        <v>-37375</v>
      </c>
    </row>
    <row r="7">
      <c r="A7" s="4" t="inlineStr">
        <is>
          <t>Interest paid</t>
        </is>
      </c>
      <c r="B7" s="4" t="inlineStr">
        <is>
          <t xml:space="preserve"> </t>
        </is>
      </c>
      <c r="C7" s="4" t="inlineStr">
        <is>
          <t xml:space="preserve"> </t>
        </is>
      </c>
      <c r="D7" s="5" t="n">
        <v>-34705</v>
      </c>
    </row>
    <row r="8">
      <c r="A8" s="4" t="inlineStr">
        <is>
          <t>Total finance costs</t>
        </is>
      </c>
      <c r="B8" s="6" t="n">
        <v>-15215</v>
      </c>
      <c r="C8" s="6" t="n">
        <v>-16338</v>
      </c>
      <c r="D8" s="6" t="n">
        <v>-720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INCOME TAX EXPENSE (Details) - AUD ($)</t>
        </is>
      </c>
      <c r="B1" s="2" t="inlineStr">
        <is>
          <t>12 Months Ended</t>
        </is>
      </c>
    </row>
    <row r="2">
      <c r="B2" s="2" t="inlineStr">
        <is>
          <t>Jun. 30, 2022</t>
        </is>
      </c>
      <c r="C2" s="2" t="inlineStr">
        <is>
          <t>Jun. 30, 2021</t>
        </is>
      </c>
      <c r="D2" s="2" t="inlineStr">
        <is>
          <t>Jun. 30, 2020</t>
        </is>
      </c>
    </row>
    <row r="3">
      <c r="A3" s="3" t="inlineStr">
        <is>
          <t>Income Tax Creditexpense</t>
        </is>
      </c>
      <c r="B3" s="4" t="inlineStr">
        <is>
          <t xml:space="preserve"> </t>
        </is>
      </c>
      <c r="C3" s="4" t="inlineStr">
        <is>
          <t xml:space="preserve"> </t>
        </is>
      </c>
      <c r="D3" s="4" t="inlineStr">
        <is>
          <t xml:space="preserve"> </t>
        </is>
      </c>
    </row>
    <row r="4">
      <c r="A4" s="4" t="inlineStr">
        <is>
          <t>Loss before income tax credit/(expense)</t>
        </is>
      </c>
      <c r="B4" s="6" t="n">
        <v>-7163123</v>
      </c>
      <c r="C4" s="6" t="n">
        <v>-7077619</v>
      </c>
      <c r="D4" s="6" t="n">
        <v>-6294775</v>
      </c>
    </row>
    <row r="5">
      <c r="A5" s="4" t="inlineStr">
        <is>
          <t>Tax at the Australian tax rate of 25% (2021: 26% and 2020: 27.50%)</t>
        </is>
      </c>
      <c r="B5" s="5" t="n">
        <v>-1790781</v>
      </c>
      <c r="C5" s="5" t="n">
        <v>-1840181</v>
      </c>
      <c r="D5" s="5" t="n">
        <v>-1</v>
      </c>
    </row>
    <row r="6">
      <c r="A6" s="4" t="inlineStr">
        <is>
          <t>Share-based payments expense</t>
        </is>
      </c>
      <c r="B6" s="5" t="n">
        <v>109377</v>
      </c>
      <c r="C6" s="5" t="n">
        <v>185790</v>
      </c>
      <c r="D6" s="5" t="n">
        <v>-3971</v>
      </c>
    </row>
    <row r="7">
      <c r="A7" s="4" t="inlineStr">
        <is>
          <t>Research and development tax incentive</t>
        </is>
      </c>
      <c r="B7" s="5" t="n">
        <v>1116714</v>
      </c>
      <c r="C7" s="5" t="n">
        <v>588659</v>
      </c>
      <c r="D7" s="5" t="n">
        <v>446717</v>
      </c>
    </row>
    <row r="8">
      <c r="A8" s="4" t="inlineStr">
        <is>
          <t>Other non-deductible items</t>
        </is>
      </c>
      <c r="B8" s="4" t="inlineStr">
        <is>
          <t xml:space="preserve"> </t>
        </is>
      </c>
      <c r="C8" s="4" t="inlineStr">
        <is>
          <t xml:space="preserve"> </t>
        </is>
      </c>
      <c r="D8" s="5" t="n">
        <v>888</v>
      </c>
    </row>
    <row r="9">
      <c r="A9" s="4" t="inlineStr">
        <is>
          <t>Other assessable items</t>
        </is>
      </c>
      <c r="B9" s="4" t="inlineStr">
        <is>
          <t xml:space="preserve"> </t>
        </is>
      </c>
      <c r="C9" s="4" t="inlineStr">
        <is>
          <t xml:space="preserve"> </t>
        </is>
      </c>
      <c r="D9" s="5" t="n">
        <v>-26764</v>
      </c>
    </row>
    <row r="10">
      <c r="A10" s="4" t="inlineStr">
        <is>
          <t>Income tax expenses before unrecognised tax losses</t>
        </is>
      </c>
      <c r="B10" s="5" t="n">
        <v>-564690</v>
      </c>
      <c r="C10" s="5" t="n">
        <v>-1065732</v>
      </c>
      <c r="D10" s="5" t="n">
        <v>-1314193</v>
      </c>
    </row>
    <row r="11">
      <c r="A11" s="4" t="inlineStr">
        <is>
          <t>Difference in overseas tax rates</t>
        </is>
      </c>
      <c r="B11" s="5" t="n">
        <v>-79604</v>
      </c>
      <c r="C11" s="5" t="n">
        <v>16688</v>
      </c>
      <c r="D11" s="5" t="n">
        <v>26526</v>
      </c>
    </row>
    <row r="12">
      <c r="A12" s="4" t="inlineStr">
        <is>
          <t>Under /(over) provision</t>
        </is>
      </c>
      <c r="B12" s="5" t="n">
        <v>-348607</v>
      </c>
      <c r="C12" s="5" t="n">
        <v>-235653</v>
      </c>
      <c r="D12" s="5" t="n">
        <v>553190</v>
      </c>
    </row>
    <row r="13">
      <c r="A13" s="4" t="inlineStr">
        <is>
          <t>Temporary differences not recognised</t>
        </is>
      </c>
      <c r="B13" s="5" t="n">
        <v>-301694</v>
      </c>
      <c r="C13" s="5" t="n">
        <v>-419965</v>
      </c>
      <c r="D13" s="5" t="n">
        <v>-353628</v>
      </c>
    </row>
    <row r="14">
      <c r="A14" s="4" t="inlineStr">
        <is>
          <t>Research and development tax credit</t>
        </is>
      </c>
      <c r="B14" s="5" t="n">
        <v>-599388</v>
      </c>
      <c r="C14" s="5" t="n">
        <v>-275631</v>
      </c>
      <c r="D14" s="5" t="n">
        <v>-206250</v>
      </c>
    </row>
    <row r="15">
      <c r="A15" s="4" t="inlineStr">
        <is>
          <t>Tax losses not recognised</t>
        </is>
      </c>
      <c r="B15" s="5" t="n">
        <v>1861858</v>
      </c>
      <c r="C15" s="5" t="n">
        <v>1980293</v>
      </c>
      <c r="D15" s="5" t="n">
        <v>1294355</v>
      </c>
    </row>
    <row r="16">
      <c r="A16" s="4" t="inlineStr">
        <is>
          <t>Income tax (credit)/expense</t>
        </is>
      </c>
      <c r="B16" s="6" t="n">
        <v>-321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COME TAX EXPENSE (Details) (Parenthetical)</t>
        </is>
      </c>
      <c r="B1" s="2" t="inlineStr">
        <is>
          <t>12 Months Ended</t>
        </is>
      </c>
    </row>
    <row r="2">
      <c r="B2" s="2" t="inlineStr">
        <is>
          <t>Jun. 30, 2022</t>
        </is>
      </c>
      <c r="C2" s="2" t="inlineStr">
        <is>
          <t>Jun. 30, 2021</t>
        </is>
      </c>
      <c r="D2" s="2" t="inlineStr">
        <is>
          <t>Jun. 30, 2020</t>
        </is>
      </c>
    </row>
    <row r="3">
      <c r="A3" s="3" t="inlineStr">
        <is>
          <t>Income Tax Creditexpense</t>
        </is>
      </c>
      <c r="B3" s="4" t="inlineStr">
        <is>
          <t xml:space="preserve"> </t>
        </is>
      </c>
      <c r="C3" s="4" t="inlineStr">
        <is>
          <t xml:space="preserve"> </t>
        </is>
      </c>
      <c r="D3" s="4" t="inlineStr">
        <is>
          <t xml:space="preserve"> </t>
        </is>
      </c>
    </row>
    <row r="4">
      <c r="A4" s="4" t="inlineStr">
        <is>
          <t>Applicable tax rate</t>
        </is>
      </c>
      <c r="B4" s="8" t="n">
        <v>0.25</v>
      </c>
      <c r="C4" s="8" t="n">
        <v>0.26</v>
      </c>
      <c r="D4" s="9" t="n">
        <v>0.2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NET DEFERRED TAX ASSETS (Details) - AUD ($)</t>
        </is>
      </c>
      <c r="B1" s="2" t="inlineStr">
        <is>
          <t>Jun. 30, 2022</t>
        </is>
      </c>
      <c r="C1" s="2" t="inlineStr">
        <is>
          <t>Jun. 30, 2021</t>
        </is>
      </c>
      <c r="D1" s="2" t="inlineStr">
        <is>
          <t>Jun. 30, 2020</t>
        </is>
      </c>
    </row>
    <row r="2">
      <c r="A2" s="3" t="inlineStr">
        <is>
          <t>IfrsStatementLineItems [Line Items]</t>
        </is>
      </c>
      <c r="B2" s="4" t="inlineStr">
        <is>
          <t xml:space="preserve"> </t>
        </is>
      </c>
      <c r="C2" s="4" t="inlineStr">
        <is>
          <t xml:space="preserve"> </t>
        </is>
      </c>
      <c r="D2" s="4" t="inlineStr">
        <is>
          <t xml:space="preserve"> </t>
        </is>
      </c>
    </row>
    <row r="3">
      <c r="A3" s="4" t="inlineStr">
        <is>
          <t>Total deferred tax liabilities</t>
        </is>
      </c>
      <c r="B3" s="6" t="n">
        <v>-148013</v>
      </c>
      <c r="C3" s="4" t="inlineStr">
        <is>
          <t xml:space="preserve"> </t>
        </is>
      </c>
      <c r="D3" s="4" t="inlineStr">
        <is>
          <t xml:space="preserve"> </t>
        </is>
      </c>
    </row>
    <row r="4">
      <c r="A4" s="4" t="inlineStr">
        <is>
          <t>Total deferred tax assets</t>
        </is>
      </c>
      <c r="B4" s="5" t="n">
        <v>2618512</v>
      </c>
      <c r="C4" s="5" t="n">
        <v>2982658</v>
      </c>
      <c r="D4" s="5" t="n">
        <v>3015703</v>
      </c>
    </row>
    <row r="5">
      <c r="A5" s="4" t="inlineStr">
        <is>
          <t>Total deferred tax liabilities</t>
        </is>
      </c>
      <c r="B5" s="5" t="n">
        <v>-161787</v>
      </c>
      <c r="C5" s="5" t="n">
        <v>-34735</v>
      </c>
      <c r="D5" s="5" t="n">
        <v>-119384</v>
      </c>
    </row>
    <row r="6">
      <c r="A6" s="4" t="inlineStr">
        <is>
          <t>Net deferred tax assets on temporary differences not brought to account</t>
        </is>
      </c>
      <c r="B6" s="5" t="n">
        <v>-2456725</v>
      </c>
      <c r="C6" s="5" t="n">
        <v>2947923</v>
      </c>
      <c r="D6" s="5" t="n">
        <v>-2896319</v>
      </c>
    </row>
    <row r="7">
      <c r="A7" s="4" t="inlineStr">
        <is>
          <t>Total net deferred tax assets</t>
        </is>
      </c>
      <c r="B7" s="4" t="inlineStr">
        <is>
          <t xml:space="preserve"> </t>
        </is>
      </c>
      <c r="C7" s="4" t="inlineStr">
        <is>
          <t xml:space="preserve"> </t>
        </is>
      </c>
      <c r="D7" s="4" t="inlineStr">
        <is>
          <t xml:space="preserve"> </t>
        </is>
      </c>
    </row>
    <row r="8">
      <c r="A8" s="4" t="inlineStr">
        <is>
          <t>Brand nam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deferred tax liabilities</t>
        </is>
      </c>
      <c r="B10" s="5" t="n">
        <v>-148013</v>
      </c>
      <c r="C10" s="4" t="inlineStr">
        <is>
          <t xml:space="preserve"> </t>
        </is>
      </c>
      <c r="D10" s="4" t="inlineStr">
        <is>
          <t xml:space="preserve"> </t>
        </is>
      </c>
    </row>
    <row r="11">
      <c r="A11" s="4" t="inlineStr">
        <is>
          <t>Property, plant and equip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deferred tax assets</t>
        </is>
      </c>
      <c r="B13" s="5" t="n">
        <v>58041</v>
      </c>
      <c r="C13" s="5" t="n">
        <v>8004</v>
      </c>
      <c r="D13" s="4" t="inlineStr">
        <is>
          <t xml:space="preserve"> </t>
        </is>
      </c>
    </row>
    <row r="14">
      <c r="A14" s="4" t="inlineStr">
        <is>
          <t>Capital Raising Cos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deferred tax assets</t>
        </is>
      </c>
      <c r="B16" s="5" t="n">
        <v>661863</v>
      </c>
      <c r="C16" s="5" t="n">
        <v>975270</v>
      </c>
      <c r="D16" s="5" t="n">
        <v>877584</v>
      </c>
    </row>
    <row r="17">
      <c r="A17" s="4" t="inlineStr">
        <is>
          <t>Intangible assets and goodwil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deferred tax assets</t>
        </is>
      </c>
      <c r="B19" s="5" t="n">
        <v>1456225</v>
      </c>
      <c r="C19" s="5" t="n">
        <v>1701477</v>
      </c>
      <c r="D19" s="5" t="n">
        <v>1832075</v>
      </c>
    </row>
    <row r="20">
      <c r="A20" s="4" t="inlineStr">
        <is>
          <t>Provis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deferred tax assets</t>
        </is>
      </c>
      <c r="B22" s="5" t="n">
        <v>442383</v>
      </c>
      <c r="C22" s="5" t="n">
        <v>297907</v>
      </c>
      <c r="D22" s="5" t="n">
        <v>306044</v>
      </c>
    </row>
    <row r="23">
      <c r="A23" s="4" t="inlineStr">
        <is>
          <t>Right-of-use asse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deferred tax liabilities</t>
        </is>
      </c>
      <c r="B25" s="6" t="n">
        <v>-161787</v>
      </c>
      <c r="C25" s="6" t="n">
        <v>-34735</v>
      </c>
      <c r="D25" s="6" t="n">
        <v>-1193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TAX LOSSES (Details) - AUD ($)</t>
        </is>
      </c>
      <c r="B1" s="2" t="inlineStr">
        <is>
          <t>Jun. 30, 2022</t>
        </is>
      </c>
      <c r="C1" s="2" t="inlineStr">
        <is>
          <t>Jun. 30, 2021</t>
        </is>
      </c>
      <c r="D1" s="2" t="inlineStr">
        <is>
          <t>Jun. 30, 2020</t>
        </is>
      </c>
    </row>
    <row r="2">
      <c r="A2" s="3" t="inlineStr">
        <is>
          <t>IfrsStatementLineItems [Line Items]</t>
        </is>
      </c>
      <c r="B2" s="4" t="inlineStr">
        <is>
          <t xml:space="preserve"> </t>
        </is>
      </c>
      <c r="C2" s="4" t="inlineStr">
        <is>
          <t xml:space="preserve"> </t>
        </is>
      </c>
      <c r="D2" s="4" t="inlineStr">
        <is>
          <t xml:space="preserve"> </t>
        </is>
      </c>
    </row>
    <row r="3">
      <c r="A3" s="4" t="inlineStr">
        <is>
          <t>Unused tax losses for which no deferred tax asset has been recognised</t>
        </is>
      </c>
      <c r="B3" s="6" t="n">
        <v>105287311</v>
      </c>
      <c r="C3" s="6" t="n">
        <v>100694696</v>
      </c>
      <c r="D3" s="6" t="n">
        <v>97259045</v>
      </c>
    </row>
    <row r="4">
      <c r="A4" s="4" t="inlineStr">
        <is>
          <t>Potential tax benefit</t>
        </is>
      </c>
      <c r="B4" s="5" t="n">
        <v>25275328</v>
      </c>
      <c r="C4" s="5" t="n">
        <v>24691039</v>
      </c>
      <c r="D4" s="5" t="n">
        <v>24850918</v>
      </c>
    </row>
    <row r="5">
      <c r="A5" s="4" t="inlineStr">
        <is>
          <t>A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otential tax benefit</t>
        </is>
      </c>
      <c r="B7" s="5" t="n">
        <v>19020914</v>
      </c>
      <c r="C7" s="5" t="n">
        <v>19165603</v>
      </c>
      <c r="D7" s="5" t="n">
        <v>18727578</v>
      </c>
    </row>
    <row r="8">
      <c r="A8" s="4" t="inlineStr">
        <is>
          <t>UNITED STAT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otential tax benefit</t>
        </is>
      </c>
      <c r="B10" s="5" t="n">
        <v>5950299</v>
      </c>
      <c r="C10" s="5" t="n">
        <v>5665976</v>
      </c>
      <c r="D10" s="5" t="n">
        <v>6123340</v>
      </c>
    </row>
    <row r="11">
      <c r="A11" s="4" t="inlineStr">
        <is>
          <t>MALTA</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otential tax benefit</t>
        </is>
      </c>
      <c r="B13" s="6" t="n">
        <v>304115</v>
      </c>
      <c r="C13" s="4" t="inlineStr">
        <is>
          <t xml:space="preserve"> </t>
        </is>
      </c>
      <c r="D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TAX LOSSES (Details) (Parenthetical)</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8" t="n">
        <v>0.25</v>
      </c>
      <c r="C4" s="8" t="n">
        <v>0.26</v>
      </c>
      <c r="D4" s="9" t="n">
        <v>0.275</v>
      </c>
    </row>
    <row r="5">
      <c r="A5" s="4" t="inlineStr">
        <is>
          <t>A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tax rate</t>
        </is>
      </c>
      <c r="B7" s="8" t="n">
        <v>0.26</v>
      </c>
      <c r="C7" s="8" t="n">
        <v>0.26</v>
      </c>
      <c r="D7" s="8" t="n">
        <v>0.26</v>
      </c>
    </row>
    <row r="8">
      <c r="A8" s="4" t="inlineStr">
        <is>
          <t>UNITED STAT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pplicable tax rate</t>
        </is>
      </c>
      <c r="B10" s="8" t="n">
        <v>0.21</v>
      </c>
      <c r="C10" s="8" t="n">
        <v>0.21</v>
      </c>
      <c r="D10" s="8" t="n">
        <v>0.21</v>
      </c>
    </row>
    <row r="11">
      <c r="A11" s="4" t="inlineStr">
        <is>
          <t>MALTA</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pplicable tax rate</t>
        </is>
      </c>
      <c r="B13" s="8" t="n">
        <v>0.35</v>
      </c>
      <c r="C13" s="8" t="n">
        <v>0.35</v>
      </c>
      <c r="D13" s="8" t="n">
        <v>0.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CREDIT/(EXPENSE) (Details Narrative) - AUD ($)</t>
        </is>
      </c>
      <c r="B1" s="2" t="inlineStr">
        <is>
          <t>12 Months Ended</t>
        </is>
      </c>
    </row>
    <row r="2">
      <c r="B2" s="2" t="inlineStr">
        <is>
          <t>Jun. 30, 2022</t>
        </is>
      </c>
      <c r="C2" s="2" t="inlineStr">
        <is>
          <t>Jun. 30, 2021</t>
        </is>
      </c>
      <c r="D2" s="2" t="inlineStr">
        <is>
          <t>Jun. 30, 2020</t>
        </is>
      </c>
    </row>
    <row r="3">
      <c r="A3" s="3" t="inlineStr">
        <is>
          <t>IfrsStatementLineItems [Line Items]</t>
        </is>
      </c>
      <c r="B3" s="4" t="inlineStr">
        <is>
          <t xml:space="preserve"> </t>
        </is>
      </c>
      <c r="C3" s="4" t="inlineStr">
        <is>
          <t xml:space="preserve"> </t>
        </is>
      </c>
      <c r="D3" s="4" t="inlineStr">
        <is>
          <t xml:space="preserve"> </t>
        </is>
      </c>
    </row>
    <row r="4">
      <c r="A4" s="4" t="inlineStr">
        <is>
          <t>Remaining tax losses carried forward</t>
        </is>
      </c>
      <c r="B4" s="6" t="n">
        <v>25275328</v>
      </c>
      <c r="C4" s="6" t="n">
        <v>24691039</v>
      </c>
      <c r="D4" s="6" t="n">
        <v>24850918</v>
      </c>
    </row>
    <row r="5">
      <c r="A5" s="4" t="inlineStr">
        <is>
          <t>Total unused tax losses</t>
        </is>
      </c>
      <c r="B5" s="5" t="n">
        <v>25275328</v>
      </c>
      <c r="C5" s="5" t="n">
        <v>24691039</v>
      </c>
      <c r="D5" s="5" t="n">
        <v>24850918</v>
      </c>
    </row>
    <row r="6">
      <c r="A6" s="4" t="inlineStr">
        <is>
          <t>[custom:UnrecognizedTaxLossesWithBenefit-0]</t>
        </is>
      </c>
      <c r="B6" s="5" t="n">
        <v>25275328</v>
      </c>
      <c r="C6" s="5" t="n">
        <v>24691039</v>
      </c>
      <c r="D6" s="5" t="n">
        <v>24850918</v>
      </c>
    </row>
    <row r="7">
      <c r="A7" s="4" t="inlineStr">
        <is>
          <t>Unrecognized temporary differences associated with the Group's investments in subsidiaries</t>
        </is>
      </c>
      <c r="B7" s="4" t="inlineStr">
        <is>
          <t xml:space="preserve"> </t>
        </is>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maining tax losses carried forward</t>
        </is>
      </c>
      <c r="B10" s="6" t="n">
        <v>5950299</v>
      </c>
      <c r="C10" s="5" t="n">
        <v>5665976</v>
      </c>
      <c r="D10" s="5" t="n">
        <v>6123340</v>
      </c>
    </row>
    <row r="11">
      <c r="A11" s="4" t="inlineStr">
        <is>
          <t>Corporate income tax rate description</t>
        </is>
      </c>
      <c r="B11" s="4" t="inlineStr">
        <is>
          <t>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 flat rate.</t>
        </is>
      </c>
      <c r="C11" s="4" t="inlineStr">
        <is>
          <t xml:space="preserve"> </t>
        </is>
      </c>
      <c r="D11" s="4" t="inlineStr">
        <is>
          <t xml:space="preserve"> </t>
        </is>
      </c>
    </row>
    <row r="12">
      <c r="A12" s="4" t="inlineStr">
        <is>
          <t>Expiration period limitation on carry forward net operating losses</t>
        </is>
      </c>
      <c r="B12" s="4" t="inlineStr">
        <is>
          <t>20 years</t>
        </is>
      </c>
      <c r="C12" s="4" t="inlineStr">
        <is>
          <t xml:space="preserve"> </t>
        </is>
      </c>
      <c r="D12" s="4" t="inlineStr">
        <is>
          <t xml:space="preserve"> </t>
        </is>
      </c>
    </row>
    <row r="13">
      <c r="A13" s="4" t="inlineStr">
        <is>
          <t>Subsidiaries United Stat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maining tax losses carried forward</t>
        </is>
      </c>
      <c r="B15" s="6" t="n">
        <v>5950299</v>
      </c>
      <c r="C15" s="5" t="n">
        <v>5665976</v>
      </c>
      <c r="D15" s="5" t="n">
        <v>6123340</v>
      </c>
    </row>
    <row r="16">
      <c r="A16" s="4" t="inlineStr">
        <is>
          <t>Subsidiaries Australi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maining tax losses carried forward</t>
        </is>
      </c>
      <c r="B18" s="5" t="n">
        <v>19020914</v>
      </c>
      <c r="C18" s="5" t="n">
        <v>19025063</v>
      </c>
      <c r="D18" s="5" t="n">
        <v>18727578</v>
      </c>
    </row>
    <row r="19">
      <c r="A19" s="4" t="inlineStr">
        <is>
          <t>Subsidiaries Malt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maining tax losses carried forward</t>
        </is>
      </c>
      <c r="B21" s="6" t="n">
        <v>304115</v>
      </c>
      <c r="C21" s="4" t="inlineStr">
        <is>
          <t xml:space="preserve"> </t>
        </is>
      </c>
      <c r="D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AND DEFERRED INCOME</t>
        </is>
      </c>
      <c r="B1" s="2" t="inlineStr">
        <is>
          <t>12 Months Ended</t>
        </is>
      </c>
    </row>
    <row r="2">
      <c r="B2" s="2" t="inlineStr">
        <is>
          <t>Jun. 30, 2022</t>
        </is>
      </c>
    </row>
    <row r="3">
      <c r="A3" s="3" t="inlineStr">
        <is>
          <t>Revenue And Deferred Income</t>
        </is>
      </c>
      <c r="B3" s="4" t="inlineStr">
        <is>
          <t xml:space="preserve"> </t>
        </is>
      </c>
    </row>
    <row r="4">
      <c r="A4" s="4" t="inlineStr">
        <is>
          <t>REVENUE AND DEFERRED INCOME</t>
        </is>
      </c>
      <c r="B4" s="4" t="inlineStr">
        <is>
          <t xml:space="preserve">4.
REVENUE AND DEFERRED INCOME 4A.
REVENUE SUMMARY
OF REVENUE
2022 $ 2021 $ 2020 $
Sales
of EasyDNA branded test - point in time 5,989,782 - -
Sales
of geneType branded test - point in time 7,551 25,347 9,864
License
fees - over time 797,483 95,207 -
Total
revenue 6,794,816 120,554 9,864 4B.
DEFERRED INCOME SCHEDULE
OF DEFERRED INCOME
2022 $ 2021 $
Deferred
income 814,150 635 Deferred
income arises from new revenue for EasyDNA, which is the consideration received in respect of unsatisfied performance obligation. The
Group’s revenue disaggregated by primary geographical markets is as follows: SCHEDULE
OF DISAGGREGATED BY GEOGRAPHICAL MARKETS
2022 $ 2021 $ 2020 $
America
and Canada 2,274,551 120,554 9,864
Europe
Middle East and Africa 2,501,302 - -
Latin
America 128,840 - -
Asia
pacific 1,890,123 - -
Total
revenue 6,794,816 120,554 9,86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NUMBER OF SHARES USED AS DENOMINATOR (Details) - AUD ($)</t>
        </is>
      </c>
      <c r="B1" s="2" t="inlineStr">
        <is>
          <t>12 Months Ended</t>
        </is>
      </c>
    </row>
    <row r="2">
      <c r="B2" s="2" t="inlineStr">
        <is>
          <t>Jun. 30, 2022</t>
        </is>
      </c>
      <c r="C2" s="2" t="inlineStr">
        <is>
          <t>Jun. 30, 2021</t>
        </is>
      </c>
      <c r="D2" s="2" t="inlineStr">
        <is>
          <t>Jun. 30, 2020</t>
        </is>
      </c>
    </row>
    <row r="3">
      <c r="A3" s="3" t="inlineStr">
        <is>
          <t>Loss Per Share</t>
        </is>
      </c>
      <c r="B3" s="4" t="inlineStr">
        <is>
          <t xml:space="preserve"> </t>
        </is>
      </c>
      <c r="C3" s="4" t="inlineStr">
        <is>
          <t xml:space="preserve"> </t>
        </is>
      </c>
      <c r="D3" s="4" t="inlineStr">
        <is>
          <t xml:space="preserve"> </t>
        </is>
      </c>
    </row>
    <row r="4">
      <c r="A4" s="4" t="inlineStr">
        <is>
          <t>Loss for the year attributable to the owners of Genetic Technologies Limited</t>
        </is>
      </c>
      <c r="B4" s="6" t="n">
        <v>-7163123</v>
      </c>
      <c r="C4" s="6" t="n">
        <v>-7077619</v>
      </c>
      <c r="D4" s="6" t="n">
        <v>-6294775</v>
      </c>
    </row>
    <row r="5">
      <c r="A5" s="4" t="inlineStr">
        <is>
          <t>Weighted average number of Ordinary Shares used in calculating loss per share (number of shares)</t>
        </is>
      </c>
      <c r="B5" s="5" t="n">
        <v>9220348281</v>
      </c>
      <c r="C5" s="5" t="n">
        <v>8544157979</v>
      </c>
      <c r="D5" s="5" t="n">
        <v>41550175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Jun. 30, 2022</t>
        </is>
      </c>
      <c r="C2" s="2" t="inlineStr">
        <is>
          <t>Jun. 30, 2021</t>
        </is>
      </c>
      <c r="D2" s="2" t="inlineStr">
        <is>
          <t>Jun. 30, 2020</t>
        </is>
      </c>
    </row>
    <row r="3">
      <c r="A3" s="3" t="inlineStr">
        <is>
          <t>Loss Per Share</t>
        </is>
      </c>
      <c r="B3" s="4" t="inlineStr">
        <is>
          <t xml:space="preserve"> </t>
        </is>
      </c>
      <c r="C3" s="4" t="inlineStr">
        <is>
          <t xml:space="preserve"> </t>
        </is>
      </c>
      <c r="D3" s="4" t="inlineStr">
        <is>
          <t xml:space="preserve"> </t>
        </is>
      </c>
    </row>
    <row r="4">
      <c r="A4" s="4" t="inlineStr">
        <is>
          <t>Number of options outstanding excluded from calculation diluted earnings per share</t>
        </is>
      </c>
      <c r="B4" s="5" t="n">
        <v>757400000</v>
      </c>
      <c r="C4" s="5" t="n">
        <v>725787500</v>
      </c>
      <c r="D4" s="5" t="n">
        <v>553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CHEDULE OF CASH AND CASH EQUIVALENTS (Details) - AUD ($)</t>
        </is>
      </c>
      <c r="B1" s="2" t="inlineStr">
        <is>
          <t>12 Months Ended</t>
        </is>
      </c>
    </row>
    <row r="2">
      <c r="B2" s="2" t="inlineStr">
        <is>
          <t>Jun. 30, 2022</t>
        </is>
      </c>
      <c r="C2" s="2" t="inlineStr">
        <is>
          <t>Jun. 30, 2021</t>
        </is>
      </c>
      <c r="D2" s="2" t="inlineStr">
        <is>
          <t>Jun. 30, 2020</t>
        </is>
      </c>
      <c r="E2" s="2" t="inlineStr">
        <is>
          <t>Jun. 30, 2019</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 and on hand</t>
        </is>
      </c>
      <c r="B4" s="6" t="n">
        <v>11731325</v>
      </c>
      <c r="C4" s="6" t="n">
        <v>20902282</v>
      </c>
      <c r="D4" s="6" t="n">
        <v>14214160</v>
      </c>
      <c r="E4" s="4" t="inlineStr">
        <is>
          <t xml:space="preserve"> </t>
        </is>
      </c>
    </row>
    <row r="5">
      <c r="A5" s="4" t="inlineStr">
        <is>
          <t>Total cash and cash equivalents</t>
        </is>
      </c>
      <c r="B5" s="5" t="n">
        <v>11731325</v>
      </c>
      <c r="C5" s="5" t="n">
        <v>20902282</v>
      </c>
      <c r="D5" s="5" t="n">
        <v>14214160</v>
      </c>
      <c r="E5" s="6" t="n">
        <v>2131741</v>
      </c>
    </row>
    <row r="6">
      <c r="A6" s="4" t="inlineStr">
        <is>
          <t>Loss for the year after income tax</t>
        </is>
      </c>
      <c r="B6" s="5" t="n">
        <v>-7163123</v>
      </c>
      <c r="C6" s="5" t="n">
        <v>-7077619</v>
      </c>
      <c r="D6" s="5" t="n">
        <v>-6294775</v>
      </c>
      <c r="E6" s="4" t="inlineStr">
        <is>
          <t xml:space="preserve"> </t>
        </is>
      </c>
    </row>
    <row r="7">
      <c r="A7" s="4" t="inlineStr">
        <is>
          <t>Amortisation and depreciation expenses</t>
        </is>
      </c>
      <c r="B7" s="5" t="n">
        <v>343427</v>
      </c>
      <c r="C7" s="5" t="n">
        <v>265748</v>
      </c>
      <c r="D7" s="5" t="n">
        <v>65148</v>
      </c>
      <c r="E7" s="4" t="inlineStr">
        <is>
          <t xml:space="preserve"> </t>
        </is>
      </c>
    </row>
    <row r="8">
      <c r="A8" s="4" t="inlineStr">
        <is>
          <t>Other expenses</t>
        </is>
      </c>
      <c r="B8" s="4" t="inlineStr">
        <is>
          <t xml:space="preserve"> </t>
        </is>
      </c>
      <c r="C8" s="4" t="inlineStr">
        <is>
          <t xml:space="preserve"> </t>
        </is>
      </c>
      <c r="D8" s="5" t="n">
        <v>2885</v>
      </c>
      <c r="E8" s="4" t="inlineStr">
        <is>
          <t xml:space="preserve"> </t>
        </is>
      </c>
    </row>
    <row r="9">
      <c r="A9" s="4" t="inlineStr">
        <is>
          <t>Impairment of receivables</t>
        </is>
      </c>
      <c r="B9" s="5" t="n">
        <v>564161</v>
      </c>
      <c r="C9" s="4" t="inlineStr">
        <is>
          <t xml:space="preserve"> </t>
        </is>
      </c>
      <c r="D9" s="4" t="inlineStr">
        <is>
          <t xml:space="preserve"> </t>
        </is>
      </c>
      <c r="E9" s="4" t="inlineStr">
        <is>
          <t xml:space="preserve"> </t>
        </is>
      </c>
    </row>
    <row r="10">
      <c r="A10" s="4" t="inlineStr">
        <is>
          <t>Share-based payments expense</t>
        </is>
      </c>
      <c r="B10" s="5" t="n">
        <v>437508</v>
      </c>
      <c r="C10" s="5" t="n">
        <v>714577</v>
      </c>
      <c r="D10" s="5" t="n">
        <v>-14442</v>
      </c>
      <c r="E10" s="4" t="inlineStr">
        <is>
          <t xml:space="preserve"> </t>
        </is>
      </c>
    </row>
    <row r="11">
      <c r="A11" s="4" t="inlineStr">
        <is>
          <t>Net (profit) / loss on disposal of plant and equipment</t>
        </is>
      </c>
      <c r="B11" s="4" t="inlineStr">
        <is>
          <t xml:space="preserve"> </t>
        </is>
      </c>
      <c r="C11" s="4" t="inlineStr">
        <is>
          <t xml:space="preserve"> </t>
        </is>
      </c>
      <c r="D11" s="5" t="n">
        <v>-37000</v>
      </c>
      <c r="E11" s="4" t="inlineStr">
        <is>
          <t xml:space="preserve"> </t>
        </is>
      </c>
    </row>
    <row r="12">
      <c r="A12" s="4" t="inlineStr">
        <is>
          <t>Depreciation of right-of-use of assets</t>
        </is>
      </c>
      <c r="B12" s="5" t="n">
        <v>235241</v>
      </c>
      <c r="C12" s="5" t="n">
        <v>212474</v>
      </c>
      <c r="D12" s="5" t="n">
        <v>200785</v>
      </c>
      <c r="E12" s="4" t="inlineStr">
        <is>
          <t xml:space="preserve"> </t>
        </is>
      </c>
    </row>
    <row r="13">
      <c r="A13" s="4" t="inlineStr">
        <is>
          <t>Inventory written-off</t>
        </is>
      </c>
      <c r="B13" s="5" t="n">
        <v>30214</v>
      </c>
      <c r="C13" s="5" t="n">
        <v>54523</v>
      </c>
      <c r="D13" s="5" t="n">
        <v>18917</v>
      </c>
      <c r="E13" s="4" t="inlineStr">
        <is>
          <t xml:space="preserve"> </t>
        </is>
      </c>
    </row>
    <row r="14">
      <c r="A14" s="4" t="inlineStr">
        <is>
          <t>Gain on investment previously written off</t>
        </is>
      </c>
      <c r="B14" s="4" t="inlineStr">
        <is>
          <t xml:space="preserve"> </t>
        </is>
      </c>
      <c r="C14" s="4" t="inlineStr">
        <is>
          <t xml:space="preserve"> </t>
        </is>
      </c>
      <c r="D14" s="5" t="n">
        <v>-43380</v>
      </c>
      <c r="E14" s="4" t="inlineStr">
        <is>
          <t xml:space="preserve"> </t>
        </is>
      </c>
    </row>
    <row r="15">
      <c r="A15" s="4" t="inlineStr">
        <is>
          <t>Finance costs</t>
        </is>
      </c>
      <c r="B15" s="5" t="n">
        <v>15215</v>
      </c>
      <c r="C15" s="5" t="n">
        <v>16338</v>
      </c>
      <c r="D15" s="5" t="n">
        <v>86503</v>
      </c>
      <c r="E15" s="4" t="inlineStr">
        <is>
          <t xml:space="preserve"> </t>
        </is>
      </c>
    </row>
    <row r="16">
      <c r="A16" s="4" t="inlineStr">
        <is>
          <t>Interest received</t>
        </is>
      </c>
      <c r="B16" s="5" t="n">
        <v>-36256</v>
      </c>
      <c r="C16" s="5" t="n">
        <v>-62394</v>
      </c>
      <c r="D16" s="5" t="n">
        <v>-22507</v>
      </c>
      <c r="E16" s="4" t="inlineStr">
        <is>
          <t xml:space="preserve"> </t>
        </is>
      </c>
    </row>
    <row r="17">
      <c r="A17" s="4" t="inlineStr">
        <is>
          <t>Net foreign exchange (gains) / losses</t>
        </is>
      </c>
      <c r="B17" s="5" t="n">
        <v>-244762</v>
      </c>
      <c r="C17" s="5" t="n">
        <v>9755</v>
      </c>
      <c r="D17" s="5" t="n">
        <v>-597441</v>
      </c>
      <c r="E17" s="4" t="inlineStr">
        <is>
          <t xml:space="preserve"> </t>
        </is>
      </c>
    </row>
    <row r="18">
      <c r="A18" s="4" t="inlineStr">
        <is>
          <t xml:space="preserve"> Adjust for non-cash items</t>
        </is>
      </c>
      <c r="B18" s="5" t="n">
        <v>-5818375</v>
      </c>
      <c r="C18" s="5" t="n">
        <v>-5866598</v>
      </c>
      <c r="D18" s="5" t="n">
        <v>-6635307</v>
      </c>
      <c r="E18" s="4" t="inlineStr">
        <is>
          <t xml:space="preserve"> </t>
        </is>
      </c>
    </row>
    <row r="19">
      <c r="A19" s="4" t="inlineStr">
        <is>
          <t>(Increase) / Decrease in trade and other receivables</t>
        </is>
      </c>
      <c r="B19" s="5" t="n">
        <v>-1889124</v>
      </c>
      <c r="C19" s="5" t="n">
        <v>-284971</v>
      </c>
      <c r="D19" s="5" t="n">
        <v>29412</v>
      </c>
      <c r="E19" s="4" t="inlineStr">
        <is>
          <t xml:space="preserve"> </t>
        </is>
      </c>
    </row>
    <row r="20">
      <c r="A20" s="4" t="inlineStr">
        <is>
          <t>Decrease / (Increase) in other operating assets</t>
        </is>
      </c>
      <c r="B20" s="5" t="n">
        <v>16493</v>
      </c>
      <c r="C20" s="5" t="n">
        <v>-182602</v>
      </c>
      <c r="D20" s="5" t="n">
        <v>115455</v>
      </c>
      <c r="E20" s="4" t="inlineStr">
        <is>
          <t xml:space="preserve"> </t>
        </is>
      </c>
    </row>
    <row r="21">
      <c r="A21" s="4" t="inlineStr">
        <is>
          <t>(Increase) / Decrease in inventories</t>
        </is>
      </c>
      <c r="B21" s="5" t="n">
        <v>-351437</v>
      </c>
      <c r="C21" s="5" t="n">
        <v>14463</v>
      </c>
      <c r="D21" s="5" t="n">
        <v>-59525</v>
      </c>
      <c r="E21" s="4" t="inlineStr">
        <is>
          <t xml:space="preserve"> </t>
        </is>
      </c>
    </row>
    <row r="22">
      <c r="A22" s="4" t="inlineStr">
        <is>
          <t>Decrease / (Increase) in other non-current assets</t>
        </is>
      </c>
      <c r="B22" s="5" t="n">
        <v>97868</v>
      </c>
      <c r="C22" s="4" t="inlineStr">
        <is>
          <t xml:space="preserve"> </t>
        </is>
      </c>
      <c r="D22" s="4" t="inlineStr">
        <is>
          <t xml:space="preserve"> </t>
        </is>
      </c>
      <c r="E22" s="4" t="inlineStr">
        <is>
          <t xml:space="preserve"> </t>
        </is>
      </c>
    </row>
    <row r="23">
      <c r="A23" s="4" t="inlineStr">
        <is>
          <t>Increase / (Decrease) in trade and other payables</t>
        </is>
      </c>
      <c r="B23" s="5" t="n">
        <v>2178301</v>
      </c>
      <c r="C23" s="5" t="n">
        <v>-14991</v>
      </c>
      <c r="D23" s="5" t="n">
        <v>891498</v>
      </c>
      <c r="E23" s="4" t="inlineStr">
        <is>
          <t xml:space="preserve"> </t>
        </is>
      </c>
    </row>
    <row r="24">
      <c r="A24" s="4" t="inlineStr">
        <is>
          <t>Increase / (Decrease) in provisions</t>
        </is>
      </c>
      <c r="B24" s="5" t="n">
        <v>106818</v>
      </c>
      <c r="C24" s="5" t="n">
        <v>38770</v>
      </c>
      <c r="D24" s="5" t="n">
        <v>-53631</v>
      </c>
      <c r="E24" s="4" t="inlineStr">
        <is>
          <t xml:space="preserve"> </t>
        </is>
      </c>
    </row>
    <row r="25">
      <c r="A25" s="4" t="inlineStr">
        <is>
          <t>Net cash flows from / (used in) operating activities</t>
        </is>
      </c>
      <c r="B25" s="5" t="n">
        <v>-5659456</v>
      </c>
      <c r="C25" s="5" t="n">
        <v>-6295928</v>
      </c>
      <c r="D25" s="5" t="n">
        <v>-5712098</v>
      </c>
      <c r="E25" s="4" t="inlineStr">
        <is>
          <t xml:space="preserve"> </t>
        </is>
      </c>
    </row>
    <row r="26">
      <c r="A26" s="4" t="inlineStr">
        <is>
          <t>Total facilities - Credit cards</t>
        </is>
      </c>
      <c r="B26" s="5" t="n">
        <v>190020</v>
      </c>
      <c r="C26" s="5" t="n">
        <v>190020</v>
      </c>
      <c r="D26" s="5" t="n">
        <v>193605</v>
      </c>
      <c r="E26" s="4" t="inlineStr">
        <is>
          <t xml:space="preserve"> </t>
        </is>
      </c>
    </row>
    <row r="27">
      <c r="A27" s="4" t="inlineStr">
        <is>
          <t>Facilities used as at reporting date - Credit cards</t>
        </is>
      </c>
      <c r="B27" s="4" t="inlineStr">
        <is>
          <t xml:space="preserve"> </t>
        </is>
      </c>
      <c r="C27" s="5" t="n">
        <v>-9511</v>
      </c>
      <c r="D27" s="5" t="n">
        <v>-5332</v>
      </c>
      <c r="E27" s="4" t="inlineStr">
        <is>
          <t xml:space="preserve"> </t>
        </is>
      </c>
    </row>
    <row r="28">
      <c r="A28" s="4" t="inlineStr">
        <is>
          <t>Facilities unused as at reporting date - Credit cards</t>
        </is>
      </c>
      <c r="B28" s="6" t="n">
        <v>190020</v>
      </c>
      <c r="C28" s="6" t="n">
        <v>180509</v>
      </c>
      <c r="D28" s="6" t="n">
        <v>188273</v>
      </c>
      <c r="E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SCHEDULE OF TRADE AND OTHER RECEIVABLES (CURRENT) (Details) - AUD ($)</t>
        </is>
      </c>
      <c r="C1" s="2" t="inlineStr">
        <is>
          <t>Jun. 30, 2022</t>
        </is>
      </c>
      <c r="D1" s="2" t="inlineStr">
        <is>
          <t>Jun. 30, 2021</t>
        </is>
      </c>
    </row>
    <row r="2">
      <c r="A2" s="3" t="inlineStr">
        <is>
          <t>Trade And Other Receivables</t>
        </is>
      </c>
      <c r="C2" s="4" t="inlineStr">
        <is>
          <t xml:space="preserve"> </t>
        </is>
      </c>
      <c r="D2" s="4" t="inlineStr">
        <is>
          <t xml:space="preserve"> </t>
        </is>
      </c>
    </row>
    <row r="3">
      <c r="A3" s="4" t="inlineStr">
        <is>
          <t>Trade receivables</t>
        </is>
      </c>
      <c r="C3" s="6" t="n">
        <v>1036998</v>
      </c>
      <c r="D3" s="6" t="n">
        <v>120237</v>
      </c>
    </row>
    <row r="4">
      <c r="A4" s="4" t="inlineStr">
        <is>
          <t>Less: loss allowance</t>
        </is>
      </c>
      <c r="C4" s="5" t="n">
        <v>-594798</v>
      </c>
      <c r="D4" s="5" t="n">
        <v>-30784</v>
      </c>
    </row>
    <row r="5">
      <c r="A5" s="4" t="inlineStr">
        <is>
          <t>Net trade receivables</t>
        </is>
      </c>
      <c r="C5" s="5" t="n">
        <v>442200</v>
      </c>
      <c r="D5" s="5" t="n">
        <v>89453</v>
      </c>
    </row>
    <row r="6">
      <c r="A6" s="4" t="inlineStr">
        <is>
          <t>Other receivables</t>
        </is>
      </c>
      <c r="B6" s="4" t="inlineStr">
        <is>
          <t>[1]</t>
        </is>
      </c>
      <c r="C6" s="5" t="n">
        <v>1979038</v>
      </c>
      <c r="D6" s="5" t="n">
        <v>984872</v>
      </c>
    </row>
    <row r="7">
      <c r="A7" s="4" t="inlineStr">
        <is>
          <t>Total net current trade and other receivables</t>
        </is>
      </c>
      <c r="C7" s="6" t="n">
        <v>2421238</v>
      </c>
      <c r="D7" s="6" t="n">
        <v>1074325</v>
      </c>
    </row>
    <row r="8"/>
    <row r="9">
      <c r="A9" s="4" t="inlineStr">
        <is>
          <t>[1]Other
    receivables majority consists of R&amp;amp;D income grant receivable.</t>
        </is>
      </c>
    </row>
  </sheetData>
  <mergeCells count="3">
    <mergeCell ref="A1:B1"/>
    <mergeCell ref="A8:C8"/>
    <mergeCell ref="A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AUD ($)</t>
        </is>
      </c>
      <c r="B1" s="2" t="inlineStr">
        <is>
          <t>Jun. 30, 2022</t>
        </is>
      </c>
      <c r="C1" s="2" t="inlineStr">
        <is>
          <t>Jun. 30, 2021</t>
        </is>
      </c>
    </row>
    <row r="2">
      <c r="A2" s="3" t="inlineStr">
        <is>
          <t>Other Current Assets</t>
        </is>
      </c>
      <c r="B2" s="4" t="inlineStr">
        <is>
          <t xml:space="preserve"> </t>
        </is>
      </c>
      <c r="C2" s="4" t="inlineStr">
        <is>
          <t xml:space="preserve"> </t>
        </is>
      </c>
    </row>
    <row r="3">
      <c r="A3" s="4" t="inlineStr">
        <is>
          <t>Prepayments</t>
        </is>
      </c>
      <c r="B3" s="6" t="n">
        <v>147854</v>
      </c>
      <c r="C3" s="6" t="n">
        <v>180724</v>
      </c>
    </row>
    <row r="4">
      <c r="A4" s="4" t="inlineStr">
        <is>
          <t>Performance bond and deposits</t>
        </is>
      </c>
      <c r="B4" s="5" t="n">
        <v>13257</v>
      </c>
      <c r="C4" s="5" t="n">
        <v>1856</v>
      </c>
    </row>
    <row r="5">
      <c r="A5" s="4" t="inlineStr">
        <is>
          <t>Other</t>
        </is>
      </c>
      <c r="B5" s="5" t="n">
        <v>4976</v>
      </c>
      <c r="C5" s="4" t="inlineStr">
        <is>
          <t xml:space="preserve"> </t>
        </is>
      </c>
    </row>
    <row r="6">
      <c r="A6" s="4" t="inlineStr">
        <is>
          <t>Total current prepayments and other assets</t>
        </is>
      </c>
      <c r="B6" s="6" t="n">
        <v>166087</v>
      </c>
      <c r="C6" s="6" t="n">
        <v>1825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AUD ($)</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Add: accumulated depreciation written-off during the year</t>
        </is>
      </c>
      <c r="B4" s="4" t="inlineStr">
        <is>
          <t xml:space="preserve"> </t>
        </is>
      </c>
      <c r="C4" s="6" t="n">
        <v>470713</v>
      </c>
    </row>
    <row r="5">
      <c r="A5" s="4" t="inlineStr">
        <is>
          <t>Total net property, plant and equipment</t>
        </is>
      </c>
      <c r="B5" s="5" t="n">
        <v>306175</v>
      </c>
      <c r="C5" s="5" t="n">
        <v>457178</v>
      </c>
    </row>
    <row r="6">
      <c r="A6" s="4" t="inlineStr">
        <is>
          <t>Opening gross carrying amount</t>
        </is>
      </c>
      <c r="B6" s="5" t="n">
        <v>457178</v>
      </c>
      <c r="C6" s="5" t="n">
        <v>42285</v>
      </c>
    </row>
    <row r="7">
      <c r="A7" s="4" t="inlineStr">
        <is>
          <t>Opening accumulated depreciation and impairment losses</t>
        </is>
      </c>
      <c r="B7" s="5" t="n">
        <v>-763291</v>
      </c>
      <c r="C7" s="5" t="n">
        <v>-1054204</v>
      </c>
    </row>
    <row r="8">
      <c r="A8" s="4" t="inlineStr">
        <is>
          <t>Less: depreciation expense charged</t>
        </is>
      </c>
      <c r="B8" s="5" t="n">
        <v>-214929</v>
      </c>
      <c r="C8" s="5" t="n">
        <v>-179800</v>
      </c>
    </row>
    <row r="9">
      <c r="A9" s="4" t="inlineStr">
        <is>
          <t>Closing accumulated depreciation and impairment losses</t>
        </is>
      </c>
      <c r="B9" s="5" t="n">
        <v>-978220</v>
      </c>
      <c r="C9" s="5" t="n">
        <v>-763291</v>
      </c>
    </row>
    <row r="10">
      <c r="A10" s="4" t="inlineStr">
        <is>
          <t>Gross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ess: cost written-off during the year</t>
        </is>
      </c>
      <c r="B12" s="4" t="inlineStr">
        <is>
          <t xml:space="preserve"> </t>
        </is>
      </c>
      <c r="C12" s="5" t="n">
        <v>-470713</v>
      </c>
    </row>
    <row r="13">
      <c r="A13" s="4" t="inlineStr">
        <is>
          <t>Add: additions purchased during the year</t>
        </is>
      </c>
      <c r="B13" s="5" t="n">
        <v>63926</v>
      </c>
      <c r="C13" s="5" t="n">
        <v>594693</v>
      </c>
    </row>
    <row r="14">
      <c r="A14" s="4" t="inlineStr">
        <is>
          <t>Total net property, plant and equipment</t>
        </is>
      </c>
      <c r="B14" s="5" t="n">
        <v>1284395</v>
      </c>
      <c r="C14" s="5" t="n">
        <v>1220469</v>
      </c>
    </row>
    <row r="15">
      <c r="A15" s="4" t="inlineStr">
        <is>
          <t>Opening gross carrying amount</t>
        </is>
      </c>
      <c r="B15" s="5" t="n">
        <v>1220469</v>
      </c>
      <c r="C15" s="5" t="n">
        <v>1096489</v>
      </c>
    </row>
    <row r="16">
      <c r="A16" s="4" t="inlineStr">
        <is>
          <t>Laboratory Equip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pening net carrying amount</t>
        </is>
      </c>
      <c r="B18" s="5" t="n">
        <v>960872</v>
      </c>
      <c r="C18" s="5" t="n">
        <v>426701</v>
      </c>
    </row>
    <row r="19">
      <c r="A19" s="4" t="inlineStr">
        <is>
          <t>Less: cost written-off during the year</t>
        </is>
      </c>
      <c r="B19" s="4" t="inlineStr">
        <is>
          <t xml:space="preserve"> </t>
        </is>
      </c>
      <c r="C19" s="5" t="n">
        <v>-23484</v>
      </c>
    </row>
    <row r="20">
      <c r="A20" s="4" t="inlineStr">
        <is>
          <t>Add: additions purchased during the year</t>
        </is>
      </c>
      <c r="B20" s="5" t="n">
        <v>14747</v>
      </c>
      <c r="C20" s="5" t="n">
        <v>557655</v>
      </c>
    </row>
    <row r="21">
      <c r="A21" s="4" t="inlineStr">
        <is>
          <t>Less: accumulated depreciation</t>
        </is>
      </c>
      <c r="B21" s="5" t="n">
        <v>-744615</v>
      </c>
      <c r="C21" s="5" t="n">
        <v>-571467</v>
      </c>
    </row>
    <row r="22">
      <c r="A22" s="4" t="inlineStr">
        <is>
          <t>Add: accumulated depreciation written-off during the year</t>
        </is>
      </c>
      <c r="B22" s="4" t="inlineStr">
        <is>
          <t xml:space="preserve"> </t>
        </is>
      </c>
      <c r="C22" s="5" t="n">
        <v>23484</v>
      </c>
    </row>
    <row r="23">
      <c r="A23" s="4" t="inlineStr">
        <is>
          <t>Total net property, plant and equipment</t>
        </is>
      </c>
      <c r="B23" s="5" t="n">
        <v>231004</v>
      </c>
      <c r="C23" s="5" t="n">
        <v>412889</v>
      </c>
    </row>
    <row r="24">
      <c r="A24" s="4" t="inlineStr">
        <is>
          <t>Opening gross carrying amount</t>
        </is>
      </c>
      <c r="B24" s="5" t="n">
        <v>412889</v>
      </c>
      <c r="C24" s="4" t="inlineStr">
        <is>
          <t xml:space="preserve"> </t>
        </is>
      </c>
    </row>
    <row r="25">
      <c r="A25" s="4" t="inlineStr">
        <is>
          <t>Computer equipm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pening net carrying amount</t>
        </is>
      </c>
      <c r="B27" s="5" t="n">
        <v>251852</v>
      </c>
      <c r="C27" s="5" t="n">
        <v>672538</v>
      </c>
    </row>
    <row r="28">
      <c r="A28" s="4" t="inlineStr">
        <is>
          <t>Less: cost written-off during the year</t>
        </is>
      </c>
      <c r="B28" s="4" t="inlineStr">
        <is>
          <t xml:space="preserve"> </t>
        </is>
      </c>
      <c r="C28" s="5" t="n">
        <v>-447229</v>
      </c>
    </row>
    <row r="29">
      <c r="A29" s="4" t="inlineStr">
        <is>
          <t>Add: additions purchased during the year</t>
        </is>
      </c>
      <c r="B29" s="5" t="n">
        <v>40965</v>
      </c>
      <c r="C29" s="5" t="n">
        <v>26543</v>
      </c>
    </row>
    <row r="30">
      <c r="A30" s="4" t="inlineStr">
        <is>
          <t>Less: accumulated depreciation</t>
        </is>
      </c>
      <c r="B30" s="5" t="n">
        <v>-230186</v>
      </c>
      <c r="C30" s="5" t="n">
        <v>-664164</v>
      </c>
    </row>
    <row r="31">
      <c r="A31" s="4" t="inlineStr">
        <is>
          <t>Add: accumulated depreciation written-off during the year</t>
        </is>
      </c>
      <c r="B31" s="4" t="inlineStr">
        <is>
          <t xml:space="preserve"> </t>
        </is>
      </c>
      <c r="C31" s="5" t="n">
        <v>447229</v>
      </c>
    </row>
    <row r="32">
      <c r="A32" s="4" t="inlineStr">
        <is>
          <t>Total net property, plant and equipment</t>
        </is>
      </c>
      <c r="B32" s="5" t="n">
        <v>62631</v>
      </c>
      <c r="C32" s="5" t="n">
        <v>34917</v>
      </c>
    </row>
    <row r="33">
      <c r="A33" s="4" t="inlineStr">
        <is>
          <t>Opening gross carrying amount</t>
        </is>
      </c>
      <c r="B33" s="5" t="n">
        <v>34917</v>
      </c>
      <c r="C33" s="4" t="inlineStr">
        <is>
          <t xml:space="preserve"> </t>
        </is>
      </c>
    </row>
    <row r="34">
      <c r="A34" s="4" t="inlineStr">
        <is>
          <t>Office equip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pening net carrying amount</t>
        </is>
      </c>
      <c r="B36" s="5" t="n">
        <v>10495</v>
      </c>
      <c r="C36" s="4" t="inlineStr">
        <is>
          <t xml:space="preserve"> </t>
        </is>
      </c>
    </row>
    <row r="37">
      <c r="A37" s="4" t="inlineStr">
        <is>
          <t>Less: cost written-off during the year</t>
        </is>
      </c>
      <c r="B37" s="4" t="inlineStr">
        <is>
          <t xml:space="preserve"> </t>
        </is>
      </c>
      <c r="C37" s="4" t="inlineStr">
        <is>
          <t xml:space="preserve"> </t>
        </is>
      </c>
    </row>
    <row r="38">
      <c r="A38" s="4" t="inlineStr">
        <is>
          <t>Add: additions purchased during the year</t>
        </is>
      </c>
      <c r="B38" s="5" t="n">
        <v>8214</v>
      </c>
      <c r="C38" s="5" t="n">
        <v>10495</v>
      </c>
    </row>
    <row r="39">
      <c r="A39" s="4" t="inlineStr">
        <is>
          <t>Less: accumulated depreciation</t>
        </is>
      </c>
      <c r="B39" s="5" t="n">
        <v>-6169</v>
      </c>
      <c r="C39" s="5" t="n">
        <v>-1123</v>
      </c>
    </row>
    <row r="40">
      <c r="A40" s="4" t="inlineStr">
        <is>
          <t>Add: accumulated depreciation written-off during the year</t>
        </is>
      </c>
      <c r="B40" s="4" t="inlineStr">
        <is>
          <t xml:space="preserve"> </t>
        </is>
      </c>
      <c r="C40" s="4" t="inlineStr">
        <is>
          <t xml:space="preserve"> </t>
        </is>
      </c>
    </row>
    <row r="41">
      <c r="A41" s="4" t="inlineStr">
        <is>
          <t>Total net property, plant and equipment</t>
        </is>
      </c>
      <c r="B41" s="5" t="n">
        <v>12540</v>
      </c>
      <c r="C41" s="5" t="n">
        <v>9372</v>
      </c>
    </row>
    <row r="42">
      <c r="A42" s="4" t="inlineStr">
        <is>
          <t>Opening gross carrying amount</t>
        </is>
      </c>
      <c r="B42" s="5" t="n">
        <v>9372</v>
      </c>
      <c r="C42" s="4" t="inlineStr">
        <is>
          <t xml:space="preserve"> </t>
        </is>
      </c>
    </row>
    <row r="43">
      <c r="A43" s="4" t="inlineStr">
        <is>
          <t>Less: depreciation expense charged</t>
        </is>
      </c>
      <c r="B43" s="6" t="n">
        <v>-5046</v>
      </c>
      <c r="C43" s="6" t="n">
        <v>-11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MOVEMENTS IN PROPERTY, PLANT AND EQUIPMENT BY ASSET CATEGORY (Details) - AUD ($)</t>
        </is>
      </c>
      <c r="B1" s="2" t="inlineStr">
        <is>
          <t>12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Opening gross carrying amount</t>
        </is>
      </c>
      <c r="B4" s="6" t="n">
        <v>457178</v>
      </c>
      <c r="C4" s="6" t="n">
        <v>42285</v>
      </c>
    </row>
    <row r="5">
      <c r="A5" s="4" t="inlineStr">
        <is>
          <t>Additions during year</t>
        </is>
      </c>
      <c r="B5" s="5" t="n">
        <v>63926</v>
      </c>
      <c r="C5" s="5" t="n">
        <v>594693</v>
      </c>
    </row>
    <row r="6">
      <c r="A6" s="4" t="inlineStr">
        <is>
          <t>Disposals during year</t>
        </is>
      </c>
      <c r="B6" s="4" t="inlineStr">
        <is>
          <t xml:space="preserve"> </t>
        </is>
      </c>
      <c r="C6" s="4" t="inlineStr">
        <is>
          <t xml:space="preserve"> </t>
        </is>
      </c>
    </row>
    <row r="7">
      <c r="A7" s="4" t="inlineStr">
        <is>
          <t>Depreciation expense</t>
        </is>
      </c>
      <c r="B7" s="5" t="n">
        <v>-214929</v>
      </c>
      <c r="C7" s="5" t="n">
        <v>-179800</v>
      </c>
    </row>
    <row r="8">
      <c r="A8" s="4" t="inlineStr">
        <is>
          <t>Total net property, plant and equipment</t>
        </is>
      </c>
      <c r="B8" s="5" t="n">
        <v>306175</v>
      </c>
      <c r="C8" s="5" t="n">
        <v>457178</v>
      </c>
    </row>
    <row r="9">
      <c r="A9" s="4" t="inlineStr">
        <is>
          <t>Laboratory Equip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ning gross carrying amount</t>
        </is>
      </c>
      <c r="B11" s="5" t="n">
        <v>412889</v>
      </c>
      <c r="C11" s="5" t="n">
        <v>20851</v>
      </c>
    </row>
    <row r="12">
      <c r="A12" s="4" t="inlineStr">
        <is>
          <t>Additions during year</t>
        </is>
      </c>
      <c r="B12" s="5" t="n">
        <v>14747</v>
      </c>
      <c r="C12" s="5" t="n">
        <v>557655</v>
      </c>
    </row>
    <row r="13">
      <c r="A13" s="4" t="inlineStr">
        <is>
          <t>Disposals during year</t>
        </is>
      </c>
      <c r="B13" s="4" t="inlineStr">
        <is>
          <t xml:space="preserve"> </t>
        </is>
      </c>
      <c r="C13" s="4" t="inlineStr">
        <is>
          <t xml:space="preserve"> </t>
        </is>
      </c>
    </row>
    <row r="14">
      <c r="A14" s="4" t="inlineStr">
        <is>
          <t>Depreciation expense</t>
        </is>
      </c>
      <c r="B14" s="5" t="n">
        <v>-196632</v>
      </c>
      <c r="C14" s="5" t="n">
        <v>-165617</v>
      </c>
    </row>
    <row r="15">
      <c r="A15" s="4" t="inlineStr">
        <is>
          <t>Total net property, plant and equipment</t>
        </is>
      </c>
      <c r="B15" s="5" t="n">
        <v>231004</v>
      </c>
      <c r="C15" s="5" t="n">
        <v>412889</v>
      </c>
    </row>
    <row r="16">
      <c r="A16" s="4" t="inlineStr">
        <is>
          <t>Computer Equip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pening gross carrying amount</t>
        </is>
      </c>
      <c r="B18" s="5" t="n">
        <v>34917</v>
      </c>
      <c r="C18" s="5" t="n">
        <v>21434</v>
      </c>
    </row>
    <row r="19">
      <c r="A19" s="4" t="inlineStr">
        <is>
          <t>Additions during year</t>
        </is>
      </c>
      <c r="B19" s="5" t="n">
        <v>40965</v>
      </c>
      <c r="C19" s="5" t="n">
        <v>26543</v>
      </c>
    </row>
    <row r="20">
      <c r="A20" s="4" t="inlineStr">
        <is>
          <t>Disposals during year</t>
        </is>
      </c>
      <c r="B20" s="4" t="inlineStr">
        <is>
          <t xml:space="preserve"> </t>
        </is>
      </c>
      <c r="C20" s="4" t="inlineStr">
        <is>
          <t xml:space="preserve"> </t>
        </is>
      </c>
    </row>
    <row r="21">
      <c r="A21" s="4" t="inlineStr">
        <is>
          <t>Depreciation expense</t>
        </is>
      </c>
      <c r="B21" s="5" t="n">
        <v>-13251</v>
      </c>
      <c r="C21" s="5" t="n">
        <v>-13060</v>
      </c>
    </row>
    <row r="22">
      <c r="A22" s="4" t="inlineStr">
        <is>
          <t>Total net property, plant and equipment</t>
        </is>
      </c>
      <c r="B22" s="5" t="n">
        <v>62631</v>
      </c>
      <c r="C22" s="5" t="n">
        <v>34917</v>
      </c>
    </row>
    <row r="23">
      <c r="A23" s="4" t="inlineStr">
        <is>
          <t>Office equip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gross carrying amount</t>
        </is>
      </c>
      <c r="B25" s="5" t="n">
        <v>9372</v>
      </c>
      <c r="C25" s="4" t="inlineStr">
        <is>
          <t xml:space="preserve"> </t>
        </is>
      </c>
    </row>
    <row r="26">
      <c r="A26" s="4" t="inlineStr">
        <is>
          <t>Additions during year</t>
        </is>
      </c>
      <c r="B26" s="5" t="n">
        <v>8214</v>
      </c>
      <c r="C26" s="5" t="n">
        <v>10495</v>
      </c>
    </row>
    <row r="27">
      <c r="A27" s="4" t="inlineStr">
        <is>
          <t>Disposals during year</t>
        </is>
      </c>
      <c r="B27" s="4" t="inlineStr">
        <is>
          <t xml:space="preserve"> </t>
        </is>
      </c>
      <c r="C27" s="4" t="inlineStr">
        <is>
          <t xml:space="preserve"> </t>
        </is>
      </c>
    </row>
    <row r="28">
      <c r="A28" s="4" t="inlineStr">
        <is>
          <t>Depreciation expense</t>
        </is>
      </c>
      <c r="B28" s="5" t="n">
        <v>-5046</v>
      </c>
      <c r="C28" s="5" t="n">
        <v>-1123</v>
      </c>
    </row>
    <row r="29">
      <c r="A29" s="4" t="inlineStr">
        <is>
          <t>Total net property, plant and equipment</t>
        </is>
      </c>
      <c r="B29" s="6" t="n">
        <v>12540</v>
      </c>
      <c r="C29" s="6" t="n">
        <v>93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CHANGES IN GOODWILL (Details) - AUD ($)</t>
        </is>
      </c>
      <c r="B1" s="2" t="inlineStr">
        <is>
          <t>12 Months Ended</t>
        </is>
      </c>
    </row>
    <row r="2">
      <c r="B2" s="2" t="inlineStr">
        <is>
          <t>Jun. 30, 2022</t>
        </is>
      </c>
      <c r="C2" s="2" t="inlineStr">
        <is>
          <t>Jun. 30, 2021</t>
        </is>
      </c>
    </row>
    <row r="3">
      <c r="A3" s="3" t="inlineStr">
        <is>
          <t>Summary Of Changes In Goodwill</t>
        </is>
      </c>
      <c r="B3" s="4" t="inlineStr">
        <is>
          <t xml:space="preserve"> </t>
        </is>
      </c>
      <c r="C3" s="4" t="inlineStr">
        <is>
          <t xml:space="preserve"> </t>
        </is>
      </c>
    </row>
    <row r="4">
      <c r="A4" s="4" t="inlineStr">
        <is>
          <t>Goodwill gross carrying amount, balance at beginning</t>
        </is>
      </c>
      <c r="B4" s="4" t="inlineStr">
        <is>
          <t xml:space="preserve"> </t>
        </is>
      </c>
      <c r="C4" s="4" t="inlineStr">
        <is>
          <t xml:space="preserve"> </t>
        </is>
      </c>
    </row>
    <row r="5">
      <c r="A5" s="4" t="inlineStr">
        <is>
          <t>Acquired through business combination (Note 17)</t>
        </is>
      </c>
      <c r="B5" s="5" t="n">
        <v>4506653</v>
      </c>
      <c r="C5" s="4" t="inlineStr">
        <is>
          <t xml:space="preserve"> </t>
        </is>
      </c>
    </row>
    <row r="6">
      <c r="A6" s="4" t="inlineStr">
        <is>
          <t>Goodwill gross carrying amount, balance at ending</t>
        </is>
      </c>
      <c r="B6" s="5" t="n">
        <v>4506653</v>
      </c>
      <c r="C6" s="4" t="inlineStr">
        <is>
          <t xml:space="preserve"> </t>
        </is>
      </c>
    </row>
    <row r="7">
      <c r="A7" s="4" t="inlineStr">
        <is>
          <t>Goodwill accumulated impairment at beginning</t>
        </is>
      </c>
      <c r="B7" s="4" t="inlineStr">
        <is>
          <t xml:space="preserve"> </t>
        </is>
      </c>
      <c r="C7" s="4" t="inlineStr">
        <is>
          <t xml:space="preserve"> </t>
        </is>
      </c>
    </row>
    <row r="8">
      <c r="A8" s="4" t="inlineStr">
        <is>
          <t>Impairment loss recognised</t>
        </is>
      </c>
      <c r="B8" s="4" t="inlineStr">
        <is>
          <t xml:space="preserve"> </t>
        </is>
      </c>
      <c r="C8" s="4" t="inlineStr">
        <is>
          <t xml:space="preserve"> </t>
        </is>
      </c>
    </row>
    <row r="9">
      <c r="A9" s="4" t="inlineStr">
        <is>
          <t>Goodwill accumulated impairment at ending</t>
        </is>
      </c>
      <c r="B9" s="4" t="inlineStr">
        <is>
          <t xml:space="preserve"> </t>
        </is>
      </c>
      <c r="C9" s="4" t="inlineStr">
        <is>
          <t xml:space="preserve"> </t>
        </is>
      </c>
    </row>
    <row r="10">
      <c r="A10" s="4" t="inlineStr">
        <is>
          <t>Carrying amount at the end of the period</t>
        </is>
      </c>
      <c r="B10" s="6" t="n">
        <v>4506653</v>
      </c>
      <c r="C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SUMMARY OF ESTIMATES USED IN GOODWILL IMPAIRMENT ASSESSMENT (Details)</t>
        </is>
      </c>
      <c r="B1" s="2" t="inlineStr">
        <is>
          <t>12 Months Ended</t>
        </is>
      </c>
    </row>
    <row r="2">
      <c r="B2" s="2" t="inlineStr">
        <is>
          <t>Jun. 30, 2022</t>
        </is>
      </c>
    </row>
    <row r="3">
      <c r="A3" s="4" t="inlineStr">
        <is>
          <t>Revenue Growth [Member] | FY2024 to FY2025 [Member]</t>
        </is>
      </c>
      <c r="B3" s="4" t="inlineStr">
        <is>
          <t xml:space="preserve"> </t>
        </is>
      </c>
    </row>
    <row r="4">
      <c r="A4" s="3" t="inlineStr">
        <is>
          <t>IfrsStatementLineItems [Line Items]</t>
        </is>
      </c>
      <c r="B4" s="4" t="inlineStr">
        <is>
          <t xml:space="preserve"> </t>
        </is>
      </c>
    </row>
    <row r="5">
      <c r="A5" s="4" t="inlineStr">
        <is>
          <t>Assumptions for goodwill impairment assessment</t>
        </is>
      </c>
      <c r="B5" s="8" t="n">
        <v>0.15</v>
      </c>
    </row>
    <row r="6">
      <c r="A6" s="4" t="inlineStr">
        <is>
          <t>Revenue Growth [Member] | FY2026 to FY2027 [Member]</t>
        </is>
      </c>
      <c r="B6" s="4" t="inlineStr">
        <is>
          <t xml:space="preserve"> </t>
        </is>
      </c>
    </row>
    <row r="7">
      <c r="A7" s="3" t="inlineStr">
        <is>
          <t>IfrsStatementLineItems [Line Items]</t>
        </is>
      </c>
      <c r="B7" s="4" t="inlineStr">
        <is>
          <t xml:space="preserve"> </t>
        </is>
      </c>
    </row>
    <row r="8">
      <c r="A8" s="4" t="inlineStr">
        <is>
          <t>Assumptions for goodwill impairment assessment</t>
        </is>
      </c>
      <c r="B8" s="8" t="n">
        <v>0.05</v>
      </c>
    </row>
    <row r="9">
      <c r="A9" s="4" t="inlineStr">
        <is>
          <t>Gross margin [Member]</t>
        </is>
      </c>
      <c r="B9" s="4" t="inlineStr">
        <is>
          <t xml:space="preserve"> </t>
        </is>
      </c>
    </row>
    <row r="10">
      <c r="A10" s="3" t="inlineStr">
        <is>
          <t>IfrsStatementLineItems [Line Items]</t>
        </is>
      </c>
      <c r="B10" s="4" t="inlineStr">
        <is>
          <t xml:space="preserve"> </t>
        </is>
      </c>
    </row>
    <row r="11">
      <c r="A11" s="4" t="inlineStr">
        <is>
          <t>Assumptions for goodwill impairment assessment</t>
        </is>
      </c>
      <c r="B11" s="9" t="n">
        <v>0.512</v>
      </c>
    </row>
    <row r="12">
      <c r="A12" s="4" t="inlineStr">
        <is>
          <t>Post-tax Discount Rate [Member]</t>
        </is>
      </c>
      <c r="B12" s="4" t="inlineStr">
        <is>
          <t xml:space="preserve"> </t>
        </is>
      </c>
    </row>
    <row r="13">
      <c r="A13" s="3" t="inlineStr">
        <is>
          <t>IfrsStatementLineItems [Line Items]</t>
        </is>
      </c>
      <c r="B13" s="4" t="inlineStr">
        <is>
          <t xml:space="preserve"> </t>
        </is>
      </c>
    </row>
    <row r="14">
      <c r="A14" s="4" t="inlineStr">
        <is>
          <t>Assumptions for goodwill impairment assessment</t>
        </is>
      </c>
      <c r="B14" s="8" t="n">
        <v>0.15</v>
      </c>
    </row>
    <row r="15">
      <c r="A15" s="4" t="inlineStr">
        <is>
          <t>Growth Rate [Member] | Beyond FY2027 [Member]</t>
        </is>
      </c>
      <c r="B15" s="4" t="inlineStr">
        <is>
          <t xml:space="preserve"> </t>
        </is>
      </c>
    </row>
    <row r="16">
      <c r="A16" s="3" t="inlineStr">
        <is>
          <t>IfrsStatementLineItems [Line Items]</t>
        </is>
      </c>
      <c r="B16" s="4" t="inlineStr">
        <is>
          <t xml:space="preserve"> </t>
        </is>
      </c>
    </row>
    <row r="17">
      <c r="A17" s="4" t="inlineStr">
        <is>
          <t>Assumptions for goodwill impairment assessment</t>
        </is>
      </c>
      <c r="B17" s="9" t="n">
        <v>0.02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tails Narrative)</t>
        </is>
      </c>
      <c r="B1" s="2" t="inlineStr">
        <is>
          <t>12 Months Ended</t>
        </is>
      </c>
    </row>
    <row r="2">
      <c r="B2" s="2" t="inlineStr">
        <is>
          <t>Jun. 30, 2022</t>
        </is>
      </c>
    </row>
    <row r="3">
      <c r="A3" s="3" t="inlineStr">
        <is>
          <t>Summary Of Changes In Goodwill</t>
        </is>
      </c>
      <c r="B3" s="4" t="inlineStr">
        <is>
          <t xml:space="preserve"> </t>
        </is>
      </c>
    </row>
    <row r="4">
      <c r="A4" s="4" t="inlineStr">
        <is>
          <t>Goodwill impairment, impairment condition, description</t>
        </is>
      </c>
      <c r="B4" s="4" t="inlineStr">
        <is>
          <t>Based on the sensitivity analysis performed, impairment would exist if the revenue growth rates for year 2 and 3 were to fall below 10%
and 7.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10:15:25Z</dcterms:created>
  <dcterms:modified xmlns:dcterms="http://purl.org/dc/terms/" xmlns:xsi="http://www.w3.org/2001/XMLSchema-instance" xsi:type="dcterms:W3CDTF">2022-08-30T10:15:25Z</dcterms:modified>
</cp:coreProperties>
</file>